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Balance Sheets" sheetId="4" state="visible" r:id="rId4"/>
    <sheet xmlns:r="http://schemas.openxmlformats.org/officeDocument/2006/relationships" name="Consolidated Statements of Cash" sheetId="5" state="visible" r:id="rId5"/>
    <sheet xmlns:r="http://schemas.openxmlformats.org/officeDocument/2006/relationships" name="Consolidated Statement of Equit" sheetId="6" state="visible" r:id="rId6"/>
    <sheet xmlns:r="http://schemas.openxmlformats.org/officeDocument/2006/relationships" name="Organization" sheetId="7" state="visible" r:id="rId7"/>
    <sheet xmlns:r="http://schemas.openxmlformats.org/officeDocument/2006/relationships" name="Revenue Revenue" sheetId="8" state="visible" r:id="rId8"/>
    <sheet xmlns:r="http://schemas.openxmlformats.org/officeDocument/2006/relationships" name="Summary of Significant Accounti" sheetId="9" state="visible" r:id="rId9"/>
    <sheet xmlns:r="http://schemas.openxmlformats.org/officeDocument/2006/relationships" name="Revenue Revenue (Notes)" sheetId="10" state="visible" r:id="rId10"/>
    <sheet xmlns:r="http://schemas.openxmlformats.org/officeDocument/2006/relationships" name="Segment Reporting (Notes)" sheetId="11" state="visible" r:id="rId11"/>
    <sheet xmlns:r="http://schemas.openxmlformats.org/officeDocument/2006/relationships" name="Equity and Earnings Per Share (" sheetId="12" state="visible" r:id="rId12"/>
    <sheet xmlns:r="http://schemas.openxmlformats.org/officeDocument/2006/relationships" name="Fair Values of Financial Instru" sheetId="13" state="visible" r:id="rId13"/>
    <sheet xmlns:r="http://schemas.openxmlformats.org/officeDocument/2006/relationships" name="Credit Facility (Notes)" sheetId="14" state="visible" r:id="rId14"/>
    <sheet xmlns:r="http://schemas.openxmlformats.org/officeDocument/2006/relationships" name="Leases (Notes)" sheetId="15" state="visible" r:id="rId15"/>
    <sheet xmlns:r="http://schemas.openxmlformats.org/officeDocument/2006/relationships" name="Supplementary Information Suppl" sheetId="16" state="visible" r:id="rId16"/>
    <sheet xmlns:r="http://schemas.openxmlformats.org/officeDocument/2006/relationships" name="Related Party Transactions Rela" sheetId="17" state="visible" r:id="rId17"/>
    <sheet xmlns:r="http://schemas.openxmlformats.org/officeDocument/2006/relationships" name="Employees' Defined Contribution" sheetId="18" state="visible" r:id="rId18"/>
    <sheet xmlns:r="http://schemas.openxmlformats.org/officeDocument/2006/relationships" name="Stock-Based Compensation (Notes" sheetId="19" state="visible" r:id="rId19"/>
    <sheet xmlns:r="http://schemas.openxmlformats.org/officeDocument/2006/relationships" name="Income Taxes Income Taxes (Note" sheetId="20" state="visible" r:id="rId20"/>
    <sheet xmlns:r="http://schemas.openxmlformats.org/officeDocument/2006/relationships" name="Legal Proceedings (Notes)" sheetId="21" state="visible" r:id="rId21"/>
    <sheet xmlns:r="http://schemas.openxmlformats.org/officeDocument/2006/relationships" name="Commitments and Contingencies C" sheetId="22" state="visible" r:id="rId22"/>
    <sheet xmlns:r="http://schemas.openxmlformats.org/officeDocument/2006/relationships" name="Quarterly Earnings" sheetId="23" state="visible" r:id="rId23"/>
    <sheet xmlns:r="http://schemas.openxmlformats.org/officeDocument/2006/relationships" name="Subsequent Events" sheetId="24" state="visible" r:id="rId24"/>
    <sheet xmlns:r="http://schemas.openxmlformats.org/officeDocument/2006/relationships" name="Schedule II Valuation and Quali"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Segment Reporting Segment Repor" sheetId="29" state="visible" r:id="rId29"/>
    <sheet xmlns:r="http://schemas.openxmlformats.org/officeDocument/2006/relationships" name="Equity and Earnings Per Share E" sheetId="30" state="visible" r:id="rId30"/>
    <sheet xmlns:r="http://schemas.openxmlformats.org/officeDocument/2006/relationships" name="Fair Values of Financial Inst_2" sheetId="31" state="visible" r:id="rId31"/>
    <sheet xmlns:r="http://schemas.openxmlformats.org/officeDocument/2006/relationships" name="Leases (Policies)" sheetId="32" state="visible" r:id="rId32"/>
    <sheet xmlns:r="http://schemas.openxmlformats.org/officeDocument/2006/relationships" name="Income Taxes Income Taxes (Poli" sheetId="33" state="visible" r:id="rId33"/>
    <sheet xmlns:r="http://schemas.openxmlformats.org/officeDocument/2006/relationships" name="Commitments and Contingencies_2" sheetId="34" state="visible" r:id="rId34"/>
    <sheet xmlns:r="http://schemas.openxmlformats.org/officeDocument/2006/relationships" name="Summary of Significant Accoun_3" sheetId="35" state="visible" r:id="rId35"/>
    <sheet xmlns:r="http://schemas.openxmlformats.org/officeDocument/2006/relationships" name="Segment Reporting Segment (Tabl" sheetId="36" state="visible" r:id="rId36"/>
    <sheet xmlns:r="http://schemas.openxmlformats.org/officeDocument/2006/relationships" name="Equity and Earnings Per Share_2" sheetId="37" state="visible" r:id="rId37"/>
    <sheet xmlns:r="http://schemas.openxmlformats.org/officeDocument/2006/relationships" name="Contractors (Tables)" sheetId="38" state="visible" r:id="rId38"/>
    <sheet xmlns:r="http://schemas.openxmlformats.org/officeDocument/2006/relationships" name="Debt (Tables)" sheetId="39" state="visible" r:id="rId39"/>
    <sheet xmlns:r="http://schemas.openxmlformats.org/officeDocument/2006/relationships" name="Leases (Tables)" sheetId="40" state="visible" r:id="rId40"/>
    <sheet xmlns:r="http://schemas.openxmlformats.org/officeDocument/2006/relationships" name="Stock-Based Compensation (Table" sheetId="41" state="visible" r:id="rId41"/>
    <sheet xmlns:r="http://schemas.openxmlformats.org/officeDocument/2006/relationships" name="Income Taxes Income Taxes (Tabl" sheetId="42" state="visible" r:id="rId42"/>
    <sheet xmlns:r="http://schemas.openxmlformats.org/officeDocument/2006/relationships" name="Commitments and Contingencies_3" sheetId="43" state="visible" r:id="rId43"/>
    <sheet xmlns:r="http://schemas.openxmlformats.org/officeDocument/2006/relationships" name="Quarterly Earnings (Tables)" sheetId="44" state="visible" r:id="rId44"/>
    <sheet xmlns:r="http://schemas.openxmlformats.org/officeDocument/2006/relationships" name="Organization Organization (Deta" sheetId="45" state="visible" r:id="rId45"/>
    <sheet xmlns:r="http://schemas.openxmlformats.org/officeDocument/2006/relationships" name="Summary of Significant Accoun_4" sheetId="46" state="visible" r:id="rId46"/>
    <sheet xmlns:r="http://schemas.openxmlformats.org/officeDocument/2006/relationships" name="Revenue Revenue (Details)" sheetId="47" state="visible" r:id="rId47"/>
    <sheet xmlns:r="http://schemas.openxmlformats.org/officeDocument/2006/relationships" name="Segment Reporting Segment Rep_2" sheetId="48" state="visible" r:id="rId48"/>
    <sheet xmlns:r="http://schemas.openxmlformats.org/officeDocument/2006/relationships" name="Equity and Earnings Per Share_3" sheetId="49" state="visible" r:id="rId49"/>
    <sheet xmlns:r="http://schemas.openxmlformats.org/officeDocument/2006/relationships" name="Fair Values of Financial Inst_3" sheetId="50" state="visible" r:id="rId50"/>
    <sheet xmlns:r="http://schemas.openxmlformats.org/officeDocument/2006/relationships" name="Credit Facility (Details)" sheetId="51" state="visible" r:id="rId51"/>
    <sheet xmlns:r="http://schemas.openxmlformats.org/officeDocument/2006/relationships" name="Term Loan (Details)" sheetId="52" state="visible" r:id="rId52"/>
    <sheet xmlns:r="http://schemas.openxmlformats.org/officeDocument/2006/relationships" name="Leases (Details)" sheetId="53" state="visible" r:id="rId53"/>
    <sheet xmlns:r="http://schemas.openxmlformats.org/officeDocument/2006/relationships" name="Supplementary Information Sup_2" sheetId="54" state="visible" r:id="rId54"/>
    <sheet xmlns:r="http://schemas.openxmlformats.org/officeDocument/2006/relationships" name="Related Party Transactions Re_2" sheetId="55" state="visible" r:id="rId55"/>
    <sheet xmlns:r="http://schemas.openxmlformats.org/officeDocument/2006/relationships" name="Employees' Defined Contributi_2" sheetId="56" state="visible" r:id="rId56"/>
    <sheet xmlns:r="http://schemas.openxmlformats.org/officeDocument/2006/relationships" name="Stock-Based Compensation (Detai" sheetId="57" state="visible" r:id="rId57"/>
    <sheet xmlns:r="http://schemas.openxmlformats.org/officeDocument/2006/relationships" name="Income Taxes Income Taxes (Deta" sheetId="58" state="visible" r:id="rId58"/>
    <sheet xmlns:r="http://schemas.openxmlformats.org/officeDocument/2006/relationships" name="Commitments and Contingencies_4" sheetId="59" state="visible" r:id="rId59"/>
    <sheet xmlns:r="http://schemas.openxmlformats.org/officeDocument/2006/relationships" name="Quarterly Earnings (Details)" sheetId="60" state="visible" r:id="rId60"/>
    <sheet xmlns:r="http://schemas.openxmlformats.org/officeDocument/2006/relationships" name="Subsequent Events (Details)" sheetId="61" state="visible" r:id="rId61"/>
    <sheet xmlns:r="http://schemas.openxmlformats.org/officeDocument/2006/relationships" name="Schedule II Valuation and Qua_2" sheetId="62" state="visible" r:id="rId62"/>
    <sheet xmlns:r="http://schemas.openxmlformats.org/officeDocument/2006/relationships" name="Uncategorized Items - bned-2024" sheetId="63" state="visible" r:id="rId63"/>
  </sheets>
  <definedNames/>
  <calcPr calcId="124519" fullCalcOnLoad="1"/>
</workbook>
</file>

<file path=xl/styles.xml><?xml version="1.0" encoding="utf-8"?>
<styleSheet xmlns="http://schemas.openxmlformats.org/spreadsheetml/2006/main">
  <numFmts count="4">
    <numFmt numFmtId="164" formatCode="_(&quot;$ &quot;#,##0.00_);_(&quot;$ &quot;(#,##0.00)"/>
    <numFmt numFmtId="165" formatCode="_(&quot;$ &quot;#,##0_);_(&quot;$ &quot;(#,##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7" customWidth="1" min="1" max="1"/>
    <col width="65" customWidth="1" min="2" max="2"/>
    <col width="14" customWidth="1" min="3" max="3"/>
    <col width="14" customWidth="1" min="4" max="4"/>
    <col width="14" customWidth="1" min="5" max="5"/>
  </cols>
  <sheetData>
    <row r="1">
      <c r="A1" s="1" t="inlineStr">
        <is>
          <t>Document and Entity Information - USD ($) $ / shares in Units, $ in Millions</t>
        </is>
      </c>
      <c r="B1" s="2" t="inlineStr">
        <is>
          <t>12 Months Ended</t>
        </is>
      </c>
    </row>
    <row r="2">
      <c r="B2" s="2" t="inlineStr">
        <is>
          <t>Apr. 27, 2024</t>
        </is>
      </c>
      <c r="C2" s="2" t="inlineStr">
        <is>
          <t>Jun. 21, 2024</t>
        </is>
      </c>
      <c r="D2" s="2" t="inlineStr">
        <is>
          <t>Oct. 28, 2023</t>
        </is>
      </c>
      <c r="E2" s="2" t="inlineStr">
        <is>
          <t>Apr. 29, 2023</t>
        </is>
      </c>
    </row>
    <row r="3">
      <c r="A3" s="3" t="inlineStr">
        <is>
          <t>Document Information [Line Items]</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Document Annual Report</t>
        </is>
      </c>
      <c r="B5" s="4" t="inlineStr">
        <is>
          <t>true</t>
        </is>
      </c>
      <c r="C5" s="4" t="inlineStr">
        <is>
          <t xml:space="preserve"> </t>
        </is>
      </c>
      <c r="D5" s="4" t="inlineStr">
        <is>
          <t xml:space="preserve"> </t>
        </is>
      </c>
      <c r="E5" s="4" t="inlineStr">
        <is>
          <t xml:space="preserve"> </t>
        </is>
      </c>
    </row>
    <row r="6">
      <c r="A6" s="4" t="inlineStr">
        <is>
          <t>Document Period End Date</t>
        </is>
      </c>
      <c r="B6" s="4" t="inlineStr">
        <is>
          <t>Apr. 27,  2024</t>
        </is>
      </c>
      <c r="C6" s="4" t="inlineStr">
        <is>
          <t xml:space="preserve"> </t>
        </is>
      </c>
      <c r="D6" s="4" t="inlineStr">
        <is>
          <t xml:space="preserve"> </t>
        </is>
      </c>
      <c r="E6" s="4" t="inlineStr">
        <is>
          <t xml:space="preserve"> </t>
        </is>
      </c>
    </row>
    <row r="7">
      <c r="A7" s="4" t="inlineStr">
        <is>
          <t>Current Fiscal Year End Date</t>
        </is>
      </c>
      <c r="B7" s="4" t="inlineStr">
        <is>
          <t>--04-27</t>
        </is>
      </c>
      <c r="C7" s="4" t="inlineStr">
        <is>
          <t xml:space="preserve"> </t>
        </is>
      </c>
      <c r="D7" s="4" t="inlineStr">
        <is>
          <t xml:space="preserve"> </t>
        </is>
      </c>
      <c r="E7" s="4" t="inlineStr">
        <is>
          <t xml:space="preserve"> </t>
        </is>
      </c>
    </row>
    <row r="8">
      <c r="A8" s="4" t="inlineStr">
        <is>
          <t>Document Transition Report</t>
        </is>
      </c>
      <c r="B8" s="4" t="inlineStr">
        <is>
          <t>false</t>
        </is>
      </c>
      <c r="C8" s="4" t="inlineStr">
        <is>
          <t xml:space="preserve"> </t>
        </is>
      </c>
      <c r="D8" s="4" t="inlineStr">
        <is>
          <t xml:space="preserve"> </t>
        </is>
      </c>
      <c r="E8" s="4" t="inlineStr">
        <is>
          <t xml:space="preserve"> </t>
        </is>
      </c>
    </row>
    <row r="9">
      <c r="A9" s="4" t="inlineStr">
        <is>
          <t>Entity File Number</t>
        </is>
      </c>
      <c r="B9" s="4" t="inlineStr">
        <is>
          <t>1-37499</t>
        </is>
      </c>
      <c r="C9" s="4" t="inlineStr">
        <is>
          <t xml:space="preserve"> </t>
        </is>
      </c>
      <c r="D9" s="4" t="inlineStr">
        <is>
          <t xml:space="preserve"> </t>
        </is>
      </c>
      <c r="E9" s="4" t="inlineStr">
        <is>
          <t xml:space="preserve"> </t>
        </is>
      </c>
    </row>
    <row r="10">
      <c r="A10" s="4" t="inlineStr">
        <is>
          <t>Entity Registrant Name</t>
        </is>
      </c>
      <c r="B10" s="4" t="inlineStr">
        <is>
          <t>BARNES &amp; NOBLE EDUCATION, INC.</t>
        </is>
      </c>
      <c r="C10" s="4" t="inlineStr">
        <is>
          <t xml:space="preserve"> </t>
        </is>
      </c>
      <c r="D10" s="4" t="inlineStr">
        <is>
          <t xml:space="preserve"> </t>
        </is>
      </c>
      <c r="E10" s="4" t="inlineStr">
        <is>
          <t xml:space="preserve"> </t>
        </is>
      </c>
    </row>
    <row r="11">
      <c r="A11" s="4" t="inlineStr">
        <is>
          <t>Entity Incorporation, State or Country Code</t>
        </is>
      </c>
      <c r="B11" s="4" t="inlineStr">
        <is>
          <t>DE</t>
        </is>
      </c>
      <c r="C11" s="4" t="inlineStr">
        <is>
          <t xml:space="preserve"> </t>
        </is>
      </c>
      <c r="D11" s="4" t="inlineStr">
        <is>
          <t xml:space="preserve"> </t>
        </is>
      </c>
      <c r="E11" s="4" t="inlineStr">
        <is>
          <t xml:space="preserve"> </t>
        </is>
      </c>
    </row>
    <row r="12">
      <c r="A12" s="4" t="inlineStr">
        <is>
          <t>Entity Tax Identification Number</t>
        </is>
      </c>
      <c r="B12" s="4" t="inlineStr">
        <is>
          <t>46-0599018</t>
        </is>
      </c>
      <c r="C12" s="4" t="inlineStr">
        <is>
          <t xml:space="preserve"> </t>
        </is>
      </c>
      <c r="D12" s="4" t="inlineStr">
        <is>
          <t xml:space="preserve"> </t>
        </is>
      </c>
      <c r="E12" s="4" t="inlineStr">
        <is>
          <t xml:space="preserve"> </t>
        </is>
      </c>
    </row>
    <row r="13">
      <c r="A13" s="4" t="inlineStr">
        <is>
          <t>Entity Address, Address Line One</t>
        </is>
      </c>
      <c r="B13" s="4" t="inlineStr">
        <is>
          <t>120 Mountain View Blvd.</t>
        </is>
      </c>
      <c r="C13" s="4" t="inlineStr">
        <is>
          <t xml:space="preserve"> </t>
        </is>
      </c>
      <c r="D13" s="4" t="inlineStr">
        <is>
          <t xml:space="preserve"> </t>
        </is>
      </c>
      <c r="E13" s="4" t="inlineStr">
        <is>
          <t xml:space="preserve"> </t>
        </is>
      </c>
    </row>
    <row r="14">
      <c r="A14" s="4" t="inlineStr">
        <is>
          <t>Entity Address, City or Town</t>
        </is>
      </c>
      <c r="B14" s="4" t="inlineStr">
        <is>
          <t>Basking Ridge</t>
        </is>
      </c>
      <c r="C14" s="4" t="inlineStr">
        <is>
          <t xml:space="preserve"> </t>
        </is>
      </c>
      <c r="D14" s="4" t="inlineStr">
        <is>
          <t xml:space="preserve"> </t>
        </is>
      </c>
      <c r="E14" s="4" t="inlineStr">
        <is>
          <t xml:space="preserve"> </t>
        </is>
      </c>
    </row>
    <row r="15">
      <c r="A15" s="4" t="inlineStr">
        <is>
          <t>Entity Address, State or Province</t>
        </is>
      </c>
      <c r="B15" s="4" t="inlineStr">
        <is>
          <t>NJ</t>
        </is>
      </c>
      <c r="C15" s="4" t="inlineStr">
        <is>
          <t xml:space="preserve"> </t>
        </is>
      </c>
      <c r="D15" s="4" t="inlineStr">
        <is>
          <t xml:space="preserve"> </t>
        </is>
      </c>
      <c r="E15" s="4" t="inlineStr">
        <is>
          <t xml:space="preserve"> </t>
        </is>
      </c>
    </row>
    <row r="16">
      <c r="A16" s="4" t="inlineStr">
        <is>
          <t>Entity Address, Postal Zip Code</t>
        </is>
      </c>
      <c r="B16" s="4" t="inlineStr">
        <is>
          <t>07920</t>
        </is>
      </c>
      <c r="C16" s="4" t="inlineStr">
        <is>
          <t xml:space="preserve"> </t>
        </is>
      </c>
      <c r="D16" s="4" t="inlineStr">
        <is>
          <t xml:space="preserve"> </t>
        </is>
      </c>
      <c r="E16" s="4" t="inlineStr">
        <is>
          <t xml:space="preserve"> </t>
        </is>
      </c>
    </row>
    <row r="17">
      <c r="A17" s="4" t="inlineStr">
        <is>
          <t>City Area Code</t>
        </is>
      </c>
      <c r="B17" s="4" t="inlineStr">
        <is>
          <t>(908)</t>
        </is>
      </c>
      <c r="C17" s="4" t="inlineStr">
        <is>
          <t xml:space="preserve"> </t>
        </is>
      </c>
      <c r="D17" s="4" t="inlineStr">
        <is>
          <t xml:space="preserve"> </t>
        </is>
      </c>
      <c r="E17" s="4" t="inlineStr">
        <is>
          <t xml:space="preserve"> </t>
        </is>
      </c>
    </row>
    <row r="18">
      <c r="A18" s="4" t="inlineStr">
        <is>
          <t>Local Phone Number</t>
        </is>
      </c>
      <c r="B18" s="4" t="inlineStr">
        <is>
          <t>991-2665</t>
        </is>
      </c>
      <c r="C18" s="4" t="inlineStr">
        <is>
          <t xml:space="preserve"> </t>
        </is>
      </c>
      <c r="D18" s="4" t="inlineStr">
        <is>
          <t xml:space="preserve"> </t>
        </is>
      </c>
      <c r="E18" s="4" t="inlineStr">
        <is>
          <t xml:space="preserve"> </t>
        </is>
      </c>
    </row>
    <row r="19">
      <c r="A19" s="4" t="inlineStr">
        <is>
          <t>Entity Well-known Seasoned Issuer</t>
        </is>
      </c>
      <c r="B19" s="4" t="inlineStr">
        <is>
          <t>No</t>
        </is>
      </c>
      <c r="C19" s="4" t="inlineStr">
        <is>
          <t xml:space="preserve"> </t>
        </is>
      </c>
      <c r="D19" s="4" t="inlineStr">
        <is>
          <t xml:space="preserve"> </t>
        </is>
      </c>
      <c r="E19" s="4" t="inlineStr">
        <is>
          <t xml:space="preserve"> </t>
        </is>
      </c>
    </row>
    <row r="20">
      <c r="A20" s="4" t="inlineStr">
        <is>
          <t>Entity Voluntary Filers</t>
        </is>
      </c>
      <c r="B20" s="4" t="inlineStr">
        <is>
          <t>No</t>
        </is>
      </c>
      <c r="C20" s="4" t="inlineStr">
        <is>
          <t xml:space="preserve"> </t>
        </is>
      </c>
      <c r="D20" s="4" t="inlineStr">
        <is>
          <t xml:space="preserve"> </t>
        </is>
      </c>
      <c r="E20" s="4" t="inlineStr">
        <is>
          <t xml:space="preserve"> </t>
        </is>
      </c>
    </row>
    <row r="21">
      <c r="A21" s="4" t="inlineStr">
        <is>
          <t>Entity Current Reporting Status</t>
        </is>
      </c>
      <c r="B21" s="4" t="inlineStr">
        <is>
          <t>Yes</t>
        </is>
      </c>
      <c r="C21" s="4" t="inlineStr">
        <is>
          <t xml:space="preserve"> </t>
        </is>
      </c>
      <c r="D21" s="4" t="inlineStr">
        <is>
          <t xml:space="preserve"> </t>
        </is>
      </c>
      <c r="E21" s="4" t="inlineStr">
        <is>
          <t xml:space="preserve"> </t>
        </is>
      </c>
    </row>
    <row r="22">
      <c r="A22" s="4" t="inlineStr">
        <is>
          <t>Entity Interactive Data Current</t>
        </is>
      </c>
      <c r="B22" s="4" t="inlineStr">
        <is>
          <t>Yes</t>
        </is>
      </c>
      <c r="C22" s="4" t="inlineStr">
        <is>
          <t xml:space="preserve"> </t>
        </is>
      </c>
      <c r="D22" s="4" t="inlineStr">
        <is>
          <t xml:space="preserve"> </t>
        </is>
      </c>
      <c r="E22" s="4" t="inlineStr">
        <is>
          <t xml:space="preserve"> </t>
        </is>
      </c>
    </row>
    <row r="23">
      <c r="A23" s="4" t="inlineStr">
        <is>
          <t>Entity Emerging Growth Company</t>
        </is>
      </c>
      <c r="B23" s="4" t="inlineStr">
        <is>
          <t>false</t>
        </is>
      </c>
      <c r="C23" s="4" t="inlineStr">
        <is>
          <t xml:space="preserve"> </t>
        </is>
      </c>
      <c r="D23" s="4" t="inlineStr">
        <is>
          <t xml:space="preserve"> </t>
        </is>
      </c>
      <c r="E23" s="4" t="inlineStr">
        <is>
          <t xml:space="preserve"> </t>
        </is>
      </c>
    </row>
    <row r="24">
      <c r="A24" s="4" t="inlineStr">
        <is>
          <t>Entity Shell Company</t>
        </is>
      </c>
      <c r="B24" s="4" t="inlineStr">
        <is>
          <t>false</t>
        </is>
      </c>
      <c r="C24" s="4" t="inlineStr">
        <is>
          <t xml:space="preserve"> </t>
        </is>
      </c>
      <c r="D24" s="4" t="inlineStr">
        <is>
          <t xml:space="preserve"> </t>
        </is>
      </c>
      <c r="E24" s="4" t="inlineStr">
        <is>
          <t xml:space="preserve"> </t>
        </is>
      </c>
    </row>
    <row r="25">
      <c r="A25" s="4" t="inlineStr">
        <is>
          <t>Share Price</t>
        </is>
      </c>
      <c r="B25" s="4" t="inlineStr">
        <is>
          <t xml:space="preserve"> </t>
        </is>
      </c>
      <c r="C25" s="4" t="inlineStr">
        <is>
          <t xml:space="preserve"> </t>
        </is>
      </c>
      <c r="D25" s="5" t="n">
        <v>0.97</v>
      </c>
      <c r="E25" s="4" t="inlineStr">
        <is>
          <t xml:space="preserve"> </t>
        </is>
      </c>
    </row>
    <row r="26">
      <c r="A26" s="4" t="inlineStr">
        <is>
          <t>Entity Common Stock, Shares Outstanding</t>
        </is>
      </c>
      <c r="B26" s="4" t="inlineStr">
        <is>
          <t xml:space="preserve"> </t>
        </is>
      </c>
      <c r="C26" s="6" t="n">
        <v>26208036</v>
      </c>
      <c r="D26" s="4" t="inlineStr">
        <is>
          <t xml:space="preserve"> </t>
        </is>
      </c>
      <c r="E26" s="4" t="inlineStr">
        <is>
          <t xml:space="preserve"> </t>
        </is>
      </c>
    </row>
    <row r="27">
      <c r="A27" s="4" t="inlineStr">
        <is>
          <t>Common Stock, Par or Stated Value Per Share</t>
        </is>
      </c>
      <c r="B27" s="5" t="n">
        <v>0.01</v>
      </c>
      <c r="C27" s="4" t="inlineStr">
        <is>
          <t xml:space="preserve"> </t>
        </is>
      </c>
      <c r="D27" s="4" t="inlineStr">
        <is>
          <t xml:space="preserve"> </t>
        </is>
      </c>
      <c r="E27" s="5" t="n">
        <v>0.01</v>
      </c>
    </row>
    <row r="28">
      <c r="A28" s="4" t="inlineStr">
        <is>
          <t>Amendment Flag</t>
        </is>
      </c>
      <c r="B28" s="4" t="inlineStr">
        <is>
          <t>false</t>
        </is>
      </c>
      <c r="C28" s="4" t="inlineStr">
        <is>
          <t xml:space="preserve"> </t>
        </is>
      </c>
      <c r="D28" s="4" t="inlineStr">
        <is>
          <t xml:space="preserve"> </t>
        </is>
      </c>
      <c r="E28" s="4" t="inlineStr">
        <is>
          <t xml:space="preserve"> </t>
        </is>
      </c>
    </row>
    <row r="29">
      <c r="A29" s="4" t="inlineStr">
        <is>
          <t>Document Fiscal Year Focus</t>
        </is>
      </c>
      <c r="B29" s="4" t="inlineStr">
        <is>
          <t>2024</t>
        </is>
      </c>
      <c r="C29" s="4" t="inlineStr">
        <is>
          <t xml:space="preserve"> </t>
        </is>
      </c>
      <c r="D29" s="4" t="inlineStr">
        <is>
          <t xml:space="preserve"> </t>
        </is>
      </c>
      <c r="E29" s="4" t="inlineStr">
        <is>
          <t xml:space="preserve"> </t>
        </is>
      </c>
    </row>
    <row r="30">
      <c r="A30" s="4" t="inlineStr">
        <is>
          <t>Document Fiscal Period Focus</t>
        </is>
      </c>
      <c r="B30" s="4" t="inlineStr">
        <is>
          <t>FY</t>
        </is>
      </c>
      <c r="C30" s="4" t="inlineStr">
        <is>
          <t xml:space="preserve"> </t>
        </is>
      </c>
      <c r="D30" s="4" t="inlineStr">
        <is>
          <t xml:space="preserve"> </t>
        </is>
      </c>
      <c r="E30" s="4" t="inlineStr">
        <is>
          <t xml:space="preserve"> </t>
        </is>
      </c>
    </row>
    <row r="31">
      <c r="A31" s="4" t="inlineStr">
        <is>
          <t>Entity Central Index Key</t>
        </is>
      </c>
      <c r="B31" s="4" t="inlineStr">
        <is>
          <t>0001634117</t>
        </is>
      </c>
      <c r="C31" s="4" t="inlineStr">
        <is>
          <t xml:space="preserve"> </t>
        </is>
      </c>
      <c r="D31" s="4" t="inlineStr">
        <is>
          <t xml:space="preserve"> </t>
        </is>
      </c>
      <c r="E31" s="4" t="inlineStr">
        <is>
          <t xml:space="preserve"> </t>
        </is>
      </c>
    </row>
    <row r="32">
      <c r="A32" s="4" t="inlineStr">
        <is>
          <t>Entity Filer Category</t>
        </is>
      </c>
      <c r="B32" s="4" t="inlineStr">
        <is>
          <t>Non-accelerated Filer</t>
        </is>
      </c>
      <c r="C32" s="4" t="inlineStr">
        <is>
          <t xml:space="preserve"> </t>
        </is>
      </c>
      <c r="D32" s="4" t="inlineStr">
        <is>
          <t xml:space="preserve"> </t>
        </is>
      </c>
      <c r="E32" s="4" t="inlineStr">
        <is>
          <t xml:space="preserve"> </t>
        </is>
      </c>
    </row>
    <row r="33">
      <c r="A33" s="4" t="inlineStr">
        <is>
          <t>ICFR Auditor Attestation Flag</t>
        </is>
      </c>
      <c r="B33" s="4" t="inlineStr">
        <is>
          <t>false</t>
        </is>
      </c>
      <c r="C33" s="4" t="inlineStr">
        <is>
          <t xml:space="preserve"> </t>
        </is>
      </c>
      <c r="D33" s="4" t="inlineStr">
        <is>
          <t xml:space="preserve"> </t>
        </is>
      </c>
      <c r="E33" s="4" t="inlineStr">
        <is>
          <t xml:space="preserve"> </t>
        </is>
      </c>
    </row>
    <row r="34">
      <c r="A34" s="4" t="inlineStr">
        <is>
          <t>Entity Public Float</t>
        </is>
      </c>
      <c r="B34" s="4" t="inlineStr">
        <is>
          <t xml:space="preserve"> </t>
        </is>
      </c>
      <c r="C34" s="4" t="inlineStr">
        <is>
          <t xml:space="preserve"> </t>
        </is>
      </c>
      <c r="D34" s="7" t="n">
        <v>45</v>
      </c>
      <c r="E34" s="4" t="inlineStr">
        <is>
          <t xml:space="preserve"> </t>
        </is>
      </c>
    </row>
    <row r="35">
      <c r="A35" s="4" t="inlineStr">
        <is>
          <t>Entity Small Business</t>
        </is>
      </c>
      <c r="B35" s="4" t="inlineStr">
        <is>
          <t>true</t>
        </is>
      </c>
      <c r="C35" s="4" t="inlineStr">
        <is>
          <t xml:space="preserve"> </t>
        </is>
      </c>
      <c r="D35" s="4" t="inlineStr">
        <is>
          <t xml:space="preserve"> </t>
        </is>
      </c>
      <c r="E35" s="4" t="inlineStr">
        <is>
          <t xml:space="preserve"> </t>
        </is>
      </c>
    </row>
    <row r="36">
      <c r="A36" s="4" t="inlineStr">
        <is>
          <t>Auditor Firm ID</t>
        </is>
      </c>
      <c r="B36" s="4" t="inlineStr">
        <is>
          <t>42</t>
        </is>
      </c>
      <c r="C36" s="4" t="inlineStr">
        <is>
          <t xml:space="preserve"> </t>
        </is>
      </c>
      <c r="D36" s="4" t="inlineStr">
        <is>
          <t xml:space="preserve"> </t>
        </is>
      </c>
      <c r="E36" s="4" t="inlineStr">
        <is>
          <t xml:space="preserve"> </t>
        </is>
      </c>
    </row>
    <row r="37">
      <c r="A37" s="4" t="inlineStr">
        <is>
          <t>Auditor Location</t>
        </is>
      </c>
      <c r="B37" s="4" t="inlineStr">
        <is>
          <t>Iselin, New Jersey</t>
        </is>
      </c>
      <c r="C37" s="4" t="inlineStr">
        <is>
          <t xml:space="preserve"> </t>
        </is>
      </c>
      <c r="D37" s="4" t="inlineStr">
        <is>
          <t xml:space="preserve"> </t>
        </is>
      </c>
      <c r="E37" s="4" t="inlineStr">
        <is>
          <t xml:space="preserve"> </t>
        </is>
      </c>
    </row>
    <row r="38">
      <c r="A38" s="4" t="inlineStr">
        <is>
          <t>Auditor Name</t>
        </is>
      </c>
      <c r="B38" s="4" t="inlineStr">
        <is>
          <t>Ernst &amp; Young LLP</t>
        </is>
      </c>
      <c r="C38" s="4" t="inlineStr">
        <is>
          <t xml:space="preserve"> </t>
        </is>
      </c>
      <c r="D38" s="4" t="inlineStr">
        <is>
          <t xml:space="preserve"> </t>
        </is>
      </c>
      <c r="E38" s="4" t="inlineStr">
        <is>
          <t xml:space="preserve"> </t>
        </is>
      </c>
    </row>
    <row r="39">
      <c r="A39" s="4" t="inlineStr">
        <is>
          <t>Document Financial Statement Error Correction [Flag]</t>
        </is>
      </c>
      <c r="B39" s="4" t="inlineStr">
        <is>
          <t>false</t>
        </is>
      </c>
      <c r="C39" s="4" t="inlineStr">
        <is>
          <t xml:space="preserve"> </t>
        </is>
      </c>
      <c r="D39" s="4" t="inlineStr">
        <is>
          <t xml:space="preserve"> </t>
        </is>
      </c>
      <c r="E39" s="4" t="inlineStr">
        <is>
          <t xml:space="preserve"> </t>
        </is>
      </c>
    </row>
    <row r="40">
      <c r="A40" s="4" t="inlineStr">
        <is>
          <t>Common Stock [Member]</t>
        </is>
      </c>
      <c r="B40" s="4" t="inlineStr">
        <is>
          <t xml:space="preserve"> </t>
        </is>
      </c>
      <c r="C40" s="4" t="inlineStr">
        <is>
          <t xml:space="preserve"> </t>
        </is>
      </c>
      <c r="D40" s="4" t="inlineStr">
        <is>
          <t xml:space="preserve"> </t>
        </is>
      </c>
      <c r="E40" s="4" t="inlineStr">
        <is>
          <t xml:space="preserve"> </t>
        </is>
      </c>
    </row>
    <row r="41">
      <c r="A41" s="3" t="inlineStr">
        <is>
          <t>Document Information [Line Items]</t>
        </is>
      </c>
      <c r="B41" s="4" t="inlineStr">
        <is>
          <t xml:space="preserve"> </t>
        </is>
      </c>
      <c r="C41" s="4" t="inlineStr">
        <is>
          <t xml:space="preserve"> </t>
        </is>
      </c>
      <c r="D41" s="4" t="inlineStr">
        <is>
          <t xml:space="preserve"> </t>
        </is>
      </c>
      <c r="E41" s="4" t="inlineStr">
        <is>
          <t xml:space="preserve"> </t>
        </is>
      </c>
    </row>
    <row r="42">
      <c r="A42" s="4" t="inlineStr">
        <is>
          <t>Title of 12(b) Security</t>
        </is>
      </c>
      <c r="B42" s="4" t="inlineStr">
        <is>
          <t>Common Stock, $0.01 par value per share</t>
        </is>
      </c>
      <c r="C42" s="4" t="inlineStr">
        <is>
          <t xml:space="preserve"> </t>
        </is>
      </c>
      <c r="D42" s="4" t="inlineStr">
        <is>
          <t xml:space="preserve"> </t>
        </is>
      </c>
      <c r="E42" s="4" t="inlineStr">
        <is>
          <t xml:space="preserve"> </t>
        </is>
      </c>
    </row>
    <row r="43">
      <c r="A43" s="4" t="inlineStr">
        <is>
          <t>Trading Symbol</t>
        </is>
      </c>
      <c r="B43" s="4" t="inlineStr">
        <is>
          <t>BNED</t>
        </is>
      </c>
      <c r="C43" s="4" t="inlineStr">
        <is>
          <t xml:space="preserve"> </t>
        </is>
      </c>
      <c r="D43" s="4" t="inlineStr">
        <is>
          <t xml:space="preserve"> </t>
        </is>
      </c>
      <c r="E43" s="4" t="inlineStr">
        <is>
          <t xml:space="preserve"> </t>
        </is>
      </c>
    </row>
    <row r="44">
      <c r="A44" s="4" t="inlineStr">
        <is>
          <t>Security Exchange Name</t>
        </is>
      </c>
      <c r="B44" s="4" t="inlineStr">
        <is>
          <t>NYSE</t>
        </is>
      </c>
      <c r="C44" s="4" t="inlineStr">
        <is>
          <t xml:space="preserve"> </t>
        </is>
      </c>
      <c r="D44" s="4" t="inlineStr">
        <is>
          <t xml:space="preserve"> </t>
        </is>
      </c>
      <c r="E44" s="4" t="inlineStr">
        <is>
          <t xml:space="preserve"> </t>
        </is>
      </c>
    </row>
    <row r="45">
      <c r="A45" s="4" t="inlineStr">
        <is>
          <t>Series A Preferred Stock</t>
        </is>
      </c>
      <c r="B45" s="4" t="inlineStr">
        <is>
          <t xml:space="preserve"> </t>
        </is>
      </c>
      <c r="C45" s="4" t="inlineStr">
        <is>
          <t xml:space="preserve"> </t>
        </is>
      </c>
      <c r="D45" s="4" t="inlineStr">
        <is>
          <t xml:space="preserve"> </t>
        </is>
      </c>
      <c r="E45" s="4" t="inlineStr">
        <is>
          <t xml:space="preserve"> </t>
        </is>
      </c>
    </row>
    <row r="46">
      <c r="A46" s="3" t="inlineStr">
        <is>
          <t>Document Information [Line Items]</t>
        </is>
      </c>
      <c r="B46" s="4" t="inlineStr">
        <is>
          <t xml:space="preserve"> </t>
        </is>
      </c>
      <c r="C46" s="4" t="inlineStr">
        <is>
          <t xml:space="preserve"> </t>
        </is>
      </c>
      <c r="D46" s="4" t="inlineStr">
        <is>
          <t xml:space="preserve"> </t>
        </is>
      </c>
      <c r="E46" s="4" t="inlineStr">
        <is>
          <t xml:space="preserve"> </t>
        </is>
      </c>
    </row>
    <row r="47">
      <c r="A47" s="4" t="inlineStr">
        <is>
          <t>Title of 12(b) Security</t>
        </is>
      </c>
      <c r="B47" s="4" t="inlineStr">
        <is>
          <t>Rights to Purchase Series A Junior Participating Preferred Stock</t>
        </is>
      </c>
      <c r="C47" s="4" t="inlineStr">
        <is>
          <t xml:space="preserve"> </t>
        </is>
      </c>
      <c r="D47" s="4" t="inlineStr">
        <is>
          <t xml:space="preserve"> </t>
        </is>
      </c>
      <c r="E47" s="4" t="inlineStr">
        <is>
          <t xml:space="preserve"> </t>
        </is>
      </c>
    </row>
    <row r="48">
      <c r="A48" s="4" t="inlineStr">
        <is>
          <t>Trading Symbol</t>
        </is>
      </c>
      <c r="B48" s="4" t="inlineStr">
        <is>
          <t>BNED</t>
        </is>
      </c>
      <c r="C48" s="4" t="inlineStr">
        <is>
          <t xml:space="preserve"> </t>
        </is>
      </c>
      <c r="D48" s="4" t="inlineStr">
        <is>
          <t xml:space="preserve"> </t>
        </is>
      </c>
      <c r="E48" s="4" t="inlineStr">
        <is>
          <t xml:space="preserve"> </t>
        </is>
      </c>
    </row>
    <row r="49">
      <c r="A49" s="4" t="inlineStr">
        <is>
          <t>Security Exchange Name</t>
        </is>
      </c>
      <c r="B49" s="4" t="inlineStr">
        <is>
          <t>NYSE</t>
        </is>
      </c>
      <c r="C49" s="4" t="inlineStr">
        <is>
          <t xml:space="preserve"> </t>
        </is>
      </c>
      <c r="D49" s="4" t="inlineStr">
        <is>
          <t xml:space="preserve"> </t>
        </is>
      </c>
      <c r="E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venue (Notes)</t>
        </is>
      </c>
      <c r="B1" s="2" t="inlineStr">
        <is>
          <t>12 Months Ended</t>
        </is>
      </c>
    </row>
    <row r="2">
      <c r="B2" s="2" t="inlineStr">
        <is>
          <t>Apr. 27, 2024</t>
        </is>
      </c>
    </row>
    <row r="3">
      <c r="A3" s="3" t="inlineStr">
        <is>
          <t>Revenue from Contract with Customer [Abstract]</t>
        </is>
      </c>
      <c r="B3" s="4" t="inlineStr">
        <is>
          <t xml:space="preserve"> </t>
        </is>
      </c>
    </row>
    <row r="4">
      <c r="A4" s="4" t="inlineStr">
        <is>
          <t>Revenue from Contract with Customer [Text Block]</t>
        </is>
      </c>
      <c r="B4" s="4" t="inlineStr">
        <is>
          <t>Note 3. Revenue Revenue from sales of our products and services is recognized either at the point in time when control of the products is transferred to our customers or over time as services are provided in an amount that reflects the consideration we expect to be entitled to in exchange for the products or services. See Part II - Item 8. Financial Statements and Supplementary Data - Note 2. Summary of Significant Accounting Pronouncements for additional information related to our revenue recognition policies and Part II - Item 8. Financial Statements and Supplementary Data - Note 4. Segment Reporting for a description of each segment's product and service offerings. Disaggregation of Revenue The following table disaggregates the revenue associated with our major product and service offerings. 52 weeks ended April 27, 2024 April 29, 2023 Retail Course Materials Product Sales $ 971,950 $ 927,915 General Merchandise Product Sales (a) 364,097 385,499 Service and Other Revenue (b) 42,191 41,759 Retail Product and Other Sales sub-total 1,378,238 1,355,173 Course Materials Rental Income 136,679 136,553 Retail Total Sales $ 1,514,917 $ 1,491,726 Wholesale Sales $ 112,631 $ 106,366 Eliminations (c) $ (60,413) $ (54,884) Total Sales $ 1,567,135 $ 1,543,208 (a) Logo general merchandise sales for the Retail Segment are recognized on a net basis as commission revenue in the consolidated financial statements. (b) Service and other revenue primarily relates to brand marketing programs and other service revenues. (c) The sales eliminations represent the elimination of Wholesale sales and fulfillment service fees to Retail and the elimination of Retail commissions earned from Wholesale. Contract Assets and Contract Liabilities Contract assets represent the sale of goods or services to a customer before we have the right to obtain consideration from the customer. Contract assets consist of unbilled amounts at the reporting date and are transferred to accounts receivable when the rights become unconditional. Contract assets (unbilled receivables) were $0 as of both April 27, 2024 and April 29, 2023 on our consolidated balance sheets. Contract liabilities represent an obligation to transfer goods or services to a customer for which we have received consideration and consists of our deferred revenue liability (deferred revenue). Deferred revenue consists of the following: • advanced payments from customers related to textbook rental performance obligations, which are recognized ratably over the terms of the related rental period; • unsatisfied performance obligations associated with partnership marketing services, which are recognized when the contracted services are provided to our partnership marketing customers; and • unsatisfied performance obligations associated with the premium paid for the sale of treasury shares, which are expected to be recognized over the term of the merchandising contracts for Fanatics and Lids. respectively as discussed in Part II - Item 8. Financial Statements and Supplementary Data - Note 5. Equity and Earnings Per Share - Sale of Treasury Shares. The following table presents changes in deferred revenue associated with our contract liabilities: 52 weeks ended April 27, 2024 April 29, 2023 Deferred revenue at the beginning of period $ 15,356 $ 16,475 Additions to deferred revenue during the period 176,319 184,163 Reductions to deferred revenue for revenue recognized during the period (176,783) (185,282) Deferred revenue balance at the end of period: $ 14,892 $ 15,356 Balance Sheet classification: Accrued liabilities $ 11,310 $ 11,218 Other long-term liabilities 3,582 4,138 Deferred revenue balance at the end of period: $ 14,892 $ 15,356 As of April 27, 2024, we expect to recognize $11,310 of the deferred revenue balance within the next 12 month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Segment Reporting (Notes)</t>
        </is>
      </c>
      <c r="B1" s="2" t="inlineStr">
        <is>
          <t>12 Months Ended</t>
        </is>
      </c>
    </row>
    <row r="2">
      <c r="B2" s="2" t="inlineStr">
        <is>
          <t>Apr. 27, 2024</t>
        </is>
      </c>
    </row>
    <row r="3">
      <c r="A3" s="4" t="inlineStr">
        <is>
          <t>Segment Reporting</t>
        </is>
      </c>
      <c r="B3" s="4" t="inlineStr">
        <is>
          <t>Note 4. Segment Reporting During the fourth quarter of Fiscal 2023, assets related to our DSS Segment met the criteria for classification as Assets Held for Sale and Discontinued Operations and is no longer a reportable segment. On May 31, 2023, we completed the sale of these assets related to our DSS Segment. For additional information, see Part II - Item 8. Financial Statements and Supplementary Data - Note 2. Summary of Significant Accounting Policies. We have two reportable segments: Retail and Wholesale. Additionally, unallocated shared-service costs, which include various corporate level expenses and other governance functions, are not allocated to a specific reporting segment and continue to be presented as “Corporate Services”. We identify our segments in accordance with the way our business is managed (focusing on the financial information distributed) and the manner in which our chief operating decision maker allocates resources and assesses financial performance. The following summarizes the two segments. For additional information about this segment's operations, see Part I - Item 1. Business. Retail Segment The Retail Segment operates 1,245 college, university, and K-12 school bookstores, comprised of 707 physical bookstores and 538 virtual bookstores. Our bookstores typically operate under agreements with the colleges, universities, or K-12 schools to be the official bookstore and the exclusive seller of course materials and supplies, including physical and digital products. The majority of the physical campus bookstores have school-branded e-commerce websites, which we operate independently or along with our merchant service providers, and which offer students access to required and recommended course materials and affinity products, including emblematic apparel and gifts. The Retail Segment offers our BNC First Day ® equitable and inclusive access programs, consisting of First Day Complete and First Day , which provide faculty required course materials on or before the first day of class. Additionally, the Retail Segment offers a suite of digital content and services to colleges and universities, including a variety of open educational resource-based courseware. Wholesale Segment The Wholesale Segment is comprised of our wholesale textbook business and is one of the largest textbook wholesalers in the country. The Wholesale Segment centrally sources, sells, and distributes new and used textbooks to approximately 2,750 physical bookstores (including our Retail Segment's 707 physical bookstores) and sources and distributes new and used textbooks to our 538 virtual bookstores. Additionally, the Wholesale Segment sells hardware and a software suite of applications that provides inventory management and point-of-sale solutions to approximately 325 college bookstores. Corporate Services Corporate Services represents unallocated shared-service costs which include corporate level expenses and other governance functions, including executive functions, such as accounting, legal, treasury, information technology, and human resources. Intercompany Eliminations The eliminations are primarily related to the following intercompany activities: • The sales eliminations represent the elimination of Wholesale sales and fulfillment service fees to Retail and the elimination of Retail commissions earned from Wholesale, and • These cost of sales eliminations represent (i) the recognition of intercompany profit for Retail inventory that was purchased from Wholesale in a prior period that was subsequently sold to external customers during the current period and the elimination of Wholesale service fees charged for fulfillment of inventory for virtual store sales, net of (ii) the elimination of intercompany profit for Wholesale inventory purchases by Retail that remain in ending inventory at the end of the current period. Our international operations are not material, and the majority of the revenue and total assets are within the United States. As of April 27, 2024 April 29, 2023 Total Assets Retail $ 748,378 $ 785,900 Wholesale 143,390 160,868 Corporate Services 13,316 6,581 Sub-Total 905,084 953,349 Assets Held for Sale — 27,430 Total Assets $ 905,084 $ 980,779 52 weeks ended April 27, 2024 April 29, 2023 Capital Expenditures from Continuing Operations Retail $ 12,483 $ 23,098 Wholesale 1,573 1,959 Corporate Services 14 35 Total Capital Expenditures $ 14,070 $ 25,092 Summarized financial information for our reportable segments is reported below: 52 weeks ended April 27, 2024 April 29, 2023 Sales: Retail $ 1,514,917 $ 1,491,726 Wholesale 112,631 106,366 Eliminations (60,413) (54,884) Total Sales $ 1,567,135 $ 1,543,208 Gross Profit Retail $ 332,947 $ 331,344 Wholesale 22,799 18,275 Eliminations 1,030 (180) Total Gross Profit $ 356,776 $ 349,439 Selling and Administrative Expenses Retail $ 278,459 $ 320,730 Wholesale 13,439 15,036 Corporate Services 19,679 22,000 Eliminations (3) (155) Total Selling and Administrative Expenses $ 311,574 $ 357,611 Depreciation and Amortization Retail $ 35,294 $ 36,737 Wholesale 5,228 5,373 Corporate Services 38 53 Total Depreciation and Amortization $ 40,560 $ 42,163 Impairment loss (non-cash) - Retail (a) $ 7,166 $ 6,008 Restructuring and Other Charges (b) Retail $ 571 $ 2,964 Wholesale (813) 916 Corporate Services 19,651 6,223 Total Restructuring and Other Charges $ 19,409 $ 10,103 Operating Income (Loss) Retail $ 11,457 $ (35,095) Wholesale 4,945 (3,050) Corporate Services (39,368) (28,276) Eliminations 1,033 (25) Total Operating Loss $ (21,933) $ (66,446) The following is a reconciliation of segment Operating Loss from Continuing Operations to consolidated Loss from Continuing Operations Before Income Taxes Total Operating Loss $ (21,933) $ (66,446) Interest Expense, net (40,365) (22,683) Total Loss from Continuing Operations Before Income Taxes $ (62,298) $ (89,129) (a) See Part II - Item 8. Financial Statements and Supplementary Data - Note 2. Summary of Significant Accounting Policies - Impairment of Long-Lived Assets. (b) See Part II - Item 8. Financial Statements and Supplementary Data - Note 9. Supplementary Inform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Equity and Earnings Per Share (Notes)</t>
        </is>
      </c>
      <c r="B1" s="2" t="inlineStr">
        <is>
          <t>12 Months Ended</t>
        </is>
      </c>
    </row>
    <row r="2">
      <c r="B2" s="2" t="inlineStr">
        <is>
          <t>Apr. 27, 2024</t>
        </is>
      </c>
    </row>
    <row r="3">
      <c r="A3" s="4" t="inlineStr">
        <is>
          <t>Equity and Earnings Per Share [Text Block]</t>
        </is>
      </c>
      <c r="B3" s="4" t="inlineStr">
        <is>
          <t>Note 5. Equity and Earnings Per Share Equity As of April 27, 2024, our authorized capital stock consists of 200,000,000 shares of common stock, par value $0.01 per share, and 5,000,000 shares of preferred stock, par value $0.01 per share. As of April 27, 2024, 55,840,166 shares and 53,156,369 shares of our common stock were issued and outstanding, respectively, and 0 shares of our preferred stock were both issued and outstanding. Our common stock trades on the New York Stock Exchange (“NYSE”) under the symbol “BNED”. On October 5, 2023, our shareholders approved an amendment and restatement of the Equity Incentive Plan to increase the number of shares available for issuance by an additional 4,500,000 of our Common Stock. We have reserved an aggregate of 17,909,345 shares of common stock for future grants in accordance with the Barnes &amp; Noble Education Inc. Equity Incentive Plan. See Item 8. Financial Statements and Supplementary Data - Note 12. Long-Term Incentive Compensation Expense . On June 5, 2024, our shareholders approved an amendment to our Amended and Restated Certificate of Incorporation, as amended, to increase the aggregate number of authorized shares of Common Stock from 200,000,000 shares to 10,000,000,000 shares. On June 10, 2024, subsequent to the end of Fiscal 2024, we completed various transactions, including an equity rights offering, private equity investment, Term Loan debt conversion, and Credit Facility refinancing, to substantially deleverage our consolidated balance sheet. These transactions raised additional capital for repayment of indebtedness and provide additional flexibility for working capital needs. For additional information, see Part II - Item 8. Financial Statements and Supplementary Data - Note 17. Subsequent Events. On June 11, 2024, we completed a reverse stock split of the Company’s outstanding shares of common stock at a ratio of 1-for-100 (the “Reverse Stock Split”), which was previously approved by stockholders at a special meeting held on June 5, 2024. In connection with the Reverse Stock Split, every 100 shares of the common stock issued and outstanding was converted into one share of the Company’s common stock. The Reverse Stock Split reduced the number of shares of the Company’s outstanding common stock from approximately 2,620,495,552 shares (as of June 11, 2024) to approximately 26,204,956 shares, subject to adjustment for rounding. For additional information, see Part II - Item 8. Financial Statements and Supplementary Data - Note 17. Subsequent Events. The holders of our common stock are entitled to one vote for each share held of record on all matters submitted to a vote of the stockholders. Holders of shares of our common stock do not have cumulative voting rights in the election of directors. The holders of our common stock will be entitled to share ratably in our assets legally available for distribution to our stockholders, subject to the prior distribution rights of preferred stock, if any, then outstanding. The holders of our common stock do not have preemptive rights or preferential rights to subscribe for shares of our capital stock. Repurchase of Shares On December 14, 2015, our Board of Directors authorized a stock repurchase program of up to $50,000, in the aggregate, of our outstanding common stock. The stock repurchase program is carried out at the direction of management (which may include a plan under Rule 10b5-1 of the Securities Exchange Act of 1934). The stock repurchase program may be suspended, terminated, or modified at any time. Any repurchased shares will be held as treasury stock and will be available for general corporate purposes. During Fiscal 2024 and Fiscal 2023, we did not purchase shares under the stock repurchase program. As of April 27, 2024, approximately $26,669 remains available under the stock repurchase program. During Fiscal 2024 and Fiscal 2023, we also repurchased 147,885 shares and 347,808 shares of our common stock in connection with employee tax withholding obligations for vested stock awards, respectively. Sale of Treasury Shares In December 2020 (Fiscal 2021), we entered into a merchandising agreement with Fanatics and Lids which included a strategic equity investment in the Company. Fanatics, Inc. and Lids Holdings, Inc,. jointly as TopLids LendCo, LLC (“TopLids”), purchased an aggregate 2,307,692 of our common shares (issued from treasury shares) for $15,000, representing a share price of $6.50 per share. The premium price paid above the fair market value of our common stock at closing was approximately $4,131 and was recorded as a contract liability which is recognized over the term of the merchandising contracts for Fanatics and Lids ($211 and $211, respectively, in accrued liabilities, and $3,287 and $3,498, respectively, as of April 27, 2024 and April 29, 2023, in other long-term liabilities our consolidated balance sheet) which is expected to be recognized over the term of the merchandising contracts for Fanatics and Lids, as discussed in Part II - Item 8. Financial Statements and Supplementary Data - Note 1. Organization - Relationship with Fanatics and Lids. For information related to additional equity investments by TopLids subsequent to the end of Fiscal 2024, see Part II - Item 8. Financial Statements and Supplementary Data - Note 10. Related Party Transactions and Note 17 Subsequent Events . Dividends We paid no other dividends to common stockholders during Fiscal 2024 and Fiscal 2023. We do not intend to pay dividends on our common stock in the foreseeable future and dividend payments are not permitted under current or future financing arrangements. See Part II - Item 8. Financial Statements and Supplementary Data - Note 7 - Debt and Note 17. Subsequent Event for details. On April 16, 2024, our Board of Directors approved the adoption of a short-term stockholder rights plan and declared a dividend distribution of one preferred share purchase right on each outstanding share of the Company's common stock. Each right will entitle stockholders to buy one one-thousandth of a share of our preferred stock at an established exercise price. The dividend was payable to holders of record as of the close of business on April 29, 2024. The rights will be exercisable only if a person or group acquires 10% or more of our outstanding common stock and various other criteria are met (the “Distribution Date”). Until the Distribution Date, the rights will not be exercisable; the rights will not be evidenced by separate rights certificates; and the rights will be transferable by, and only in connection with, the transfer of common stock . The rights will expire no later than January 31, 2025. Earnings Per Share Basic EPS is computed based upon the weighted average number of common shares outstanding for the year. Diluted EPS is computed based upon the weighted average number of common shares outstanding for the year plus the dilutive effect of common stock equivalents using the treasury stock method and the average market price of our common stock for the year. We include participating securities (unvested share-based payment awards that contain non-forfeitable rights to dividends or dividend equivalents) in the computation of EPS pursuant to the two-class method. Our participating securities consist solely of unvested restricted stock awards, which have contractual participation rights equivalent to those of stockholders of unrestricted common stock. The two-class method of computing earnings per share is an allocation method that calculates earnings per share for common stock and participating securities. During periods of net loss, no effect is given to the participating securities because they do not share in the losses of the Company. During Fiscal 2024 and Fiscal 2023, average shares of 32,304 and 47,404, respectively, were excluded from the diluted earnings per share calculation using the two-class method as their inclusion would have been antidilutive. On June 10, 2024, subsequent to the end of Fiscal 2024, we completed various transactions, including an equity rights offering, private equity investment, Term Loan debt conversion, and Credit Facility refinancing, to substantially deleverage our consolidated balance sheet. For additional information, see Part II - Item 8. Financial Statements and Supplementary Data - Note 17. Subsequent Events. Because the rights issuance was offered to all existing stockholders at an exercise price that was less than the fair value of our Common Stock, as of such time, the weighted average shares outstanding and basic and diluted earnings (loss) per share were adjusted retroactively to reflect the bonus element of the rights offering for all periods presented by a factor of 5.03. On June 11, 2024, we completed a reverse stock split of the Company’s outstanding shares of common stock at a ratio of 1-for-100 (the “Reverse Stock Split”), which was approved by stockholders at a special meeting held on June 5, 2024. In connection with the Reverse Stock Split, every 100 shares of the common stock issued and outstanding was converted into one share of the Company’s common stock. For additional information, see Part II - Item 8. Financial Statements and Supplementary Data - Note 17. Subsequent Events. Weighted average shares for both basic and diluted, prior to giving effect to the bonus element of the rights offering and the Reverse Stock Split was 52,935,533 for the 52 weeks ended April 27, 2024. The weighted average common shares and loss per common share reflect the bonus element resulting from the equity rights offering and the Reverse Stock Split for all periods presented on the consolidated statements of operations. The following is a reconciliation of the basic and diluted earnings per share calculation: 52 weeks ended (shares in thousands) April 27, 2024 April 29, 2023 Numerator for basic and diluted earnings per share: Loss from continuing operations, net of tax $ (62,481) $ (90,140) Loss from discontinued operations, net of tax (730) (11,722) Net loss available to common shareholders $ (63,211) $ (101,862) Denominator for basic and diluted earnings per share: Basic and diluted weighted average shares of Common Stock 2,662 2,638 Loss per share of Common Stock: Basic and Diluted Continuing operations $ (23.47) $ (34.17) Discontinued operations (0.28) (4.44) Basic and diluted loss per share of Common Stock $ (23.75) $ (38.6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80" customWidth="1" min="2" max="2"/>
  </cols>
  <sheetData>
    <row r="1">
      <c r="A1" s="1" t="inlineStr">
        <is>
          <t>Fair Values of Financial Instruments (Notes)</t>
        </is>
      </c>
      <c r="B1" s="2" t="inlineStr">
        <is>
          <t>12 Months Ended</t>
        </is>
      </c>
    </row>
    <row r="2">
      <c r="B2" s="2" t="inlineStr">
        <is>
          <t>Apr. 27, 2024</t>
        </is>
      </c>
    </row>
    <row r="3">
      <c r="A3" s="4" t="inlineStr">
        <is>
          <t>Fair Values of Financial Instruments</t>
        </is>
      </c>
      <c r="B3" s="4" t="inlineStr">
        <is>
          <t>Note 6. Fair Values Measurements In accordance with ASC No. 820, Fair Value Measurements and Disclosures , the fair value of an asset is considered to be the price at which the asset could be sold in an orderly transaction between unrelated knowledgeable and willing parties. A liability’s fair value is defined as the amount that would be paid to transfer the liability to a new obligor, not the amount that would be paid to settle the liability with the creditor. Assets and liabilities recorded at fair value are measured using a three-tier fair value hierarchy, which prioritizes the inputs used in measuring fair value. These tiers include: Level 1—Observable inputs that reflect quoted prices in active markets Level 2—Inputs other than quoted prices in active markets that are either directly or indirectly observable Level 3—Unobservable inputs in which little or no market data exists, therefore requiring us to develop our own assumptions Our financial instruments include cash and cash equivalents, receivables, accrued liabilities and accounts payable. The fair values of cash and cash equivalents, receivables, accrued liabilities and accounts payable approximates their carrying values because of the short-term nature of these instruments, which are all considered Level 1. The fair value of short-term and long-term debt approximates its carrying value. Non-Financial Assets and Liabilities Our non-financial assets include property and equipment, operating lease right-of-use assets, and intangible assets. Such assets are reported at their carrying values and are not subject to recurring fair value measurements. We review our long-lived assets for impairment whenever events or changes in circumstances indicate that the carrying amount of an asset may not be recoverable in accordance with ASC 360-10, Accounting for the Impairment or Disposal of Long-Lived Assets . During the 52 weeks ended April 27, 2024 and April 29, 2023, we evaluated certain of our store-level long-lived assets in the Retail segment for impairment, and we recognized an impairment loss (non-cash) of $7,166 and $6,008, respectively, on the consolidated statement of operations. The fair value of the impaired long-lived assets were determined using an income approach (Level 3 input), using our best estimates of the amount and timing of future discounted cash flows, based on historical experience, market conditions, current trends and performance expectations. For additional information, see Part II - Item 8. Financial Statements and Supplementary Data - Note 2. Summary of Significant Accounting Policies. The following table shows the fair values of our non-financial assets and liabilities that were required to be remeasured at fair value on a non-recurring basis for each respective period and the total impairments recorded as a result of the remeasurement process: 52 weeks ended April 27, 2024 52 weeks ended April 29, 2023 Carrying Value Fair Value Impairment Loss Carrying Value Fair Value Impairment Loss Property and equipment, net $ 460 $ 55 $ 405 $ 708 $ — $ 708 Operating lease right-of-use assets 8,044 4,444 3,600 3,002 1,305 1,697 Intangible assets, net 3,860 699 3,161 3,599 — 3,599 Other noncurrent assets — — — 4 — 4 Total $ 12,364 $ 5,198 $ 7,166 $ 7,313 $ 1,305 $ 6,008 Non-Financial Liabilities We granted phantom share units as long-term incentive awards which are settled in cash based on the fair market value of a share of common stock of the Company at each vesting date. The fair value of the liability for the cash-settled phantom share unit awards will be remeasured at the end of each reporting period through settlement to reflect current risk-free rate and volatility assumptions. As of April 27, 2024, we recorded a liability of $8 (Level 2 input) which is reflected in accrued liabilities on the consolidated balance sheet. As of April 29, 2023, we recorded a liability of $777 (Level 2 input) which is reflected in accrued liabilities ($734) and other long-term liabilities ($42) on the consolidated balance sheet. For additional information, see Part II - Item 8. Financial Statements and Supplementary Data - Note 12. Long-Term Incentive Compensation Expens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Credit Facility (Notes)</t>
        </is>
      </c>
      <c r="B1" s="2" t="inlineStr">
        <is>
          <t>12 Months Ended</t>
        </is>
      </c>
    </row>
    <row r="2">
      <c r="B2" s="2" t="inlineStr">
        <is>
          <t>Apr. 27, 2024</t>
        </is>
      </c>
    </row>
    <row r="3">
      <c r="A3" s="4" t="inlineStr">
        <is>
          <t>Credit Facility</t>
        </is>
      </c>
      <c r="B3" s="4" t="inlineStr">
        <is>
          <t xml:space="preserve">Note 7. Debt As of Maturity Date (a) April 27, 2024 April 29, 2023 Credit Facility December 28, 2024 $ 164,947 $ 154,154 Term Loan April 7, 2025 32,653 30,000 sub-total 197,600 184,154 Less: Deferred financing costs, Term Loan (b) (1,263) (2,003) Total debt $ 196,337 $ 182,151 Balance Sheet classification: Long-term borrowings $ 196,337 $ 182,151 (a) On June 10, 2024, subsequent to the end of Fiscal 2024, we completed various transactions, including amending and extending the maturity date of the Credit Facility to June 9, 2028 and converting all outstanding principal and interest amounts owed under our Term Loan Credit Agreement into shares of our Common Stock. For additional information, see Part II - Item 8. Financial Statements and Supplementary Data - Note 17. Subsequent Events. (b) For additional information, see Deferred Financing Costs below. On June 10, 2024, subsequent to the end of Fiscal 2024, we completed various transactions, including an equity rights offering, private equity investment, Term Loan debt conversion, and Credit Facility refinancing, to substantially deleverage our consolidated balance sheet. These transactions raised additional capital for repayment of indebtedness and provide additional flexibility for working capital needs, which will also allow us to strategically invest in innovation and continue to execute our strategic initiatives, including but not limited to the growth of our First Day Complete program. Upon closing of the Transactions on June 10, 2024: • We received gross proceeds of $95,000 of new equity capital through a $50,000 new equity investment (the “Private Investment”) led by Immersion Corporation (“Immersion”) and a $45,000 fully backstopped equity rights offering (the “Rights Offering”). The Transactions infused approximately $80,000 of net cash proceeds after transaction costs. The transaction resulted in Immersion obtaining controlling financial interest. • Our existing Term Loan credit agreement lenders, TopLids LendCo, LLC and Vital Fundco, LLC, converted approximately $34,000 of outstanding principal and any accrued and unpaid interest into our common stock. • We refinanced our Credit Facility providing access to a $325,000 facility maturing in 2028. The refinanced Credit Facility will meaningfully enhance our financial flexibility and reduce our annual interest expense. For additional information, see Part II - Item 8. Financial Statements and Supplementary Data - Note 17. Subsequent Events. Credit Facility As of April 27, 2024, we are party to a credit agreement (the “Credit Agreement”), which was amended from time to time including on April 16, 2024, March 12, 2024, December 12, 2023, October 10, 2023, July 28, 2023, May 24, 2023, March 8, 2023, March 31, 2021, and March 1, 2019, under which the lenders originally committed to provide us with a 5 year asset-backed revolving credit facility in an aggregate committed principal amount of $400,000 (the “Credit Facility”) effective from the March 1, 2019 amendment. We had the option to request an increase in commitments under the Credit Facility of up to $100,000, subject to certain restrictions. Proceeds from the Credit Facility are used for general corporate purposes, including seasonal working capital needs. The agreement included an incremental first in, last out seasonal loan facility (the “FILO Facility”) for $100,000 maintaining the maximum availability under the Credit Agreement at $500,000. As of July 31, 2022, the FILO Facility was repaid and eliminated according to its terms and future commitments under the FILO Facility were reduced to $0. On June 10, 2024, subsequent to the end of Fiscal 2024, we completed various transactions, including an equity rights offering, private equity investment, Term Loan debt conversion, and Credit Facility refinancing, to substantially deleverage our consolidated balance sheet. See Part II - Item 8. Financial Statements and Supplementary Data - Note 17. Subsequent Events. The Credit Facility is secured by substantially all of the inventory, accounts receivable and related assets of the borrowers under the Credit Facility. This is considered an all asset lien (inclusive of proceeds from tax refunds payable to the Company and a pledge of equity from subsidiaries, exclusive of real estate). As of April 27, 2024, and through the date of this filing, we were in compliance with all debt covenants under the Credit Agreement. During the 52 weeks ended April 27, 2024, we borrowed $563,023 and repaid $552,230 under the Credit Agreement, with $164,947 of outstanding borrowings under the Credit Facility as of April 27, 2024. During the 52 weeks ended April 29, 2023, we borrowed $590,303 and repaid $631,849 under the Credit Agreement, with $154,154 of outstanding borrowings as of April 29, 2023, comprised entirely of borrowing under the Credit Facility and $0 under the FILO Facility, which was repaid on August 1, 2022. As of April 27, 2024 and April 29, 2023, we issued $3,575 and $2,059, respectively, in letters of credit under the Credit Facility. The following is a summary of the various Credit Agreement amendments. March 2023 Credit Agreement Amendment On March 8, 2023, we amended our existing Credit Agreement to (i) extend the maturity date of the Credit Agreement by six months to August 29, 2024, (ii) reduce the commitments under the Credit Agreement by $20,000 to $380,000, (iii) increase the applicable margin with respect to the interest rate under the Credit Agreement to 3.375% per annum, in the case of interest accruing based on a Secured Overnight Financing Rate, and 2.375%, in the case of interest accruing based on an alternative base rate, in each case, without regard to a pricing grid, (iv) reduce advance rates with respect to the borrowing base (x) by 500 basis points upon the achievement of certain liquidity events, which may include a sale of equity interests or of assets (a “Specified Event”), or, if such a Specified Event shall not have occurred, no later than May 31, 2023 (see discussion below) and (y) by an additional 500 basis points on September 29, 2023, (v) amend certain negative covenants and add certain additional covenants, (vi) amend the financial maintenance covenant to require Availability (as defined in the Credit Agreement) to be at all times greater than the greater of 10% of the Aggregate Loan Cap (as defined in the Credit Agreement) and $32,500 and (vii) require repayment of the loans under the Credit Agreement upon a Specified Event. For additional information related to the Credit Agreement amendment, see the Company’s Report on Form 8-K dated March 8, 2023 and filed with the SEC on March 9, 2023. As noted above, the amendment required the achievement of a Special Event by no later than May 31, 2023 (as such date may be extended pursuant to the terms of the Credit Agreement). See Note 2. Summary of Significant Accounting Policies for information related to the sale of our DSS segment on May 31, 2023 . We paid a fee of 0.25% of the outstanding principal amount of the commitments under the Credit Agreement on the amendment closing date and we will pay an additional fee of 1.00% of the outstanding principal amount of the commitments under the Credit Agreement on September 29, 2023 (see July 2023 Credit Agreement Amendment below for the change in payment terms) During the 52 weeks ended April 29, 2023, we incurred debt issuance costs totaling $4,081 related to the March 2023 Credit Agreement amendment. The debt issuance costs have been deferred and are presented as prepaid and other current assets and other noncurrent assets in the consolidated balance sheets, and subsequently amortized ratably over the term of the Credit Agreement. May 2023 Credit Agreement Amendment On May 24, 2023, we amended our existing Credit Agreement to (i) increase the applicable margin with respect to the interest rate under the Credit Agreement to 3.75% per annum, in the case of interest accruing based on SOFR, and 2.75%, in the case of interest accruing based on an alternative base rate, in each case, without regard to a pricing grid, (ii) defer the reduction of advance rates used to calculate our borrowing capacity by an amount equal to 500 basis points previously required on May 31, 2023 to September 1, 2023, (iii) require cash flow reporting and variance testing commencing June 3, 2023 and (iv) defer partial prepayment of the term loan from the DSS segment sale proceeds to September 1, 2023. We did not incur debt issuance costs related to the May 2023 Credit Agreement amendment. For additional information related to the Credit Agreement amendment, see the Company’s Report on Form 8-K dated May 24, 2023 and filed with the SEC on May 31, 2023. July 2023 Credit Agreement Amendment On July 28, 2023, we amended our existing Credit Agreement to (i) extend the maturity date of the Credit Agreement to December 28, 2024, (ii) reduce advance rates with respect to the borrowing base by 1000 basis points on September 2, 2024 (in lieu of the reductions previously contemplated for September 2023), (iii) subject to the conditions set forth in such amendment, add a CARES Act tax refund claim to the borrowing base, from April 1, 2024 through July 31, 2024, (iv) amend the financial maintenance covenant to require Availability (as defined in the Credit Agreement) at all times greater than the greater of (x) 10% of the Aggregate Loan Cap (as defined in the Credit Agreement) and (y) (A) $32,500 minus, subject to the conditions set forth in such amendment, (B) (a) $7,500 for the period of April 1, 2024 through and including April 30, 2024, (b) $2,500 for the period of May 1, 2024 through and including May 31, 2024 and (c) $0 at all other times, (v) add a minimum Consolidated EBITDA (as defined in the Credit Agreement) financial maintenance covenant, and (vi) amend certain negative and affirmative covenants and add certain additional covenants, all as more particularly set forth in such amendment. The amendment also requires that we appoint a Chief Restructuring Officer and that, by August 11, 2023, we (i) appoint two independent members to the board of directors of the Company from prospective candidates that have been previously disclosed to the Administrative Agent and the Lenders and (ii) appoint a committee of the board of directors of the Company to consist of three board members (two of whom will be the new independent directors). The committee’s responsibilities will include, among other things, to explore, consider, solicit expressions of interest or proposals for, respond to any communications, inquiries or proposals regarding, and advise as to all strategic alternatives to effect a “Specified Liquidity Transaction” (as defined in the Credit Agreement). There can be no guarantee or assurances that any such transaction or transactions be consummated. We must pay (i) a fee of 0.50% of the outstanding principal amount of the commitments under the Credit Agreement March 2023 amendment (as defined in the Credit Agreement) on the closing date (in lieu of the deferred fee previously contemplated in connection with the March 2023 amendment (as defined in the Credit Agreement)) and (ii) a fee of 1.00% of the outstanding principal amount of the commitments under the Credit Agreement as of the closing date on the earlier to occur of September 2, 2024 and an Event of Default (as defined in the Credit Agreement). For additional information related to the Credit Agreement amendment, see the Company's Report on Form 8-K filed with the SEC on July 28, 2023. During the 52 weeks ended April 27, 2024, we incurred debt issuance costs totaling $11,516 related to the July 2023 Credit Agreement amendment. The debt issuance costs have been deferred and are presented as prepaid and other current assets and other noncurrent assets in the consolidated balance sheets, and subsequently amortized ratably over the term of the Credit Agreement. October 2023 Credit Agreement Amendment On October 10, 2023, we amended our existing Credit Agreement to revise certain reporting requirements to the administrative agent and lenders under the Credit Agreement. The amendment introduced a Specified Liquidity Transaction Fee of $3,800 that would become due and payable at the earlier to occur of (a) January 31, 2024, to the extent a Specified Liquidity Transaction (as defined in the Credit Agreement) has not been consummated prior to such date (or such later date that is up to thirty days thereafter to the extent agreed to in writing by the Administrative Agent in its sole discretion) or (b) an Event of Default under the Credit Agreement. During the 52 weeks ended April 27, 2024, we incurred debt issuance costs totaling $1,428 related to the October 2023 Credit Agreement amendment. The debt issuance costs have been deferred and are presented as prepaid and other current assets and other noncurrent assets in the consolidated balance sheets, and subsequently amortized ratably over the term of the Credit Agreement. December 2023 Credit Agreement Amendment On December 12, 2023, we amended our existing Credit Agreement to, among other things: (i) amend the financial maintenance covenant to require Availability (as defined in the Credit Agreement) at all times to be greater than the greater of (x) 10% of the Aggregate Loan Cap (as defined in the Credit Agreement) and (y) (A) $32,500 or, subject to the satisfaction of certain conditions relating to the repayment of the Credit Agreement in full, (B) (a) $20,000 for the period of December 8, 2023 through January 12, 2024, (b) $25,000 for the period from January 26, 2024 through February 9, 2024, (c) $25,000 for the period of April 1, 2024 through April 30, 2024 and (d) $30,000 for the period of May 1, 2024 through May 31, 2024, and (ii) revise certain reporting requirements under the Credit Agreement. The amendment also revised the Specified Liquidity Transaction Fee introduced in the October 2023 Credit Agreement Amendment such that the $3,800 became due and was paid on January 31, 2024. During the 52 weeks ended April 27, 2024, we incurred debt issuance costs totaling $4,047 related to the December 2023 Credit Agreement amendment. The debt issuance costs have been deferred and are presented as prepaid and other current assets and other noncurrent assets in the consolidated balance sheets, and subsequently amortized ratably over the term of the Credit Agreement. For additional information related to the Credit Agreement amendment, see the Company’s Report on Form 8-K dated December 12, 2023 and filed with the SEC on December 13, 2023. March 2024 Credit Agreement Amendment On March 12, 2024, we amended our existing Credit Agreement to, among other things, (i) revise certain reporting requirements under the Credit Agreement and (ii) set certain milestones for liquidity and refinancing contingency plans, with respect to which we must execute a binding commitment no later than April 3, 2024 (as may be extended by the administrative agent to April 10, 2024). During the 52 weeks ended April 27, 2024, we incurred debt issuance costs totaling $1,929 related to the March 2024 Credit Agreement amendment. April 2024 Credit Agreement Amendment On April 16, 2024, we amended our existing Credit Agreement to, among other things, revise certain milestones related to the previously-disclosed liquidity and refinancing contingency plans to align such milestones with the Transactions contemplated by the Purchase Agreement (as defined in Note 17. Subsequent Events ) (the “Twelfth Amendment to Credit Agreement”), which milestones include (i) filing the Form S-1 no later than two (2) business days after the date of such amendment, (ii) obtaining receipt of support letters in support of the Transactions from persons owning not less than 20% of the outstanding voting stock of the Company by no later than May 3, 2024 (or such later date as agreed to in writing by the administrative agent in its sole discretion), (iii) obtaining receipt of the Securities and Exchange Commission (“SEC”) approval with respect to such Form S-1 on or before May 24, 2024 (or such later date as agreed to in writing by the administrative agent in its sole discretion) and (iv) closing the Transactions contemplated by the Purchase Agreement on or before the date that is 25 days after the receipt of SEC approval with respect to the Form S-1. During the 52 weeks ended April 27, 2024, we incurred debt issuance costs totaling $851 related to the April 2024 Credit Agreement amendment. On June 10, 2024, subsequent to the end of the quarter, we amended and extended the Credit Agreement to provide access to a $325,000 facility (the “ABL Facility”) maturing in 2028. The refinanced ABL Facility will meaningfully enhance our financial flexibility and reduce our annual interest expense. For information on the refinanced Credit Agreement terms, see Part II - Item 8. Financial Statements and Supplementary Data - Note 17. Subsequent Events. Term Loan On June 7, 2022, we entered into a Term Loan Credit Agreement (the “Term Loan Credit Agreement”) with TopLids LendCo, LLC and Vital Fundco, LLC and we entered into an amendment to our existing Credit Agreement, which permitted us to incur the Term Loan Facility (as defined below). For additional information, see the Company’s Report on Form 8-K dated June 7, 2022 and filed with the SEC on June 10, 2022. The Term Loan Credit Agreement provides for term loans in an amount equal to $30,000 (the “Term Loan Facility” and, the loans thereunder, the “Term Loans”) and matures on April 7, 2025. The proceeds of the Term Loans are being used to finance working capital, and to pay fees and expenses related to the Term Loan Facility. During the 52 weeks ended April 27, 2024, we incurred $2,652 for interest in kind on the Term Loans and repaid $0 under the Term Loan Credit Agreement, with $32,652 of outstanding borrowings as of April 27, 2024. During the 52 weeks ended April 29, 2023, we borrowed $30,000 and repaid $0 under the Term Loan Credit Agreement, with $30,000 of outstanding borrowings as of April 29, 2023. The Term Loans accrue interest at a rate equal to 11.25%, payable quarterly. All interest on the Term Loan prior to July 29, 2023 was paid in cash. Subsequent to July 29, 2023, all interest incurred on the Term Loan was incurred in kind as permitted under the July 2023 Term Loan Amendment and is part of the outstanding debt balance. The Term Loans do not amortize prior to maturity. The Term Loan Credit Agreement does not contain a financial covenant, but otherwise contains representations and warranties, covenants and events of default that are substantially the same as those in the Credit Agreement, including restrictions on the ability of the Company and its subsidiaries to incur additional debt, incur or permit liens on assets, make investments and acquisitions, consolidate or merge with any other company, engage in asset sales and make dividends and distributions. The Term Loan Facility is secured by second-priority liens on all assets securing the obligations under the Credit Agreement, which is all of the assets of the Company and the Guarantors, subject to customary exclusions and limitations set forth in the Term Loan Credit Agreement and the other loan documents executed in connection therewith. The Credit Agreement amendment permitted us to incur the Term Loan Facility and also provides that, upon repayment of the Term Loan Credit Agreement (and, if applicable, any replacement credit facility thereof), we may incur second lien secured debt in an aggregate principal amount not to exceed $75,000. On June 10, 2024, subsequent to the end of Fiscal 2024, we completed certain equity transactions to substantially deleverage our consolidated balance sheet, including converting all outstanding principal and interest amounts owed under our Term Loan Credit Agreement into shares of our Common Stock . For information on the Term Loan Credit Agreement conversion transaction subsequent to the end of Fiscal 2024, see Part II - Item 8. Financial Statements and Supplementary Data - Note 17. Subsequent Events. The following is a summary of the various Term Loan Credit Agreement amendments. March 2023 Term Loan Credit Agreement Amendment On March 8, 2023, we amended the Term Loan Credit Agreement to (i) extend the maturity date of the Term Loan Credit Agreement by six months to December 7, 2024, (ii) permit the application of certain proceeds to the repayment of the loans under Credit Agreement and (iii) amend certain negative covenants and add certain additional covenants to conform to the Credit Agreement. In addition, the amendment requires the achievement of a Specified Event (as described above) by no later than May 31, 2023 (as such date may be extended under the Credit Agreement, but no later than August 31, 2023 without consent from lenders under the Term Loan Credit Agreement). For additional information, see the Company's Report on Form 8-K dated March 8, 2023 and filed with the SEC on March 9, 2023. During the 52 weeks ended April 29, 2023, we incurred debt issuance costs totaling $431 related to the March 2023 Term Loan Credit Agreement amendment. We paid a fee of $50 on the amendment closing date to the lenders under the Term Loan Credit Agreement. The debt issuance costs have been deferred and are presented as a reduction to long-term borrowings in the consolidated balance sheets, and subsequently amortized ratably over the term of the Term Loan Facility. July 2023 Term Loan Credit Agreement Amendment On July 28, 2023, we amended our Term Loan to (i) extend the maturity date of the Term Loan Agreement to April 7, 2025, (ii) allow for interest to be paid in kind until September 2, 2024, (iii) amend the 1.50% anniversary fee to recur on June 7 of each year that the Term Loan Agreement remains outstanding, with 2024 fee deferred to the earlier of September 2, 2024 and the Termination Date (as defined in the Term Loan Agreement) and (iv) amend certain negative covenants and affirmative and add certain additional covenants. We must pay a fee of $50 to the lenders under the Term Loan Agreement on the earlier of September 2, 2024 and the Termination Date (as defined in the Term Loan Agreement). For additional information, see the Company's Report on Form 8-K filed with the SEC on July 28, 2023. During the 52 weeks ended April 27, 2024, we incurred debt issuance costs totaling $499 related to the July 2023 Term Loan Credit Agreement amendment. The debt issuance costs have been deferred and are presented as a reduction to long-term borrowings in the consolidated balance sheets, and subsequently amortized ratably over the term of the Term Loan Facility. Deferred Financing Costs The debt issuance costs have been deferred and are presented as noted below in the consolidated balance sheets and are subsequently amortized ratably over the term of respective debt. Dollars in thousands As of Balance Sheet Location Maturity Date/ Amortization Term (a) April 27, 2024 April 29, 2023 Credit Facility - Prepaid and Other Current Assets December 28, 2024 $ — $ 3,776 Credit Facility - Other noncurrent assets 12,897 1,259 Credit Facility - sub-total 12,897 5,035 Term Loan - Contra Debt April 7, 2025 1,263 2,003 Total deferred financing costs $ 14,160 $ 7,038 (a) On June 10, 2024, subsequent to the end of Fiscal 2024, we completed various transactions, including amending and extending the maturity date of the Credit Facility to June 9, 2028 and converting all outstanding principal and interest amounts owed under our Term Loan Credit Agreement into shares of our Common Stock . For additional information, see Part II - Item 8. Financial Statements and Supplementary Data - Note 17. Subsequent Events. Interest Expense The following table presents interest expense on the consolidated statement of operations and cash interest paid during the 52 week periods: 52 weeks ended April 27, 2024 April 29, 2023 Interest Incurred Credit Facility $ 24,409 $ 16,994 Term Loan 3,984 3,078 Total Interest Incurred $ 28,393 $ 20,072 Amortization of Deferred Financing Costs Credit Facility $ 11,910 $ 1,948 Term Loan 1,240 1,181 Total Amortization of Deferred Financing Costs $ 13,150 $ 3,129 Interest Income, net of expense $ (1,178) $ (518) Total Interest Expense $ 40,365 $ 22,683 Cash Interest Paid $ 24,943 $ 19,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 (Notes)</t>
        </is>
      </c>
      <c r="B1" s="2" t="inlineStr">
        <is>
          <t>12 Months Ended</t>
        </is>
      </c>
    </row>
    <row r="2">
      <c r="B2" s="2" t="inlineStr">
        <is>
          <t>Apr. 27, 2024</t>
        </is>
      </c>
    </row>
    <row r="3">
      <c r="A3" s="3" t="inlineStr">
        <is>
          <t>Leases [Abstract]</t>
        </is>
      </c>
      <c r="B3" s="4" t="inlineStr">
        <is>
          <t xml:space="preserve"> </t>
        </is>
      </c>
    </row>
    <row r="4">
      <c r="A4" s="4" t="inlineStr">
        <is>
          <t>Lessee, Operating Leases</t>
        </is>
      </c>
      <c r="B4" s="4" t="inlineStr">
        <is>
          <t xml:space="preserve">Note 8. Leases We recognize lease assets and lease liabilities on the consolidated balance sheets for substantially all lease arrangements based on the present value of future lease payments as required by ASC 842, Leases (Topic 842). Our portfolio of leases consists of operating leases comprised of operations agreements which grant us the right to operate on-campus bookstores at colleges and universities; real estate leases for office and warehouse operations; and vehicle leases. We do not have finance leases or short-term leases (i.e., those with a term of twelve months or less). We recognize a right of use (“ROU”) asset and lease liability in our consolidated balance sheets for leases with a term greater than twelve months. Options to extend or terminate a lease are included in the determination of the ROU asset and lease liability when it is reasonably certain that such options will be exercised. Our lease terms generally range from one year to fifteen years and a number of agreements contain minimum annual guarantees, many of which are adjusted at the start of each contract year based on the actual sales activity of the leased premises for the most recently completed contract year. Payment terms are based on the fixed rates explicit in the lease, including minimum annual guarantees, and/or variable rates based on: i) a percentage of revenues or sales arising at the relevant premises (“variable commissions”), and/or ii) operating expenses, such as common area charges, real estate taxes and insurance. For contracts with fixed lease payments, including those with minimum annual guarantees, we recognize lease expense on a straight-line basis over the lease term or over the contract year in order to best reflect the pattern of usage of the underlying leased asset and our minimum obligations arising from these types of leases. Our lease agreements do not contain any material residual value guarantees, material restrictions or covenants. We used our incremental borrowing rates to determine the present value of fixed lease payments based on the information available at the lease commencement date, as the rate implicit in the lease is not readily determinable. We utilized an estimated collateralized incremental borrowing rate as of the effective date or the commencement date of the lease, whichever is later. The following table summarizes lease expense: 52 weeks ended April 27, 2024 April 29, 2023 Variable lease expense $ 69,550 $ 69,570 Operating lease expense 122,963 135,037 Net lease expense $ 192,513 $ 204,607 The decrease in lease expense is primarily due to lower commission rates related to the shift from physical to digital course materials, closed stores, and the impact of the timing due to contract renewals, partially offset by higher sales for contracts based on a percentage of sales. The following table summarizes our minimum fixed lease obligations, excluding variable commissions, as of April 27, 2024: As of April 27, 2024 Fiscal 2025 $ 111,590 Fiscal 2026 42,360 Fiscal 2027 31,060 Fiscal 2028 25,875 Fiscal 2029 22,821 Thereafter 37,960 Total lease payments 271,666 Less: imputed interest (27,267) Operating lease liabilities at period end $ 244,399 Future lease payment obligations related to leases that were entered into, but did not commence as of April 27, 2024, were not material. The following summarizes additional information related to our operating leases: As of April 27, 2024 April 29, 2023 Weighted average remaining lease term (in years) 4.6 years 5.3 years Weighted average discount rate 4.8 % 4.7 % Supplemental cash flow information: Cash payments for lease liabilities within operating activities $ 123,115 $ 127,582 ROU assets obtained in exchange for lease liabilities from initial recognition $ 85,572 $ 97,9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pplementary Information Supplementary Information (Notes)</t>
        </is>
      </c>
      <c r="B1" s="2" t="inlineStr">
        <is>
          <t>12 Months Ended</t>
        </is>
      </c>
    </row>
    <row r="2">
      <c r="B2" s="2" t="inlineStr">
        <is>
          <t>Apr. 27, 2024</t>
        </is>
      </c>
    </row>
    <row r="3">
      <c r="A3" s="3" t="inlineStr">
        <is>
          <t>Other Income and Expenses [Abstract]</t>
        </is>
      </c>
      <c r="B3" s="4" t="inlineStr">
        <is>
          <t xml:space="preserve"> </t>
        </is>
      </c>
    </row>
    <row r="4">
      <c r="A4" s="4" t="inlineStr">
        <is>
          <t>Supplementary Information [Text Block]</t>
        </is>
      </c>
      <c r="B4" s="4" t="inlineStr">
        <is>
          <t>Note 9. Supplementary Information Restructuring and Other Charges During the 52 weeks ended April 27, 2024, we recognized restructuring and other charges totaling $19,409, comprised primarily of $19,651 for costs associated with professional service costs for restructuring (as discussed below) and process improvements, and $1,097 for severance and other employee termination and benefit costs associated with elimination of various positions as part of cost reduction objectives ($33 is included in accrued liabilities in the consolidated balance sheet as of April 27, 2024), partially offset by a $1,339 in an actuarial gain related to a frozen retirement benefit plan (non-cash). Pursuant to the July 28, 2023 Credit Agreement amendment, the Board established a committee consisting of three independent directors to explore, consider, solicit expressions of interest or proposals for, respond to any communications, inquiries or proposals regarding, and advise as to all strategic alternatives to effect a “Specified Liquidity Transaction” (as defined in the Credit Agreement). Restructuring and other charges include costs associated with the costs of this committee, as well as other related legal and advisory professional service costs. On June 10, 2024, subsequent to the end of Fiscal 2024, we completed various transactions, including an equity rights offering, private equity investment, Term Loan debt conversion, and Credit Facility refinancing, to substantially deleverage our consolidated balance sheet. and provide additional flexibility for working capital needs. For additional information, see Part II - Item 8. Financial Statements and Supplementary Data - Note 17. Subsequent Ev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lated Party Transactions Related Party Transctions (Notes)</t>
        </is>
      </c>
      <c r="B1" s="2" t="inlineStr">
        <is>
          <t>12 Months Ended</t>
        </is>
      </c>
    </row>
    <row r="2">
      <c r="B2" s="2" t="inlineStr">
        <is>
          <t>Apr. 27, 2024</t>
        </is>
      </c>
    </row>
    <row r="3">
      <c r="A3" s="3" t="inlineStr">
        <is>
          <t>Related Party Transactions [Abstract]</t>
        </is>
      </c>
      <c r="B3" s="4" t="inlineStr">
        <is>
          <t xml:space="preserve"> </t>
        </is>
      </c>
    </row>
    <row r="4">
      <c r="A4" s="4" t="inlineStr">
        <is>
          <t>Related Party Transactions Disclosure [Text Block]</t>
        </is>
      </c>
      <c r="B4" s="4" t="inlineStr">
        <is>
          <t xml:space="preserve">Note 10. Related Party Transactions MBS Textbook Exchange, LLC Prior to the acquisition of MBS on February 27, 2017, MBS was considered a related-party as it was majority-owned by Leonard Riggio, who is a principal owner holding substantial shares of our common stock, and other members of the Riggio family. Subsequent to the acquisition, the consolidated financial statements include the accounts of MBS and all material intercompany accounts and transactions have been eliminated in consolidation. MBS leases its main warehouse and distribution facility located in Columbia, Missouri from MBS Realty Partners L.P. which is majority-owned by Leonard Riggio, with the remaining ownership by other sellers of MBS. The lease was originally entered into in 1991 and included a renewal option which extended the lease through September 1, 2023. Effective January 1, 2023, MBS amended the lease agreement to lower the rent and extend the term to December 31, 2024. Rent payments to MBS Realty Partners L.P. were approximately $690 and $1,150 during the 52 weeks ended April 27, 2024 and April 29, 2023, respectively. TopLids LendCo, LLC In December 2020 (Fiscal 2021), we entered into the F/L Relationship to execute a merchandising agreement with Fanatics and Lids which included a strategic equity investment in the Company. Fanatics, Inc. and Lids Holdings, Inc,. jointly as TopLids LendCo, LLC (“TopLids”), purchased an aggregate 2,307,692 of our common shares. On June 7, 2022, we entered into a Term Loan Credit Agreement with TopLids LendCo, LLC and Vital Fundco, LLC (see discussion below). On June 10, 2024, subsequent to the end of Fiscal 2024, we completed various transactions, including an equity rights offering, private equity investment, Term Loan debt conversion, and Credit Facility refinancing, to substantially deleverage our consolidated balance sheet. TopLids will own more than 5% of our Common Stock outstanding following the closing of the transactions. Total commission revenue from the F/L Relationship was $126,886 and $145,416, during the 52 weeks ended April 27, 2024 and April 29, 2023, respectively. For additional information, see Part II - Item 8. Financial Statements and Supplementary Data - Note 1. Organization, Note 5. Equity and Earnings Per Share, Note 7. Debt, and Note 17. Subsequent Events. VitalSource Technologies, Inc. On June 7, 2022, we entered into a Term Loan Credit Agreement with TopLids LendCo, LLC (see discussion above) and Vital Fundco, LLC (a subsidiary of Vital Technologies, Inc. (“VitalSource”)). We have contracted with VitalSource to provide digitally formatted courseware, from all major publishers. On June 10, 2024, subsequent to the end of Fiscal 2024, we completed various transactions, including an equity rights offering, private equity investment, Term Loan debt conversion, and Credit Facility refinancing, to substantially deleverage our consolidated balance sheet. VitalSource will own more than 5% of our Common Stock outstanding following the closing of the transactions. Total purchases from the VitalSource were $331,232 and $249,464, during the 52 weeks ended April 27, 2024 and April 29, 2023, respectively. For additional information, se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32" customWidth="1" min="2" max="2"/>
  </cols>
  <sheetData>
    <row r="1">
      <c r="A1" s="1" t="inlineStr">
        <is>
          <t>Employees' Defined Contribution Plan</t>
        </is>
      </c>
      <c r="B1" s="2" t="inlineStr">
        <is>
          <t>12 Months Ended</t>
        </is>
      </c>
    </row>
    <row r="2">
      <c r="B2" s="2" t="inlineStr">
        <is>
          <t>Apr. 27, 2024</t>
        </is>
      </c>
    </row>
    <row r="3">
      <c r="A3" s="3" t="inlineStr">
        <is>
          <t>Equity [Abstract]</t>
        </is>
      </c>
      <c r="B3" s="4" t="inlineStr">
        <is>
          <t xml:space="preserve"> </t>
        </is>
      </c>
    </row>
    <row r="4">
      <c r="A4" s="4" t="inlineStr">
        <is>
          <t>Employees' Defined Contribution Plan</t>
        </is>
      </c>
      <c r="B4" s="4" t="inlineStr">
        <is>
          <t>Note 11. Employee Benefit Pla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Notes)</t>
        </is>
      </c>
      <c r="B1" s="2" t="inlineStr">
        <is>
          <t>12 Months Ended</t>
        </is>
      </c>
    </row>
    <row r="2">
      <c r="B2" s="2" t="inlineStr">
        <is>
          <t>Apr. 27, 2024</t>
        </is>
      </c>
    </row>
    <row r="3">
      <c r="A3" s="3" t="inlineStr">
        <is>
          <t>Share-Based Payment Arrangement [Abstract]</t>
        </is>
      </c>
      <c r="B3" s="4" t="inlineStr">
        <is>
          <t xml:space="preserve"> </t>
        </is>
      </c>
    </row>
    <row r="4">
      <c r="A4" s="4" t="inlineStr">
        <is>
          <t>Share-based Payment Arrangement [Text Block]</t>
        </is>
      </c>
      <c r="B4" s="4" t="inlineStr">
        <is>
          <t>Note 12. Long-Term Incentive Compensation Expense We have reserved 17,909,345 shares of our common stock for future grants in accordance with the Barnes &amp; Noble Education Inc. Equity Incentive Plan. Types of equity awards that can be granted under the Equity Incentive Plan include options, restricted stock (“RS”), restricted stock units (“RSU”), performance shares (“PS”), performance share units (“PSU”), and stock options. During the 52 weeks ended April 27, 2024, no equity share awards were granted to employees or board members. We recognize compensation expense for restricted stock awards and performance share awards ratably over the requisite service period of the award, which is generally three years. We recognize compensation expense for these awards based on the number of awards expected to vest, which includes an estimated average forfeiture rate. We calculate the fair value of these awards based on the closing stock price on the date the award was granted. For those awards with market conditions, we have determined the grant date fair value using the Monte Carlo simulation model and compensation expense is recognized ratably over the requisite service period regardless of whether the market condition is satisfied. Restricted Stock Awards A RS award is an award of common stock that is subject to certain restrictions during a specified period. Restricted stock awards are generally subject to forfeiture if employment terminates prior to the release of the restrictions. The grantee cannot transfer the shares before the restricted shares vest. Shares of unvested restricted stock have the same voting rights as common stock, are entitled to receive dividends and other distributions thereon (although payment may be deferred until the shares have vested) and are considered to be currently issued and outstanding. Restricted stock awards will have a minimum vesting period of one year. A RSU is a grant valued in terms of our common stock, but no stock is issued at the time of grant. Each restricted stock unit may be redeemed for one share of our common stock once vested. Restricted stock units are generally subject to forfeiture if employment terminates prior to the release of the restrictions. The grantee cannot transfer the units except in very limited circumstances and with the consent of the compensation committee. Shares associated with unvested restricted stock units have no voting rights but are entitled to receive dividends and other distributions thereon (although payment may be deferred until the units have vested). Restricted stock units generally vest over a period of three years, but will have a minimum vesting period of one year. Phantom Shares Phantom share units were granted to employees. Each phantom share represents the economic equivalent to one share of the Company's common stock and will be settled in cash based on the fair market value of a share of common stock at each vesting date in an amount not to exceed a specific value per share. The phantom shares vest and settle in three equal installments commencing one year after the date of grant. The fair value of the phantom shares was determined using the closing stock price on the date of the award less the fair value of the call option which was estimated using the Black-Scholes model. The fair value of the liability for the cash-settled phantom share unit awards will be remeasured at the end of each reporting period through settlement to reflect current risk-free rate and volatility assumptions. As of April 27, 2024, we recorded a liability of $8 (Level 2 input) related to phantom share units grants which is reflected in accrued liabilities on the consolidated balance sheet. As of April 29, 2023, we recorded a liability of $777 (Level 2 input) related to phantom share units grants of which $734 and $42 is reflected in accrued liabilities and other long-term liabilities, respectively, on the consolidated balance sheet, respectively. Stock Options For stock options granted with an "at market" exercise price, we determined the grant fair value using the Black-Scholes model and for stock options granted with "a premium" exercise price, we determined the grant date fair value using the Monte Carlo simulation model. The fair value models for stock options use assumptions that include the risk-free interest rate, expected volatility, expected dividend yield and expected term of the options. The risk-free interest rate is based on United States Treasury yields in effect at the date of grant for periods corresponding to the expected stock option term. The expected stock option term represents the weighted average period of time that stock options granted are expected to be outstanding, based on vesting schedules and the contractual term of the stock options. Volatility is based on the historical volatility of the Company’s common stock over a period of time corresponding to the expected stock option term. The stock options are exercisable in four equal annual installments commencing one year after the date of grant and have a ten year term. Holders are not entitled to receive dividends (if any) prior to vesting and exercise of the options. Long-Term Incentive Compensation Activity On June 11, 2024, we completed a reverse stock split of the Company’s outstanding shares of common stock at a ratio of 1-for-100 (the “Reverse Stock Split”), which was approved by stockholders at a special meeting held on June 5, 2024. In connection with the Reverse Stock Split, every 100 shares of the common stock issued and outstanding was converted into one share of the Company’s common stock. For additional information, see Part II - Item 8. Financial Statements and Supplementary Data - Note 17. Subsequent Events. The following table presents a summary of awards activity related to our current Equity Incentive Plan and reflects the Reverse Stock Split for all periods presented: Restricted Stock Awards Restricted Stock Units Phantom Shares Number of Weighted Number of Weighted Number of Weighted Balance, April 29, 2023 118 $ 230.00 10,910 $ 533.00 6,021 $ 301.00 Granted — $ — — $ — — $ — Vested (118) $ 230.00 (4,260) $ 541.00 (5,048) $ 253.00 Forfeited — $ — (1,797) $ 590.00 (505) $ 273.00 Balance, April 27, 2024 — $ — 4,853 $ 504.00 468 $ 850.00 Stock Options Number of Weighted Weighted Balance, April 29, 2023 27,623 $ 240.00 $ 521.00 Granted — $ — $ — Exercised (a) — $ — $ — Forfeited — $ — $ — Expired (2,433) $ 219.00 $ 490.00 Balance, April 27, 2024 25,190 $ 241.00 $ 524.00 Exercisable, April 27, 2024 15,369 $ 223.00 $ 498.00 (a) During the period ended April 27, 2024, no options were exercised with a total intrinsic value of $0. The aggregate grant date fair value of stock options that vested during the 52 weeks ended April 27, 2024 and April 29, 2023 was $1,540 and $1,903, respectively. Total fair value of vested share awards during the periods ended April 27, 2024 and April 29, 2023 was $4,405 and $8,851, respectively. Long-Term Incentive Compensation Expense We recognized compensation expense for long-term incentive plan awards in selling and administrative expenses as follows: 52 weeks ended April 27, 2024 April 29, 2023 Stock-based awards Restricted stock expense $ 11 $ 172 Restricted stock units expense 2,041 2,813 Performance share units expense (a) — 10 Stock option expense 1,328 1,720 Sub-total stock-based awards: $ 3,380 $ 4,715 Cash settled awards Phantom share units expense $ (154) $ (299) Total compensation expense for long-term incentive awards $ 3,226 $ 4,416 (a) Long-term incentive compensation expense reflects cumulative adjustments to reflect changes to the expected level of achievement of the respective grants. Total unrecognized compensation cost related to unvested awards as of April 27, 2024 was $2,352 and is expected to be recognized over a weighted-average period of 1.08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19" customWidth="1" min="2" max="2"/>
  </cols>
  <sheetData>
    <row r="1">
      <c r="A1" s="1" t="inlineStr">
        <is>
          <t>Audit Information</t>
        </is>
      </c>
      <c r="B1" s="2" t="inlineStr">
        <is>
          <t>12 Months Ended</t>
        </is>
      </c>
    </row>
    <row r="2">
      <c r="B2" s="2" t="inlineStr">
        <is>
          <t>Apr. 27, 2024</t>
        </is>
      </c>
    </row>
    <row r="3">
      <c r="A3" s="3" t="inlineStr">
        <is>
          <t>Auditor [Line Items]</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Iselin, New Jerse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 Income Taxes (Notes)</t>
        </is>
      </c>
      <c r="B1" s="2" t="inlineStr">
        <is>
          <t>12 Months Ended</t>
        </is>
      </c>
    </row>
    <row r="2">
      <c r="B2" s="2" t="inlineStr">
        <is>
          <t>Apr. 27, 2024</t>
        </is>
      </c>
    </row>
    <row r="3">
      <c r="A3" s="3" t="inlineStr">
        <is>
          <t>Income Tax Disclosure [Abstract]</t>
        </is>
      </c>
      <c r="B3" s="4" t="inlineStr">
        <is>
          <t xml:space="preserve"> </t>
        </is>
      </c>
    </row>
    <row r="4">
      <c r="A4" s="4" t="inlineStr">
        <is>
          <t>Income Tax Disclosure [Text Block]</t>
        </is>
      </c>
      <c r="B4" s="4" t="inlineStr">
        <is>
          <t>Note 13. Income Taxes - Continuing Operations For Fiscal 2024 and Fiscal 2023, we had no material revenue or expense in jurisdictions outside the United States other than India. Impact of U.S. Tax Reform On March 27, 2020, the Coronavirus Aid, Relief, and Economic Security Act (The “CARES Act”) was enacted. We have analyzed the provisions, which provide for a technical correction to allow for full expensing of qualified leasehold improvements, modifications to charitable contribution and net operating loss limitations (“NOLs”), modifications to the deductibility of business interest expense, as well as Alternative Minimum Tax (“AMT”) credit acceleration. The most significant impact of the legislation for the Company was an income tax benefit of $7,164 for the carryback of NOLs to higher tax rate years, recorded in Fiscal 2021. As of April 29, 2024, we recognized a current income tax receivable for NOL carrybacks in prepaid and other current assets on the consolidated balance sheet. We received a $15,774 refund in Fiscal 2023 and a $7,621 refund in Fiscal 2024 and expect to receive additional refunds of approximately $2,403 in Fiscal 2025. Income tax benefits for Fiscal 2024 and Fiscal 2023 are as follows: 52 weeks ended April 27, 2024 April 29, 2023 Current: Federal $ — $ — State 318 301 International 417 252 Total Current 735 553 Deferred: Federal (552) 458 State — — International — — Total Deferred (552) 458 Total US tax provision $ 183 $ 1,011 Reconciliation between the effective income tax rate and the federal statutory income tax rate is as follows: 52 weeks ended April 27, 2024 April 29, 2023 Federal statutory income tax rate (a) 21.0 % 21.0 % State income taxes, net of federal income tax benefit 4.0 3.6 Permanent book / tax differences (1.7) (1.2) Changes in valuation allowance (23.0) (24.6) Other, net (0.6) 0.1 Effective income tax rate (0.3) % (1.1) % The effective tax rate for Fiscal 2024 is materially consistent with the prior year. One percentage point on our Fiscal 2024 effective tax rate is approximately $623. The other permanent book/tax differences are principally comprised of non-deductible officer's compensation, and non-deductible stock compensation. We account for income taxes using the asset and liability method. Deferred taxes are recorded based on differences between the financial statement basis and tax basis of assets and liabilities and available tax loss and credit carryforwards. The significant components of our deferred taxes consisted of the following: As of April 27, 2024 April 29, 2023 Deferred tax assets: Estimated accrued liabilities $ 3,279 $ 5,840 Inventory 19,402 19,426 Stock-based compensation 979 1,145 Insurance liability — 347 Operating lease liabilities 53,628 65,471 Tax credits 1,131 886 Goodwill 7,329 8,314 Net operating losses 79,182 70,503 Interest carryforwards 14,897 7,246 Property and equipment 795 — Other 4,052 2,456 Gross deferred tax assets 184,674 181,634 Valuation allowance (81,174) (56,962) Net deferred tax assets 103,500 124,672 Deferred tax liabilities: Intangible asset amortization (19,757) (23,555) Operating lease right-of-use assets (51,640) (63,201) LIFO inventory valuation (33,392) (33,999) Property and equipment — (5,755) Gross deferred tax liabilities (104,789) (126,510) Net deferred tax liability $ (1,289) $ (1,838) As of April 27, 2024 and April 29, 2023, we had $0 of unrecognized tax benefits. Our policy is to recognize interest and penalties related to income tax matters in income tax expense. As of both April 27, 2024 and April 29, 2023, we had accrued $0 for net interest and penalties. In assessing the realizability of the deferred tax assets, management considered whether it is more likely than not that some or all of the deferred tax assets would be realized. In evaluating our ability to utilize our deferred tax assets, we considered all available evidence, both positive and negative, in determining future taxable income on a jurisdiction by jurisdiction basis. As of April 27, 2024, we recorded a valuation allowance of $81,174 compared to $56,962 as of April 29, 2023. As of April 27, 2024, we had state net operating loss carryforwards (“NOLs”) of approximately $457,609 which will begin to expire in 2026, state tax credit carryforwards totaling $430 which will begin to expire in 2024, federal tax credit carryforward of $1,131 which will begin to expire in 2040 and federal NOLs of approximately $265,522 which have an indefinite carryforward period. As of April 27, 2024, we recorded $201 of foreign withholding tax related to repatriations of earnings from certain foreign subsidiaries. If additional earnings in these foreign subsidiaries were repatriated in the future, additional income and withholding tax expense would be incurred. Additional income and withholding tax expense on any future repatriated earnings is estimated to be less than $100. We are subject to U.S. federal income tax, as well as income tax in jurisdictions of each state having an income tax. The tax years that remain subject to examination are primarily Fiscal 2018 and forward. Some earlier years remain open for a small minority of states. Potential Limitation to Future Tax Attribute Utilization Under Sections 382 and 383 of the Internal Revenue Code of 1986, as amended, or the Code, if a corporation undergoes an “ownership change” (generally defined as a cumulative change in our ownership by “5-percent shareholders” that exceeds 50 percentage points over a rolling three-year period), the corporation’s ability to use its pre-change net operating losses and certain other pre-change tax attributes to offset its post-change income and taxes may be limited. Similar rules may apply under state tax laws. As a result of the rights offering, backstop commitment, private investment, and debt conversion completed on June 10, 2024, we may have experienced an ownership changes as defined by Sections 382 and 383. The Company intends to perform a study to determine if an ownership change has occurred. If it is determined that an ownership change has occurred under Section 382 and 383, we expect any corresponding annual limitations to severely impact the future utilization of our tax attributes including our $265,522 NOL carryforward. For additional information, see Part II - Item 8. Financial Statements and Supplementary Data - Note 17. Subsequent Ev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Legal Proceedings (Notes)</t>
        </is>
      </c>
      <c r="B1" s="2" t="inlineStr">
        <is>
          <t>12 Months Ended</t>
        </is>
      </c>
    </row>
    <row r="2">
      <c r="B2" s="2" t="inlineStr">
        <is>
          <t>Apr. 27, 2024</t>
        </is>
      </c>
    </row>
    <row r="3">
      <c r="A3" s="4" t="inlineStr">
        <is>
          <t>Legal Proceedings</t>
        </is>
      </c>
      <c r="B3" s="4" t="inlineStr">
        <is>
          <t>Note 14. Legal Proceedings We are involved in a variety of claims, suits, investigations and proceedings that arise from time to time in the ordinary course of our business, including actions with respect to contracts, intellectual property, taxation, employment, benefits, personal injuries and other matters. The results of these proceedings in the ordinary course of business are not expected to have a material adverse effect on our consolidated financial position, results of operation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Commitments and Contingencies (Notes)</t>
        </is>
      </c>
      <c r="B1" s="2" t="inlineStr">
        <is>
          <t>12 Months Ended</t>
        </is>
      </c>
    </row>
    <row r="2">
      <c r="B2" s="2" t="inlineStr">
        <is>
          <t>Apr. 27, 2024</t>
        </is>
      </c>
    </row>
    <row r="3">
      <c r="A3" s="3" t="inlineStr">
        <is>
          <t>Commitments and Contingencies Disclosure [Abstract]</t>
        </is>
      </c>
      <c r="B3" s="4" t="inlineStr">
        <is>
          <t xml:space="preserve"> </t>
        </is>
      </c>
    </row>
    <row r="4">
      <c r="A4" s="4" t="inlineStr">
        <is>
          <t>Commitments and Contingencies Disclosure [Text Block]</t>
        </is>
      </c>
      <c r="B4" s="4" t="inlineStr">
        <is>
          <t xml:space="preserve">Note 15. Commitments and Contingencies We generally operate our physical bookstores pursuant to multi-year school management contracts under which a school designates us to operate the official school physical bookstore on campus and we provide the school with regular payments that represent a percentage of store sales and, in some cases, include a minimum fixed guaranteed payment. We account for these service agreements for our physical bookstores under lease accounting. We recognize lease assets and lease liabilities on the consolidated balance sheets for substantially all fixed lease arrangements (excluding variable obligations) with a term greater than twelve months. For additional information on lease expense and minimum fixed lease obligations, excluding variable commissions, see Part II - Item 8. Financial Statements and Supplementary Data - Note 8. Leases . Purchase obligations, which includes information technology contracts, as of April 27, 2024 are as follows: Less Than 1 Year $ 12,066 1-3 Years 6,497 Total $ 18,5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Quarterly Earnings</t>
        </is>
      </c>
      <c r="B1" s="2" t="inlineStr">
        <is>
          <t>12 Months Ended</t>
        </is>
      </c>
    </row>
    <row r="2">
      <c r="B2" s="2" t="inlineStr">
        <is>
          <t>Apr. 27, 2024</t>
        </is>
      </c>
    </row>
    <row r="3">
      <c r="A3" s="3" t="inlineStr">
        <is>
          <t>Text Block [Abstract]</t>
        </is>
      </c>
      <c r="B3" s="4" t="inlineStr">
        <is>
          <t xml:space="preserve"> </t>
        </is>
      </c>
    </row>
    <row r="4">
      <c r="A4" s="4" t="inlineStr">
        <is>
          <t>Quarterly Financial Information [Text Block]</t>
        </is>
      </c>
      <c r="B4" s="4" t="inlineStr">
        <is>
          <t xml:space="preserve">Note 16. Selected Quarterly Financial Information (Unaudited) A summary of quarterly financial information for the 52 weeks ended April 27, 2024 and April 29, 2023 is as follows: 13 weeks ended (a) 52 weeks ended July 29, 2023 October 28, 2023 January 27, 2024 April 27, 2024 April 27, 2024 Sales $ 264,161 $ 610,379 $ 456,673 $ 235,922 $ 1,567,135 Gross profit $ 50,634 $ 136,242 $ 100,036 $ 69,864 $ 356,776 (Loss) income from continuing operations, net of tax (b)(c)(d) $ (49,971) $ 24,854 $ (9,928) $ (27,436) $ (62,481) Loss from discontinued operations, net of tax $ (417) $ (674) $ 289 $ 72 $ (730) Net (loss) income (b)(c)(d) $ (50,388) $ 24,180 $ (9,639) $ (27,364) $ (63,211) (Loss) earnings per common share: (e) Basic and Diluted Continuing operations $ (18.87) $ 9.36 $ (3.71) $ (10.27) $ (23.47) Discontinued operations (0.16) (0.25) 0.11 0.03 (0.28) Total Basic and Diluted Earnings per share $ (19.03) $ 9.11 $ (3.60) $ (10.24) $ (23.75) Weighted average common shares outstanding - Basic: 2,648 2,655 2,673 2,673 2,662 Weighted average common shares outstanding - Diluted: 2,648 2,655 2,673 2,673 2,662 (a) For information related to quarterly seasonality and other variance components, see Part II - Item 7. Management Discussion and Analysis - Results of Operations and Item 8. Financial Statements and Supplementary Data - Note 2. Summary of Significant Accounting Policies - Seasonality . (b) Includes $4,633, $4,274, $3,413, and $7,089 of restructuring and other charges for the 13 weeks ended July 29, 2023, October 28, 2023, January 27, 2024 and April 27, 2024, respectively, and $19,409 for the 52 weeks ended April 27, 2024. (c) Includes $0, $0, $5,798, and $1,368 of impairment loss (non-cash) for the 13 weeks ended July 29, 2023, October 28, 2023, January 27, 2024 and April 27, 2024, respectively, and $7,166 for the 52 weeks ended April 27, 2024. (d) Includes $8,254, $10,664, $10,620, and $10,827 of interest expense for the 13 weeks ended July 29, 2023, October 28, 2023, January 27, 2024 and April 27, 2024, respectively, and $40,365 for the 52 weeks ended April 27, 2024. The increase in interest expense is primarily due to higher borrowings, higher interest rates and increased amortization of deferred financing costs. (e) On June 10, 2024, subsequent to the end of Fiscal 2024, we completed various transactions, including an equity rights offering. Because the rights issuance was offered to all existing stockholders at an exercise price that was less than the fair value of our Common Stock, as of such time, the weighted average shares outstanding and basic and diluted earnings (loss) per share were adjusted retroactively to reflect the bonus element of the rights offering for all periods presented by a factor of 5.03. On June 11, 2024, subsequent to the end of Fiscal 2024, we completed a reverse stock split of our outstanding shares of common stock at a ratio of 1-for-100 in which every 100 shares of the common stock issued and outstanding was converted into one share of our common stock. The weighted average common shares and loss per common share reflect the bonus element resulting from the equity rights offering and the reverse stock split for all periods presented on the consolidated statements of operations. For additional information, see Part II - Item 8. Financial Statements and Supplementary Data - Note 17. Subsequent Events. 13 weeks ended (a) 52 weeks ended July 30, 2022 October 29, 2022 January 28, 2023 April 29, 2023 April 29, 2023 Sales $ 254,674 $ 608,633 $ 438,054 $ 241,847 $ 1,543,208 Gross profit $ 56,005 $ 138,141 $ 97,011 $ 58,282 $ 349,439 (Loss) income from continuing operations, net of tax (b)(c)(d) $ (50,322) $ 24,168 $ (22,134) $ (41,852) $ (90,140) Loss from discontinued operations, net of tax $ (2,385) $ (2,024) $ (2,915) $ (4,398) $ (11,722) Net (loss) income (b)(c)(d) $ (52,707) $ 22,144 $ (25,049) $ (46,250) $ (101,862) (Loss) earnings per common share: (e) Basic Continuing operations $ (19.18) $ 9.16 $ (8.37) $ (15.82) $ (34.17) Discontinued operations (0.91) (0.77) (1.10) (1.66) (4.44) Total Basic Earnings per share $ (20.09) $ 8.39 $ (9.47) $ (17.48) $ (38.61) Weighted average common shares outstanding - Basic: 2,624 2,637 2,646 2,646 2,638 Diluted Continuing operations $ (19.18) $ 9.14 $ (8.37) $ (15.82) $ (34.17) Discontinued operations (0.91) (0.77) (1.10) (1.66) (4.44) Total Diluted Earnings per share $ (20.09) $ 8.37 $ (9.47) $ (17.48) $ (38.61) Weighted average common shares outstanding - Diluted: 2,624 2,645 2,646 2,646 2,638 (a) For information related to quarterly seasonality and other variance components, see Part II - Item 7. Management Discussion and Analysis - Results of Operations and Item 8. Financial Statements and Supplementary Data - Note 2. Summary of Significant Accounting Policies - Seasonality . (b) Includes $375, $260, $4,127, and $5,341 of restructuring and other charges for the 13 weeks ended July 30, 2022, October 29, 2022, January 28, 2023 and April 29, 2023, respectively, and $10,103 for the 52 weeks ended April 29, 2023. (c) Includes $0, $0, $6,008, and $0 of impairment loss (non-cash) for the 13 weeks ended July 30, 2022, October 29, 2022, January 28, 2023 and April 29, 2023, respectively, and $6,008 for the 52 weeks ended April 29, 2023. (d) Includes $3,868, $4,886, $6,918, and $7,011 of interest expense for the 13 weeks ended July 30, 2022, October 29, 2022, January 28, 2023 and April 29, 2023, respectively, and $22,683 for the 52 weeks ended April 29, 2023. (e) On June 10, 2024, subsequent to the end of Fiscal 2024, we completed various transactions, including an equity rights offering. Because the rights issuance was offered to all existing stockholders at an exercise price that was less than the fair value of our Common Stock, as of such time, the weighted average shares outstanding and basic and diluted earnings (loss) per share were adjusted retroactively to reflect the bonus element of the rights offering for all periods presented by a factor of 5.03. On June 11, 2024, subsequent to the end of Fiscal 2024, we completed a reverse stock split of our outstanding shares of common stock at a ratio of 1- for-100 in which every 100 shares of the common stock issued and outstanding was converted into one share of our common stock. The weighted average common shares and loss per common share reflect the bonus element resulting from the equity rights offering and the reverse stock split for all periods presented on the consolidated statements of operations. For additional information, se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Apr. 27, 2024</t>
        </is>
      </c>
    </row>
    <row r="3">
      <c r="A3" s="3" t="inlineStr">
        <is>
          <t>Subsequent Events [Abstract]</t>
        </is>
      </c>
      <c r="B3" s="4" t="inlineStr">
        <is>
          <t xml:space="preserve"> </t>
        </is>
      </c>
    </row>
    <row r="4">
      <c r="A4" s="4" t="inlineStr">
        <is>
          <t>Subsequent Events</t>
        </is>
      </c>
      <c r="B4" s="4" t="inlineStr">
        <is>
          <t>Note 17. Subsequent Events On June 5, 2024, our shareholders approved an amendment to our Amended and Restated Certificate of Incorporation, as amended, to increase the aggregate number of authorized shares of Common Stock from 200,000,000 shares to 10,000,000,000 shares, and approved the transactions (the “Transactions”) as outlined below pursuant to a Standby, Securities Purchase and Debt Conversion Agreement, dated as of April 16, 2024, by and among the Company and certain investors (the “Purchase Agreement”) . On June 10, 2024, subsequent to the end of Fiscal 2024, we completed various Transactions to substantially deleverage our consolidated balance sheet. These Transactions raised additional capital for repayment of indebtedness and provide additional flexibility for working capital needs, which will also allow us to strategically invest in innovation and continue to execute our strategic initiatives, including but not limited to the growth of our First Day Complete program. The proceeds will be used to reduce the balance under the Company’s existing Credit Facility and pay expenses in connection with the Transactions. For additional information related to the Transactions, see the Company’s Report on Form 8-K dated June 11, 2024. For information related to the Credit Agreement and Term Loan Credit Agreement prior to the execution of these Transaction, see Part II - Item 8. Financial Statements and Supplementary Data - Note 7. Debt. Upon closing of the Transactions on June 10, 2024: • We received gross proceeds of $95,000 of new equity capital through a $50,000 new equity investment (the “Private Investment”) led by Immersion Corporation (“Immersion”) and a $45,000 fully backstopped equity rights offering (the “Rights Offering”). The Transactions infused approximately $80,000 of net cash proceeds after transaction costs. The transaction resulted in Immersion obtaining controlling financial interest. See Private Investment, Rights Offering, and Backstop Commitment below; • Our existing Term Loan Credit Agreement lenders, TopLids LendCo, LLC (“TopLids”) and Vital Fundco, LLC (“VitalSource”), converted approximately $34,000 of outstanding principal and any accrued and unpaid interest into shares of our common stock. See Term Loan Credit Agreement Debt Conversion below; and • We amended and extended our existing asset based loan facility (the “Credit Facility”) providing access to a $325,000 revolving loan facility (the “Restated ABL Facility”) maturing in 2028. The amended ABL Facility will meaningfully enhance our financial flexibility and reduce our annual interest expense. See Restated ABL Facility terms below. Private Investment, Rights Offering, and Backstop Commitment Immersion and VitalSource purchased approximately $45,000 and $5,000, respectively, in shares of our Common Stock, at the Subscription Price, defined below, in a private placement exempt from the registration requirements under the Securities Act and separate from the Rights Offering (the “Private Investment”). The Private Investment is in addition to shares of Common Stock purchased by Immersion pursuant to the Backstop Commitment discussed below. Through the Rights Offering, we issued 900,000,000 shares of our common stock at a cash subscription price (the “Subscription Price”) of $0.05 per share. In the Rights Offering, we distributed to each holder of Common Stock, one non-transferable subscription right (each, a “Subscription Right”) for every share of Common Stock owned by such holder on May 14, 2024 (the “Record Date”), and each Subscription Right entitled the holder to purchase 17 shares of Common Stock. Each holder that fully exercised their Subscription Rights was entitled to Over-Subscription Rights to subscribe for additional shares of Common Stock that remain unsubscribed as a result of any unexercised Subscription Rights, which allowed such holder to subscribe for additional shares of Common Stock up to the number of shares purchased under such holder’s basic Subscription Right at $0.05 per share. We received approximately $32,100 in gross proceeds from the exercise of Subscriptions Rights and Over-Subscription Rights from the Company's stockholders. For those Subscription Rights which remained unexercised, upon the expiration of the Rights Offering after accounting for all Over-Subscription Rights exercised, the standby purchasers, led by Immersion, Outerbridge Capital Management, LLC (“Outerbridge”) and Selz Family 2011 Trust (“Selz”), collectively purchased the unexercised Subscription Rights at the Subscription Price (“Backstop Commitment”). We received approximately $12,900 in gross proceeds for the exercise of Subscription Rights not subscribed for by the Company’s stockholders. We paid Immersion and Selz approximately $2,850 and $350, respectively, comprised of commitment fees in consideration for the Backstop Commitment, and expense reimbursements for all out-of-pocket costs, fees and expenses incurred in connection with the Transactions and we paid Outerbridge approximately $1,250 for expense reimbursements for all out-of-pocket costs, fees and expenses incurred in connection with the Transactions. The Rights Offering was offered to all existing stockholders at an exercise price that was less than the fair value of our Common Stock, as of such time, the weighted average shares outstanding and basic and diluted earnings (loss) per share were adjusted retroactively to reflect the bonus element of the rights offering for all periods presented by a factor of 5.03. Term Loan Credit Agreement Debt Conversion Upon closing of the Rights Offering, we converted all outstanding principal and any accrued and unpaid interest under the Term Loan Credit Agreement, totaling $34,000, into shares of our Common Stock. Restated ABL Facility On June 10, 2024 (the “Closing Date”), we amended and restated and extended the maturity of our existing asset-based Credit Facility with Bank of America, N.A., as administrative agent, collateral agent and swing line lender, and other lenders from time to time party thereto (such amended and restated credit facility, the “Restated ABL Facility”). Pursuant to the Restated ABL Facility, the lenders thereunder have committed to provide a four-year asset-backed revolving credit facility in an aggregate committed principal amount of up to $325,000. The Restated ABL Facility has a maturity date of June 9, 2028. Interest under the Restated ABL Facility accrues, at the election of the Company, either (x) based on the Secured Overnight Financing Rate (“SOFR”), which is subject to a floor of 2.50% per annum, plus a spread of 3.50% per annum or (y) at an alternate base rate, which is subject to a floor of 3.50% per annum, plus a spread of 2.50% per annum, provided that, in the event the Company meets certain financial metrics for a consecutive six-month period beginning and ending after the one-year anniversary of the Closing Date, the foregoing spreads shall be reduced by 0.25% per annum. The Credit Agreement contains customary negative covenants that limit the Company’s ability to incur or assume additional indebtedness, grant or permit liens, make investments, make restricted payments and other specified payments, merge with other entities, dispose of or acquire assets, or engage in transactions with affiliates, among other things. Additionally, the Restated ABL Facility includes the following financial maintenance covenants: • following the date that is six months following the Closing Date, the Company is required to maintain a minimum Availability (as defined in the Credit Agreement) of (x) $25,000 for the first thirty (30) months after the Closing Date and (y) $30,000 after the date that is thirty (30) months after the Closing Date; • commencing with the month ending May 31, 2025, the Company is required to maintain a Consolidated Fixed Charge Coverage Ratio (as defined in the Restated ABL Facility) of not less than 1.10 to 1.00, which will be tested monthly on the last day of each fiscal month for the trailing 12-month period; and • commencing with the quarter ending October 31, 2024, the Company is required to maintain a minimum Consolidated EBITDA (as defined in the Restated ABL Facility), which will be tested quarterly on the last day of each fiscal quarter for (a) the trailing six-month period for the first test date, (b) the trailing nine-month period of the second test date and (c) for the trailing 12-month period thereafter. The Restated ABL Facility does not require the retention of a chief restructuring officer or the formation or maintenance of any special committees of the board of directors of the company. The Credit Agreement contains customary events of default, including for non-payment of obligations owing under the Restated ABL Facility, material breaches of representations and warranties, failure to perform or observe covenants, default on other material indebtedness, customary ERISA events of default, bankruptcy and insolvency, material judgments, invalidity of liens on collateral, change of control or cessation of business. The Credit Agreement also contains customary affirmative covenants and representations and warranties. In connection with the Restated ABL Facility, the 1.00% fee payable in connection with the eighth amendment to the Restated ABL Facility (prior to its having been restated) is due and payable (x) 50% on September 2, 2024 and (y) 50% on June 10, 2025. Reverse Stock Split On June 11, 2024, we completed a reverse stock split of the Company’s outstanding shares of common stock at a ratio of 1-for-100 (the “Reverse Stock Split”), which was previously approved by stockholders at a special meeting held on June 5, 2024. In connection with the Reverse Stock Split, every 100 shares of the common stock issued and outstanding was converted into one share of the Company’s common stock. No change will be made to the trading symbol for the Company’s shares of Common Stock, “BNED,” in connection with the Reverse Stock Split. The Reverse Stock Split is part of the Company’s plan to regain compliance with the minimum bid price requirement of $1.00 per share required to maintain continued listing on the NYSE. The Reverse Stock Split reduced the number of shares of the Company’s outstanding common stock from approximately 2,620,495,552 shares (as of the date June 11, 2024, when including issuances pursuant to the Transactions) to approximately 26,204,956 shares, subject to adjustment for rounding. The Reverse Stock Split affected all issued and outstanding shares of Common Stock. All outstanding options and restricted stock units, and other securities entitling their holders to purchase or otherwise receive shares of Common Stock were adjusted as a result of the Reverse Stock Split, as required by the terms of each security. The number of shares available to be awarded under the Company’s equity compensation plans will also be appropriately adjusted. Following the Reverse Stock Split, the par value of the Common Stock will remain unchanged at $0.01 per share. The Reverse Stock Split will not change the authorized number of shares of Common Stock or preferred stock. No fractional shares will be issued in connection with the reverse split; instead any fractional shares as a result of the Reverse Stock Split will be rounded up to the next whole number of post-split shares of Common Stoc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Valuation and Qualifying Accounts Schedule II Valuation and Qualifying Accounts (Notes)</t>
        </is>
      </c>
      <c r="B1" s="2" t="inlineStr">
        <is>
          <t>12 Months Ended</t>
        </is>
      </c>
    </row>
    <row r="2">
      <c r="B2" s="2" t="inlineStr">
        <is>
          <t>Apr. 27, 2024</t>
        </is>
      </c>
    </row>
    <row r="3">
      <c r="A3" s="3" t="inlineStr">
        <is>
          <t>SEC Schedule, 12-09, Valuation and Qualifying Accounts [Abstract]</t>
        </is>
      </c>
      <c r="B3" s="4" t="inlineStr">
        <is>
          <t xml:space="preserve"> </t>
        </is>
      </c>
    </row>
    <row r="4">
      <c r="A4" s="4" t="inlineStr">
        <is>
          <t>SEC Schedule, 12-09, Schedule of Valuation and Qualifying Accounts Disclosure [Text Block]</t>
        </is>
      </c>
      <c r="B4" s="4" t="inlineStr">
        <is>
          <t>Schedule II—Valuation and Qualifying Accounts Receivables Valuation and Qualifying Accounts (In thousands) Balance at Charge Write-offs Balance at Allowance for Doubtful Accounts April 27, 2024 $ 1,156 $ 1,595 $ (1,884) $ 867 April 29, 2023 $ 2,243 $ 575 $ (1,662) $ 1,156 Balance at Addition Deductions Balance at Sales Returns Reserves April 27, 2024 $ 2,426 $ 142,660 $ (142,905) $ 2,182 April 29, 2023 $ 2,723 $ 122,831 $ (123,128) $ 2,426 All other schedules are omitted because the conditions requiring their filing do not exist, or because the required information is provided in the consolidated financial statements, including the notes thereto.</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Pay vs Performance Disclosure - USD ($) $ in Thousands</t>
        </is>
      </c>
      <c r="B1" s="2" t="inlineStr">
        <is>
          <t>3 Months Ended</t>
        </is>
      </c>
      <c r="J1" s="2" t="inlineStr">
        <is>
          <t>12 Months Ended</t>
        </is>
      </c>
    </row>
    <row r="2">
      <c r="B2" s="2" t="inlineStr">
        <is>
          <t>Apr. 27, 2024</t>
        </is>
      </c>
      <c r="C2" s="2" t="inlineStr">
        <is>
          <t>Jan. 27, 2024</t>
        </is>
      </c>
      <c r="D2" s="2" t="inlineStr">
        <is>
          <t>Oct. 28, 2023</t>
        </is>
      </c>
      <c r="E2" s="2" t="inlineStr">
        <is>
          <t>Jul. 29, 2023</t>
        </is>
      </c>
      <c r="F2" s="2" t="inlineStr">
        <is>
          <t>Apr. 29, 2023</t>
        </is>
      </c>
      <c r="G2" s="2" t="inlineStr">
        <is>
          <t>Jan. 28, 2023</t>
        </is>
      </c>
      <c r="H2" s="2" t="inlineStr">
        <is>
          <t>Oct. 29, 2022</t>
        </is>
      </c>
      <c r="I2" s="2" t="inlineStr">
        <is>
          <t>Jul. 30, 2022</t>
        </is>
      </c>
      <c r="J2" s="2" t="inlineStr">
        <is>
          <t>Apr. 27, 2024</t>
        </is>
      </c>
      <c r="K2" s="2" t="inlineStr">
        <is>
          <t>Apr. 29,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Loss) Attributable to Parent</t>
        </is>
      </c>
      <c r="B4" s="7" t="n">
        <v>-27364</v>
      </c>
      <c r="C4" s="7" t="n">
        <v>-9639</v>
      </c>
      <c r="D4" s="7" t="n">
        <v>24180</v>
      </c>
      <c r="E4" s="7" t="n">
        <v>-50388</v>
      </c>
      <c r="F4" s="7" t="n">
        <v>-46250</v>
      </c>
      <c r="G4" s="7" t="n">
        <v>-25049</v>
      </c>
      <c r="H4" s="7" t="n">
        <v>22144</v>
      </c>
      <c r="I4" s="7" t="n">
        <v>-52707</v>
      </c>
      <c r="J4" s="7" t="n">
        <v>-63211</v>
      </c>
      <c r="K4" s="7" t="n">
        <v>-101862</v>
      </c>
    </row>
  </sheetData>
  <mergeCells count="3">
    <mergeCell ref="A1:A2"/>
    <mergeCell ref="B1:I1"/>
    <mergeCell ref="J1:K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Apr. 27,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Apr. 27, 2024</t>
        </is>
      </c>
    </row>
    <row r="3">
      <c r="A3" s="4" t="inlineStr">
        <is>
          <t>Cash and Cash Equivalents, Policy [Policy Text Block]</t>
        </is>
      </c>
      <c r="B3" s="4" t="inlineStr">
        <is>
          <t>Cash and Cash Equivalents We consider all short-term, highly liquid instruments purchased with an original maturity of three months or less to be cash equivalents.</t>
        </is>
      </c>
    </row>
    <row r="4">
      <c r="A4" s="4" t="inlineStr">
        <is>
          <t>Cash and Cash Equivalents, Restricted Cash and Cash Equivalents, Policy [Policy Text Block]</t>
        </is>
      </c>
      <c r="B4" s="4" t="inlineStr">
        <is>
          <t>Restricted Cash As of April 27, 2024, we had restricted cash of $18,111, comprised of $17,146 in prepaid and other current assets in the consolidated balance sheet related to segregated funds for commission due to Lids for logo merchandise sales as per the Lids service provider merchandising agreement and $965 in other noncurrent assets in the consolidated balance sheet related to amounts held in trust for future distributions related to employee benefit plans. As of April 29, 2023, we had restricted cash of $16,712, comprised of $15,790 in prepaid and other current assets in the consolidated balance sheet related to segregated funds for commission due to Lids for logo merchandise sales as per the Lids service provider merchandising agreement and $922 in other noncurrent assets in the consolidated balance sheet related to amounts held in trust for future distributions related to employee benefit plans.</t>
        </is>
      </c>
    </row>
    <row r="5">
      <c r="A5" s="4" t="inlineStr">
        <is>
          <t>Merchandise Inventories</t>
        </is>
      </c>
      <c r="B5" s="4" t="inlineStr">
        <is>
          <t>Merchandise Inventories Merchandise inventories, which consist of finished goods, are stated at the lower of cost or market. Market value of our inventory, which is all purchased finished goods, is determined based on its estimated net realizable value, which is generally the selling price less normally predictable costs of disposal and transportation. Reserves for non-returnable inventory are based on our history of liquidating non-returnable inventory, which includes certain significant assumptions, including markdowns, sales below cost, inventory aging and expected demand. Cost is determined primarily by the retail inventory method for our Retail segment. Our textbook and trade book inventories, for Retail and Wholesale, are valued using the LIFO method and the related reserve was not material to the recorded amount of our inventories. There were no LIFO adjustments in Fiscal 2024 and Fiscal 2023. For our physical bookstores, we also estimate and accrue shortage for the period between the last physical count of inventory and the balance sheet date. Shortage rates are estimated and accrued based on historical rates and can be affected by changes in merchandise mix and changes in actual shortage trends.</t>
        </is>
      </c>
    </row>
    <row r="6">
      <c r="A6" s="4" t="inlineStr">
        <is>
          <t>Textbook Rentals Inventories</t>
        </is>
      </c>
      <c r="B6" s="4" t="inlineStr">
        <is>
          <t>Textbook Rental Inventories Physical textbooks out on rent are categorized as textbook rental inventories. At the time a rental transaction is consummated, the book is removed from merchandise inventories and moved to textbook rental inventories at cost. The cost of the book is amortized down to its estimated residual value over the rental period. The related amortization expense is included in cost of goods sold. At the end of the rental period, upon return, the book is removed from textbook rental inventories and recorded in merchandise inventories at its amortized cost.</t>
        </is>
      </c>
    </row>
    <row r="7">
      <c r="A7" s="4" t="inlineStr">
        <is>
          <t>Cloud Computing Policy</t>
        </is>
      </c>
      <c r="B7" s="4" t="inlineStr">
        <is>
          <t>Cloud Computing Arrangements</t>
        </is>
      </c>
    </row>
    <row r="8">
      <c r="A8" s="4" t="inlineStr">
        <is>
          <t>Property, Plant and Equipment, Planned Major Maintenance Activities, Policy [Policy Text Block]</t>
        </is>
      </c>
      <c r="B8" s="4" t="inlineStr">
        <is>
          <t>Property and Equipment Property and equipment are carried at cost, less accumulated depreciation and amortization. Depreciation and amortization is computed using the straight-line method over estimated useful lives. Maintenance and repairs are expensed as incurred, however major maintenance and remodeling costs are capitalized if they extend the useful life of the asset. We had $27,281 and $29,401 of depreciation expense in the consolidated statement of operations for the 52 weeks ended April 27, 2024 and April 29, 2023, respectively. Content development costs are primarily related to development of courseware. Content amortization is computed using the straight-line method over estimated useful lives. Amortization of content development costs is recorded to cost of goods sold. We had $0 and $26 of content amortization expense in the consolidated statement of operations for the 52 weeks ended April 27, 2024 and April 29, 2023, respectively. Components of property and equipment are as follows: As of Useful Life April 27, 2024 April 29, 2023 Property and equipment: Leasehold improvements (a) $ 106,764 $ 120,687 Machinery, equipment and display fixtures 3 - 5 246,206 253,763 Computer hardware and capitalized software costs (b) 167,347 163,098 Office furniture and other 2 - 7 62,133 66,201 Content development costs (c) 3 - 5 — 2,519 Construction in progress 2,361 4,644 Total property and equipment 584,811 610,912 Less accumulated depreciation and amortization 531,899 542,759 Total property and equipment, net $ 52,912 $ 68,153 (a) Leasehold improvements are capitalized and depreciated over the shorter of the lease term or the useful life of the improvements, ranging from 1 - 15 years. (b) System costs are capitalized and amortized over their estimated useful lives, from the date the systems become operational. Purchased software is generally amortized over a period of between 2 - 5 years.</t>
        </is>
      </c>
    </row>
    <row r="9">
      <c r="A9" s="4" t="inlineStr">
        <is>
          <t>Lessee, Leases [Policy Text Block]</t>
        </is>
      </c>
      <c r="B9" s="4" t="inlineStr">
        <is>
          <t>We recognize lease assets and lease liabilities on the consolidated balance sheets for substantially all lease arrangements based on the present value of future lease payments as required by ASC 842, Leases (Topic 842). Our portfolio of leases consists of operating leases comprised of operations agreements which grant us the right to operate on-campus bookstores at colleges and universities; real estate leases for office and warehouse operations; and vehicle leases. We do not have finance leases or short-term leases (i.e., those with a term of twelve months or less). We recognize a right of use (“ROU”) asset and lease liability in our consolidated balance sheets for leases with a term greater than twelve months. Options to extend or terminate a lease are included in the determination of the ROU asset and lease liability when it is reasonably certain that such options will be exercised. Our lease terms generally range from one year to fifteen years and a number of agreements contain minimum annual guarantees, many of which are adjusted at the start of each contract year based on the actual sales activity of the leased premises for the most recently completed contract year. Payment terms are based on the fixed rates explicit in the lease, including minimum annual guarantees, and/or variable rates based on: i) a percentage of revenues or sales arising at the relevant premises (“variable commissions”), and/or ii) operating expenses, such as common area charges, real estate taxes and insurance. For contracts with fixed lease payments, including those with minimum annual guarantees, we recognize lease expense on a straight-line basis over the lease term or over the contract year in order to best reflect the pattern of usage of the underlying leased asset and our minimum obligations arising from these types of leases. Our lease agreements do not contain any material residual value guarantees, material restrictions or covenants. We used our incremental borrowing rates to determine the present value of fixed lease payments based on the information available at the lease commencement date, as the rate implicit in the lease is not readily determinable. We utilized an estimated collateralized incremental borrowing rate as of the effective date or the commencement date of the lease, whichever is later.</t>
        </is>
      </c>
    </row>
    <row r="10">
      <c r="A10" s="4" t="inlineStr">
        <is>
          <t>Impairment or Disposal of Long-Lived Assets, Policy [Policy Text Block]</t>
        </is>
      </c>
      <c r="B10" s="4" t="inlineStr">
        <is>
          <t>ASC 360-10, Accounting for the Impairment or Disposal of Long-Lived Assets . We evaluate the long-lived assets of the reporting units for impairment at the lowest asset group level for which individual cash flows can be identified. When evaluating long-lived assets for potential impairment, we first compared the carrying amount of the asset group to the estimated future undiscounted cash flows. The impairment loss calculation compares the carrying amount of the assets to the fair value based on estimated discounted future cash flows. If required, an impairment loss is recorded for that portion of the asset’s carrying value in excess of fair value. Many college and universities are providing alternatives to traditional in-person instruction, including online and hybrid learning options. Additionally, enrollment trends have been negatively impacted at physical campuses. Many other events, such as parent and alumni weekends and prospective student campus tour activities, offer a virtual option. These combined events have reduced on-campus activity, as well as increased competition and disintermediation, continue to impact the Company’s course materials and general merchandise business. During Fiscal 2024, we evaluated certain of our store-level long-lived assets in the Retail segment for impairment. Based on the results of the impairment tests, we recognized an impairment loss (non-cash) of $7,166 (both pre-tax and after-tax), comprised of $405, $3,600, and $3,161 of property and equipment, operating lease right-of-use assets, and amortizable intangibles, respectively, on the consolidated statements of operations. During Fiscal 2023, we evaluated certain of our store-level long-lived assets in the Retail segment for impairment. Based on the results of the impairment tests, we recognized an impairment loss (non-cash) of $6,008 (both pre-tax and after-tax), comprised of $708, $1,697, $3,599 and $4 of property and equipment, operating lease right-of-use assets, amortizable intangibles, and other noncurrent assets, respectively, on the consolidated statement of operations. The fair value of the impaired long-lived assets were determined using an income approach (Level 3 input), using the Company’s best estimates of the amount and timing of future discounted cash flows, based on historical experience, market conditions, current trends and performance expectations. The significant assumptions used in the income approach included annual revenue growth rates, gross margin rates and the estimated relationship of selling and administrative costs to revenue used to estimate the projected cash-flow directly related to the future operation of the stores as well as the weighted average cost of capital used to calculate the fair value. Significant assumptions used to determine the fair values of certain operating right-of-use assets included the current market rent and discount rate. For additional information, see Part II - Item 8. Financial Statements and Supplementary Data - Note 6. Fair Value Measurements</t>
        </is>
      </c>
    </row>
    <row r="11">
      <c r="A11" s="4" t="inlineStr">
        <is>
          <t>Revenue Recognition</t>
        </is>
      </c>
      <c r="B11" s="4" t="inlineStr">
        <is>
          <t>Revenue Recognition and Deferred Revenue Product sales and rentals The majority of our revenue is derived from the sale of products through our bookstore locations, including virtual bookstores, and our bookstore affiliated e-commerce websites, and contains a single performance obligation. Revenue from sales of our products is recognized at the point in time when control of the products is transferred to our customers in an amount that reflects the consideration we expect to be entitled to in exchange for the products. For additional information, see Part II - Item 8. Financial Statements and Supplementary Data - Note 3. Revenue. Retail product revenue is recognized when the customer takes physical possession of our products, which occurs either at the point of sale for products purchased at physical locations or upon receipt of our products by our customers for products ordered through our websites and virtual bookstores. Wholesale product revenue is recognized upon shipment of physical textbooks at which point title passes and risk of loss is transferred to the customer. Additional revenue is recognized for shipping charges billed to customers and shipping costs are accounted for as fulfillment costs within cost of goods sold. Revenue from the sale of digital textbooks, which contains a single performance obligation, is recognized when the customer accesses the digital content as product revenue in our consolidated financial statements. A software feature is embedded within the content of our digital textbooks, such that upon expiration of the term the customer is no longer able to access the content. While the sale of the digital textbook allows the customer to access digital content for a fixed period of time, once the digital content is delivered to the customer, our performance obligation is complete. Revenue from the rental of physical textbooks is deferred and recognized over the rental period based on the passage of time commencing at the point of sale, when control of the product transfers to the customer and is recognized as rental income in our consolidated financial statements. Rental periods are typically for a single semester and are always less than one year in duration. We offer a buyout option to allow the purchase of a rented physical textbook at the end of the rental period if the customer desires to do so. We record the buyout purchase when the customer exercises and pays the buyout option price which is determined at the time of the buyout. In these instances, we accelerate any remaining deferred rental revenue at the point of sale. Revenue recognized for our BNC First Day offerings is consistent with our policies outlined above for product, digital and rental sales, net of an anticipated opt-out or return provision. Given the growth of BNC First Day programs, the timing of cash collection from our school partners may shift to periods subsequent to when the revenue is recognized. When a school adopts our BNC First Day equitable and inclusive access offerings, cash collection from the school generally occurs after the institution's drop/add dates, which is later in the working capital cycle, particularly in our third quarter given the timing of the Spring Term and our quarterly reporting period, as compared to direct-to-student point-of-sale transactions where cash is generally collected during the point-of-sale transaction or within a few days from the credit card processor. We estimate returns based on an analysis of historical experience. A provision for anticipated merchandise returns is provided through a reduction of sales and cost of goods sold in the period that the related sales are recorded. For sales and rentals involving third-party products, we evaluate whether we are acting as a principal or an agent. Our determination is based on our evaluation of whether we control the specified goods or services prior to transferring them to the customer. There are significant judgments involved in determining whether we control the specified goods or services prior to transferring them to the customer including whether we have the ability to direct the use of the good or service and obtain substantially all of the remaining benefits from the good or service. For those transactions where we are the principal, we record revenue on a gross basis, and for those transactions where we are an agent to a third-party, we record revenue on a net basis. Effective in April 2021, as contemplated by the F/L Relationship's merchandising agreement and e-commerce agreement, we began to transition the fulfillment of our logo general merchandise sales to Lids and Fanatics. As the logo and emblematic general merchandise sales are fulfilled by Lids and Fanatics, we recognize commission revenue earned for these sales on a net basis in our consolidated financial statements, as compared to the recognition of logo and emblematic general merchandise sales on a gross basis prior to April 2021. We do not have gift card or customer loyalty programs. We do not treat any promotional offers as expenses. Sales tax collected from our customers is excluded from reported revenues. Our payment terms are generally 30 days and do not extend beyond one year. Service and other revenue Service and other revenue is primarily derived from brand marketing services which includes promotional activities and advertisements within our physical bookstores and web properties performed on behalf of third-party customers, shipping and handling, and revenue from other programs. Brand marketing agreements often include multiple performance obligations which are individually negotiated with our customers. For these arrangements that contain distinct performance obligations, we allocate the transaction price based on the relative standalone selling price method by comparing the standalone selling price (“SSP”) of each distinct performance obligation to the total value of the contract. The revenue is recognized as each performance obligation is satisfied, typically at a point in time for brand marketing service and overtime for advertising efforts as measured based upon the passage of time for contracts that are based on a stated period of time or the number of impressions delivered for contracts with a fixed number of impressions.</t>
        </is>
      </c>
    </row>
    <row r="12">
      <c r="A12" s="4" t="inlineStr">
        <is>
          <t>Cost of Goods and Service [Policy Text Block]</t>
        </is>
      </c>
      <c r="B12" s="4" t="inlineStr">
        <is>
          <t>Cost of Sales Our cost of sales primarily includes costs such as merchandise costs, textbook rental amortization, content development cost amortization, warehouse costs related to inventory management and order fulfillment, insurance, certain payroll costs, and management service agreement costs, including rent expense, related to our college and university contracts and other facility related expenses.</t>
        </is>
      </c>
    </row>
    <row r="13">
      <c r="A13" s="4" t="inlineStr">
        <is>
          <t>Selling, General and Administrative Expenses, Policy [Policy Text Block]</t>
        </is>
      </c>
      <c r="B13" s="4" t="inlineStr">
        <is>
          <t>Selling and Administrative Expenses Our selling and administrative expenses consist primarily of store payroll and store operating expenses. Selling and administrative expenses also include long-term incentive plan compensation expense and general office expenses, such as merchandising, procurement, field support, finance and accounting. Shared-service costs such as human resources, legal, treasury, information technology, and various other corporate level expenses and other governance functions, are not allocated to a specific reporting segment and are recorded in Corporate Services.</t>
        </is>
      </c>
    </row>
    <row r="14">
      <c r="A14" s="4" t="inlineStr">
        <is>
          <t>Share-based Payment Arrangement [Policy Text Block]</t>
        </is>
      </c>
      <c r="B14" s="4" t="inlineStr">
        <is>
          <t>We have reserved 17,909,345 shares of our common stock for future grants in accordance with the Barnes &amp; Noble Education Inc. Equity Incentive Plan. Types of equity awards that can be granted under the Equity Incentive Plan include options, restricted stock (“RS”), restricted stock units (“RSU”), performance shares (“PS”), performance share units (“PSU”), and stock options. During the 52 weeks ended April 27, 2024, no equity share awards were granted to employees or board members. We recognize compensation expense for restricted stock awards and performance share awards ratably over the requisite service period of the award, which is generally three years. We recognize compensation expense for these awards based on the number of awards expected to vest, which includes an estimated average forfeiture rate. We calculate the fair value of these awards based on the closing stock price on the date the award was granted. For those awards with market conditions, we have determined the grant date fair value using the Monte Carlo simulation model and compensation expense is recognized ratably over the requisite service period regardless of whether the market condition is satisfied. Restricted Stock Awards A RS award is an award of common stock that is subject to certain restrictions during a specified period. Restricted stock awards are generally subject to forfeiture if employment terminates prior to the release of the restrictions. The grantee cannot transfer the shares before the restricted shares vest. Shares of unvested restricted stock have the same voting rights as common stock, are entitled to receive dividends and other distributions thereon (although payment may be deferred until the shares have vested) and are considered to be currently issued and outstanding. Restricted stock awards will have a minimum vesting period of one year. A RSU is a grant valued in terms of our common stock, but no stock is issued at the time of grant. Each restricted stock unit may be redeemed for one share of our common stock once vested. Restricted stock units are generally subject to forfeiture if employment terminates prior to the release of the restrictions. The grantee cannot transfer the units except in very limited circumstances and with the consent of the compensation committee. Shares associated with unvested restricted stock units have no voting rights but are entitled to receive dividends and other distributions thereon (although payment may be deferred until the units have vested). Restricted stock units generally vest over a period of three years, but will have a minimum vesting period of one year. Phantom Shares Phantom share units were granted to employees. Each phantom share represents the economic equivalent to one share of the Company's common stock and will be settled in cash based on the fair market value of a share of common stock at each vesting date in an amount not to exceed a specific value per share. The phantom shares vest and settle in three equal installments commencing one year after the date of grant. The fair value of the phantom shares was determined using the closing stock price on the date of the award less the fair value of the call option which was estimated using the Black-Scholes model. The fair value of the liability for the cash-settled phantom share unit awards will be remeasured at the end of each reporting period through settlement to reflect current risk-free rate and volatility assumptions. As of April 27, 2024, we recorded a liability of $8 (Level 2 input) related to phantom share units grants which is reflected in accrued liabilities on the consolidated balance sheet. As of April 29, 2023, we recorded a liability of $777 (Level 2 input) related to phantom share units grants of which $734 and $42 is reflected in accrued liabilities and other long-term liabilities, respectively, on the consolidated balance sheet, respectively. Stock Options</t>
        </is>
      </c>
    </row>
    <row r="15">
      <c r="A15" s="4" t="inlineStr">
        <is>
          <t>Advertising Cost [Policy Text Block]</t>
        </is>
      </c>
      <c r="B15" s="4" t="inlineStr">
        <is>
          <t>Advertising Costs The costs of advertising are expensed as incurred during the year pursuant to ASC No. 720-35, Advertising Costs</t>
        </is>
      </c>
    </row>
    <row r="16">
      <c r="A16" s="4" t="inlineStr">
        <is>
          <t>Income Tax, Policy [Policy Text Block]</t>
        </is>
      </c>
      <c r="B16" s="4" t="inlineStr">
        <is>
          <t xml:space="preserve">Income Taxes The provision for income taxes includes federal, state and local income taxes currently payable and those deferred because of temporary differences between the financial statement and tax basis of assets and liabilities. The deferred tax assets and liabilities are measured using the enacted tax rates and laws that are expected to be in effect when the differences reverse. We regularly review deferred tax assets for recoverability and establish a valuation allowance, if determined to be necessary. For additional information, see </t>
        </is>
      </c>
    </row>
    <row r="17">
      <c r="A17" s="4" t="inlineStr">
        <is>
          <t>Segment Reporting, Policy [Policy Text Block]</t>
        </is>
      </c>
      <c r="B17" s="4" t="inlineStr">
        <is>
          <t>We have two reportable segments: Retail and Wholesale. Additionally, unallocated shared-service costs, which include various corporate level expenses and other governance functions, are not allocated to a specific reporting segment and continue to be presented as “Corporate Services”. We identify our segments in accordance with the way our business is managed (focusing on the financial information distributed) and the manner in which our chief operating decision maker allocates resources and assesses financial performance. The following summarizes the two segments. For additional information about this segment's operations, see Part I - Item 1. Business. Retail Segment The Retail Segment operates 1,245 college, university, and K-12 school bookstores, comprised of 707 physical bookstores and 538 virtual bookstores. Our bookstores typically operate under agreements with the colleges, universities, or K-12 schools to be the official bookstore and the exclusive seller of course materials and supplies, including physical and digital products. The majority of the physical campus bookstores have school-branded e-commerce websites, which we operate independently or along with our merchant service providers, and which offer students access to required and recommended course materials and affinity products, including emblematic apparel and gifts. The Retail Segment offers our BNC First Day ® equitable and inclusive access programs, consisting of First Day Complete and First Day , which provide faculty required course materials on or before the first day of class. Additionally, the Retail Segment offers a suite of digital content and services to colleges and universities, including a variety of open educational resource-based courseware. Wholesale Segment The Wholesale Segment is comprised of our wholesale textbook business and is one of the largest textbook wholesalers in the country. The Wholesale Segment centrally sources, sells, and distributes new and used textbooks to approximately 2,750 physical bookstores (including our Retail Segment's 707 physical bookstores) and sources and distributes new and used textbooks to our 538 virtual bookstores. Additionally, the Wholesale Segment sells hardware and a software suite of applications that provides inventory management and point-of-sale solutions to approximately 325 college bookstores. Corporate Services Corporate Services represents unallocated shared-service costs which include corporate level expenses and other governance functions, including executive functions, such as accounting, legal, treasury, information technology, and human resources. Intercompany Eliminations The eliminations are primarily related to the following intercompany activities: • The sales eliminations represent the elimination of Wholesale sales and fulfillment service fees to Retail and the elimination of Retail commissions earned from Wholesale, and •</t>
        </is>
      </c>
    </row>
    <row r="18">
      <c r="A18" s="4" t="inlineStr">
        <is>
          <t>Commitments and Contingencies, Policy [Policy Text Block]</t>
        </is>
      </c>
      <c r="B18" s="4" t="inlineStr">
        <is>
          <t>We generally operate our physical bookstores pursuant to multi-year school management contracts under which a school designates us to operate the official school physical bookstore on campus and we provide the school with regular payments that represent a percentage of store sales and, in some cases, include a minimum fixed guaranteed payment. We account for these service agreements for our physical bookstores under lease accounting. We recognize lease assets and lease liabilities on the consolidated balance sheets for substantially all fixed lease arrangements (excluding variable obligations) with a term greater than twelve months. For additional information on lease expense and minimum fixed lease obligations, excluding variable commissions, see Part II - Item 8. Financial Statements and Supplementary Data - Note 8. Leases .</t>
        </is>
      </c>
    </row>
    <row r="19">
      <c r="A19" s="4" t="inlineStr">
        <is>
          <t>New Accounting Pronouncements, Policy</t>
        </is>
      </c>
      <c r="B19" s="4" t="inlineStr">
        <is>
          <t>Recent Accounting Pronouncements In December 2023, the Financial Accounting Standards Board ("FASB") issued ASU 2023-09, Income Taxes (Topic 740): Improvements to Income Tax Disclosures to improve annual income tax disclosure requirements, primarily to (1) disclose specific categories in the rate reconciliation (2) provide additional information for reconciling items that meet a quantitative threshold, and (3) enhance cash tax payment disclosures. This ASU, which can be applied either prospectively or retrospectively, is effective for annual periods beginning after December 15, 2024, with early adoption permitted. We are currently assessing this guidance and determining the impact on our consolidated financial statements. In November 2023, the FASB issued ASU 2023-07, Segment Reporting (Topic 280): Improvements to Reportable Segment Disclosures</t>
        </is>
      </c>
    </row>
    <row r="20">
      <c r="A20" s="4" t="inlineStr">
        <is>
          <t>Basis of Accounting, Policy</t>
        </is>
      </c>
      <c r="B20" s="4" t="inlineStr">
        <is>
          <t>Basis of Presentation and Consolid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Reporting Segment Reporting (Policies)</t>
        </is>
      </c>
      <c r="B1" s="2" t="inlineStr">
        <is>
          <t>12 Months Ended</t>
        </is>
      </c>
    </row>
    <row r="2">
      <c r="B2" s="2" t="inlineStr">
        <is>
          <t>Apr. 27, 2024</t>
        </is>
      </c>
    </row>
    <row r="3">
      <c r="A3" s="3" t="inlineStr">
        <is>
          <t>Segment Reporting [Abstract]</t>
        </is>
      </c>
      <c r="B3" s="4" t="inlineStr">
        <is>
          <t xml:space="preserve"> </t>
        </is>
      </c>
    </row>
    <row r="4">
      <c r="A4" s="4" t="inlineStr">
        <is>
          <t>Segment Reporting, Policy [Policy Text Block]</t>
        </is>
      </c>
      <c r="B4" s="4" t="inlineStr">
        <is>
          <t>We have two reportable segments: Retail and Wholesale. Additionally, unallocated shared-service costs, which include various corporate level expenses and other governance functions, are not allocated to a specific reporting segment and continue to be presented as “Corporate Services”. We identify our segments in accordance with the way our business is managed (focusing on the financial information distributed) and the manner in which our chief operating decision maker allocates resources and assesses financial performance. The following summarizes the two segments. For additional information about this segment's operations, see Part I - Item 1. Business. Retail Segment The Retail Segment operates 1,245 college, university, and K-12 school bookstores, comprised of 707 physical bookstores and 538 virtual bookstores. Our bookstores typically operate under agreements with the colleges, universities, or K-12 schools to be the official bookstore and the exclusive seller of course materials and supplies, including physical and digital products. The majority of the physical campus bookstores have school-branded e-commerce websites, which we operate independently or along with our merchant service providers, and which offer students access to required and recommended course materials and affinity products, including emblematic apparel and gifts. The Retail Segment offers our BNC First Day ® equitable and inclusive access programs, consisting of First Day Complete and First Day , which provide faculty required course materials on or before the first day of class. Additionally, the Retail Segment offers a suite of digital content and services to colleges and universities, including a variety of open educational resource-based courseware. Wholesale Segment The Wholesale Segment is comprised of our wholesale textbook business and is one of the largest textbook wholesalers in the country. The Wholesale Segment centrally sources, sells, and distributes new and used textbooks to approximately 2,750 physical bookstores (including our Retail Segment's 707 physical bookstores) and sources and distributes new and used textbooks to our 538 virtual bookstores. Additionally, the Wholesale Segment sells hardware and a software suite of applications that provides inventory management and point-of-sale solutions to approximately 325 college bookstores. Corporate Services Corporate Services represents unallocated shared-service costs which include corporate level expenses and other governance functions, including executive functions, such as accounting, legal, treasury, information technology, and human resources. Intercompany Eliminations The eliminations are primarily related to the following intercompany activities: • The sales eliminations represent the elimination of Wholesale sales and fulfillment service fees to Retail and the elimination of Retail commissions earned from Wholesale, an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shares in Thousands, $ in Thousands</t>
        </is>
      </c>
      <c r="B1" s="2" t="inlineStr">
        <is>
          <t>12 Months Ended</t>
        </is>
      </c>
    </row>
    <row r="2">
      <c r="B2" s="2" t="inlineStr">
        <is>
          <t>Apr. 27, 2024</t>
        </is>
      </c>
      <c r="C2" s="2" t="inlineStr">
        <is>
          <t>Apr. 29, 2023</t>
        </is>
      </c>
    </row>
    <row r="3">
      <c r="A3" s="3" t="inlineStr">
        <is>
          <t>Sales:</t>
        </is>
      </c>
      <c r="B3" s="4" t="inlineStr">
        <is>
          <t xml:space="preserve"> </t>
        </is>
      </c>
      <c r="C3" s="4" t="inlineStr">
        <is>
          <t xml:space="preserve"> </t>
        </is>
      </c>
    </row>
    <row r="4">
      <c r="A4" s="4" t="inlineStr">
        <is>
          <t>Product sales and other</t>
        </is>
      </c>
      <c r="B4" s="7" t="n">
        <v>1430456</v>
      </c>
      <c r="C4" s="7" t="n">
        <v>1406655</v>
      </c>
    </row>
    <row r="5">
      <c r="A5" s="4" t="inlineStr">
        <is>
          <t>Rental income</t>
        </is>
      </c>
      <c r="B5" s="6" t="n">
        <v>136679</v>
      </c>
      <c r="C5" s="6" t="n">
        <v>136553</v>
      </c>
    </row>
    <row r="6">
      <c r="A6" s="4" t="inlineStr">
        <is>
          <t>Revenues</t>
        </is>
      </c>
      <c r="B6" s="6" t="n">
        <v>1567135</v>
      </c>
      <c r="C6" s="6" t="n">
        <v>1543208</v>
      </c>
    </row>
    <row r="7">
      <c r="A7" s="4" t="inlineStr">
        <is>
          <t>bned_Cost of Product and Other Cost of Sales</t>
        </is>
      </c>
      <c r="B7" s="6" t="n">
        <v>1135376</v>
      </c>
      <c r="C7" s="6" t="n">
        <v>1119482</v>
      </c>
    </row>
    <row r="8">
      <c r="A8" s="4" t="inlineStr">
        <is>
          <t>Rental cost of sales</t>
        </is>
      </c>
      <c r="B8" s="6" t="n">
        <v>74983</v>
      </c>
      <c r="C8" s="6" t="n">
        <v>74287</v>
      </c>
    </row>
    <row r="9">
      <c r="A9" s="4" t="inlineStr">
        <is>
          <t>Cost of Goods and Services Sold</t>
        </is>
      </c>
      <c r="B9" s="6" t="n">
        <v>1210359</v>
      </c>
      <c r="C9" s="6" t="n">
        <v>1193769</v>
      </c>
    </row>
    <row r="10">
      <c r="A10" s="4" t="inlineStr">
        <is>
          <t>Gross profit</t>
        </is>
      </c>
      <c r="B10" s="6" t="n">
        <v>356776</v>
      </c>
      <c r="C10" s="6" t="n">
        <v>349439</v>
      </c>
    </row>
    <row r="11">
      <c r="A11" s="4" t="inlineStr">
        <is>
          <t>Selling and administrative expenses</t>
        </is>
      </c>
      <c r="B11" s="6" t="n">
        <v>311574</v>
      </c>
      <c r="C11" s="6" t="n">
        <v>357611</v>
      </c>
    </row>
    <row r="12">
      <c r="A12" s="4" t="inlineStr">
        <is>
          <t>Depreciation and amortization expense</t>
        </is>
      </c>
      <c r="B12" s="6" t="n">
        <v>40560</v>
      </c>
      <c r="C12" s="6" t="n">
        <v>42163</v>
      </c>
    </row>
    <row r="13">
      <c r="A13" s="4" t="inlineStr">
        <is>
          <t>Impairment loss (non-cash)</t>
        </is>
      </c>
      <c r="B13" s="6" t="n">
        <v>7166</v>
      </c>
      <c r="C13" s="6" t="n">
        <v>6008</v>
      </c>
    </row>
    <row r="14">
      <c r="A14" s="4" t="inlineStr">
        <is>
          <t>Restructuring and other charges</t>
        </is>
      </c>
      <c r="B14" s="6" t="n">
        <v>19409</v>
      </c>
      <c r="C14" s="6" t="n">
        <v>10103</v>
      </c>
    </row>
    <row r="15">
      <c r="A15" s="4" t="inlineStr">
        <is>
          <t>Operating Income (Loss)</t>
        </is>
      </c>
      <c r="B15" s="6" t="n">
        <v>-21933</v>
      </c>
      <c r="C15" s="6" t="n">
        <v>-66446</v>
      </c>
    </row>
    <row r="16">
      <c r="A16" s="4" t="inlineStr">
        <is>
          <t>Interest expense, net</t>
        </is>
      </c>
      <c r="B16" s="6" t="n">
        <v>-40365</v>
      </c>
      <c r="C16" s="6" t="n">
        <v>-22683</v>
      </c>
    </row>
    <row r="17">
      <c r="A17" s="4" t="inlineStr">
        <is>
          <t>Income (Loss) from Continuing Operations before Income Taxes, Noncontrolling Interest</t>
        </is>
      </c>
      <c r="B17" s="6" t="n">
        <v>-62298</v>
      </c>
      <c r="C17" s="6" t="n">
        <v>-89129</v>
      </c>
    </row>
    <row r="18">
      <c r="A18" s="4" t="inlineStr">
        <is>
          <t>Income tax expense</t>
        </is>
      </c>
      <c r="B18" s="6" t="n">
        <v>183</v>
      </c>
      <c r="C18" s="6" t="n">
        <v>1011</v>
      </c>
    </row>
    <row r="19">
      <c r="A19" s="4" t="inlineStr">
        <is>
          <t>Income (Loss) from Continuing Operations, Net of Tax, Attributable to Parent</t>
        </is>
      </c>
      <c r="B19" s="6" t="n">
        <v>-62481</v>
      </c>
      <c r="C19" s="6" t="n">
        <v>-90140</v>
      </c>
    </row>
    <row r="20">
      <c r="A20" s="4" t="inlineStr">
        <is>
          <t>Income (Loss) from Discontinued Operations, Net of Tax, Attributable to Parent</t>
        </is>
      </c>
      <c r="B20" s="6" t="n">
        <v>-730</v>
      </c>
      <c r="C20" s="6" t="n">
        <v>-11722</v>
      </c>
    </row>
    <row r="21">
      <c r="A21" s="4" t="inlineStr">
        <is>
          <t>Net income (loss)</t>
        </is>
      </c>
      <c r="B21" s="7" t="n">
        <v>-63211</v>
      </c>
      <c r="C21" s="7" t="n">
        <v>-101862</v>
      </c>
    </row>
    <row r="22">
      <c r="A22" s="4" t="inlineStr">
        <is>
          <t>Income (Loss) from Continuing Operations, Per Basic Share</t>
        </is>
      </c>
      <c r="B22" s="5" t="n">
        <v>-23.47</v>
      </c>
      <c r="C22" s="5" t="n">
        <v>-34.17</v>
      </c>
    </row>
    <row r="23">
      <c r="A23" s="4" t="inlineStr">
        <is>
          <t>Income (Loss) from Continuing Operations, Per Diluted Share</t>
        </is>
      </c>
      <c r="B23" s="8" t="n">
        <v>-23.47</v>
      </c>
      <c r="C23" s="8" t="n">
        <v>-34.17</v>
      </c>
    </row>
    <row r="24">
      <c r="A24" s="4" t="inlineStr">
        <is>
          <t>Discontinued Operation, Income (Loss) from Discontinued Operation, Net of Tax, Per Basic Share</t>
        </is>
      </c>
      <c r="B24" s="8" t="n">
        <v>-0.28</v>
      </c>
      <c r="C24" s="8" t="n">
        <v>-4.44</v>
      </c>
    </row>
    <row r="25">
      <c r="A25" s="4" t="inlineStr">
        <is>
          <t>Income (Loss) from Discontinued Operations and Disposal of Discontinued Operations, Net of Tax, Per Diluted Share</t>
        </is>
      </c>
      <c r="B25" s="8" t="n">
        <v>-0.28</v>
      </c>
      <c r="C25" s="8" t="n">
        <v>-4.44</v>
      </c>
    </row>
    <row r="26">
      <c r="A26" s="3" t="inlineStr">
        <is>
          <t>Earnings per share of common stock</t>
        </is>
      </c>
      <c r="B26" s="4" t="inlineStr">
        <is>
          <t xml:space="preserve"> </t>
        </is>
      </c>
      <c r="C26" s="4" t="inlineStr">
        <is>
          <t xml:space="preserve"> </t>
        </is>
      </c>
    </row>
    <row r="27">
      <c r="A27" s="4" t="inlineStr">
        <is>
          <t>Earnings Per Share, Basic</t>
        </is>
      </c>
      <c r="B27" s="8" t="n">
        <v>-23.75</v>
      </c>
      <c r="C27" s="8" t="n">
        <v>-38.61</v>
      </c>
    </row>
    <row r="28">
      <c r="A28" s="4" t="inlineStr">
        <is>
          <t>Earnings Per Share, Diluted</t>
        </is>
      </c>
      <c r="B28" s="5" t="n">
        <v>-23.75</v>
      </c>
      <c r="C28" s="5" t="n">
        <v>-38.61</v>
      </c>
    </row>
    <row r="29">
      <c r="A29" s="3" t="inlineStr">
        <is>
          <t>Weighted average common shares outstanding</t>
        </is>
      </c>
      <c r="B29" s="4" t="inlineStr">
        <is>
          <t xml:space="preserve"> </t>
        </is>
      </c>
      <c r="C29" s="4" t="inlineStr">
        <is>
          <t xml:space="preserve"> </t>
        </is>
      </c>
    </row>
    <row r="30">
      <c r="A30" s="4" t="inlineStr">
        <is>
          <t>Weighted Average Number of Shares Outstanding, Basic</t>
        </is>
      </c>
      <c r="B30" s="6" t="n">
        <v>2662</v>
      </c>
      <c r="C30" s="6" t="n">
        <v>2638</v>
      </c>
    </row>
    <row r="31">
      <c r="A31" s="4" t="inlineStr">
        <is>
          <t>Weighted Average Number of Shares Outstanding, Diluted</t>
        </is>
      </c>
      <c r="B31" s="6" t="n">
        <v>2662</v>
      </c>
      <c r="C31" s="6" t="n">
        <v>2638</v>
      </c>
    </row>
    <row r="32">
      <c r="A32" s="4" t="inlineStr">
        <is>
          <t>Discontinued Operation, Tax Effect of Discontinued Operation</t>
        </is>
      </c>
      <c r="B32" s="7" t="n">
        <v>20</v>
      </c>
      <c r="C32" s="7" t="n">
        <v>39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Equity and Earnings Per Share Equity and Earnings Per Share (Policies)</t>
        </is>
      </c>
      <c r="B1" s="2" t="inlineStr">
        <is>
          <t>12 Months Ended</t>
        </is>
      </c>
    </row>
    <row r="2">
      <c r="B2" s="2" t="inlineStr">
        <is>
          <t>Apr. 27, 2024</t>
        </is>
      </c>
    </row>
    <row r="3">
      <c r="A3" s="3" t="inlineStr">
        <is>
          <t>Earnings Per Share [Abstract]</t>
        </is>
      </c>
      <c r="B3" s="4" t="inlineStr">
        <is>
          <t xml:space="preserve"> </t>
        </is>
      </c>
    </row>
    <row r="4">
      <c r="A4" s="4" t="inlineStr">
        <is>
          <t>Share Repurchase [Policy Text Block]</t>
        </is>
      </c>
      <c r="B4" s="4" t="inlineStr">
        <is>
          <t>Repurchase of Shares</t>
        </is>
      </c>
    </row>
    <row r="5">
      <c r="A5" s="4" t="inlineStr">
        <is>
          <t>Dividend [Policy Text Block]</t>
        </is>
      </c>
      <c r="B5" s="4" t="inlineStr">
        <is>
          <t>Dividends We paid no other dividends to common stockholders during Fiscal 2024 and Fiscal 2023. We do not intend to pay dividends on our common stock in the foreseeable future and dividend payments are not permitted under current or future financing arrangements. See Part II - Item 8. Financial Statements and Supplementary Data - Note 7 - Debt and Note 17. Subsequent Event for details. On April 16, 2024, our Board of Directors approved the adoption of a short-term stockholder rights plan and declared a dividend distribution of one preferred share purchase right on each outstanding share of the Company's common stock. Each right will entitle stockholders to buy one one-thousandth of a share of our preferred stock at an established exercise price. The dividend was payable to holders of record as of the close of business on April 29, 2024. The rights will be exercisable only if a person or group acquires 10% or more of our outstanding common stock and various other criteria are met (the “Distribution Date”). Until the Distribution Date, the rights will not be exercisable; the rights will not be evidenced by separate rights certificates; and the rights will be transferable by, and only in connection with, the transfer of common stock .</t>
        </is>
      </c>
    </row>
    <row r="6">
      <c r="A6" s="4" t="inlineStr">
        <is>
          <t>Earnings Per Share, Policy [Policy Text Block]</t>
        </is>
      </c>
      <c r="B6" s="4" t="inlineStr">
        <is>
          <t>Earnings Per Shar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Instruments Fair Value of Financial Instruments (Policies)</t>
        </is>
      </c>
      <c r="B1" s="2" t="inlineStr">
        <is>
          <t>12 Months Ended</t>
        </is>
      </c>
    </row>
    <row r="2">
      <c r="B2" s="2" t="inlineStr">
        <is>
          <t>Apr. 27, 2024</t>
        </is>
      </c>
    </row>
    <row r="3">
      <c r="A3" s="3" t="inlineStr">
        <is>
          <t>Fair Value Disclosures [Abstract]</t>
        </is>
      </c>
      <c r="B3" s="4" t="inlineStr">
        <is>
          <t xml:space="preserve"> </t>
        </is>
      </c>
    </row>
    <row r="4">
      <c r="A4" s="4" t="inlineStr">
        <is>
          <t>Fair Value Measurement, Policy [Policy Text Block]</t>
        </is>
      </c>
      <c r="B4" s="4" t="inlineStr">
        <is>
          <t>In accordance with ASC No. 820, Fair Value Measurements and Disclosures , the fair value of an asset is considered to be the price at which the asset could be sold in an orderly transaction between unrelated knowledgeable and willing parties. A liability’s fair value is defined as the amount that would be paid to transfer the liability to a new obligor, not the amount that would be paid to settle the liability with the creditor. Assets and liabilities recorded at fair value are measured using a three-tier fair value hierarchy, which prioritizes the inputs used in measuring fair value. These tiers include: Level 1—Observable inputs that reflect quoted prices in active markets Level 2—Inputs other than quoted prices in active markets that are either directly or indirectly observable Level 3—Unobservable inputs in which little or no market data exists, therefore requiring us to develop our own assumptions Our financial instruments include cash and cash equivalents, receivables, accrued liabilities and accounts payable. The fair values of cash and cash equivalents, receivables, accrued liabilities and accounts payable approximates their carrying values because of the short-term nature of these instruments, which are all considered Level 1. The fair value of short-term and long-term debt approximates its carrying value. Non-Financial Assets and Liabilities Our non-financial assets include property and equipment, operating lease right-of-use assets, and intangible assets. Such assets are reported at their carrying values and are not subject to recurring fair value measurements. We review our long-lived assets for impairment whenever events or changes in circumstances indicate that the carrying amount of an asset may not be recoverable in accordance with ASC 360-10, Accounting for the Impairment or Disposal of Long-Lived Ass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eases (Policies)</t>
        </is>
      </c>
      <c r="B1" s="2" t="inlineStr">
        <is>
          <t>12 Months Ended</t>
        </is>
      </c>
    </row>
    <row r="2">
      <c r="B2" s="2" t="inlineStr">
        <is>
          <t>Apr. 27, 2024</t>
        </is>
      </c>
    </row>
    <row r="3">
      <c r="A3" s="3" t="inlineStr">
        <is>
          <t>Leases [Abstract]</t>
        </is>
      </c>
      <c r="B3" s="4" t="inlineStr">
        <is>
          <t xml:space="preserve"> </t>
        </is>
      </c>
    </row>
    <row r="4">
      <c r="A4" s="4" t="inlineStr">
        <is>
          <t>Lessee, Leases [Policy Text Block]</t>
        </is>
      </c>
      <c r="B4" s="4" t="inlineStr">
        <is>
          <t>We recognize lease assets and lease liabilities on the consolidated balance sheets for substantially all lease arrangements based on the present value of future lease payments as required by ASC 842, Leases (Topic 842). Our portfolio of leases consists of operating leases comprised of operations agreements which grant us the right to operate on-campus bookstores at colleges and universities; real estate leases for office and warehouse operations; and vehicle leases. We do not have finance leases or short-term leases (i.e., those with a term of twelve months or less). We recognize a right of use (“ROU”) asset and lease liability in our consolidated balance sheets for leases with a term greater than twelve months. Options to extend or terminate a lease are included in the determination of the ROU asset and lease liability when it is reasonably certain that such options will be exercised. Our lease terms generally range from one year to fifteen years and a number of agreements contain minimum annual guarantees, many of which are adjusted at the start of each contract year based on the actual sales activity of the leased premises for the most recently completed contract year. Payment terms are based on the fixed rates explicit in the lease, including minimum annual guarantees, and/or variable rates based on: i) a percentage of revenues or sales arising at the relevant premises (“variable commissions”), and/or ii) operating expenses, such as common area charges, real estate taxes and insurance. For contracts with fixed lease payments, including those with minimum annual guarantees, we recognize lease expense on a straight-line basis over the lease term or over the contract year in order to best reflect the pattern of usage of the underlying leased asset and our minimum obligations arising from these types of leases. Our lease agreements do not contain any material residual value guarantees, material restrictions or covenants. We used our incremental borrowing rates to determine the present value of fixed lease payments based on the information available at the lease commencement date, as the rate implicit in the lease is not readily determinable. We utilized an estimated collateralized incremental borrowing rate as of the effective date or the commencement date of the lease, whichever is late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come Taxes Income Taxes (Policies)</t>
        </is>
      </c>
      <c r="B1" s="2" t="inlineStr">
        <is>
          <t>12 Months Ended</t>
        </is>
      </c>
    </row>
    <row r="2">
      <c r="B2" s="2" t="inlineStr">
        <is>
          <t>Apr. 27, 2024</t>
        </is>
      </c>
    </row>
    <row r="3">
      <c r="A3" s="3" t="inlineStr">
        <is>
          <t>Income Tax Disclosure [Abstract]</t>
        </is>
      </c>
      <c r="B3" s="4" t="inlineStr">
        <is>
          <t xml:space="preserve"> </t>
        </is>
      </c>
    </row>
    <row r="4">
      <c r="A4" s="4" t="inlineStr">
        <is>
          <t>us-gaap_IncomeTaxPolicyTextBlock</t>
        </is>
      </c>
      <c r="B4" s="4" t="inlineStr">
        <is>
          <t>For Fiscal 2024 and Fiscal 2023, we had no material revenue or expense in jurisdictions outside the United States other than India. Impact of U.S. Tax Reform On March 27, 2020, the Coronavirus Aid, Relief, and Economic Security Act (The “CARES Act”) was enacted. We have analyzed the provisions, which provide for a technical correction to allow for full expensing of qualified leasehold improvements, modifications to charitable contribution and net operating loss limitations (“NOLs”), modifications to the deductibility of business interest expense, as well as Alternative Minimum Tax (“AMT”) credit acceleration. The most significant impact of the legislation for the Company was an income tax benefit of $7,164 for the carryback of NOLs to higher tax rate years, recorded in Fiscal 2021. As of April 29, 2024, we recognized a current income tax receivable for NOL carrybacks in prepaid and other current assets on the consolidated balance sheet. We received a $15,774 refund in Fiscal 2023 and a $7,621 refund in Fiscal 2024 and expect to receive additional refunds of approximately $2,403 in Fiscal 202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mmitments and Contingencies Commitments and Contingencies (Policies)</t>
        </is>
      </c>
      <c r="B1" s="2" t="inlineStr">
        <is>
          <t>12 Months Ended</t>
        </is>
      </c>
    </row>
    <row r="2">
      <c r="B2" s="2" t="inlineStr">
        <is>
          <t>Apr. 27, 2024</t>
        </is>
      </c>
    </row>
    <row r="3">
      <c r="A3" s="3" t="inlineStr">
        <is>
          <t>Commitments and Contingencies Disclosure [Abstract]</t>
        </is>
      </c>
      <c r="B3" s="4" t="inlineStr">
        <is>
          <t xml:space="preserve"> </t>
        </is>
      </c>
    </row>
    <row r="4">
      <c r="A4" s="4" t="inlineStr">
        <is>
          <t>Commitments and Contingencies, Policy [Policy Text Block]</t>
        </is>
      </c>
      <c r="B4" s="4" t="inlineStr">
        <is>
          <t>We generally operate our physical bookstores pursuant to multi-year school management contracts under which a school designates us to operate the official school physical bookstore on campus and we provide the school with regular payments that represent a percentage of store sales and, in some cases, include a minimum fixed guaranteed payment. We account for these service agreements for our physical bookstores under lease accounting. We recognize lease assets and lease liabilities on the consolidated balance sheets for substantially all fixed lease arrangements (excluding variable obligations) with a term greater than twelve months. For additional information on lease expense and minimum fixed lease obligations, excluding variable commissions, see Part II - Item 8. Financial Statements and Supplementary Data - Note 8. Lease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ummary of Significant Accounting Policies (Tables)</t>
        </is>
      </c>
      <c r="B1" s="2" t="inlineStr">
        <is>
          <t>12 Months Ended</t>
        </is>
      </c>
    </row>
    <row r="2">
      <c r="B2" s="2" t="inlineStr">
        <is>
          <t>Apr. 27, 2024</t>
        </is>
      </c>
    </row>
    <row r="3">
      <c r="A3" s="3" t="inlineStr">
        <is>
          <t>Summary of Significant Accounting Policies [Abstract]</t>
        </is>
      </c>
      <c r="B3" s="4" t="inlineStr">
        <is>
          <t xml:space="preserve"> </t>
        </is>
      </c>
    </row>
    <row r="4">
      <c r="A4" s="4" t="inlineStr">
        <is>
          <t>Schedule of Discontinued Operations Statement of Income</t>
        </is>
      </c>
      <c r="B4" s="4" t="inlineStr">
        <is>
          <t>52 weeks ended Dollars in thousands April 27, 2024 April 29, 2023 Total sales $ 2,784 $ 35,353 Cost of sales (a) 76 7,156 Gross profit (a) 2,708 28,197 Selling and administrative expenses 3,029 34,137 Depreciation and amortization 3 3,155 Gain on sale of business (3,545) — Impairment loss (non-cash) (b) 610 — Restructuring costs (c) 3,308 1,848 Transaction costs 13 381 Operating loss (710) (11,324) Income tax expense 20 398 Loss from discontinued operations, net of tax $ (730) $ (11,722) (a) Cost of sales and Gross margin for the DSS Segment includes amortization expense (non-cash) related to content development costs of $0 and $6,594 for the 52 weeks ended April 27, 2024 and April 29, 2023, respectively. (b) During the 52 weeks ended April 27, 2024 , we recognized an impairment loss (non-cash) of $610 (both pre-tax and after-tax), comprised of $119 and $491 of property and equipment and operating lease right-of-use assets, respectively, on the consolidated statement of operations as part of discontinued operations. (c) During the 52 weeks ended April 27, 2024 and April 29, 2023</t>
        </is>
      </c>
    </row>
    <row r="5">
      <c r="A5" s="4" t="inlineStr">
        <is>
          <t>Schedule of Discontinued Operations Balance Sheet</t>
        </is>
      </c>
      <c r="B5" s="4" t="inlineStr">
        <is>
          <t xml:space="preserve">The following table summarizes the assets and liabilities of the Assets Held for Sale included in the consolidated balance sheets for the periods indicated: As of April 27, 2024 April 29, 2023 Cash and cash equivalents $ — $ 1,057 Receivables, net — 480 Prepaid expenses and other current assets — 901 Property and equipment, net — 19,523 Intangible assets, net — 402 Goodwill — 4,700 Deferred tax assets, net — 130 Other noncurrent assets — 237 Assets held for sale $ — $ 27,430 Accounts payable $ — $ 211 Accrued liabilities — 8,212 Other long-term liabilities — — Liabilities held for sale $ — $ 8,423 </t>
        </is>
      </c>
    </row>
    <row r="6">
      <c r="A6" s="4" t="inlineStr">
        <is>
          <t>Accounts Receivable [Table Text Block]</t>
        </is>
      </c>
      <c r="B6" s="4" t="inlineStr">
        <is>
          <t xml:space="preserve">Components of accounts receivables are as follows: As of April 27, 2024 April 29, 2023 Trade accounts $ 75,026 $ 71,990 Advances for book buybacks 1,291 2,344 Credit/debit card receivables 9,075 4,733 Other receivables 18,718 13,445 Total receivables, net $ 104,110 $ 92,512 </t>
        </is>
      </c>
    </row>
    <row r="7">
      <c r="A7" s="4" t="inlineStr">
        <is>
          <t>Property and Equipment [Table Text Block]</t>
        </is>
      </c>
      <c r="B7" s="4" t="inlineStr">
        <is>
          <t>Components of property and equipment are as follows: As of Useful Life April 27, 2024 April 29, 2023 Property and equipment: Leasehold improvements (a) $ 106,764 $ 120,687 Machinery, equipment and display fixtures 3 - 5 246,206 253,763 Computer hardware and capitalized software costs (b) 167,347 163,098 Office furniture and other 2 - 7 62,133 66,201 Content development costs (c) 3 - 5 — 2,519 Construction in progress 2,361 4,644 Total property and equipment 584,811 610,912 Less accumulated depreciation and amortization 531,899 542,759 Total property and equipment, net $ 52,912 $ 68,153 (a) Leasehold improvements are capitalized and depreciated over the shorter of the lease term or the useful life of the improvements, ranging from 1 - 15 years. (b) System costs are capitalized and amortized over their estimated useful lives, from the date the systems become operational. Purchased software is generally amortized over a period of between 2 - 5 years.</t>
        </is>
      </c>
    </row>
    <row r="8">
      <c r="A8" s="4" t="inlineStr">
        <is>
          <t>Schedule of Finite-Lived Intangible Assets</t>
        </is>
      </c>
      <c r="B8" s="4" t="inlineStr">
        <is>
          <t>Amortizable intangible assets as of April 27, 2024 and April 29, 2023 are as follows: As of April 27, 2024 Amortizable intangible assets Estimated Useful Life Gross Accumulated Total Customer relationships 6 - 10 $ 225,337 $ (132,138) $ 93,199 Other (a) 1 - 3 3,500 (2,508) 992 $ 228,837 $ (134,646) $ 94,191 As of April 29, 2023 Amortizable intangible assets Estimated Useful Life Gross Accumulated Total Customer relationships 7 - 11 $ 239,955 $ (130,667) $ 109,288 Technology 3 1,500 (1,500) — Other (a) 1 - 4 4,162 (2,818) 1,344 $ 245,617 $ (134,985) $ 110,632 (a) Other consists of recognized intangibles for non-compete agreements and trade names</t>
        </is>
      </c>
    </row>
    <row r="9">
      <c r="A9" s="4" t="inlineStr">
        <is>
          <t>Finite-lived Intangible Assets Amortization Expense [Table Text Block]</t>
        </is>
      </c>
      <c r="B9" s="4" t="inlineStr">
        <is>
          <t xml:space="preserve">All amortizable intangible assets are being amortized over their useful life on a straight-line basis. Aggregate Amortization Expense: For the 52 weeks ended April 27, 2024 $ 13,279 For the 52 weeks ended April 29, 2023 $ 12,761 </t>
        </is>
      </c>
    </row>
    <row r="10">
      <c r="A10" s="4" t="inlineStr">
        <is>
          <t>Schedule of Finite-Lived Intangible Assets, Future Amortization Expense [Table Text Block]</t>
        </is>
      </c>
      <c r="B10" s="4" t="inlineStr">
        <is>
          <t xml:space="preserve">Estimated Amortization Expense: (Fiscal Year) 2025 $ 9,757 2026 $ 9,757 2027 $ 9,699 2028 $ 9,407 2029 $ 9,407 After 2029 $ 46,1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Segment (Tables)</t>
        </is>
      </c>
      <c r="B1" s="2" t="inlineStr">
        <is>
          <t>12 Months Ended</t>
        </is>
      </c>
    </row>
    <row r="2">
      <c r="B2" s="2" t="inlineStr">
        <is>
          <t>Apr. 27, 2024</t>
        </is>
      </c>
    </row>
    <row r="3">
      <c r="A3" s="3" t="inlineStr">
        <is>
          <t>Segment Reporting Information [Line Items]</t>
        </is>
      </c>
      <c r="B3" s="4" t="inlineStr">
        <is>
          <t xml:space="preserve"> </t>
        </is>
      </c>
    </row>
    <row r="4">
      <c r="A4" s="4" t="inlineStr">
        <is>
          <t>Reconciliation of Assets from Segment to Consolidated [Table Text Block]</t>
        </is>
      </c>
      <c r="B4" s="4" t="inlineStr">
        <is>
          <t xml:space="preserve">As of April 27, 2024 April 29, 2023 Total Assets Retail $ 748,378 $ 785,900 Wholesale 143,390 160,868 Corporate Services 13,316 6,581 Sub-Total 905,084 953,349 Assets Held for Sale — 27,430 Total Assets $ 905,084 $ 980,779 </t>
        </is>
      </c>
    </row>
    <row r="5">
      <c r="A5" s="4" t="inlineStr">
        <is>
          <t>Reconciliation of Other Significant Reconciling Items from Segments to Consolidated [Table Text Block]</t>
        </is>
      </c>
      <c r="B5" s="4" t="inlineStr">
        <is>
          <t xml:space="preserve">52 weeks ended April 27, 2024 April 29, 2023 Capital Expenditures from Continuing Operations Retail $ 12,483 $ 23,098 Wholesale 1,573 1,959 Corporate Services 14 35 Total Capital Expenditures $ 14,070 $ 25,092 </t>
        </is>
      </c>
    </row>
    <row r="6">
      <c r="A6" s="4" t="inlineStr">
        <is>
          <t>Schedule of Segment Reporting Information, by Segment [Table Text Block]</t>
        </is>
      </c>
      <c r="B6" s="4" t="inlineStr">
        <is>
          <t>Summarized financial information for our reportable segments is reported below: 52 weeks ended April 27, 2024 April 29, 2023 Sales: Retail $ 1,514,917 $ 1,491,726 Wholesale 112,631 106,366 Eliminations (60,413) (54,884) Total Sales $ 1,567,135 $ 1,543,208 Gross Profit Retail $ 332,947 $ 331,344 Wholesale 22,799 18,275 Eliminations 1,030 (180) Total Gross Profit $ 356,776 $ 349,439 Selling and Administrative Expenses Retail $ 278,459 $ 320,730 Wholesale 13,439 15,036 Corporate Services 19,679 22,000 Eliminations (3) (155) Total Selling and Administrative Expenses $ 311,574 $ 357,611 Depreciation and Amortization Retail $ 35,294 $ 36,737 Wholesale 5,228 5,373 Corporate Services 38 53 Total Depreciation and Amortization $ 40,560 $ 42,163 Impairment loss (non-cash) - Retail (a) $ 7,166 $ 6,008 Restructuring and Other Charges (b) Retail $ 571 $ 2,964 Wholesale (813) 916 Corporate Services 19,651 6,223 Total Restructuring and Other Charges $ 19,409 $ 10,103 Operating Income (Loss) Retail $ 11,457 $ (35,095) Wholesale 4,945 (3,050) Corporate Services (39,368) (28,276) Eliminations 1,033 (25) Total Operating Loss $ (21,933) $ (66,446) The following is a reconciliation of segment Operating Loss from Continuing Operations to consolidated Loss from Continuing Operations Before Income Taxes Total Operating Loss $ (21,933) $ (66,446) Interest Expense, net (40,365) (22,683) Total Loss from Continuing Operations Before Income Taxes $ (62,298) $ (89,129) (a) See Part II - Item 8. Financial Statements and Supplementary Data - Note 2. Summary of Significant Accounting Policies - Impairment of Long-Lived Assets. (b) See Part II - Item 8. Financial Statements and Supplementary Data - Note 9. Supplementary Information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80" customWidth="1" min="2" max="2"/>
  </cols>
  <sheetData>
    <row r="1">
      <c r="A1" s="1" t="inlineStr">
        <is>
          <t>Equity and Earnings Per Share (Tables)</t>
        </is>
      </c>
      <c r="B1" s="2" t="inlineStr">
        <is>
          <t>12 Months Ended</t>
        </is>
      </c>
    </row>
    <row r="2">
      <c r="B2" s="2" t="inlineStr">
        <is>
          <t>Apr. 27, 2024</t>
        </is>
      </c>
    </row>
    <row r="3">
      <c r="A3" s="4" t="inlineStr">
        <is>
          <t>Reconciliation of Basic and Diluted Loss Per Share</t>
        </is>
      </c>
      <c r="B3" s="4" t="inlineStr">
        <is>
          <t>On June 11, 2024, we completed a reverse stock split of the Company’s outstanding shares of common stock at a ratio of 1-for-100 (the “Reverse Stock Split”), which was approved by stockholders at a special meeting held on June 5, 2024. In connection with the Reverse Stock Split, every 100 shares of the common stock issued and outstanding was converted into one share of the Company’s common stock. For additional information, see Part II - Item 8. Financial Statements and Supplementary Data - Note 17. Subsequent Events. Weighted average shares for both basic and diluted, prior to giving effect to the bonus element of the rights offering and the Reverse Stock Split was 52,935,533 for the 52 weeks ended April 27, 2024. The weighted average common shares and loss per common share reflect the bonus element resulting from the equity rights offering and the Reverse Stock Split for all periods presented on the consolidated statements of operations. The following is a reconciliation of the basic and diluted earnings per share calculation: 52 weeks ended (shares in thousands) April 27, 2024 April 29, 2023 Numerator for basic and diluted earnings per share: Loss from continuing operations, net of tax $ (62,481) $ (90,140) Loss from discontinued operations, net of tax (730) (11,722) Net loss available to common shareholders $ (63,211) $ (101,862) Denominator for basic and diluted earnings per share: Basic and diluted weighted average shares of Common Stock 2,662 2,638 Loss per share of Common Stock: Basic and Diluted Continuing operations $ (23.47) $ (34.17) Discontinued operations (0.28) (4.44) Basic and diluted loss per share of Common Stock $ (23.75) $ (38.6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tractors (Tables)</t>
        </is>
      </c>
      <c r="B1" s="2" t="inlineStr">
        <is>
          <t>12 Months Ended</t>
        </is>
      </c>
    </row>
    <row r="2">
      <c r="B2" s="2" t="inlineStr">
        <is>
          <t>Apr. 27, 2024</t>
        </is>
      </c>
    </row>
    <row r="3">
      <c r="A3" s="3" t="inlineStr">
        <is>
          <t>Contractors [Abstract]</t>
        </is>
      </c>
      <c r="B3" s="4" t="inlineStr">
        <is>
          <t xml:space="preserve"> </t>
        </is>
      </c>
    </row>
    <row r="4">
      <c r="A4" s="4" t="inlineStr">
        <is>
          <t>Fair Value Measurements, Nonrecurring</t>
        </is>
      </c>
      <c r="B4" s="4" t="inlineStr">
        <is>
          <t xml:space="preserve">The following table shows the fair values of our non-financial assets and liabilities that were required to be remeasured at fair value on a non-recurring basis for each respective period and the total impairments recorded as a result of the remeasurement process: 52 weeks ended April 27, 2024 52 weeks ended April 29, 2023 Carrying Value Fair Value Impairment Loss Carrying Value Fair Value Impairment Loss Property and equipment, net $ 460 $ 55 $ 405 $ 708 $ — $ 708 Operating lease right-of-use assets 8,044 4,444 3,600 3,002 1,305 1,697 Intangible assets, net 3,860 699 3,161 3,599 — 3,599 Other noncurrent assets — — — 4 — 4 Total $ 12,364 $ 5,198 $ 7,166 $ 7,313 $ 1,305 $ 6,00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12 Months Ended</t>
        </is>
      </c>
    </row>
    <row r="2">
      <c r="B2" s="2" t="inlineStr">
        <is>
          <t>Apr. 27, 2024</t>
        </is>
      </c>
    </row>
    <row r="3">
      <c r="A3" s="3" t="inlineStr">
        <is>
          <t>Debt Disclosure [Abstract]</t>
        </is>
      </c>
      <c r="B3" s="4" t="inlineStr">
        <is>
          <t xml:space="preserve"> </t>
        </is>
      </c>
    </row>
    <row r="4">
      <c r="A4" s="4" t="inlineStr">
        <is>
          <t>Schedule of Debt</t>
        </is>
      </c>
      <c r="B4" s="4" t="inlineStr">
        <is>
          <t>As of Maturity Date (a) April 27, 2024 April 29, 2023 Credit Facility December 28, 2024 $ 164,947 $ 154,154 Term Loan April 7, 2025 32,653 30,000 sub-total 197,600 184,154 Less: Deferred financing costs, Term Loan (b) (1,263) (2,003) Total debt $ 196,337 $ 182,151 Balance Sheet classification: Long-term borrowings $ 196,337 $ 182,151 (a) On June 10, 2024, subsequent to the end of Fiscal 2024, we completed various transactions, including amending and extending the maturity date of the Credit Facility to June 9, 2028 and converting all outstanding principal and interest amounts owed under our Term Loan Credit Agreement into shares of our Common Stock. For additional information, see Part II - Item 8. Financial Statements and Supplementary Data - Note 17. Subsequent Events. (b) For additional information, see Deferred Financing Costs below. On June 10, 2024, subsequent to the end of Fiscal 2024, we completed various transactions, including an equity rights offering, private equity investment, Term Loan debt conversion, and Credit Facility refinancing, to substantially deleverage our consolidated balance sheet. These transactions raised additional capital for repayment of indebtedness and provide additional flexibility for working capital needs, which will also allow us to strategically invest in innovation and continue to execute our strategic initiatives, including but not limited to the growth of our First Day Complete program. Upon closing of the Transactions on June 10, 2024: • We received gross proceeds of $95,000 of new equity capital through a $50,000 new equity investment (the “Private Investment”) led by Immersion Corporation (“Immersion”) and a $45,000 fully backstopped equity rights offering (the “Rights Offering”). The Transactions infused approximately $80,000 of net cash proceeds after transaction costs. The transaction resulted in Immersion obtaining controlling financial interest. • Our existing Term Loan credit agreement lenders, TopLids LendCo, LLC and Vital Fundco, LLC, converted approximately $34,000 of outstanding principal and any accrued and unpaid interest into our common stock. • We refinanced our Credit Facility providing access to a $325,000 facility maturing in 2028. The refinanced Credit Facility will meaningfully enhance our financial flexibility and reduce our annual interest expense. For additional information, see Part II - Item 8. Financial Statements and Supplementary Data - Note 17. Subsequent Events.</t>
        </is>
      </c>
    </row>
    <row r="5">
      <c r="A5" s="4" t="inlineStr">
        <is>
          <t>Schedule of deferred financing costs [Table]</t>
        </is>
      </c>
      <c r="B5" s="4" t="inlineStr">
        <is>
          <t>Deferred Financing Costs The debt issuance costs have been deferred and are presented as noted below in the consolidated balance sheets and are subsequently amortized ratably over the term of respective debt. Dollars in thousands As of Balance Sheet Location Maturity Date/ Amortization Term (a) April 27, 2024 April 29, 2023 Credit Facility - Prepaid and Other Current Assets December 28, 2024 $ — $ 3,776 Credit Facility - Other noncurrent assets 12,897 1,259 Credit Facility - sub-total 12,897 5,035 Term Loan - Contra Debt April 7, 2025 1,263 2,003 Total deferred financing costs $ 14,160 $ 7,038 (a) On June 10, 2024, subsequent to the end of Fiscal 2024, we completed various transactions, including amending and extending the maturity date of the Credit Facility to June 9, 2028 and converting all outstanding principal and interest amounts owed under our Term Loan Credit Agreement into shares of our Common Stock . For additional information, see Part II - Item 8. Financial Statements and Supplementary Data - Note 17. Subsequent Events.</t>
        </is>
      </c>
    </row>
    <row r="6">
      <c r="A6" s="4" t="inlineStr">
        <is>
          <t>Interest Income and Interest Expense Disclosure</t>
        </is>
      </c>
      <c r="B6" s="4" t="inlineStr">
        <is>
          <t xml:space="preserve">Interest Expense The following table presents interest expense on the consolidated statement of operations and cash interest paid during the 52 week periods: 52 weeks ended April 27, 2024 April 29, 2023 Interest Incurred Credit Facility $ 24,409 $ 16,994 Term Loan 3,984 3,078 Total Interest Incurred $ 28,393 $ 20,072 Amortization of Deferred Financing Costs Credit Facility $ 11,910 $ 1,948 Term Loan 1,240 1,181 Total Amortization of Deferred Financing Costs $ 13,150 $ 3,129 Interest Income, net of expense $ (1,178) $ (518) Total Interest Expense $ 40,365 $ 22,683 Cash Interest Paid $ 24,943 $ 19,02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 USD ($) $ in Thousands</t>
        </is>
      </c>
      <c r="B1" s="2" t="inlineStr">
        <is>
          <t>Apr. 27, 2024</t>
        </is>
      </c>
      <c r="C1" s="2" t="inlineStr">
        <is>
          <t>Apr. 29, 2023</t>
        </is>
      </c>
    </row>
    <row r="2">
      <c r="A2" s="3" t="inlineStr">
        <is>
          <t>Current assets:</t>
        </is>
      </c>
      <c r="B2" s="4" t="inlineStr">
        <is>
          <t xml:space="preserve"> </t>
        </is>
      </c>
      <c r="C2" s="4" t="inlineStr">
        <is>
          <t xml:space="preserve"> </t>
        </is>
      </c>
    </row>
    <row r="3">
      <c r="A3" s="4" t="inlineStr">
        <is>
          <t>Cash and cash equivalents</t>
        </is>
      </c>
      <c r="B3" s="7" t="n">
        <v>10459</v>
      </c>
      <c r="C3" s="7" t="n">
        <v>14219</v>
      </c>
    </row>
    <row r="4">
      <c r="A4" s="4" t="inlineStr">
        <is>
          <t>Receivables, net</t>
        </is>
      </c>
      <c r="B4" s="6" t="n">
        <v>104110</v>
      </c>
      <c r="C4" s="6" t="n">
        <v>92512</v>
      </c>
    </row>
    <row r="5">
      <c r="A5" s="4" t="inlineStr">
        <is>
          <t>Merchandise inventories, net</t>
        </is>
      </c>
      <c r="B5" s="6" t="n">
        <v>344037</v>
      </c>
      <c r="C5" s="6" t="n">
        <v>322979</v>
      </c>
    </row>
    <row r="6">
      <c r="A6" s="4" t="inlineStr">
        <is>
          <t>Textbook rental inventories</t>
        </is>
      </c>
      <c r="B6" s="6" t="n">
        <v>32992</v>
      </c>
      <c r="C6" s="6" t="n">
        <v>30349</v>
      </c>
    </row>
    <row r="7">
      <c r="A7" s="4" t="inlineStr">
        <is>
          <t>Prepaid expenses and other current assets</t>
        </is>
      </c>
      <c r="B7" s="6" t="n">
        <v>39158</v>
      </c>
      <c r="C7" s="6" t="n">
        <v>49512</v>
      </c>
    </row>
    <row r="8">
      <c r="A8" s="4" t="inlineStr">
        <is>
          <t>Disposal Group, Including Discontinued Operation, Assets</t>
        </is>
      </c>
      <c r="B8" s="6" t="n">
        <v>0</v>
      </c>
      <c r="C8" s="6" t="n">
        <v>27430</v>
      </c>
    </row>
    <row r="9">
      <c r="A9" s="4" t="inlineStr">
        <is>
          <t>Total current assets</t>
        </is>
      </c>
      <c r="B9" s="6" t="n">
        <v>530756</v>
      </c>
      <c r="C9" s="6" t="n">
        <v>537001</v>
      </c>
    </row>
    <row r="10">
      <c r="A10" s="4" t="inlineStr">
        <is>
          <t>Property and equipment, net</t>
        </is>
      </c>
      <c r="B10" s="6" t="n">
        <v>52912</v>
      </c>
      <c r="C10" s="6" t="n">
        <v>68153</v>
      </c>
    </row>
    <row r="11">
      <c r="A11" s="4" t="inlineStr">
        <is>
          <t>Operating Lease, Right-of-Use Asset</t>
        </is>
      </c>
      <c r="B11" s="6" t="n">
        <v>202522</v>
      </c>
      <c r="C11" s="6" t="n">
        <v>246972</v>
      </c>
    </row>
    <row r="12">
      <c r="A12" s="4" t="inlineStr">
        <is>
          <t>Intangible assets, net</t>
        </is>
      </c>
      <c r="B12" s="6" t="n">
        <v>94191</v>
      </c>
      <c r="C12" s="6" t="n">
        <v>110632</v>
      </c>
    </row>
    <row r="13">
      <c r="A13" s="4" t="inlineStr">
        <is>
          <t>Deferred Income Tax Assets, Net</t>
        </is>
      </c>
      <c r="B13" s="6" t="n">
        <v>0</v>
      </c>
      <c r="C13" s="6" t="n">
        <v>132</v>
      </c>
    </row>
    <row r="14">
      <c r="A14" s="4" t="inlineStr">
        <is>
          <t>Other noncurrent assets</t>
        </is>
      </c>
      <c r="B14" s="6" t="n">
        <v>24703</v>
      </c>
      <c r="C14" s="6" t="n">
        <v>17889</v>
      </c>
    </row>
    <row r="15">
      <c r="A15" s="4" t="inlineStr">
        <is>
          <t>Total assets</t>
        </is>
      </c>
      <c r="B15" s="6" t="n">
        <v>905084</v>
      </c>
      <c r="C15" s="6" t="n">
        <v>980779</v>
      </c>
    </row>
    <row r="16">
      <c r="A16" s="3" t="inlineStr">
        <is>
          <t>Current liabilities:</t>
        </is>
      </c>
      <c r="B16" s="4" t="inlineStr">
        <is>
          <t xml:space="preserve"> </t>
        </is>
      </c>
      <c r="C16" s="4" t="inlineStr">
        <is>
          <t xml:space="preserve"> </t>
        </is>
      </c>
    </row>
    <row r="17">
      <c r="A17" s="4" t="inlineStr">
        <is>
          <t>Accounts payable</t>
        </is>
      </c>
      <c r="B17" s="6" t="n">
        <v>299157</v>
      </c>
      <c r="C17" s="6" t="n">
        <v>267923</v>
      </c>
    </row>
    <row r="18">
      <c r="A18" s="4" t="inlineStr">
        <is>
          <t>Accrued Liabilities, Current</t>
        </is>
      </c>
      <c r="B18" s="6" t="n">
        <v>77441</v>
      </c>
      <c r="C18" s="6" t="n">
        <v>85759</v>
      </c>
    </row>
    <row r="19">
      <c r="A19" s="4" t="inlineStr">
        <is>
          <t>Operating Lease, Liability, Current</t>
        </is>
      </c>
      <c r="B19" s="6" t="n">
        <v>102206</v>
      </c>
      <c r="C19" s="6" t="n">
        <v>99980</v>
      </c>
    </row>
    <row r="20">
      <c r="A20" s="4" t="inlineStr">
        <is>
          <t>Disposal Group, Including Discontinued Operation, Liabilities, Current</t>
        </is>
      </c>
      <c r="B20" s="6" t="n">
        <v>0</v>
      </c>
      <c r="C20" s="6" t="n">
        <v>8423</v>
      </c>
    </row>
    <row r="21">
      <c r="A21" s="4" t="inlineStr">
        <is>
          <t>Total current liabilities</t>
        </is>
      </c>
      <c r="B21" s="6" t="n">
        <v>478804</v>
      </c>
      <c r="C21" s="6" t="n">
        <v>462085</v>
      </c>
    </row>
    <row r="22">
      <c r="A22" s="4" t="inlineStr">
        <is>
          <t>Deferred Income Tax Liabilities, Net</t>
        </is>
      </c>
      <c r="B22" s="6" t="n">
        <v>1289</v>
      </c>
      <c r="C22" s="6" t="n">
        <v>1970</v>
      </c>
    </row>
    <row r="23">
      <c r="A23" s="4" t="inlineStr">
        <is>
          <t>Operating Lease, Liability, Noncurrent</t>
        </is>
      </c>
      <c r="B23" s="6" t="n">
        <v>142193</v>
      </c>
      <c r="C23" s="6" t="n">
        <v>184754</v>
      </c>
    </row>
    <row r="24">
      <c r="A24" s="4" t="inlineStr">
        <is>
          <t>Other long-term liabilities</t>
        </is>
      </c>
      <c r="B24" s="6" t="n">
        <v>15882</v>
      </c>
      <c r="C24" s="6" t="n">
        <v>19068</v>
      </c>
    </row>
    <row r="25">
      <c r="A25" s="4" t="inlineStr">
        <is>
          <t>Long-term borrowings</t>
        </is>
      </c>
      <c r="B25" s="6" t="n">
        <v>196337</v>
      </c>
      <c r="C25" s="6" t="n">
        <v>182151</v>
      </c>
    </row>
    <row r="26">
      <c r="A26" s="4" t="inlineStr">
        <is>
          <t>Total liabilities</t>
        </is>
      </c>
      <c r="B26" s="6" t="n">
        <v>834505</v>
      </c>
      <c r="C26" s="6" t="n">
        <v>850028</v>
      </c>
    </row>
    <row r="27">
      <c r="A27" s="4" t="inlineStr">
        <is>
          <t>Commitments and contingencies</t>
        </is>
      </c>
      <c r="B27" s="6" t="n">
        <v>0</v>
      </c>
      <c r="C27" s="6" t="n">
        <v>0</v>
      </c>
    </row>
    <row r="28">
      <c r="A28" s="4" t="inlineStr">
        <is>
          <t>Preferred stock, $0.01 par value</t>
        </is>
      </c>
      <c r="B28" s="6" t="n">
        <v>0</v>
      </c>
      <c r="C28" s="6" t="n">
        <v>0</v>
      </c>
    </row>
    <row r="29">
      <c r="A29" s="4" t="inlineStr">
        <is>
          <t>Common stock, $0.01 par value</t>
        </is>
      </c>
      <c r="B29" s="6" t="n">
        <v>558</v>
      </c>
      <c r="C29" s="6" t="n">
        <v>551</v>
      </c>
    </row>
    <row r="30">
      <c r="A30" s="4" t="inlineStr">
        <is>
          <t>Additional paid-in capital</t>
        </is>
      </c>
      <c r="B30" s="6" t="n">
        <v>749140</v>
      </c>
      <c r="C30" s="6" t="n">
        <v>745932</v>
      </c>
    </row>
    <row r="31">
      <c r="A31" s="4" t="inlineStr">
        <is>
          <t>Retained Earnings (Accumulated Deficit)</t>
        </is>
      </c>
      <c r="B31" s="6" t="n">
        <v>-656567</v>
      </c>
      <c r="C31" s="6" t="n">
        <v>-593356</v>
      </c>
    </row>
    <row r="32">
      <c r="A32" s="4" t="inlineStr">
        <is>
          <t>Treasury stock, at cost</t>
        </is>
      </c>
      <c r="B32" s="6" t="n">
        <v>-22552</v>
      </c>
      <c r="C32" s="6" t="n">
        <v>-22376</v>
      </c>
    </row>
    <row r="33">
      <c r="A33" s="4" t="inlineStr">
        <is>
          <t>Total stocholders' equity</t>
        </is>
      </c>
      <c r="B33" s="6" t="n">
        <v>70579</v>
      </c>
      <c r="C33" s="6" t="n">
        <v>130751</v>
      </c>
    </row>
    <row r="34">
      <c r="A34" s="4" t="inlineStr">
        <is>
          <t>Total liabilities and Parent Company equity</t>
        </is>
      </c>
      <c r="B34" s="7" t="n">
        <v>905084</v>
      </c>
      <c r="C34" s="7" t="n">
        <v>980779</v>
      </c>
    </row>
    <row r="35">
      <c r="A35" s="4" t="inlineStr">
        <is>
          <t>Preferred Stock, Par or Stated Value Per Share</t>
        </is>
      </c>
      <c r="B35" s="5" t="n">
        <v>0.01</v>
      </c>
      <c r="C35" s="5" t="n">
        <v>0.01</v>
      </c>
    </row>
    <row r="36">
      <c r="A36" s="4" t="inlineStr">
        <is>
          <t>Preferred Stock, Shares Authorized</t>
        </is>
      </c>
      <c r="B36" s="6" t="n">
        <v>5000000</v>
      </c>
      <c r="C36" s="6" t="n">
        <v>5000000</v>
      </c>
    </row>
    <row r="37">
      <c r="A37" s="4" t="inlineStr">
        <is>
          <t>Preferred Stock, Shares Issued</t>
        </is>
      </c>
      <c r="B37" s="6" t="n">
        <v>0</v>
      </c>
      <c r="C37" s="6" t="n">
        <v>0</v>
      </c>
    </row>
    <row r="38">
      <c r="A38" s="4" t="inlineStr">
        <is>
          <t>Preferred Stock, Shares Outstanding</t>
        </is>
      </c>
      <c r="B38" s="6" t="n">
        <v>0</v>
      </c>
      <c r="C38" s="6" t="n">
        <v>0</v>
      </c>
    </row>
    <row r="39">
      <c r="A39" s="4" t="inlineStr">
        <is>
          <t>Common Stock, Par or Stated Value Per Share</t>
        </is>
      </c>
      <c r="B39" s="5" t="n">
        <v>0.01</v>
      </c>
      <c r="C39" s="5" t="n">
        <v>0.01</v>
      </c>
    </row>
    <row r="40">
      <c r="A40" s="4" t="inlineStr">
        <is>
          <t>Common Stock, Shares Authorized</t>
        </is>
      </c>
      <c r="B40" s="6" t="n">
        <v>200000000</v>
      </c>
      <c r="C40" s="6" t="n">
        <v>200000000</v>
      </c>
    </row>
    <row r="41">
      <c r="A41" s="4" t="inlineStr">
        <is>
          <t>Common Stock, Shares, Issued</t>
        </is>
      </c>
      <c r="B41" s="6" t="n">
        <v>558000</v>
      </c>
      <c r="C41" s="6" t="n">
        <v>551000</v>
      </c>
    </row>
    <row r="42">
      <c r="A42" s="4" t="inlineStr">
        <is>
          <t>Common Stock, Shares, Outstanding</t>
        </is>
      </c>
      <c r="B42" s="6" t="n">
        <v>532000</v>
      </c>
      <c r="C42" s="6" t="n">
        <v>526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Apr. 27, 2024</t>
        </is>
      </c>
    </row>
    <row r="3">
      <c r="A3" s="3" t="inlineStr">
        <is>
          <t>Leases [Abstract]</t>
        </is>
      </c>
      <c r="B3" s="4" t="inlineStr">
        <is>
          <t xml:space="preserve"> </t>
        </is>
      </c>
    </row>
    <row r="4">
      <c r="A4" s="4" t="inlineStr">
        <is>
          <t>Schedule of Rent Expense [Table Text Block]</t>
        </is>
      </c>
      <c r="B4" s="4" t="inlineStr">
        <is>
          <t>The following table summarizes lease expense: 52 weeks ended April 27, 2024 April 29, 2023 Variable lease expense $ 69,550 $ 69,570 Operating lease expense 122,963 135,037 Net lease expense $ 192,513 $ 204,607 The decrease in lease expense is primarily due to lower commission rates related to the shift from physical to digital course materials, closed stores, and the impact of the timing due to contract renewals, partially offset by higher sales for contracts based on a percentage of sales.</t>
        </is>
      </c>
    </row>
    <row r="5">
      <c r="A5" s="4" t="inlineStr">
        <is>
          <t>Lessee, Operating Lease, Liability, Maturity [Table Text Block]</t>
        </is>
      </c>
      <c r="B5" s="4" t="inlineStr">
        <is>
          <t xml:space="preserve">The following table summarizes our minimum fixed lease obligations, excluding variable commissions, as of April 27, 2024: As of April 27, 2024 Fiscal 2025 $ 111,590 Fiscal 2026 42,360 Fiscal 2027 31,060 Fiscal 2028 25,875 Fiscal 2029 22,821 Thereafter 37,960 Total lease payments 271,666 Less: imputed interest (27,267) Operating lease liabilities at period end $ 244,399 </t>
        </is>
      </c>
    </row>
    <row r="6">
      <c r="A6" s="4" t="inlineStr">
        <is>
          <t>Schedule of Operating Lease Disclosures</t>
        </is>
      </c>
      <c r="B6" s="4" t="inlineStr">
        <is>
          <t xml:space="preserve">The following summarizes additional information related to our operating leases: As of April 27, 2024 April 29, 2023 Weighted average remaining lease term (in years) 4.6 years 5.3 years Weighted average discount rate 4.8 % 4.7 % Supplemental cash flow information: Cash payments for lease liabilities within operating activities $ 123,115 $ 127,582 ROU assets obtained in exchange for lease liabilities from initial recognition $ 85,572 $ 97,92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Apr. 27, 2024</t>
        </is>
      </c>
    </row>
    <row r="3">
      <c r="A3" s="3" t="inlineStr">
        <is>
          <t>Share-Based Payment Arrangement [Abstract]</t>
        </is>
      </c>
      <c r="B3" s="4" t="inlineStr">
        <is>
          <t xml:space="preserve"> </t>
        </is>
      </c>
    </row>
    <row r="4">
      <c r="A4" s="4" t="inlineStr">
        <is>
          <t>Share-based Payment Arrangement, Activity [Table Text Block]</t>
        </is>
      </c>
      <c r="B4" s="4" t="inlineStr">
        <is>
          <t>The following table presents a summary of awards activity related to our current Equity Incentive Plan and reflects the Reverse Stock Split for all periods presented: Restricted Stock Awards Restricted Stock Units Phantom Shares Number of Weighted Number of Weighted Number of Weighted Balance, April 29, 2023 118 $ 230.00 10,910 $ 533.00 6,021 $ 301.00 Granted — $ — — $ — — $ — Vested (118) $ 230.00 (4,260) $ 541.00 (5,048) $ 253.00 Forfeited — $ — (1,797) $ 590.00 (505) $ 273.00 Balance, April 27, 2024 — $ — 4,853 $ 504.00 468 $ 850.00 Stock Options Number of Weighted Weighted Balance, April 29, 2023 27,623 $ 240.00 $ 521.00 Granted — $ — $ — Exercised (a) — $ — $ — Forfeited — $ — $ — Expired (2,433) $ 219.00 $ 490.00 Balance, April 27, 2024 25,190 $ 241.00 $ 524.00 Exercisable, April 27, 2024 15,369 $ 223.00 $ 498.00</t>
        </is>
      </c>
    </row>
    <row r="5">
      <c r="A5" s="4" t="inlineStr">
        <is>
          <t>Disclosure of Share-based Compensation Arrangements by Share-based Payment Award [Table Text Block]</t>
        </is>
      </c>
      <c r="B5" s="4" t="inlineStr">
        <is>
          <t>We recognized compensation expense for long-term incentive plan awards in selling and administrative expenses as follows: 52 weeks ended April 27, 2024 April 29, 2023 Stock-based awards Restricted stock expense $ 11 $ 172 Restricted stock units expense 2,041 2,813 Performance share units expense (a) — 10 Stock option expense 1,328 1,720 Sub-total stock-based awards: $ 3,380 $ 4,715 Cash settled awards Phantom share units expense $ (154) $ (299) Total compensation expense for long-term incentive awards $ 3,226 $ 4,416 (a) Long-term incentive compensation expense reflects cumulative adjustments to reflect changes to the expected level of achievement of the respective gra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come Taxes Income Taxes (Tables)</t>
        </is>
      </c>
      <c r="B1" s="2" t="inlineStr">
        <is>
          <t>12 Months Ended</t>
        </is>
      </c>
    </row>
    <row r="2">
      <c r="B2" s="2" t="inlineStr">
        <is>
          <t>Apr. 27, 2024</t>
        </is>
      </c>
    </row>
    <row r="3">
      <c r="A3" s="3" t="inlineStr">
        <is>
          <t>Income Tax Disclosure [Abstract]</t>
        </is>
      </c>
      <c r="B3" s="4" t="inlineStr">
        <is>
          <t xml:space="preserve"> </t>
        </is>
      </c>
    </row>
    <row r="4">
      <c r="A4" s="4" t="inlineStr">
        <is>
          <t>Schedule of Income before Income Tax, Domestic and Foreign</t>
        </is>
      </c>
      <c r="B4" s="4" t="inlineStr">
        <is>
          <t>For Fiscal 2024 and Fiscal 2023, we had no material revenue or expense in jurisdictions outside the United States other than India.</t>
        </is>
      </c>
    </row>
    <row r="5">
      <c r="A5" s="4" t="inlineStr">
        <is>
          <t>Schedule of Components of Income Tax Expense (Benefit) [Table Text Block]</t>
        </is>
      </c>
      <c r="B5" s="4" t="inlineStr">
        <is>
          <t xml:space="preserve">Income tax benefits for Fiscal 2024 and Fiscal 2023 are as follows: 52 weeks ended April 27, 2024 April 29, 2023 Current: Federal $ — $ — State 318 301 International 417 252 Total Current 735 553 Deferred: Federal (552) 458 State — — International — — Total Deferred (552) 458 Total US tax provision $ 183 $ 1,011 </t>
        </is>
      </c>
    </row>
    <row r="6">
      <c r="A6" s="4" t="inlineStr">
        <is>
          <t>Schedule of Effective Income Tax Rate Reconciliation [Table Text Block]</t>
        </is>
      </c>
      <c r="B6" s="4" t="inlineStr">
        <is>
          <t>Reconciliation between the effective income tax rate and the federal statutory income tax rate is as follows: 52 weeks ended April 27, 2024 April 29, 2023 Federal statutory income tax rate (a) 21.0 % 21.0 % State income taxes, net of federal income tax benefit 4.0 3.6 Permanent book / tax differences (1.7) (1.2) Changes in valuation allowance (23.0) (24.6) Other, net (0.6) 0.1 Effective income tax rate (0.3) % (1.1) %</t>
        </is>
      </c>
    </row>
    <row r="7">
      <c r="A7" s="4" t="inlineStr">
        <is>
          <t>Schedule of Deferred Tax Assets and Liabilities [Table Text Block]</t>
        </is>
      </c>
      <c r="B7" s="4" t="inlineStr">
        <is>
          <t>The significant components of our deferred taxes consisted of the following: As of April 27, 2024 April 29, 2023 Deferred tax assets: Estimated accrued liabilities $ 3,279 $ 5,840 Inventory 19,402 19,426 Stock-based compensation 979 1,145 Insurance liability — 347 Operating lease liabilities 53,628 65,471 Tax credits 1,131 886 Goodwill 7,329 8,314 Net operating losses 79,182 70,503 Interest carryforwards 14,897 7,246 Property and equipment 795 — Other 4,052 2,456 Gross deferred tax assets 184,674 181,634 Valuation allowance (81,174) (56,962) Net deferred tax assets 103,500 124,672 Deferred tax liabilities: Intangible asset amortization (19,757) (23,555) Operating lease right-of-use assets (51,640) (63,201) LIFO inventory valuation (33,392) (33,999) Property and equipment — (5,755) Gross deferred tax liabilities (104,789) (126,510) Net deferred tax liability $ (1,289) $ (1,83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mmitments and Contingencies Commitments and Contingencies (Tables)</t>
        </is>
      </c>
      <c r="B1" s="2" t="inlineStr">
        <is>
          <t>12 Months Ended</t>
        </is>
      </c>
    </row>
    <row r="2">
      <c r="B2" s="2" t="inlineStr">
        <is>
          <t>Apr. 27, 2024</t>
        </is>
      </c>
    </row>
    <row r="3">
      <c r="A3" s="3" t="inlineStr">
        <is>
          <t>Commitments and Contingencies Disclosure [Abstract]</t>
        </is>
      </c>
      <c r="B3" s="4" t="inlineStr">
        <is>
          <t xml:space="preserve"> </t>
        </is>
      </c>
    </row>
    <row r="4">
      <c r="A4" s="4" t="inlineStr">
        <is>
          <t>Unrecorded Unconditional Purchase Obligations Disclosure [Table Text Block]</t>
        </is>
      </c>
      <c r="B4" s="4" t="inlineStr">
        <is>
          <t xml:space="preserve">Purchase obligations, which includes information technology contracts, as of April 27, 2024 are as follows: Less Than 1 Year $ 12,066 1-3 Years 6,497 Total $ 18,56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Quarterly Earnings (Tables)</t>
        </is>
      </c>
      <c r="B1" s="2" t="inlineStr">
        <is>
          <t>12 Months Ended</t>
        </is>
      </c>
    </row>
    <row r="2">
      <c r="B2" s="2" t="inlineStr">
        <is>
          <t>Apr. 27, 2024</t>
        </is>
      </c>
    </row>
    <row r="3">
      <c r="A3" s="3" t="inlineStr">
        <is>
          <t>Text Block [Abstract]</t>
        </is>
      </c>
      <c r="B3" s="4" t="inlineStr">
        <is>
          <t xml:space="preserve"> </t>
        </is>
      </c>
    </row>
    <row r="4">
      <c r="A4" s="4" t="inlineStr">
        <is>
          <t>Quarterly Financial Information [Table Text Block]</t>
        </is>
      </c>
      <c r="B4" s="4" t="inlineStr">
        <is>
          <t xml:space="preserve">A summary of quarterly financial information for the 52 weeks ended April 27, 2024 and April 29, 2023 is as follows: 13 weeks ended (a) 52 weeks ended July 29, 2023 October 28, 2023 January 27, 2024 April 27, 2024 April 27, 2024 Sales $ 264,161 $ 610,379 $ 456,673 $ 235,922 $ 1,567,135 Gross profit $ 50,634 $ 136,242 $ 100,036 $ 69,864 $ 356,776 (Loss) income from continuing operations, net of tax (b)(c)(d) $ (49,971) $ 24,854 $ (9,928) $ (27,436) $ (62,481) Loss from discontinued operations, net of tax $ (417) $ (674) $ 289 $ 72 $ (730) Net (loss) income (b)(c)(d) $ (50,388) $ 24,180 $ (9,639) $ (27,364) $ (63,211) (Loss) earnings per common share: (e) Basic and Diluted Continuing operations $ (18.87) $ 9.36 $ (3.71) $ (10.27) $ (23.47) Discontinued operations (0.16) (0.25) 0.11 0.03 (0.28) Total Basic and Diluted Earnings per share $ (19.03) $ 9.11 $ (3.60) $ (10.24) $ (23.75) Weighted average common shares outstanding - Basic: 2,648 2,655 2,673 2,673 2,662 Weighted average common shares outstanding - Diluted: 2,648 2,655 2,673 2,673 2,662 (a) For information related to quarterly seasonality and other variance components, see Part II - Item 7. Management Discussion and Analysis - Results of Operations and Item 8. Financial Statements and Supplementary Data - Note 2. Summary of Significant Accounting Policies - Seasonality . (b) Includes $4,633, $4,274, $3,413, and $7,089 of restructuring and other charges for the 13 weeks ended July 29, 2023, October 28, 2023, January 27, 2024 and April 27, 2024, respectively, and $19,409 for the 52 weeks ended April 27, 2024. (c) Includes $0, $0, $5,798, and $1,368 of impairment loss (non-cash) for the 13 weeks ended July 29, 2023, October 28, 2023, January 27, 2024 and April 27, 2024, respectively, and $7,166 for the 52 weeks ended April 27, 2024. (d) Includes $8,254, $10,664, $10,620, and $10,827 of interest expense for the 13 weeks ended July 29, 2023, October 28, 2023, January 27, 2024 and April 27, 2024, respectively, and $40,365 for the 52 weeks ended April 27, 2024. The increase in interest expense is primarily due to higher borrowings, higher interest rates and increased amortization of deferred financing costs. (e) On June 10, 2024, subsequent to the end of Fiscal 2024, we completed various transactions, including an equity rights offering. Because the rights issuance was offered to all existing stockholders at an exercise price that was less than the fair value of our Common Stock, as of such time, the weighted average shares outstanding and basic and diluted earnings (loss) per share were adjusted retroactively to reflect the bonus element of the rights offering for all periods presented by a factor of 5.03. On June 11, 2024, subsequent to the end of Fiscal 2024, we completed a reverse stock split of our outstanding shares of common stock at a ratio of 1-for-100 in which every 100 shares of the common stock issued and outstanding was converted into one share of our common stock. The weighted average common shares and loss per common share reflect the bonus element resulting from the equity rights offering and the reverse stock split for all periods presented on the consolidated statements of operations. For additional information, see Part II - Item 8. Financial Statements and Supplementary Data - Note 17. Subsequent Events. 13 weeks ended (a) 52 weeks ended July 30, 2022 October 29, 2022 January 28, 2023 April 29, 2023 April 29, 2023 Sales $ 254,674 $ 608,633 $ 438,054 $ 241,847 $ 1,543,208 Gross profit $ 56,005 $ 138,141 $ 97,011 $ 58,282 $ 349,439 (Loss) income from continuing operations, net of tax (b)(c)(d) $ (50,322) $ 24,168 $ (22,134) $ (41,852) $ (90,140) Loss from discontinued operations, net of tax $ (2,385) $ (2,024) $ (2,915) $ (4,398) $ (11,722) Net (loss) income (b)(c)(d) $ (52,707) $ 22,144 $ (25,049) $ (46,250) $ (101,862) (Loss) earnings per common share: (e) Basic Continuing operations $ (19.18) $ 9.16 $ (8.37) $ (15.82) $ (34.17) Discontinued operations (0.91) (0.77) (1.10) (1.66) (4.44) Total Basic Earnings per share $ (20.09) $ 8.39 $ (9.47) $ (17.48) $ (38.61) Weighted average common shares outstanding - Basic: 2,624 2,637 2,646 2,646 2,638 Diluted Continuing operations $ (19.18) $ 9.14 $ (8.37) $ (15.82) $ (34.17) Discontinued operations (0.91) (0.77) (1.10) (1.66) (4.44) Total Diluted Earnings per share $ (20.09) $ 8.37 $ (9.47) $ (17.48) $ (38.61) Weighted average common shares outstanding - Diluted: 2,624 2,645 2,646 2,646 2,638 (a) For information related to quarterly seasonality and other variance components, see Part II - Item 7. Management Discussion and Analysis - Results of Operations and Item 8. Financial Statements and Supplementary Data - Note 2. Summary of Significant Accounting Policies - Seasonality . (b) Includes $375, $260, $4,127, and $5,341 of restructuring and other charges for the 13 weeks ended July 30, 2022, October 29, 2022, January 28, 2023 and April 29, 2023, respectively, and $10,103 for the 52 weeks ended April 29, 2023. (c) Includes $0, $0, $6,008, and $0 of impairment loss (non-cash) for the 13 weeks ended July 30, 2022, October 29, 2022, January 28, 2023 and April 29, 2023, respectively, and $6,008 for the 52 weeks ended April 29, 2023. (d) Includes $3,868, $4,886, $6,918, and $7,011 of interest expense for the 13 weeks ended July 30, 2022, October 29, 2022, January 28, 2023 and April 29, 2023, respectively, and $22,683 for the 52 weeks ended April 29, 2023. (e) On June 10, 2024, subsequent to the end of Fiscal 2024, we completed various transactions, including an equity rights offering. Because the rights issuance was offered to all existing stockholders at an exercise price that was less than the fair value of our Common Stock, as of such time, the weighted average shares outstanding and basic and diluted earnings (loss) per share were adjusted retroactively to reflect the bonus element of the rights offering for all periods presented by a factor of 5.03. On June 11, 2024, subsequent to the end of Fiscal 2024, we completed a reverse stock split of our outstanding shares of common stock at a ratio of 1- for-100 in which every 100 shares of the common stock issued and outstanding was converted into one share of our common stock. The weighted average common shares and loss per common share reflect the bonus element resulting from the equity rights offering and the reverse stock split for all periods presented on the consolidated statements of operations. For additional information, se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72" customWidth="1" min="1" max="1"/>
    <col width="28" customWidth="1" min="2" max="2"/>
    <col width="22" customWidth="1" min="3" max="3"/>
    <col width="22" customWidth="1" min="4" max="4"/>
    <col width="22" customWidth="1" min="5" max="5"/>
    <col width="22" customWidth="1" min="6" max="6"/>
    <col width="22" customWidth="1" min="7" max="7"/>
    <col width="22" customWidth="1" min="8" max="8"/>
    <col width="22" customWidth="1" min="9" max="9"/>
    <col width="35" customWidth="1" min="10" max="10"/>
    <col width="22" customWidth="1" min="11" max="11"/>
  </cols>
  <sheetData>
    <row r="1">
      <c r="A1" s="1" t="inlineStr">
        <is>
          <t>Organization Organization (Details) Person in Thousands, $ in Thousands</t>
        </is>
      </c>
      <c r="B1" s="2" t="inlineStr">
        <is>
          <t>3 Months Ended</t>
        </is>
      </c>
      <c r="J1" s="2" t="inlineStr">
        <is>
          <t>12 Months Ended</t>
        </is>
      </c>
    </row>
    <row r="2">
      <c r="B2" s="2" t="inlineStr">
        <is>
          <t>Apr. 27, 2024 USD ($) Store</t>
        </is>
      </c>
      <c r="C2" s="2" t="inlineStr">
        <is>
          <t>Jan. 27, 2024 USD ($)</t>
        </is>
      </c>
      <c r="D2" s="2" t="inlineStr">
        <is>
          <t>Oct. 28, 2023 USD ($)</t>
        </is>
      </c>
      <c r="E2" s="2" t="inlineStr">
        <is>
          <t>Jul. 29, 2023 USD ($)</t>
        </is>
      </c>
      <c r="F2" s="2" t="inlineStr">
        <is>
          <t>Apr. 29, 2023 USD ($)</t>
        </is>
      </c>
      <c r="G2" s="2" t="inlineStr">
        <is>
          <t>Jan. 28, 2023 USD ($)</t>
        </is>
      </c>
      <c r="H2" s="2" t="inlineStr">
        <is>
          <t>Oct. 29, 2022 USD ($)</t>
        </is>
      </c>
      <c r="I2" s="2" t="inlineStr">
        <is>
          <t>Jul. 30, 2022 USD ($)</t>
        </is>
      </c>
      <c r="J2" s="2" t="inlineStr">
        <is>
          <t>Apr. 27, 2024 USD ($) Person Store</t>
        </is>
      </c>
      <c r="K2" s="2" t="inlineStr">
        <is>
          <t>Apr. 29, 2023 USD ($)</t>
        </is>
      </c>
    </row>
    <row r="3">
      <c r="A3" s="4" t="inlineStr">
        <is>
          <t>Number of Stores | Store</t>
        </is>
      </c>
      <c r="B3" s="6" t="n">
        <v>124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1245</v>
      </c>
      <c r="K3" s="4" t="inlineStr">
        <is>
          <t xml:space="preserve"> </t>
        </is>
      </c>
    </row>
    <row r="4">
      <c r="A4" s="4" t="inlineStr">
        <is>
          <t>Number Of Students | Pers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5800</v>
      </c>
      <c r="K4" s="4" t="inlineStr">
        <is>
          <t xml:space="preserve"> </t>
        </is>
      </c>
    </row>
    <row r="5">
      <c r="A5" s="4" t="inlineStr">
        <is>
          <t>Revenues</t>
        </is>
      </c>
      <c r="B5" s="7" t="n">
        <v>235922</v>
      </c>
      <c r="C5" s="7" t="n">
        <v>456673</v>
      </c>
      <c r="D5" s="7" t="n">
        <v>610379</v>
      </c>
      <c r="E5" s="7" t="n">
        <v>264161</v>
      </c>
      <c r="F5" s="7" t="n">
        <v>241847</v>
      </c>
      <c r="G5" s="7" t="n">
        <v>438054</v>
      </c>
      <c r="H5" s="7" t="n">
        <v>608633</v>
      </c>
      <c r="I5" s="7" t="n">
        <v>254674</v>
      </c>
      <c r="J5" s="7" t="n">
        <v>1567135</v>
      </c>
      <c r="K5" s="7" t="n">
        <v>1543208</v>
      </c>
    </row>
    <row r="6">
      <c r="A6" s="4" t="inlineStr">
        <is>
          <t>BNC First Da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ven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73863</v>
      </c>
      <c r="K7" s="6" t="n">
        <v>346652</v>
      </c>
    </row>
    <row r="8">
      <c r="A8" s="4" t="inlineStr">
        <is>
          <t>Revenue Vari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127211</v>
      </c>
      <c r="K8" s="4" t="inlineStr">
        <is>
          <t xml:space="preserve"> </t>
        </is>
      </c>
    </row>
    <row r="9">
      <c r="A9" s="4" t="inlineStr">
        <is>
          <t>Revenue Change Perc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9" t="n">
        <v>0.37</v>
      </c>
      <c r="K9" s="4" t="inlineStr">
        <is>
          <t xml:space="preserve"> </t>
        </is>
      </c>
    </row>
    <row r="10">
      <c r="A10" s="4" t="inlineStr">
        <is>
          <t>First Day Comple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venu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292704</v>
      </c>
      <c r="K11" s="6" t="n">
        <v>197756</v>
      </c>
    </row>
    <row r="12">
      <c r="A12" s="4" t="inlineStr">
        <is>
          <t>Revenue Vari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94948</v>
      </c>
      <c r="K12" s="4" t="inlineStr">
        <is>
          <t xml:space="preserve"> </t>
        </is>
      </c>
    </row>
    <row r="13">
      <c r="A13" s="4" t="inlineStr">
        <is>
          <t>Revenue Change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9" t="n">
        <v>0.48</v>
      </c>
      <c r="K13" s="4" t="inlineStr">
        <is>
          <t xml:space="preserve"> </t>
        </is>
      </c>
    </row>
    <row r="14">
      <c r="A14" s="4" t="inlineStr">
        <is>
          <t>First Da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venu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181159</v>
      </c>
      <c r="K15" s="7" t="n">
        <v>148896</v>
      </c>
    </row>
    <row r="16">
      <c r="A16" s="4" t="inlineStr">
        <is>
          <t>Revenue Vari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32263</v>
      </c>
      <c r="K16" s="4" t="inlineStr">
        <is>
          <t xml:space="preserve"> </t>
        </is>
      </c>
    </row>
    <row r="17">
      <c r="A17" s="4" t="inlineStr">
        <is>
          <t>Revenue Change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0" t="n">
        <v>0.217</v>
      </c>
      <c r="K17" s="4" t="inlineStr">
        <is>
          <t xml:space="preserve"> </t>
        </is>
      </c>
    </row>
  </sheetData>
  <mergeCells count="3">
    <mergeCell ref="A1:A2"/>
    <mergeCell ref="B1:I1"/>
    <mergeCell ref="J1:K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N17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 width="14" customWidth="1" min="14" max="14"/>
  </cols>
  <sheetData>
    <row r="1">
      <c r="A1" s="1" t="inlineStr">
        <is>
          <t>Summary of Significant Accounting Policies Summary of Significant Accounting Policies (Details) - USD ($) $ in Thousands</t>
        </is>
      </c>
      <c r="B1" s="2" t="inlineStr">
        <is>
          <t>3 Months Ended</t>
        </is>
      </c>
      <c r="K1" s="2" t="inlineStr">
        <is>
          <t>12 Months Ended</t>
        </is>
      </c>
    </row>
    <row r="2">
      <c r="B2" s="2" t="inlineStr">
        <is>
          <t>Jul. 27, 2024</t>
        </is>
      </c>
      <c r="C2" s="2" t="inlineStr">
        <is>
          <t>Apr. 27, 2024</t>
        </is>
      </c>
      <c r="D2" s="2" t="inlineStr">
        <is>
          <t>Jan. 27, 2024</t>
        </is>
      </c>
      <c r="E2" s="2" t="inlineStr">
        <is>
          <t>Oct. 28, 2023</t>
        </is>
      </c>
      <c r="F2" s="2" t="inlineStr">
        <is>
          <t>Jul. 29, 2023</t>
        </is>
      </c>
      <c r="G2" s="2" t="inlineStr">
        <is>
          <t>Apr. 29, 2023</t>
        </is>
      </c>
      <c r="H2" s="2" t="inlineStr">
        <is>
          <t>Jan. 28, 2023</t>
        </is>
      </c>
      <c r="I2" s="2" t="inlineStr">
        <is>
          <t>Oct. 29, 2022</t>
        </is>
      </c>
      <c r="J2" s="2" t="inlineStr">
        <is>
          <t>Jul. 30, 2022</t>
        </is>
      </c>
      <c r="K2" s="2" t="inlineStr">
        <is>
          <t>Apr. 27, 2024</t>
        </is>
      </c>
      <c r="L2" s="2" t="inlineStr">
        <is>
          <t>Apr. 29, 2023</t>
        </is>
      </c>
      <c r="M2" s="2" t="inlineStr">
        <is>
          <t>Jun. 10, 2024</t>
        </is>
      </c>
      <c r="N2" s="2" t="inlineStr">
        <is>
          <t>Jun. 07, 2022</t>
        </is>
      </c>
    </row>
    <row r="3">
      <c r="A3" s="4" t="inlineStr">
        <is>
          <t>Restricted Cash and Cash Equivalents</t>
        </is>
      </c>
      <c r="B3" s="4" t="inlineStr">
        <is>
          <t xml:space="preserve"> </t>
        </is>
      </c>
      <c r="C3" s="7" t="n">
        <v>18111</v>
      </c>
      <c r="D3" s="4" t="inlineStr">
        <is>
          <t xml:space="preserve"> </t>
        </is>
      </c>
      <c r="E3" s="4" t="inlineStr">
        <is>
          <t xml:space="preserve"> </t>
        </is>
      </c>
      <c r="F3" s="4" t="inlineStr">
        <is>
          <t xml:space="preserve"> </t>
        </is>
      </c>
      <c r="G3" s="7" t="n">
        <v>16712</v>
      </c>
      <c r="H3" s="4" t="inlineStr">
        <is>
          <t xml:space="preserve"> </t>
        </is>
      </c>
      <c r="I3" s="4" t="inlineStr">
        <is>
          <t xml:space="preserve"> </t>
        </is>
      </c>
      <c r="J3" s="4" t="inlineStr">
        <is>
          <t xml:space="preserve"> </t>
        </is>
      </c>
      <c r="K3" s="7" t="n">
        <v>18111</v>
      </c>
      <c r="L3" s="7" t="n">
        <v>16712</v>
      </c>
      <c r="M3" s="4" t="inlineStr">
        <is>
          <t xml:space="preserve"> </t>
        </is>
      </c>
      <c r="N3" s="4" t="inlineStr">
        <is>
          <t xml:space="preserve"> </t>
        </is>
      </c>
    </row>
    <row r="4">
      <c r="A4" s="4" t="inlineStr">
        <is>
          <t>Receivables, Net, Current</t>
        </is>
      </c>
      <c r="B4" s="4" t="inlineStr">
        <is>
          <t xml:space="preserve"> </t>
        </is>
      </c>
      <c r="C4" s="6" t="n">
        <v>104110</v>
      </c>
      <c r="D4" s="4" t="inlineStr">
        <is>
          <t xml:space="preserve"> </t>
        </is>
      </c>
      <c r="E4" s="4" t="inlineStr">
        <is>
          <t xml:space="preserve"> </t>
        </is>
      </c>
      <c r="F4" s="4" t="inlineStr">
        <is>
          <t xml:space="preserve"> </t>
        </is>
      </c>
      <c r="G4" s="6" t="n">
        <v>92512</v>
      </c>
      <c r="H4" s="4" t="inlineStr">
        <is>
          <t xml:space="preserve"> </t>
        </is>
      </c>
      <c r="I4" s="4" t="inlineStr">
        <is>
          <t xml:space="preserve"> </t>
        </is>
      </c>
      <c r="J4" s="4" t="inlineStr">
        <is>
          <t xml:space="preserve"> </t>
        </is>
      </c>
      <c r="K4" s="6" t="n">
        <v>104110</v>
      </c>
      <c r="L4" s="6" t="n">
        <v>92512</v>
      </c>
      <c r="M4" s="4" t="inlineStr">
        <is>
          <t xml:space="preserve"> </t>
        </is>
      </c>
      <c r="N4" s="4" t="inlineStr">
        <is>
          <t xml:space="preserve"> </t>
        </is>
      </c>
    </row>
    <row r="5">
      <c r="A5" s="4" t="inlineStr">
        <is>
          <t>Advances on Inventory Purchases</t>
        </is>
      </c>
      <c r="B5" s="4" t="inlineStr">
        <is>
          <t xml:space="preserve"> </t>
        </is>
      </c>
      <c r="C5" s="6" t="n">
        <v>1291</v>
      </c>
      <c r="D5" s="4" t="inlineStr">
        <is>
          <t xml:space="preserve"> </t>
        </is>
      </c>
      <c r="E5" s="4" t="inlineStr">
        <is>
          <t xml:space="preserve"> </t>
        </is>
      </c>
      <c r="F5" s="4" t="inlineStr">
        <is>
          <t xml:space="preserve"> </t>
        </is>
      </c>
      <c r="G5" s="6" t="n">
        <v>2344</v>
      </c>
      <c r="H5" s="4" t="inlineStr">
        <is>
          <t xml:space="preserve"> </t>
        </is>
      </c>
      <c r="I5" s="4" t="inlineStr">
        <is>
          <t xml:space="preserve"> </t>
        </is>
      </c>
      <c r="J5" s="4" t="inlineStr">
        <is>
          <t xml:space="preserve"> </t>
        </is>
      </c>
      <c r="K5" s="6" t="n">
        <v>1291</v>
      </c>
      <c r="L5" s="6" t="n">
        <v>2344</v>
      </c>
      <c r="M5" s="4" t="inlineStr">
        <is>
          <t xml:space="preserve"> </t>
        </is>
      </c>
      <c r="N5" s="4" t="inlineStr">
        <is>
          <t xml:space="preserve"> </t>
        </is>
      </c>
    </row>
    <row r="6">
      <c r="A6" s="4" t="inlineStr">
        <is>
          <t>Accounts Receivable, Allowance for Credit Loss</t>
        </is>
      </c>
      <c r="B6" s="4" t="inlineStr">
        <is>
          <t xml:space="preserve"> </t>
        </is>
      </c>
      <c r="C6" s="6" t="n">
        <v>867</v>
      </c>
      <c r="D6" s="4" t="inlineStr">
        <is>
          <t xml:space="preserve"> </t>
        </is>
      </c>
      <c r="E6" s="4" t="inlineStr">
        <is>
          <t xml:space="preserve"> </t>
        </is>
      </c>
      <c r="F6" s="4" t="inlineStr">
        <is>
          <t xml:space="preserve"> </t>
        </is>
      </c>
      <c r="G6" s="6" t="n">
        <v>1156</v>
      </c>
      <c r="H6" s="4" t="inlineStr">
        <is>
          <t xml:space="preserve"> </t>
        </is>
      </c>
      <c r="I6" s="4" t="inlineStr">
        <is>
          <t xml:space="preserve"> </t>
        </is>
      </c>
      <c r="J6" s="4" t="inlineStr">
        <is>
          <t xml:space="preserve"> </t>
        </is>
      </c>
      <c r="K6" s="6" t="n">
        <v>867</v>
      </c>
      <c r="L6" s="6" t="n">
        <v>1156</v>
      </c>
      <c r="M6" s="4" t="inlineStr">
        <is>
          <t xml:space="preserve"> </t>
        </is>
      </c>
      <c r="N6" s="4" t="inlineStr">
        <is>
          <t xml:space="preserve"> </t>
        </is>
      </c>
    </row>
    <row r="7">
      <c r="A7" s="4" t="inlineStr">
        <is>
          <t>Other Nonrecurring Expense</t>
        </is>
      </c>
      <c r="B7" s="4" t="inlineStr">
        <is>
          <t xml:space="preserve"> </t>
        </is>
      </c>
      <c r="C7" s="6" t="n">
        <v>1368</v>
      </c>
      <c r="D7" s="7" t="n">
        <v>5798</v>
      </c>
      <c r="E7" s="7" t="n">
        <v>0</v>
      </c>
      <c r="F7" s="7" t="n">
        <v>0</v>
      </c>
      <c r="G7" s="6" t="n">
        <v>0</v>
      </c>
      <c r="H7" s="7" t="n">
        <v>6008</v>
      </c>
      <c r="I7" s="7" t="n">
        <v>0</v>
      </c>
      <c r="J7" s="7" t="n">
        <v>0</v>
      </c>
      <c r="K7" s="6" t="n">
        <v>7166</v>
      </c>
      <c r="L7" s="6" t="n">
        <v>6008</v>
      </c>
      <c r="M7" s="4" t="inlineStr">
        <is>
          <t xml:space="preserve"> </t>
        </is>
      </c>
      <c r="N7" s="4" t="inlineStr">
        <is>
          <t xml:space="preserve"> </t>
        </is>
      </c>
    </row>
    <row r="8">
      <c r="A8" s="4" t="inlineStr">
        <is>
          <t>Hosting Arrangement, Service Contract, Implementation Cost, Capitalized, after Accumulated Amortization</t>
        </is>
      </c>
      <c r="B8" s="4" t="inlineStr">
        <is>
          <t xml:space="preserve"> </t>
        </is>
      </c>
      <c r="C8" s="6" t="n">
        <v>6367</v>
      </c>
      <c r="D8" s="4" t="inlineStr">
        <is>
          <t xml:space="preserve"> </t>
        </is>
      </c>
      <c r="E8" s="4" t="inlineStr">
        <is>
          <t xml:space="preserve"> </t>
        </is>
      </c>
      <c r="F8" s="4" t="inlineStr">
        <is>
          <t xml:space="preserve"> </t>
        </is>
      </c>
      <c r="G8" s="6" t="n">
        <v>9359</v>
      </c>
      <c r="H8" s="4" t="inlineStr">
        <is>
          <t xml:space="preserve"> </t>
        </is>
      </c>
      <c r="I8" s="4" t="inlineStr">
        <is>
          <t xml:space="preserve"> </t>
        </is>
      </c>
      <c r="J8" s="4" t="inlineStr">
        <is>
          <t xml:space="preserve"> </t>
        </is>
      </c>
      <c r="K8" s="6" t="n">
        <v>6367</v>
      </c>
      <c r="L8" s="6" t="n">
        <v>9359</v>
      </c>
      <c r="M8" s="4" t="inlineStr">
        <is>
          <t xml:space="preserve"> </t>
        </is>
      </c>
      <c r="N8" s="4" t="inlineStr">
        <is>
          <t xml:space="preserve"> </t>
        </is>
      </c>
    </row>
    <row r="9">
      <c r="A9" s="4" t="inlineStr">
        <is>
          <t>Hosting Arrangement, Service Contract, Implementation Cost, Expense, Amortiz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4286</v>
      </c>
      <c r="L9" s="6" t="n">
        <v>6460</v>
      </c>
      <c r="M9" s="4" t="inlineStr">
        <is>
          <t xml:space="preserve"> </t>
        </is>
      </c>
      <c r="N9" s="4" t="inlineStr">
        <is>
          <t xml:space="preserve"> </t>
        </is>
      </c>
    </row>
    <row r="10">
      <c r="A10" s="4" t="inlineStr">
        <is>
          <t>Depreci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27281</v>
      </c>
      <c r="L10" s="6" t="n">
        <v>29401</v>
      </c>
      <c r="M10" s="4" t="inlineStr">
        <is>
          <t xml:space="preserve"> </t>
        </is>
      </c>
      <c r="N10" s="4" t="inlineStr">
        <is>
          <t xml:space="preserve"> </t>
        </is>
      </c>
    </row>
    <row r="11">
      <c r="A11" s="4" t="inlineStr">
        <is>
          <t>Content amortization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0</v>
      </c>
      <c r="L11" s="6" t="n">
        <v>26</v>
      </c>
      <c r="M11" s="4" t="inlineStr">
        <is>
          <t xml:space="preserve"> </t>
        </is>
      </c>
      <c r="N11" s="4" t="inlineStr">
        <is>
          <t xml:space="preserve"> </t>
        </is>
      </c>
    </row>
    <row r="12">
      <c r="A12" s="4" t="inlineStr">
        <is>
          <t>Property, Plant and Equipment, Gross</t>
        </is>
      </c>
      <c r="B12" s="4" t="inlineStr">
        <is>
          <t xml:space="preserve"> </t>
        </is>
      </c>
      <c r="C12" s="6" t="n">
        <v>584811</v>
      </c>
      <c r="D12" s="4" t="inlineStr">
        <is>
          <t xml:space="preserve"> </t>
        </is>
      </c>
      <c r="E12" s="4" t="inlineStr">
        <is>
          <t xml:space="preserve"> </t>
        </is>
      </c>
      <c r="F12" s="4" t="inlineStr">
        <is>
          <t xml:space="preserve"> </t>
        </is>
      </c>
      <c r="G12" s="6" t="n">
        <v>610912</v>
      </c>
      <c r="H12" s="4" t="inlineStr">
        <is>
          <t xml:space="preserve"> </t>
        </is>
      </c>
      <c r="I12" s="4" t="inlineStr">
        <is>
          <t xml:space="preserve"> </t>
        </is>
      </c>
      <c r="J12" s="4" t="inlineStr">
        <is>
          <t xml:space="preserve"> </t>
        </is>
      </c>
      <c r="K12" s="6" t="n">
        <v>584811</v>
      </c>
      <c r="L12" s="6" t="n">
        <v>610912</v>
      </c>
      <c r="M12" s="4" t="inlineStr">
        <is>
          <t xml:space="preserve"> </t>
        </is>
      </c>
      <c r="N12" s="4" t="inlineStr">
        <is>
          <t xml:space="preserve"> </t>
        </is>
      </c>
    </row>
    <row r="13">
      <c r="A13" s="4" t="inlineStr">
        <is>
          <t>Content development costs</t>
        </is>
      </c>
      <c r="B13" s="4" t="inlineStr">
        <is>
          <t xml:space="preserve"> </t>
        </is>
      </c>
      <c r="C13" s="6" t="n">
        <v>0</v>
      </c>
      <c r="D13" s="4" t="inlineStr">
        <is>
          <t xml:space="preserve"> </t>
        </is>
      </c>
      <c r="E13" s="4" t="inlineStr">
        <is>
          <t xml:space="preserve"> </t>
        </is>
      </c>
      <c r="F13" s="4" t="inlineStr">
        <is>
          <t xml:space="preserve"> </t>
        </is>
      </c>
      <c r="G13" s="6" t="n">
        <v>2519</v>
      </c>
      <c r="H13" s="4" t="inlineStr">
        <is>
          <t xml:space="preserve"> </t>
        </is>
      </c>
      <c r="I13" s="4" t="inlineStr">
        <is>
          <t xml:space="preserve"> </t>
        </is>
      </c>
      <c r="J13" s="4" t="inlineStr">
        <is>
          <t xml:space="preserve"> </t>
        </is>
      </c>
      <c r="K13" s="6" t="n">
        <v>0</v>
      </c>
      <c r="L13" s="6" t="n">
        <v>2519</v>
      </c>
      <c r="M13" s="4" t="inlineStr">
        <is>
          <t xml:space="preserve"> </t>
        </is>
      </c>
      <c r="N13" s="4" t="inlineStr">
        <is>
          <t xml:space="preserve"> </t>
        </is>
      </c>
    </row>
    <row r="14">
      <c r="A14" s="4" t="inlineStr">
        <is>
          <t>Accumulated Depreciation, Depletion and Amortization, Property, Plant, and Equipment</t>
        </is>
      </c>
      <c r="B14" s="4" t="inlineStr">
        <is>
          <t xml:space="preserve"> </t>
        </is>
      </c>
      <c r="C14" s="6" t="n">
        <v>531899</v>
      </c>
      <c r="D14" s="4" t="inlineStr">
        <is>
          <t xml:space="preserve"> </t>
        </is>
      </c>
      <c r="E14" s="4" t="inlineStr">
        <is>
          <t xml:space="preserve"> </t>
        </is>
      </c>
      <c r="F14" s="4" t="inlineStr">
        <is>
          <t xml:space="preserve"> </t>
        </is>
      </c>
      <c r="G14" s="6" t="n">
        <v>542759</v>
      </c>
      <c r="H14" s="4" t="inlineStr">
        <is>
          <t xml:space="preserve"> </t>
        </is>
      </c>
      <c r="I14" s="4" t="inlineStr">
        <is>
          <t xml:space="preserve"> </t>
        </is>
      </c>
      <c r="J14" s="4" t="inlineStr">
        <is>
          <t xml:space="preserve"> </t>
        </is>
      </c>
      <c r="K14" s="6" t="n">
        <v>531899</v>
      </c>
      <c r="L14" s="6" t="n">
        <v>542759</v>
      </c>
      <c r="M14" s="4" t="inlineStr">
        <is>
          <t xml:space="preserve"> </t>
        </is>
      </c>
      <c r="N14" s="4" t="inlineStr">
        <is>
          <t xml:space="preserve"> </t>
        </is>
      </c>
    </row>
    <row r="15">
      <c r="A15" s="4" t="inlineStr">
        <is>
          <t>Property, Plant and Equipment, Net</t>
        </is>
      </c>
      <c r="B15" s="4" t="inlineStr">
        <is>
          <t xml:space="preserve"> </t>
        </is>
      </c>
      <c r="C15" s="6" t="n">
        <v>52912</v>
      </c>
      <c r="D15" s="4" t="inlineStr">
        <is>
          <t xml:space="preserve"> </t>
        </is>
      </c>
      <c r="E15" s="4" t="inlineStr">
        <is>
          <t xml:space="preserve"> </t>
        </is>
      </c>
      <c r="F15" s="4" t="inlineStr">
        <is>
          <t xml:space="preserve"> </t>
        </is>
      </c>
      <c r="G15" s="6" t="n">
        <v>68153</v>
      </c>
      <c r="H15" s="4" t="inlineStr">
        <is>
          <t xml:space="preserve"> </t>
        </is>
      </c>
      <c r="I15" s="4" t="inlineStr">
        <is>
          <t xml:space="preserve"> </t>
        </is>
      </c>
      <c r="J15" s="4" t="inlineStr">
        <is>
          <t xml:space="preserve"> </t>
        </is>
      </c>
      <c r="K15" s="6" t="n">
        <v>52912</v>
      </c>
      <c r="L15" s="6" t="n">
        <v>68153</v>
      </c>
      <c r="M15" s="4" t="inlineStr">
        <is>
          <t xml:space="preserve"> </t>
        </is>
      </c>
      <c r="N15" s="4" t="inlineStr">
        <is>
          <t xml:space="preserve"> </t>
        </is>
      </c>
    </row>
    <row r="16">
      <c r="A16" s="4" t="inlineStr">
        <is>
          <t>Finite-Lived Intangible Assets, Gross</t>
        </is>
      </c>
      <c r="B16" s="4" t="inlineStr">
        <is>
          <t xml:space="preserve"> </t>
        </is>
      </c>
      <c r="C16" s="6" t="n">
        <v>228837</v>
      </c>
      <c r="D16" s="4" t="inlineStr">
        <is>
          <t xml:space="preserve"> </t>
        </is>
      </c>
      <c r="E16" s="4" t="inlineStr">
        <is>
          <t xml:space="preserve"> </t>
        </is>
      </c>
      <c r="F16" s="4" t="inlineStr">
        <is>
          <t xml:space="preserve"> </t>
        </is>
      </c>
      <c r="G16" s="6" t="n">
        <v>245617</v>
      </c>
      <c r="H16" s="4" t="inlineStr">
        <is>
          <t xml:space="preserve"> </t>
        </is>
      </c>
      <c r="I16" s="4" t="inlineStr">
        <is>
          <t xml:space="preserve"> </t>
        </is>
      </c>
      <c r="J16" s="4" t="inlineStr">
        <is>
          <t xml:space="preserve"> </t>
        </is>
      </c>
      <c r="K16" s="6" t="n">
        <v>228837</v>
      </c>
      <c r="L16" s="6" t="n">
        <v>245617</v>
      </c>
      <c r="M16" s="4" t="inlineStr">
        <is>
          <t xml:space="preserve"> </t>
        </is>
      </c>
      <c r="N16" s="4" t="inlineStr">
        <is>
          <t xml:space="preserve"> </t>
        </is>
      </c>
    </row>
    <row r="17">
      <c r="A17" s="4" t="inlineStr">
        <is>
          <t>Finite-Lived Intangible Assets, Accumulated Amortization</t>
        </is>
      </c>
      <c r="B17" s="4" t="inlineStr">
        <is>
          <t xml:space="preserve"> </t>
        </is>
      </c>
      <c r="C17" s="6" t="n">
        <v>-134646</v>
      </c>
      <c r="D17" s="4" t="inlineStr">
        <is>
          <t xml:space="preserve"> </t>
        </is>
      </c>
      <c r="E17" s="4" t="inlineStr">
        <is>
          <t xml:space="preserve"> </t>
        </is>
      </c>
      <c r="F17" s="4" t="inlineStr">
        <is>
          <t xml:space="preserve"> </t>
        </is>
      </c>
      <c r="G17" s="6" t="n">
        <v>-134985</v>
      </c>
      <c r="H17" s="4" t="inlineStr">
        <is>
          <t xml:space="preserve"> </t>
        </is>
      </c>
      <c r="I17" s="4" t="inlineStr">
        <is>
          <t xml:space="preserve"> </t>
        </is>
      </c>
      <c r="J17" s="4" t="inlineStr">
        <is>
          <t xml:space="preserve"> </t>
        </is>
      </c>
      <c r="K17" s="6" t="n">
        <v>-134646</v>
      </c>
      <c r="L17" s="6" t="n">
        <v>-134985</v>
      </c>
      <c r="M17" s="4" t="inlineStr">
        <is>
          <t xml:space="preserve"> </t>
        </is>
      </c>
      <c r="N17" s="4" t="inlineStr">
        <is>
          <t xml:space="preserve"> </t>
        </is>
      </c>
    </row>
    <row r="18">
      <c r="A18" s="4" t="inlineStr">
        <is>
          <t>Intangible Assets, Net (Excluding Goodwill)</t>
        </is>
      </c>
      <c r="B18" s="4" t="inlineStr">
        <is>
          <t xml:space="preserve"> </t>
        </is>
      </c>
      <c r="C18" s="6" t="n">
        <v>94191</v>
      </c>
      <c r="D18" s="4" t="inlineStr">
        <is>
          <t xml:space="preserve"> </t>
        </is>
      </c>
      <c r="E18" s="4" t="inlineStr">
        <is>
          <t xml:space="preserve"> </t>
        </is>
      </c>
      <c r="F18" s="4" t="inlineStr">
        <is>
          <t xml:space="preserve"> </t>
        </is>
      </c>
      <c r="G18" s="6" t="n">
        <v>110632</v>
      </c>
      <c r="H18" s="4" t="inlineStr">
        <is>
          <t xml:space="preserve"> </t>
        </is>
      </c>
      <c r="I18" s="4" t="inlineStr">
        <is>
          <t xml:space="preserve"> </t>
        </is>
      </c>
      <c r="J18" s="4" t="inlineStr">
        <is>
          <t xml:space="preserve"> </t>
        </is>
      </c>
      <c r="K18" s="6" t="n">
        <v>94191</v>
      </c>
      <c r="L18" s="6" t="n">
        <v>110632</v>
      </c>
      <c r="M18" s="4" t="inlineStr">
        <is>
          <t xml:space="preserve"> </t>
        </is>
      </c>
      <c r="N18" s="4" t="inlineStr">
        <is>
          <t xml:space="preserve"> </t>
        </is>
      </c>
    </row>
    <row r="19">
      <c r="A19" s="4" t="inlineStr">
        <is>
          <t>Amortization of Intangible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3279</v>
      </c>
      <c r="L19" s="6" t="n">
        <v>12761</v>
      </c>
      <c r="M19" s="4" t="inlineStr">
        <is>
          <t xml:space="preserve"> </t>
        </is>
      </c>
      <c r="N19" s="4" t="inlineStr">
        <is>
          <t xml:space="preserve"> </t>
        </is>
      </c>
    </row>
    <row r="20">
      <c r="A20" s="4" t="inlineStr">
        <is>
          <t>Finite-Lived Intangible Assets, Amortization Expense, Next Twelve Months</t>
        </is>
      </c>
      <c r="B20" s="4" t="inlineStr">
        <is>
          <t xml:space="preserve"> </t>
        </is>
      </c>
      <c r="C20" s="6" t="n">
        <v>975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9757</v>
      </c>
      <c r="L20" s="4" t="inlineStr">
        <is>
          <t xml:space="preserve"> </t>
        </is>
      </c>
      <c r="M20" s="4" t="inlineStr">
        <is>
          <t xml:space="preserve"> </t>
        </is>
      </c>
      <c r="N20" s="4" t="inlineStr">
        <is>
          <t xml:space="preserve"> </t>
        </is>
      </c>
    </row>
    <row r="21">
      <c r="A21" s="4" t="inlineStr">
        <is>
          <t>Finite-Lived Intangible Assets, Amortization Expense, Year Two</t>
        </is>
      </c>
      <c r="B21" s="4" t="inlineStr">
        <is>
          <t xml:space="preserve"> </t>
        </is>
      </c>
      <c r="C21" s="6" t="n">
        <v>9757</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9757</v>
      </c>
      <c r="L21" s="4" t="inlineStr">
        <is>
          <t xml:space="preserve"> </t>
        </is>
      </c>
      <c r="M21" s="4" t="inlineStr">
        <is>
          <t xml:space="preserve"> </t>
        </is>
      </c>
      <c r="N21" s="4" t="inlineStr">
        <is>
          <t xml:space="preserve"> </t>
        </is>
      </c>
    </row>
    <row r="22">
      <c r="A22" s="4" t="inlineStr">
        <is>
          <t>Finite-Lived Intangible Assets, Amortization Expense, Year Three</t>
        </is>
      </c>
      <c r="B22" s="4" t="inlineStr">
        <is>
          <t xml:space="preserve"> </t>
        </is>
      </c>
      <c r="C22" s="6" t="n">
        <v>9699</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9699</v>
      </c>
      <c r="L22" s="4" t="inlineStr">
        <is>
          <t xml:space="preserve"> </t>
        </is>
      </c>
      <c r="M22" s="4" t="inlineStr">
        <is>
          <t xml:space="preserve"> </t>
        </is>
      </c>
      <c r="N22" s="4" t="inlineStr">
        <is>
          <t xml:space="preserve"> </t>
        </is>
      </c>
    </row>
    <row r="23">
      <c r="A23" s="4" t="inlineStr">
        <is>
          <t>Finite-Lived Intangible Assets, Amortization Expense, Year Four</t>
        </is>
      </c>
      <c r="B23" s="4" t="inlineStr">
        <is>
          <t xml:space="preserve"> </t>
        </is>
      </c>
      <c r="C23" s="6" t="n">
        <v>9407</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9407</v>
      </c>
      <c r="L23" s="4" t="inlineStr">
        <is>
          <t xml:space="preserve"> </t>
        </is>
      </c>
      <c r="M23" s="4" t="inlineStr">
        <is>
          <t xml:space="preserve"> </t>
        </is>
      </c>
      <c r="N23" s="4" t="inlineStr">
        <is>
          <t xml:space="preserve"> </t>
        </is>
      </c>
    </row>
    <row r="24">
      <c r="A24" s="4" t="inlineStr">
        <is>
          <t>Finite-Lived Intangible Assets, Amortization Expense, Year Five</t>
        </is>
      </c>
      <c r="B24" s="4" t="inlineStr">
        <is>
          <t xml:space="preserve"> </t>
        </is>
      </c>
      <c r="C24" s="6" t="n">
        <v>9407</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9407</v>
      </c>
      <c r="L24" s="4" t="inlineStr">
        <is>
          <t xml:space="preserve"> </t>
        </is>
      </c>
      <c r="M24" s="4" t="inlineStr">
        <is>
          <t xml:space="preserve"> </t>
        </is>
      </c>
      <c r="N24" s="4" t="inlineStr">
        <is>
          <t xml:space="preserve"> </t>
        </is>
      </c>
    </row>
    <row r="25">
      <c r="A25" s="4" t="inlineStr">
        <is>
          <t>Finite-Lived Intangible Assets, Amortization Expense, after Year Five</t>
        </is>
      </c>
      <c r="B25" s="4" t="inlineStr">
        <is>
          <t xml:space="preserve"> </t>
        </is>
      </c>
      <c r="C25" s="6" t="n">
        <v>46164</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46164</v>
      </c>
      <c r="L25" s="4" t="inlineStr">
        <is>
          <t xml:space="preserve"> </t>
        </is>
      </c>
      <c r="M25" s="4" t="inlineStr">
        <is>
          <t xml:space="preserve"> </t>
        </is>
      </c>
      <c r="N25" s="4" t="inlineStr">
        <is>
          <t xml:space="preserve"> </t>
        </is>
      </c>
    </row>
    <row r="26">
      <c r="A26" s="4" t="inlineStr">
        <is>
          <t>Operating Lease, Right-of-Use Asset</t>
        </is>
      </c>
      <c r="B26" s="4" t="inlineStr">
        <is>
          <t xml:space="preserve"> </t>
        </is>
      </c>
      <c r="C26" s="6" t="n">
        <v>202522</v>
      </c>
      <c r="D26" s="4" t="inlineStr">
        <is>
          <t xml:space="preserve"> </t>
        </is>
      </c>
      <c r="E26" s="4" t="inlineStr">
        <is>
          <t xml:space="preserve"> </t>
        </is>
      </c>
      <c r="F26" s="4" t="inlineStr">
        <is>
          <t xml:space="preserve"> </t>
        </is>
      </c>
      <c r="G26" s="6" t="n">
        <v>246972</v>
      </c>
      <c r="H26" s="4" t="inlineStr">
        <is>
          <t xml:space="preserve"> </t>
        </is>
      </c>
      <c r="I26" s="4" t="inlineStr">
        <is>
          <t xml:space="preserve"> </t>
        </is>
      </c>
      <c r="J26" s="4" t="inlineStr">
        <is>
          <t xml:space="preserve"> </t>
        </is>
      </c>
      <c r="K26" s="6" t="n">
        <v>202522</v>
      </c>
      <c r="L26" s="6" t="n">
        <v>246972</v>
      </c>
      <c r="M26" s="4" t="inlineStr">
        <is>
          <t xml:space="preserve"> </t>
        </is>
      </c>
      <c r="N26" s="4" t="inlineStr">
        <is>
          <t xml:space="preserve"> </t>
        </is>
      </c>
    </row>
    <row r="27">
      <c r="A27" s="4" t="inlineStr">
        <is>
          <t>other nonrecurring expense net of ta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7166</v>
      </c>
      <c r="L27" s="6" t="n">
        <v>6008</v>
      </c>
      <c r="M27" s="4" t="inlineStr">
        <is>
          <t xml:space="preserve"> </t>
        </is>
      </c>
      <c r="N27" s="4" t="inlineStr">
        <is>
          <t xml:space="preserve"> </t>
        </is>
      </c>
    </row>
    <row r="28">
      <c r="A28" s="4" t="inlineStr">
        <is>
          <t>Marketing and Advertising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5784</v>
      </c>
      <c r="L28" s="6" t="n">
        <v>9139</v>
      </c>
      <c r="M28" s="4" t="inlineStr">
        <is>
          <t xml:space="preserve"> </t>
        </is>
      </c>
      <c r="N28" s="4" t="inlineStr">
        <is>
          <t xml:space="preserve"> </t>
        </is>
      </c>
    </row>
    <row r="29">
      <c r="A29" s="4" t="inlineStr">
        <is>
          <t>Disposal Group, Including Discontinued Operation, Other Assets, Noncurrent</t>
        </is>
      </c>
      <c r="B29" s="4" t="inlineStr">
        <is>
          <t xml:space="preserve"> </t>
        </is>
      </c>
      <c r="C29" s="6" t="n">
        <v>0</v>
      </c>
      <c r="D29" s="4" t="inlineStr">
        <is>
          <t xml:space="preserve"> </t>
        </is>
      </c>
      <c r="E29" s="4" t="inlineStr">
        <is>
          <t xml:space="preserve"> </t>
        </is>
      </c>
      <c r="F29" s="4" t="inlineStr">
        <is>
          <t xml:space="preserve"> </t>
        </is>
      </c>
      <c r="G29" s="6" t="n">
        <v>237</v>
      </c>
      <c r="H29" s="4" t="inlineStr">
        <is>
          <t xml:space="preserve"> </t>
        </is>
      </c>
      <c r="I29" s="4" t="inlineStr">
        <is>
          <t xml:space="preserve"> </t>
        </is>
      </c>
      <c r="J29" s="4" t="inlineStr">
        <is>
          <t xml:space="preserve"> </t>
        </is>
      </c>
      <c r="K29" s="6" t="n">
        <v>0</v>
      </c>
      <c r="L29" s="6" t="n">
        <v>237</v>
      </c>
      <c r="M29" s="4" t="inlineStr">
        <is>
          <t xml:space="preserve"> </t>
        </is>
      </c>
      <c r="N29" s="4" t="inlineStr">
        <is>
          <t xml:space="preserve"> </t>
        </is>
      </c>
    </row>
    <row r="30">
      <c r="A30" s="4" t="inlineStr">
        <is>
          <t>Assets</t>
        </is>
      </c>
      <c r="B30" s="4" t="inlineStr">
        <is>
          <t xml:space="preserve"> </t>
        </is>
      </c>
      <c r="C30" s="4" t="inlineStr">
        <is>
          <t xml:space="preserve"> </t>
        </is>
      </c>
      <c r="D30" s="4" t="inlineStr">
        <is>
          <t xml:space="preserve"> </t>
        </is>
      </c>
      <c r="E30" s="4" t="inlineStr">
        <is>
          <t xml:space="preserve"> </t>
        </is>
      </c>
      <c r="F30" s="4" t="inlineStr">
        <is>
          <t xml:space="preserve"> </t>
        </is>
      </c>
      <c r="G30" s="6" t="n">
        <v>27430</v>
      </c>
      <c r="H30" s="4" t="inlineStr">
        <is>
          <t xml:space="preserve"> </t>
        </is>
      </c>
      <c r="I30" s="4" t="inlineStr">
        <is>
          <t xml:space="preserve"> </t>
        </is>
      </c>
      <c r="J30" s="4" t="inlineStr">
        <is>
          <t xml:space="preserve"> </t>
        </is>
      </c>
      <c r="K30" s="4" t="inlineStr">
        <is>
          <t xml:space="preserve"> </t>
        </is>
      </c>
      <c r="L30" s="6" t="n">
        <v>27430</v>
      </c>
      <c r="M30" s="4" t="inlineStr">
        <is>
          <t xml:space="preserve"> </t>
        </is>
      </c>
      <c r="N30" s="4" t="inlineStr">
        <is>
          <t xml:space="preserve"> </t>
        </is>
      </c>
    </row>
    <row r="31">
      <c r="A31" s="4" t="inlineStr">
        <is>
          <t>Disposal Group, Including Discontinued Operation, Accounts Payable, Current</t>
        </is>
      </c>
      <c r="B31" s="4" t="inlineStr">
        <is>
          <t xml:space="preserve"> </t>
        </is>
      </c>
      <c r="C31" s="6" t="n">
        <v>0</v>
      </c>
      <c r="D31" s="4" t="inlineStr">
        <is>
          <t xml:space="preserve"> </t>
        </is>
      </c>
      <c r="E31" s="4" t="inlineStr">
        <is>
          <t xml:space="preserve"> </t>
        </is>
      </c>
      <c r="F31" s="4" t="inlineStr">
        <is>
          <t xml:space="preserve"> </t>
        </is>
      </c>
      <c r="G31" s="6" t="n">
        <v>211</v>
      </c>
      <c r="H31" s="4" t="inlineStr">
        <is>
          <t xml:space="preserve"> </t>
        </is>
      </c>
      <c r="I31" s="4" t="inlineStr">
        <is>
          <t xml:space="preserve"> </t>
        </is>
      </c>
      <c r="J31" s="4" t="inlineStr">
        <is>
          <t xml:space="preserve"> </t>
        </is>
      </c>
      <c r="K31" s="6" t="n">
        <v>0</v>
      </c>
      <c r="L31" s="6" t="n">
        <v>211</v>
      </c>
      <c r="M31" s="4" t="inlineStr">
        <is>
          <t xml:space="preserve"> </t>
        </is>
      </c>
      <c r="N31" s="4" t="inlineStr">
        <is>
          <t xml:space="preserve"> </t>
        </is>
      </c>
    </row>
    <row r="32">
      <c r="A32" s="4" t="inlineStr">
        <is>
          <t>Disposal Group, Including Discontinued Operation, Accrued Liabilities, Current</t>
        </is>
      </c>
      <c r="B32" s="4" t="inlineStr">
        <is>
          <t xml:space="preserve"> </t>
        </is>
      </c>
      <c r="C32" s="6" t="n">
        <v>0</v>
      </c>
      <c r="D32" s="4" t="inlineStr">
        <is>
          <t xml:space="preserve"> </t>
        </is>
      </c>
      <c r="E32" s="4" t="inlineStr">
        <is>
          <t xml:space="preserve"> </t>
        </is>
      </c>
      <c r="F32" s="4" t="inlineStr">
        <is>
          <t xml:space="preserve"> </t>
        </is>
      </c>
      <c r="G32" s="6" t="n">
        <v>8212</v>
      </c>
      <c r="H32" s="4" t="inlineStr">
        <is>
          <t xml:space="preserve"> </t>
        </is>
      </c>
      <c r="I32" s="4" t="inlineStr">
        <is>
          <t xml:space="preserve"> </t>
        </is>
      </c>
      <c r="J32" s="4" t="inlineStr">
        <is>
          <t xml:space="preserve"> </t>
        </is>
      </c>
      <c r="K32" s="6" t="n">
        <v>0</v>
      </c>
      <c r="L32" s="6" t="n">
        <v>8212</v>
      </c>
      <c r="M32" s="4" t="inlineStr">
        <is>
          <t xml:space="preserve"> </t>
        </is>
      </c>
      <c r="N32" s="4" t="inlineStr">
        <is>
          <t xml:space="preserve"> </t>
        </is>
      </c>
    </row>
    <row r="33">
      <c r="A33" s="4" t="inlineStr">
        <is>
          <t>Disposal Group, Including Discontinued Operation, Other Liabilities, Noncurrent</t>
        </is>
      </c>
      <c r="B33" s="4" t="inlineStr">
        <is>
          <t xml:space="preserve"> </t>
        </is>
      </c>
      <c r="C33" s="6" t="n">
        <v>0</v>
      </c>
      <c r="D33" s="4" t="inlineStr">
        <is>
          <t xml:space="preserve"> </t>
        </is>
      </c>
      <c r="E33" s="4" t="inlineStr">
        <is>
          <t xml:space="preserve"> </t>
        </is>
      </c>
      <c r="F33" s="4" t="inlineStr">
        <is>
          <t xml:space="preserve"> </t>
        </is>
      </c>
      <c r="G33" s="6" t="n">
        <v>0</v>
      </c>
      <c r="H33" s="4" t="inlineStr">
        <is>
          <t xml:space="preserve"> </t>
        </is>
      </c>
      <c r="I33" s="4" t="inlineStr">
        <is>
          <t xml:space="preserve"> </t>
        </is>
      </c>
      <c r="J33" s="4" t="inlineStr">
        <is>
          <t xml:space="preserve"> </t>
        </is>
      </c>
      <c r="K33" s="6" t="n">
        <v>0</v>
      </c>
      <c r="L33" s="6" t="n">
        <v>0</v>
      </c>
      <c r="M33" s="4" t="inlineStr">
        <is>
          <t xml:space="preserve"> </t>
        </is>
      </c>
      <c r="N33" s="4" t="inlineStr">
        <is>
          <t xml:space="preserve"> </t>
        </is>
      </c>
    </row>
    <row r="34">
      <c r="A34" s="4" t="inlineStr">
        <is>
          <t>Disposal Group, Including Discontinued Operation, Reven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2784</v>
      </c>
      <c r="L34" s="6" t="n">
        <v>35353</v>
      </c>
      <c r="M34" s="4" t="inlineStr">
        <is>
          <t xml:space="preserve"> </t>
        </is>
      </c>
      <c r="N34" s="4" t="inlineStr">
        <is>
          <t xml:space="preserve"> </t>
        </is>
      </c>
    </row>
    <row r="35">
      <c r="A35" s="4" t="inlineStr">
        <is>
          <t>Disposal Group, Including Discontinued Operation, Costs of Goods Sol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76</v>
      </c>
      <c r="L35" s="6" t="n">
        <v>7156</v>
      </c>
      <c r="M35" s="4" t="inlineStr">
        <is>
          <t xml:space="preserve"> </t>
        </is>
      </c>
      <c r="N35" s="4" t="inlineStr">
        <is>
          <t xml:space="preserve"> </t>
        </is>
      </c>
    </row>
    <row r="36">
      <c r="A36" s="4" t="inlineStr">
        <is>
          <t>Disposal Group, Including Discontinued Operation, Gross Profit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2708</v>
      </c>
      <c r="L36" s="6" t="n">
        <v>28197</v>
      </c>
      <c r="M36" s="4" t="inlineStr">
        <is>
          <t xml:space="preserve"> </t>
        </is>
      </c>
      <c r="N36" s="4" t="inlineStr">
        <is>
          <t xml:space="preserve"> </t>
        </is>
      </c>
    </row>
    <row r="37">
      <c r="A37" s="4" t="inlineStr">
        <is>
          <t>Disposal Group, Including Discontinued Operation, General and Administrative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3029</v>
      </c>
      <c r="L37" s="6" t="n">
        <v>34137</v>
      </c>
      <c r="M37" s="4" t="inlineStr">
        <is>
          <t xml:space="preserve"> </t>
        </is>
      </c>
      <c r="N37" s="4" t="inlineStr">
        <is>
          <t xml:space="preserve"> </t>
        </is>
      </c>
    </row>
    <row r="38">
      <c r="A38" s="4" t="inlineStr">
        <is>
          <t>Depreciation and Amortization, Discontinued Opera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3</v>
      </c>
      <c r="L38" s="6" t="n">
        <v>3155</v>
      </c>
      <c r="M38" s="4" t="inlineStr">
        <is>
          <t xml:space="preserve"> </t>
        </is>
      </c>
      <c r="N38" s="4" t="inlineStr">
        <is>
          <t xml:space="preserve"> </t>
        </is>
      </c>
    </row>
    <row r="39">
      <c r="A39" s="4" t="inlineStr">
        <is>
          <t>Disposal Group, Including Discontinued Operation, Other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3308</v>
      </c>
      <c r="L39" s="6" t="n">
        <v>1848</v>
      </c>
      <c r="M39" s="4" t="inlineStr">
        <is>
          <t xml:space="preserve"> </t>
        </is>
      </c>
      <c r="N39" s="4" t="inlineStr">
        <is>
          <t xml:space="preserve"> </t>
        </is>
      </c>
    </row>
    <row r="40">
      <c r="A40" s="4" t="inlineStr">
        <is>
          <t>Disposal Group, Including Discontinued Operation, Transaction Co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13</v>
      </c>
      <c r="L40" s="6" t="n">
        <v>381</v>
      </c>
      <c r="M40" s="4" t="inlineStr">
        <is>
          <t xml:space="preserve"> </t>
        </is>
      </c>
      <c r="N40" s="4" t="inlineStr">
        <is>
          <t xml:space="preserve"> </t>
        </is>
      </c>
    </row>
    <row r="41">
      <c r="A41" s="4" t="inlineStr">
        <is>
          <t>Disposal Group, Including Discontinued Operation, Operating Income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710</v>
      </c>
      <c r="L41" s="6" t="n">
        <v>-11324</v>
      </c>
      <c r="M41" s="4" t="inlineStr">
        <is>
          <t xml:space="preserve"> </t>
        </is>
      </c>
      <c r="N41" s="4" t="inlineStr">
        <is>
          <t xml:space="preserve"> </t>
        </is>
      </c>
    </row>
    <row r="42">
      <c r="A42" s="4" t="inlineStr">
        <is>
          <t>Discontinued Operation, Tax Effect of Discontinued Oper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20</v>
      </c>
      <c r="L42" s="6" t="n">
        <v>398</v>
      </c>
      <c r="M42" s="4" t="inlineStr">
        <is>
          <t xml:space="preserve"> </t>
        </is>
      </c>
      <c r="N42" s="4" t="inlineStr">
        <is>
          <t xml:space="preserve"> </t>
        </is>
      </c>
    </row>
    <row r="43">
      <c r="A43" s="4" t="inlineStr">
        <is>
          <t>Income (Loss) from Discontinued Operations, Net of Tax, Attributable to Parent</t>
        </is>
      </c>
      <c r="B43" s="4" t="inlineStr">
        <is>
          <t xml:space="preserve"> </t>
        </is>
      </c>
      <c r="C43" s="6" t="n">
        <v>72</v>
      </c>
      <c r="D43" s="6" t="n">
        <v>289</v>
      </c>
      <c r="E43" s="6" t="n">
        <v>-674</v>
      </c>
      <c r="F43" s="6" t="n">
        <v>-417</v>
      </c>
      <c r="G43" s="6" t="n">
        <v>-4398</v>
      </c>
      <c r="H43" s="6" t="n">
        <v>-2915</v>
      </c>
      <c r="I43" s="6" t="n">
        <v>-2024</v>
      </c>
      <c r="J43" s="6" t="n">
        <v>-2385</v>
      </c>
      <c r="K43" s="6" t="n">
        <v>-730</v>
      </c>
      <c r="L43" s="6" t="n">
        <v>-11722</v>
      </c>
      <c r="M43" s="4" t="inlineStr">
        <is>
          <t xml:space="preserve"> </t>
        </is>
      </c>
      <c r="N43" s="4" t="inlineStr">
        <is>
          <t xml:space="preserve"> </t>
        </is>
      </c>
    </row>
    <row r="44">
      <c r="A44" s="4" t="inlineStr">
        <is>
          <t>Disposal Group, Including Discontinued Operation, Cash and Cash Equivalents</t>
        </is>
      </c>
      <c r="B44" s="4" t="inlineStr">
        <is>
          <t xml:space="preserve"> </t>
        </is>
      </c>
      <c r="C44" s="6" t="n">
        <v>0</v>
      </c>
      <c r="D44" s="4" t="inlineStr">
        <is>
          <t xml:space="preserve"> </t>
        </is>
      </c>
      <c r="E44" s="4" t="inlineStr">
        <is>
          <t xml:space="preserve"> </t>
        </is>
      </c>
      <c r="F44" s="4" t="inlineStr">
        <is>
          <t xml:space="preserve"> </t>
        </is>
      </c>
      <c r="G44" s="6" t="n">
        <v>1057</v>
      </c>
      <c r="H44" s="4" t="inlineStr">
        <is>
          <t xml:space="preserve"> </t>
        </is>
      </c>
      <c r="I44" s="4" t="inlineStr">
        <is>
          <t xml:space="preserve"> </t>
        </is>
      </c>
      <c r="J44" s="4" t="inlineStr">
        <is>
          <t xml:space="preserve"> </t>
        </is>
      </c>
      <c r="K44" s="6" t="n">
        <v>0</v>
      </c>
      <c r="L44" s="6" t="n">
        <v>1057</v>
      </c>
      <c r="M44" s="4" t="inlineStr">
        <is>
          <t xml:space="preserve"> </t>
        </is>
      </c>
      <c r="N44" s="4" t="inlineStr">
        <is>
          <t xml:space="preserve"> </t>
        </is>
      </c>
    </row>
    <row r="45">
      <c r="A45" s="4" t="inlineStr">
        <is>
          <t>Disposal Group, Including Discontinued Operation, Accounts, Notes and Loans Receivable, Net</t>
        </is>
      </c>
      <c r="B45" s="4" t="inlineStr">
        <is>
          <t xml:space="preserve"> </t>
        </is>
      </c>
      <c r="C45" s="6" t="n">
        <v>0</v>
      </c>
      <c r="D45" s="4" t="inlineStr">
        <is>
          <t xml:space="preserve"> </t>
        </is>
      </c>
      <c r="E45" s="4" t="inlineStr">
        <is>
          <t xml:space="preserve"> </t>
        </is>
      </c>
      <c r="F45" s="4" t="inlineStr">
        <is>
          <t xml:space="preserve"> </t>
        </is>
      </c>
      <c r="G45" s="6" t="n">
        <v>480</v>
      </c>
      <c r="H45" s="4" t="inlineStr">
        <is>
          <t xml:space="preserve"> </t>
        </is>
      </c>
      <c r="I45" s="4" t="inlineStr">
        <is>
          <t xml:space="preserve"> </t>
        </is>
      </c>
      <c r="J45" s="4" t="inlineStr">
        <is>
          <t xml:space="preserve"> </t>
        </is>
      </c>
      <c r="K45" s="6" t="n">
        <v>0</v>
      </c>
      <c r="L45" s="6" t="n">
        <v>480</v>
      </c>
      <c r="M45" s="4" t="inlineStr">
        <is>
          <t xml:space="preserve"> </t>
        </is>
      </c>
      <c r="N45" s="4" t="inlineStr">
        <is>
          <t xml:space="preserve"> </t>
        </is>
      </c>
    </row>
    <row r="46">
      <c r="A46" s="4" t="inlineStr">
        <is>
          <t>Disposal Group, Including Discontinued Operation, Prepaid and Other Assets, Current</t>
        </is>
      </c>
      <c r="B46" s="4" t="inlineStr">
        <is>
          <t xml:space="preserve"> </t>
        </is>
      </c>
      <c r="C46" s="6" t="n">
        <v>0</v>
      </c>
      <c r="D46" s="4" t="inlineStr">
        <is>
          <t xml:space="preserve"> </t>
        </is>
      </c>
      <c r="E46" s="4" t="inlineStr">
        <is>
          <t xml:space="preserve"> </t>
        </is>
      </c>
      <c r="F46" s="4" t="inlineStr">
        <is>
          <t xml:space="preserve"> </t>
        </is>
      </c>
      <c r="G46" s="6" t="n">
        <v>901</v>
      </c>
      <c r="H46" s="4" t="inlineStr">
        <is>
          <t xml:space="preserve"> </t>
        </is>
      </c>
      <c r="I46" s="4" t="inlineStr">
        <is>
          <t xml:space="preserve"> </t>
        </is>
      </c>
      <c r="J46" s="4" t="inlineStr">
        <is>
          <t xml:space="preserve"> </t>
        </is>
      </c>
      <c r="K46" s="6" t="n">
        <v>0</v>
      </c>
      <c r="L46" s="6" t="n">
        <v>901</v>
      </c>
      <c r="M46" s="4" t="inlineStr">
        <is>
          <t xml:space="preserve"> </t>
        </is>
      </c>
      <c r="N46" s="4" t="inlineStr">
        <is>
          <t xml:space="preserve"> </t>
        </is>
      </c>
    </row>
    <row r="47">
      <c r="A47" s="4" t="inlineStr">
        <is>
          <t>Disposal Group, Including Discontinued Operation, Property, Plant and Equipment, Current</t>
        </is>
      </c>
      <c r="B47" s="4" t="inlineStr">
        <is>
          <t xml:space="preserve"> </t>
        </is>
      </c>
      <c r="C47" s="6" t="n">
        <v>0</v>
      </c>
      <c r="D47" s="4" t="inlineStr">
        <is>
          <t xml:space="preserve"> </t>
        </is>
      </c>
      <c r="E47" s="4" t="inlineStr">
        <is>
          <t xml:space="preserve"> </t>
        </is>
      </c>
      <c r="F47" s="4" t="inlineStr">
        <is>
          <t xml:space="preserve"> </t>
        </is>
      </c>
      <c r="G47" s="6" t="n">
        <v>19523</v>
      </c>
      <c r="H47" s="4" t="inlineStr">
        <is>
          <t xml:space="preserve"> </t>
        </is>
      </c>
      <c r="I47" s="4" t="inlineStr">
        <is>
          <t xml:space="preserve"> </t>
        </is>
      </c>
      <c r="J47" s="4" t="inlineStr">
        <is>
          <t xml:space="preserve"> </t>
        </is>
      </c>
      <c r="K47" s="6" t="n">
        <v>0</v>
      </c>
      <c r="L47" s="6" t="n">
        <v>19523</v>
      </c>
      <c r="M47" s="4" t="inlineStr">
        <is>
          <t xml:space="preserve"> </t>
        </is>
      </c>
      <c r="N47" s="4" t="inlineStr">
        <is>
          <t xml:space="preserve"> </t>
        </is>
      </c>
    </row>
    <row r="48">
      <c r="A48" s="4" t="inlineStr">
        <is>
          <t>Disposal Group, Including Discontinued Operation, Intangible Assets, Current</t>
        </is>
      </c>
      <c r="B48" s="4" t="inlineStr">
        <is>
          <t xml:space="preserve"> </t>
        </is>
      </c>
      <c r="C48" s="6" t="n">
        <v>0</v>
      </c>
      <c r="D48" s="4" t="inlineStr">
        <is>
          <t xml:space="preserve"> </t>
        </is>
      </c>
      <c r="E48" s="4" t="inlineStr">
        <is>
          <t xml:space="preserve"> </t>
        </is>
      </c>
      <c r="F48" s="4" t="inlineStr">
        <is>
          <t xml:space="preserve"> </t>
        </is>
      </c>
      <c r="G48" s="6" t="n">
        <v>402</v>
      </c>
      <c r="H48" s="4" t="inlineStr">
        <is>
          <t xml:space="preserve"> </t>
        </is>
      </c>
      <c r="I48" s="4" t="inlineStr">
        <is>
          <t xml:space="preserve"> </t>
        </is>
      </c>
      <c r="J48" s="4" t="inlineStr">
        <is>
          <t xml:space="preserve"> </t>
        </is>
      </c>
      <c r="K48" s="6" t="n">
        <v>0</v>
      </c>
      <c r="L48" s="6" t="n">
        <v>402</v>
      </c>
      <c r="M48" s="4" t="inlineStr">
        <is>
          <t xml:space="preserve"> </t>
        </is>
      </c>
      <c r="N48" s="4" t="inlineStr">
        <is>
          <t xml:space="preserve"> </t>
        </is>
      </c>
    </row>
    <row r="49">
      <c r="A49" s="4" t="inlineStr">
        <is>
          <t>Disposal Group, Including Discontinued Operation, Goodwill, Current</t>
        </is>
      </c>
      <c r="B49" s="4" t="inlineStr">
        <is>
          <t xml:space="preserve"> </t>
        </is>
      </c>
      <c r="C49" s="6" t="n">
        <v>0</v>
      </c>
      <c r="D49" s="4" t="inlineStr">
        <is>
          <t xml:space="preserve"> </t>
        </is>
      </c>
      <c r="E49" s="4" t="inlineStr">
        <is>
          <t xml:space="preserve"> </t>
        </is>
      </c>
      <c r="F49" s="4" t="inlineStr">
        <is>
          <t xml:space="preserve"> </t>
        </is>
      </c>
      <c r="G49" s="6" t="n">
        <v>4700</v>
      </c>
      <c r="H49" s="4" t="inlineStr">
        <is>
          <t xml:space="preserve"> </t>
        </is>
      </c>
      <c r="I49" s="4" t="inlineStr">
        <is>
          <t xml:space="preserve"> </t>
        </is>
      </c>
      <c r="J49" s="4" t="inlineStr">
        <is>
          <t xml:space="preserve"> </t>
        </is>
      </c>
      <c r="K49" s="6" t="n">
        <v>0</v>
      </c>
      <c r="L49" s="6" t="n">
        <v>4700</v>
      </c>
      <c r="M49" s="4" t="inlineStr">
        <is>
          <t xml:space="preserve"> </t>
        </is>
      </c>
      <c r="N49" s="4" t="inlineStr">
        <is>
          <t xml:space="preserve"> </t>
        </is>
      </c>
    </row>
    <row r="50">
      <c r="A50" s="4" t="inlineStr">
        <is>
          <t>Disposal Group, Including Discontinued Operation, Deferred Tax Assets</t>
        </is>
      </c>
      <c r="B50" s="4" t="inlineStr">
        <is>
          <t xml:space="preserve"> </t>
        </is>
      </c>
      <c r="C50" s="6" t="n">
        <v>0</v>
      </c>
      <c r="D50" s="4" t="inlineStr">
        <is>
          <t xml:space="preserve"> </t>
        </is>
      </c>
      <c r="E50" s="4" t="inlineStr">
        <is>
          <t xml:space="preserve"> </t>
        </is>
      </c>
      <c r="F50" s="4" t="inlineStr">
        <is>
          <t xml:space="preserve"> </t>
        </is>
      </c>
      <c r="G50" s="6" t="n">
        <v>130</v>
      </c>
      <c r="H50" s="4" t="inlineStr">
        <is>
          <t xml:space="preserve"> </t>
        </is>
      </c>
      <c r="I50" s="4" t="inlineStr">
        <is>
          <t xml:space="preserve"> </t>
        </is>
      </c>
      <c r="J50" s="4" t="inlineStr">
        <is>
          <t xml:space="preserve"> </t>
        </is>
      </c>
      <c r="K50" s="6" t="n">
        <v>0</v>
      </c>
      <c r="L50" s="6" t="n">
        <v>130</v>
      </c>
      <c r="M50" s="4" t="inlineStr">
        <is>
          <t xml:space="preserve"> </t>
        </is>
      </c>
      <c r="N50" s="4" t="inlineStr">
        <is>
          <t xml:space="preserve"> </t>
        </is>
      </c>
    </row>
    <row r="51">
      <c r="A51" s="4" t="inlineStr">
        <is>
          <t>Disposal Group, Including Discontinued Operation, Assets</t>
        </is>
      </c>
      <c r="B51" s="4" t="inlineStr">
        <is>
          <t xml:space="preserve"> </t>
        </is>
      </c>
      <c r="C51" s="6" t="n">
        <v>0</v>
      </c>
      <c r="D51" s="4" t="inlineStr">
        <is>
          <t xml:space="preserve"> </t>
        </is>
      </c>
      <c r="E51" s="4" t="inlineStr">
        <is>
          <t xml:space="preserve"> </t>
        </is>
      </c>
      <c r="F51" s="4" t="inlineStr">
        <is>
          <t xml:space="preserve"> </t>
        </is>
      </c>
      <c r="G51" s="6" t="n">
        <v>27430</v>
      </c>
      <c r="H51" s="4" t="inlineStr">
        <is>
          <t xml:space="preserve"> </t>
        </is>
      </c>
      <c r="I51" s="4" t="inlineStr">
        <is>
          <t xml:space="preserve"> </t>
        </is>
      </c>
      <c r="J51" s="4" t="inlineStr">
        <is>
          <t xml:space="preserve"> </t>
        </is>
      </c>
      <c r="K51" s="6" t="n">
        <v>0</v>
      </c>
      <c r="L51" s="6" t="n">
        <v>27430</v>
      </c>
      <c r="M51" s="4" t="inlineStr">
        <is>
          <t xml:space="preserve"> </t>
        </is>
      </c>
      <c r="N51" s="4" t="inlineStr">
        <is>
          <t xml:space="preserve"> </t>
        </is>
      </c>
    </row>
    <row r="52">
      <c r="A52" s="4" t="inlineStr">
        <is>
          <t>Disposal Group, Including Discontinued Operation, Liabilities, Current</t>
        </is>
      </c>
      <c r="B52" s="4" t="inlineStr">
        <is>
          <t xml:space="preserve"> </t>
        </is>
      </c>
      <c r="C52" s="6" t="n">
        <v>0</v>
      </c>
      <c r="D52" s="4" t="inlineStr">
        <is>
          <t xml:space="preserve"> </t>
        </is>
      </c>
      <c r="E52" s="4" t="inlineStr">
        <is>
          <t xml:space="preserve"> </t>
        </is>
      </c>
      <c r="F52" s="4" t="inlineStr">
        <is>
          <t xml:space="preserve"> </t>
        </is>
      </c>
      <c r="G52" s="6" t="n">
        <v>8423</v>
      </c>
      <c r="H52" s="4" t="inlineStr">
        <is>
          <t xml:space="preserve"> </t>
        </is>
      </c>
      <c r="I52" s="4" t="inlineStr">
        <is>
          <t xml:space="preserve"> </t>
        </is>
      </c>
      <c r="J52" s="4" t="inlineStr">
        <is>
          <t xml:space="preserve"> </t>
        </is>
      </c>
      <c r="K52" s="6" t="n">
        <v>0</v>
      </c>
      <c r="L52" s="6" t="n">
        <v>8423</v>
      </c>
      <c r="M52" s="4" t="inlineStr">
        <is>
          <t xml:space="preserve"> </t>
        </is>
      </c>
      <c r="N52" s="4" t="inlineStr">
        <is>
          <t xml:space="preserve"> </t>
        </is>
      </c>
    </row>
    <row r="53">
      <c r="A53" s="4" t="inlineStr">
        <is>
          <t>Other noncurrent assets</t>
        </is>
      </c>
      <c r="B53" s="4" t="inlineStr">
        <is>
          <t xml:space="preserve"> </t>
        </is>
      </c>
      <c r="C53" s="6" t="n">
        <v>24703</v>
      </c>
      <c r="D53" s="4" t="inlineStr">
        <is>
          <t xml:space="preserve"> </t>
        </is>
      </c>
      <c r="E53" s="4" t="inlineStr">
        <is>
          <t xml:space="preserve"> </t>
        </is>
      </c>
      <c r="F53" s="4" t="inlineStr">
        <is>
          <t xml:space="preserve"> </t>
        </is>
      </c>
      <c r="G53" s="6" t="n">
        <v>17889</v>
      </c>
      <c r="H53" s="4" t="inlineStr">
        <is>
          <t xml:space="preserve"> </t>
        </is>
      </c>
      <c r="I53" s="4" t="inlineStr">
        <is>
          <t xml:space="preserve"> </t>
        </is>
      </c>
      <c r="J53" s="4" t="inlineStr">
        <is>
          <t xml:space="preserve"> </t>
        </is>
      </c>
      <c r="K53" s="6" t="n">
        <v>24703</v>
      </c>
      <c r="L53" s="6" t="n">
        <v>17889</v>
      </c>
      <c r="M53" s="4" t="inlineStr">
        <is>
          <t xml:space="preserve"> </t>
        </is>
      </c>
      <c r="N53" s="4" t="inlineStr">
        <is>
          <t xml:space="preserve"> </t>
        </is>
      </c>
    </row>
    <row r="54">
      <c r="A54" s="4" t="inlineStr">
        <is>
          <t>Cash, Cash Equivalents, Restricted Cash, and Restricted Cash Equivalents, Including Disposal Group and Discontinued Operations</t>
        </is>
      </c>
      <c r="B54" s="4" t="inlineStr">
        <is>
          <t xml:space="preserve"> </t>
        </is>
      </c>
      <c r="C54" s="6" t="n">
        <v>28570</v>
      </c>
      <c r="D54" s="4" t="inlineStr">
        <is>
          <t xml:space="preserve"> </t>
        </is>
      </c>
      <c r="E54" s="4" t="inlineStr">
        <is>
          <t xml:space="preserve"> </t>
        </is>
      </c>
      <c r="F54" s="4" t="inlineStr">
        <is>
          <t xml:space="preserve"> </t>
        </is>
      </c>
      <c r="G54" s="6" t="n">
        <v>30931</v>
      </c>
      <c r="H54" s="4" t="inlineStr">
        <is>
          <t xml:space="preserve"> </t>
        </is>
      </c>
      <c r="I54" s="4" t="inlineStr">
        <is>
          <t xml:space="preserve"> </t>
        </is>
      </c>
      <c r="J54" s="4" t="inlineStr">
        <is>
          <t xml:space="preserve"> </t>
        </is>
      </c>
      <c r="K54" s="6" t="n">
        <v>28570</v>
      </c>
      <c r="L54" s="6" t="n">
        <v>30931</v>
      </c>
      <c r="M54" s="4" t="inlineStr">
        <is>
          <t xml:space="preserve"> </t>
        </is>
      </c>
      <c r="N54" s="4" t="inlineStr">
        <is>
          <t xml:space="preserve"> </t>
        </is>
      </c>
    </row>
    <row r="55">
      <c r="A55" s="4" t="inlineStr">
        <is>
          <t>Net Cash Provided by (Used in) Operating Activities, Continuing Opera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1545</v>
      </c>
      <c r="L55" s="6" t="n">
        <v>90513</v>
      </c>
      <c r="M55" s="4" t="inlineStr">
        <is>
          <t xml:space="preserve"> </t>
        </is>
      </c>
      <c r="N55" s="4" t="inlineStr">
        <is>
          <t xml:space="preserve"> </t>
        </is>
      </c>
    </row>
    <row r="56">
      <c r="A56" s="4" t="inlineStr">
        <is>
          <t>Income (Loss) from Continuing Operations, Net of Tax, Attributable to Parent</t>
        </is>
      </c>
      <c r="B56" s="4" t="inlineStr">
        <is>
          <t xml:space="preserve"> </t>
        </is>
      </c>
      <c r="C56" s="6" t="n">
        <v>-27436</v>
      </c>
      <c r="D56" s="6" t="n">
        <v>-9928</v>
      </c>
      <c r="E56" s="6" t="n">
        <v>24854</v>
      </c>
      <c r="F56" s="6" t="n">
        <v>-49971</v>
      </c>
      <c r="G56" s="6" t="n">
        <v>-41852</v>
      </c>
      <c r="H56" s="6" t="n">
        <v>-22134</v>
      </c>
      <c r="I56" s="6" t="n">
        <v>24168</v>
      </c>
      <c r="J56" s="6" t="n">
        <v>-50322</v>
      </c>
      <c r="K56" s="6" t="n">
        <v>-62481</v>
      </c>
      <c r="L56" s="6" t="n">
        <v>-90140</v>
      </c>
      <c r="M56" s="4" t="inlineStr">
        <is>
          <t xml:space="preserve"> </t>
        </is>
      </c>
      <c r="N56" s="4" t="inlineStr">
        <is>
          <t xml:space="preserve"> </t>
        </is>
      </c>
    </row>
    <row r="57">
      <c r="A57" s="4" t="inlineStr">
        <is>
          <t>Disposal Group, Including Discontinued Operation, Other Incom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3545</v>
      </c>
      <c r="L57" s="6" t="n">
        <v>0</v>
      </c>
      <c r="M57" s="4" t="inlineStr">
        <is>
          <t xml:space="preserve"> </t>
        </is>
      </c>
      <c r="N57" s="4" t="inlineStr">
        <is>
          <t xml:space="preserve"> </t>
        </is>
      </c>
    </row>
    <row r="58">
      <c r="A58" s="4" t="inlineStr">
        <is>
          <t>Disposal Group, Including Discontinued Operations, Impairment Expen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610</v>
      </c>
      <c r="L58" s="6" t="n">
        <v>0</v>
      </c>
      <c r="M58" s="4" t="inlineStr">
        <is>
          <t xml:space="preserve"> </t>
        </is>
      </c>
      <c r="N58" s="4" t="inlineStr">
        <is>
          <t xml:space="preserve"> </t>
        </is>
      </c>
    </row>
    <row r="59">
      <c r="A59" s="4" t="inlineStr">
        <is>
          <t>Rights Offering Bonus El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8" t="n">
        <v>5.03</v>
      </c>
      <c r="N59" s="4" t="inlineStr">
        <is>
          <t xml:space="preserve"> </t>
        </is>
      </c>
    </row>
    <row r="60">
      <c r="A60" s="4" t="inlineStr">
        <is>
          <t>Disposal Group, Including Discontinued Operation, Reven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2784</v>
      </c>
      <c r="L60" s="6" t="n">
        <v>35353</v>
      </c>
      <c r="M60" s="4" t="inlineStr">
        <is>
          <t xml:space="preserve"> </t>
        </is>
      </c>
      <c r="N60" s="4" t="inlineStr">
        <is>
          <t xml:space="preserve"> </t>
        </is>
      </c>
    </row>
    <row r="61">
      <c r="A61" s="4" t="inlineStr">
        <is>
          <t>Disposal Group, Including Discontinued Operation, Costs of Goods Sol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76</v>
      </c>
      <c r="L61" s="6" t="n">
        <v>7156</v>
      </c>
      <c r="M61" s="4" t="inlineStr">
        <is>
          <t xml:space="preserve"> </t>
        </is>
      </c>
      <c r="N61" s="4" t="inlineStr">
        <is>
          <t xml:space="preserve"> </t>
        </is>
      </c>
    </row>
    <row r="62">
      <c r="A62" s="4" t="inlineStr">
        <is>
          <t>Disposal Group, Including Discontinued Operation, Gross Profit (Los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2708</v>
      </c>
      <c r="L62" s="6" t="n">
        <v>28197</v>
      </c>
      <c r="M62" s="4" t="inlineStr">
        <is>
          <t xml:space="preserve"> </t>
        </is>
      </c>
      <c r="N62" s="4" t="inlineStr">
        <is>
          <t xml:space="preserve"> </t>
        </is>
      </c>
    </row>
    <row r="63">
      <c r="A63" s="4" t="inlineStr">
        <is>
          <t>Disposal Group, Including Discontinued Operation, General and Administrative Expens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3029</v>
      </c>
      <c r="L63" s="6" t="n">
        <v>34137</v>
      </c>
      <c r="M63" s="4" t="inlineStr">
        <is>
          <t xml:space="preserve"> </t>
        </is>
      </c>
      <c r="N63" s="4" t="inlineStr">
        <is>
          <t xml:space="preserve"> </t>
        </is>
      </c>
    </row>
    <row r="64">
      <c r="A64" s="4" t="inlineStr">
        <is>
          <t>Depreciation and Amortization, Discontinued Opera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3</v>
      </c>
      <c r="L64" s="6" t="n">
        <v>3155</v>
      </c>
      <c r="M64" s="4" t="inlineStr">
        <is>
          <t xml:space="preserve"> </t>
        </is>
      </c>
      <c r="N64" s="4" t="inlineStr">
        <is>
          <t xml:space="preserve"> </t>
        </is>
      </c>
    </row>
    <row r="65">
      <c r="A65" s="4" t="inlineStr">
        <is>
          <t>Disposal Group, Including Discontinued Operation, Other Expens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3308</v>
      </c>
      <c r="L65" s="6" t="n">
        <v>1848</v>
      </c>
      <c r="M65" s="4" t="inlineStr">
        <is>
          <t xml:space="preserve"> </t>
        </is>
      </c>
      <c r="N65" s="4" t="inlineStr">
        <is>
          <t xml:space="preserve"> </t>
        </is>
      </c>
    </row>
    <row r="66">
      <c r="A66" s="4" t="inlineStr">
        <is>
          <t>Disposal Group, Including Discontinued Operation, Transaction Cos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13</v>
      </c>
      <c r="L66" s="6" t="n">
        <v>381</v>
      </c>
      <c r="M66" s="4" t="inlineStr">
        <is>
          <t xml:space="preserve"> </t>
        </is>
      </c>
      <c r="N66" s="4" t="inlineStr">
        <is>
          <t xml:space="preserve"> </t>
        </is>
      </c>
    </row>
    <row r="67">
      <c r="A67" s="4" t="inlineStr">
        <is>
          <t>Disposal Group, Including Discontinued Operation, Operating Income (Los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710</v>
      </c>
      <c r="L67" s="6" t="n">
        <v>-11324</v>
      </c>
      <c r="M67" s="4" t="inlineStr">
        <is>
          <t xml:space="preserve"> </t>
        </is>
      </c>
      <c r="N67" s="4" t="inlineStr">
        <is>
          <t xml:space="preserve"> </t>
        </is>
      </c>
    </row>
    <row r="68">
      <c r="A68" s="4" t="inlineStr">
        <is>
          <t>Discontinued Operation, Tax Effect of Discontinued Oper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20</v>
      </c>
      <c r="L68" s="6" t="n">
        <v>398</v>
      </c>
      <c r="M68" s="4" t="inlineStr">
        <is>
          <t xml:space="preserve"> </t>
        </is>
      </c>
      <c r="N68" s="4" t="inlineStr">
        <is>
          <t xml:space="preserve"> </t>
        </is>
      </c>
    </row>
    <row r="69">
      <c r="A69" s="4" t="inlineStr">
        <is>
          <t>Income (Loss) from Discontinued Operations, Net of Tax, Attributable to Parent</t>
        </is>
      </c>
      <c r="B69" s="4" t="inlineStr">
        <is>
          <t xml:space="preserve"> </t>
        </is>
      </c>
      <c r="C69" s="6" t="n">
        <v>72</v>
      </c>
      <c r="D69" s="6" t="n">
        <v>289</v>
      </c>
      <c r="E69" s="6" t="n">
        <v>-674</v>
      </c>
      <c r="F69" s="6" t="n">
        <v>-417</v>
      </c>
      <c r="G69" s="6" t="n">
        <v>-4398</v>
      </c>
      <c r="H69" s="6" t="n">
        <v>-2915</v>
      </c>
      <c r="I69" s="6" t="n">
        <v>-2024</v>
      </c>
      <c r="J69" s="6" t="n">
        <v>-2385</v>
      </c>
      <c r="K69" s="6" t="n">
        <v>-730</v>
      </c>
      <c r="L69" s="6" t="n">
        <v>-11722</v>
      </c>
      <c r="M69" s="4" t="inlineStr">
        <is>
          <t xml:space="preserve"> </t>
        </is>
      </c>
      <c r="N69" s="4" t="inlineStr">
        <is>
          <t xml:space="preserve"> </t>
        </is>
      </c>
    </row>
    <row r="70">
      <c r="A70" s="4" t="inlineStr">
        <is>
          <t>Long-Term Debt</t>
        </is>
      </c>
      <c r="B70" s="4" t="inlineStr">
        <is>
          <t xml:space="preserve"> </t>
        </is>
      </c>
      <c r="C70" s="6" t="n">
        <v>196337</v>
      </c>
      <c r="D70" s="4" t="inlineStr">
        <is>
          <t xml:space="preserve"> </t>
        </is>
      </c>
      <c r="E70" s="4" t="inlineStr">
        <is>
          <t xml:space="preserve"> </t>
        </is>
      </c>
      <c r="F70" s="4" t="inlineStr">
        <is>
          <t xml:space="preserve"> </t>
        </is>
      </c>
      <c r="G70" s="6" t="n">
        <v>182151</v>
      </c>
      <c r="H70" s="4" t="inlineStr">
        <is>
          <t xml:space="preserve"> </t>
        </is>
      </c>
      <c r="I70" s="4" t="inlineStr">
        <is>
          <t xml:space="preserve"> </t>
        </is>
      </c>
      <c r="J70" s="4" t="inlineStr">
        <is>
          <t xml:space="preserve"> </t>
        </is>
      </c>
      <c r="K70" s="6" t="n">
        <v>196337</v>
      </c>
      <c r="L70" s="6" t="n">
        <v>182151</v>
      </c>
      <c r="M70" s="4" t="inlineStr">
        <is>
          <t xml:space="preserve"> </t>
        </is>
      </c>
      <c r="N70" s="4" t="inlineStr">
        <is>
          <t xml:space="preserve"> </t>
        </is>
      </c>
    </row>
    <row r="71">
      <c r="A71" s="4" t="inlineStr">
        <is>
          <t>Gain (Loss) on Disposition of Busines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3545</v>
      </c>
      <c r="L71" s="4" t="inlineStr">
        <is>
          <t xml:space="preserve"> </t>
        </is>
      </c>
      <c r="M71" s="4" t="inlineStr">
        <is>
          <t xml:space="preserve"> </t>
        </is>
      </c>
      <c r="N71" s="4" t="inlineStr">
        <is>
          <t xml:space="preserve"> </t>
        </is>
      </c>
    </row>
    <row r="72">
      <c r="A72" s="4" t="inlineStr">
        <is>
          <t>Interest Income (Expense), Net</t>
        </is>
      </c>
      <c r="B72" s="4" t="inlineStr">
        <is>
          <t xml:space="preserve"> </t>
        </is>
      </c>
      <c r="C72" s="6" t="n">
        <v>10827</v>
      </c>
      <c r="D72" s="6" t="n">
        <v>10620</v>
      </c>
      <c r="E72" s="6" t="n">
        <v>10664</v>
      </c>
      <c r="F72" s="6" t="n">
        <v>8254</v>
      </c>
      <c r="G72" s="6" t="n">
        <v>7011</v>
      </c>
      <c r="H72" s="6" t="n">
        <v>6918</v>
      </c>
      <c r="I72" s="6" t="n">
        <v>4886</v>
      </c>
      <c r="J72" s="6" t="n">
        <v>3868</v>
      </c>
      <c r="K72" s="6" t="n">
        <v>40365</v>
      </c>
      <c r="L72" s="6" t="n">
        <v>22683</v>
      </c>
      <c r="M72" s="4" t="inlineStr">
        <is>
          <t xml:space="preserve"> </t>
        </is>
      </c>
      <c r="N72" s="4" t="inlineStr">
        <is>
          <t xml:space="preserve"> </t>
        </is>
      </c>
    </row>
    <row r="73">
      <c r="A73" s="4" t="inlineStr">
        <is>
          <t>Proceeds from Divestiture of Businesses</t>
        </is>
      </c>
      <c r="B73" s="4" t="inlineStr">
        <is>
          <t xml:space="preserve"> </t>
        </is>
      </c>
      <c r="C73" s="6" t="n">
        <v>2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Restructuring and other charges</t>
        </is>
      </c>
      <c r="B74" s="4" t="inlineStr">
        <is>
          <t xml:space="preserve"> </t>
        </is>
      </c>
      <c r="C74" s="6" t="n">
        <v>7089</v>
      </c>
      <c r="D74" s="7" t="n">
        <v>3413</v>
      </c>
      <c r="E74" s="7" t="n">
        <v>4274</v>
      </c>
      <c r="F74" s="7" t="n">
        <v>4633</v>
      </c>
      <c r="G74" s="6" t="n">
        <v>5341</v>
      </c>
      <c r="H74" s="7" t="n">
        <v>4127</v>
      </c>
      <c r="I74" s="7" t="n">
        <v>260</v>
      </c>
      <c r="J74" s="7" t="n">
        <v>375</v>
      </c>
      <c r="K74" s="6" t="n">
        <v>19409</v>
      </c>
      <c r="L74" s="6" t="n">
        <v>10103</v>
      </c>
      <c r="M74" s="4" t="inlineStr">
        <is>
          <t xml:space="preserve"> </t>
        </is>
      </c>
      <c r="N74" s="4" t="inlineStr">
        <is>
          <t xml:space="preserve"> </t>
        </is>
      </c>
    </row>
    <row r="75">
      <c r="A75" s="4" t="inlineStr">
        <is>
          <t>New Credit Facil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Credit facility, borrowing capacity</t>
        </is>
      </c>
      <c r="B76" s="4" t="inlineStr">
        <is>
          <t xml:space="preserve"> </t>
        </is>
      </c>
      <c r="C76" s="6" t="n">
        <v>40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400000</v>
      </c>
      <c r="L76" s="4" t="inlineStr">
        <is>
          <t xml:space="preserve"> </t>
        </is>
      </c>
      <c r="M76" s="7" t="n">
        <v>325</v>
      </c>
      <c r="N76" s="4" t="inlineStr">
        <is>
          <t xml:space="preserve"> </t>
        </is>
      </c>
    </row>
    <row r="77">
      <c r="A77" s="4" t="inlineStr">
        <is>
          <t>Interest Income (Expense), Ne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24409</v>
      </c>
      <c r="L77" s="6" t="n">
        <v>-16994</v>
      </c>
      <c r="M77" s="4" t="inlineStr">
        <is>
          <t xml:space="preserve"> </t>
        </is>
      </c>
      <c r="N77" s="4" t="inlineStr">
        <is>
          <t xml:space="preserve"> </t>
        </is>
      </c>
    </row>
    <row r="78">
      <c r="A78" s="4" t="inlineStr">
        <is>
          <t>Term Loa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Long-Term Debt</t>
        </is>
      </c>
      <c r="B79" s="4" t="inlineStr">
        <is>
          <t xml:space="preserve"> </t>
        </is>
      </c>
      <c r="C79" s="6" t="n">
        <v>30000</v>
      </c>
      <c r="D79" s="4" t="inlineStr">
        <is>
          <t xml:space="preserve"> </t>
        </is>
      </c>
      <c r="E79" s="4" t="inlineStr">
        <is>
          <t xml:space="preserve"> </t>
        </is>
      </c>
      <c r="F79" s="4" t="inlineStr">
        <is>
          <t xml:space="preserve"> </t>
        </is>
      </c>
      <c r="G79" s="6" t="n">
        <v>32652</v>
      </c>
      <c r="H79" s="4" t="inlineStr">
        <is>
          <t xml:space="preserve"> </t>
        </is>
      </c>
      <c r="I79" s="4" t="inlineStr">
        <is>
          <t xml:space="preserve"> </t>
        </is>
      </c>
      <c r="J79" s="4" t="inlineStr">
        <is>
          <t xml:space="preserve"> </t>
        </is>
      </c>
      <c r="K79" s="6" t="n">
        <v>30000</v>
      </c>
      <c r="L79" s="6" t="n">
        <v>32652</v>
      </c>
      <c r="M79" s="7" t="n">
        <v>34</v>
      </c>
      <c r="N79" s="7" t="n">
        <v>30000</v>
      </c>
    </row>
    <row r="80">
      <c r="A80" s="4" t="inlineStr">
        <is>
          <t>Interest Income (Expense), Ne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6" t="n">
        <v>-3984</v>
      </c>
      <c r="L80" s="6" t="n">
        <v>-3078</v>
      </c>
      <c r="M80" s="4" t="inlineStr">
        <is>
          <t xml:space="preserve"> </t>
        </is>
      </c>
      <c r="N80" s="4" t="inlineStr">
        <is>
          <t xml:space="preserve"> </t>
        </is>
      </c>
    </row>
    <row r="81">
      <c r="A81" s="4" t="inlineStr">
        <is>
          <t>Property, Plant and Equipme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Disposal Group, Including Discontinued Operations, Impairment Expens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119</v>
      </c>
      <c r="L82" s="4" t="inlineStr">
        <is>
          <t xml:space="preserve"> </t>
        </is>
      </c>
      <c r="M82" s="4" t="inlineStr">
        <is>
          <t xml:space="preserve"> </t>
        </is>
      </c>
      <c r="N82" s="4" t="inlineStr">
        <is>
          <t xml:space="preserve"> </t>
        </is>
      </c>
    </row>
    <row r="83">
      <c r="A83" s="4" t="inlineStr">
        <is>
          <t>Property Subject to Operating Leas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Disposal Group, Including Discontinued Operations, Impairment Expens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6" t="n">
        <v>491</v>
      </c>
      <c r="L84" s="4" t="inlineStr">
        <is>
          <t xml:space="preserve"> </t>
        </is>
      </c>
      <c r="M84" s="4" t="inlineStr">
        <is>
          <t xml:space="preserve"> </t>
        </is>
      </c>
      <c r="N84" s="4" t="inlineStr">
        <is>
          <t xml:space="preserve"> </t>
        </is>
      </c>
    </row>
    <row r="85">
      <c r="A85" s="4" t="inlineStr">
        <is>
          <t>Subsequent Ev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Proceeds from Issuance or Sale of Equity</t>
        </is>
      </c>
      <c r="B86" s="7" t="n">
        <v>95</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Proceeds from Issuance or Sale of Equity, Net of Expenses</t>
        </is>
      </c>
      <c r="B87" s="6" t="n">
        <v>8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Rights Offering Bonus Ele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8" t="n">
        <v>5.03</v>
      </c>
      <c r="N88" s="4" t="inlineStr">
        <is>
          <t xml:space="preserve"> </t>
        </is>
      </c>
    </row>
    <row r="89">
      <c r="A89" s="4" t="inlineStr">
        <is>
          <t>Proceeds from Issuance or Sale of Equity</t>
        </is>
      </c>
      <c r="B89" s="6" t="n">
        <v>95</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Proceeds from Issuance or Sale of Equity, Net of Expenses</t>
        </is>
      </c>
      <c r="B90" s="6" t="n">
        <v>8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Private Investment Equity | Subsequent Ev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Proceeds from Issuance or Sale of Equity</t>
        </is>
      </c>
      <c r="B92" s="6" t="n">
        <v>5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Proceeds from Issuance or Sale of Equity</t>
        </is>
      </c>
      <c r="B93" s="6" t="n">
        <v>5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Rights Offering | Subsequent Ev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Proceeds from Issuance or Sale of Equity</t>
        </is>
      </c>
      <c r="B95" s="6" t="n">
        <v>45</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Proceeds from Issuance or Sale of Equity</t>
        </is>
      </c>
      <c r="B96" s="7" t="n">
        <v>45</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Prepaid Expenses and Other Current Asse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Restricted Cash and Cash Equivalents</t>
        </is>
      </c>
      <c r="B98" s="4" t="inlineStr">
        <is>
          <t xml:space="preserve"> </t>
        </is>
      </c>
      <c r="C98" s="4" t="inlineStr">
        <is>
          <t xml:space="preserve"> </t>
        </is>
      </c>
      <c r="D98" s="4" t="inlineStr">
        <is>
          <t xml:space="preserve"> </t>
        </is>
      </c>
      <c r="E98" s="4" t="inlineStr">
        <is>
          <t xml:space="preserve"> </t>
        </is>
      </c>
      <c r="F98" s="4" t="inlineStr">
        <is>
          <t xml:space="preserve"> </t>
        </is>
      </c>
      <c r="G98" s="6" t="n">
        <v>15790</v>
      </c>
      <c r="H98" s="4" t="inlineStr">
        <is>
          <t xml:space="preserve"> </t>
        </is>
      </c>
      <c r="I98" s="4" t="inlineStr">
        <is>
          <t xml:space="preserve"> </t>
        </is>
      </c>
      <c r="J98" s="4" t="inlineStr">
        <is>
          <t xml:space="preserve"> </t>
        </is>
      </c>
      <c r="K98" s="4" t="inlineStr">
        <is>
          <t xml:space="preserve"> </t>
        </is>
      </c>
      <c r="L98" s="6" t="n">
        <v>15790</v>
      </c>
      <c r="M98" s="4" t="inlineStr">
        <is>
          <t xml:space="preserve"> </t>
        </is>
      </c>
      <c r="N98" s="4" t="inlineStr">
        <is>
          <t xml:space="preserve"> </t>
        </is>
      </c>
    </row>
    <row r="99">
      <c r="A99" s="4" t="inlineStr">
        <is>
          <t>Other Noncurrent Asset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Restricted Cash and Cash Equivalents</t>
        </is>
      </c>
      <c r="B100" s="4" t="inlineStr">
        <is>
          <t xml:space="preserve"> </t>
        </is>
      </c>
      <c r="C100" s="6" t="n">
        <v>965</v>
      </c>
      <c r="D100" s="4" t="inlineStr">
        <is>
          <t xml:space="preserve"> </t>
        </is>
      </c>
      <c r="E100" s="4" t="inlineStr">
        <is>
          <t xml:space="preserve"> </t>
        </is>
      </c>
      <c r="F100" s="4" t="inlineStr">
        <is>
          <t xml:space="preserve"> </t>
        </is>
      </c>
      <c r="G100" s="6" t="n">
        <v>922</v>
      </c>
      <c r="H100" s="4" t="inlineStr">
        <is>
          <t xml:space="preserve"> </t>
        </is>
      </c>
      <c r="I100" s="4" t="inlineStr">
        <is>
          <t xml:space="preserve"> </t>
        </is>
      </c>
      <c r="J100" s="4" t="inlineStr">
        <is>
          <t xml:space="preserve"> </t>
        </is>
      </c>
      <c r="K100" s="6" t="n">
        <v>965</v>
      </c>
      <c r="L100" s="6" t="n">
        <v>922</v>
      </c>
      <c r="M100" s="4" t="inlineStr">
        <is>
          <t xml:space="preserve"> </t>
        </is>
      </c>
      <c r="N100" s="4" t="inlineStr">
        <is>
          <t xml:space="preserve"> </t>
        </is>
      </c>
    </row>
    <row r="101">
      <c r="A101" s="4" t="inlineStr">
        <is>
          <t>Customer Relationship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Finite-Lived Intangible Assets, Gross</t>
        </is>
      </c>
      <c r="B102" s="4" t="inlineStr">
        <is>
          <t xml:space="preserve"> </t>
        </is>
      </c>
      <c r="C102" s="6" t="n">
        <v>225337</v>
      </c>
      <c r="D102" s="4" t="inlineStr">
        <is>
          <t xml:space="preserve"> </t>
        </is>
      </c>
      <c r="E102" s="4" t="inlineStr">
        <is>
          <t xml:space="preserve"> </t>
        </is>
      </c>
      <c r="F102" s="4" t="inlineStr">
        <is>
          <t xml:space="preserve"> </t>
        </is>
      </c>
      <c r="G102" s="6" t="n">
        <v>239955</v>
      </c>
      <c r="H102" s="4" t="inlineStr">
        <is>
          <t xml:space="preserve"> </t>
        </is>
      </c>
      <c r="I102" s="4" t="inlineStr">
        <is>
          <t xml:space="preserve"> </t>
        </is>
      </c>
      <c r="J102" s="4" t="inlineStr">
        <is>
          <t xml:space="preserve"> </t>
        </is>
      </c>
      <c r="K102" s="6" t="n">
        <v>225337</v>
      </c>
      <c r="L102" s="6" t="n">
        <v>239955</v>
      </c>
      <c r="M102" s="4" t="inlineStr">
        <is>
          <t xml:space="preserve"> </t>
        </is>
      </c>
      <c r="N102" s="4" t="inlineStr">
        <is>
          <t xml:space="preserve"> </t>
        </is>
      </c>
    </row>
    <row r="103">
      <c r="A103" s="4" t="inlineStr">
        <is>
          <t>Finite-Lived Intangible Assets, Accumulated Amortization</t>
        </is>
      </c>
      <c r="B103" s="4" t="inlineStr">
        <is>
          <t xml:space="preserve"> </t>
        </is>
      </c>
      <c r="C103" s="6" t="n">
        <v>-132138</v>
      </c>
      <c r="D103" s="4" t="inlineStr">
        <is>
          <t xml:space="preserve"> </t>
        </is>
      </c>
      <c r="E103" s="4" t="inlineStr">
        <is>
          <t xml:space="preserve"> </t>
        </is>
      </c>
      <c r="F103" s="4" t="inlineStr">
        <is>
          <t xml:space="preserve"> </t>
        </is>
      </c>
      <c r="G103" s="6" t="n">
        <v>-130667</v>
      </c>
      <c r="H103" s="4" t="inlineStr">
        <is>
          <t xml:space="preserve"> </t>
        </is>
      </c>
      <c r="I103" s="4" t="inlineStr">
        <is>
          <t xml:space="preserve"> </t>
        </is>
      </c>
      <c r="J103" s="4" t="inlineStr">
        <is>
          <t xml:space="preserve"> </t>
        </is>
      </c>
      <c r="K103" s="6" t="n">
        <v>-132138</v>
      </c>
      <c r="L103" s="6" t="n">
        <v>-130667</v>
      </c>
      <c r="M103" s="4" t="inlineStr">
        <is>
          <t xml:space="preserve"> </t>
        </is>
      </c>
      <c r="N103" s="4" t="inlineStr">
        <is>
          <t xml:space="preserve"> </t>
        </is>
      </c>
    </row>
    <row r="104">
      <c r="A104" s="4" t="inlineStr">
        <is>
          <t>Finite-Lived Intangible Assets, Net</t>
        </is>
      </c>
      <c r="B104" s="4" t="inlineStr">
        <is>
          <t xml:space="preserve"> </t>
        </is>
      </c>
      <c r="C104" s="6" t="n">
        <v>93199</v>
      </c>
      <c r="D104" s="4" t="inlineStr">
        <is>
          <t xml:space="preserve"> </t>
        </is>
      </c>
      <c r="E104" s="4" t="inlineStr">
        <is>
          <t xml:space="preserve"> </t>
        </is>
      </c>
      <c r="F104" s="4" t="inlineStr">
        <is>
          <t xml:space="preserve"> </t>
        </is>
      </c>
      <c r="G104" s="6" t="n">
        <v>109288</v>
      </c>
      <c r="H104" s="4" t="inlineStr">
        <is>
          <t xml:space="preserve"> </t>
        </is>
      </c>
      <c r="I104" s="4" t="inlineStr">
        <is>
          <t xml:space="preserve"> </t>
        </is>
      </c>
      <c r="J104" s="4" t="inlineStr">
        <is>
          <t xml:space="preserve"> </t>
        </is>
      </c>
      <c r="K104" s="6" t="n">
        <v>93199</v>
      </c>
      <c r="L104" s="6" t="n">
        <v>109288</v>
      </c>
      <c r="M104" s="4" t="inlineStr">
        <is>
          <t xml:space="preserve"> </t>
        </is>
      </c>
      <c r="N104" s="4" t="inlineStr">
        <is>
          <t xml:space="preserve"> </t>
        </is>
      </c>
    </row>
    <row r="105">
      <c r="A105" s="4" t="inlineStr">
        <is>
          <t>Intellectual Property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Finite-Lived Intangible Assets, Gross</t>
        </is>
      </c>
      <c r="B106" s="4" t="inlineStr">
        <is>
          <t xml:space="preserve"> </t>
        </is>
      </c>
      <c r="C106" s="4" t="inlineStr">
        <is>
          <t xml:space="preserve"> </t>
        </is>
      </c>
      <c r="D106" s="4" t="inlineStr">
        <is>
          <t xml:space="preserve"> </t>
        </is>
      </c>
      <c r="E106" s="4" t="inlineStr">
        <is>
          <t xml:space="preserve"> </t>
        </is>
      </c>
      <c r="F106" s="4" t="inlineStr">
        <is>
          <t xml:space="preserve"> </t>
        </is>
      </c>
      <c r="G106" s="6" t="n">
        <v>1500</v>
      </c>
      <c r="H106" s="4" t="inlineStr">
        <is>
          <t xml:space="preserve"> </t>
        </is>
      </c>
      <c r="I106" s="4" t="inlineStr">
        <is>
          <t xml:space="preserve"> </t>
        </is>
      </c>
      <c r="J106" s="4" t="inlineStr">
        <is>
          <t xml:space="preserve"> </t>
        </is>
      </c>
      <c r="K106" s="4" t="inlineStr">
        <is>
          <t xml:space="preserve"> </t>
        </is>
      </c>
      <c r="L106" s="6" t="n">
        <v>1500</v>
      </c>
      <c r="M106" s="4" t="inlineStr">
        <is>
          <t xml:space="preserve"> </t>
        </is>
      </c>
      <c r="N106" s="4" t="inlineStr">
        <is>
          <t xml:space="preserve"> </t>
        </is>
      </c>
    </row>
    <row r="107">
      <c r="A107" s="4" t="inlineStr">
        <is>
          <t>Finite-Lived Intangible Assets, Accumulated Amortization</t>
        </is>
      </c>
      <c r="B107" s="4" t="inlineStr">
        <is>
          <t xml:space="preserve"> </t>
        </is>
      </c>
      <c r="C107" s="4" t="inlineStr">
        <is>
          <t xml:space="preserve"> </t>
        </is>
      </c>
      <c r="D107" s="4" t="inlineStr">
        <is>
          <t xml:space="preserve"> </t>
        </is>
      </c>
      <c r="E107" s="4" t="inlineStr">
        <is>
          <t xml:space="preserve"> </t>
        </is>
      </c>
      <c r="F107" s="4" t="inlineStr">
        <is>
          <t xml:space="preserve"> </t>
        </is>
      </c>
      <c r="G107" s="6" t="n">
        <v>-1500</v>
      </c>
      <c r="H107" s="4" t="inlineStr">
        <is>
          <t xml:space="preserve"> </t>
        </is>
      </c>
      <c r="I107" s="4" t="inlineStr">
        <is>
          <t xml:space="preserve"> </t>
        </is>
      </c>
      <c r="J107" s="4" t="inlineStr">
        <is>
          <t xml:space="preserve"> </t>
        </is>
      </c>
      <c r="K107" s="4" t="inlineStr">
        <is>
          <t xml:space="preserve"> </t>
        </is>
      </c>
      <c r="L107" s="6" t="n">
        <v>-1500</v>
      </c>
      <c r="M107" s="4" t="inlineStr">
        <is>
          <t xml:space="preserve"> </t>
        </is>
      </c>
      <c r="N107" s="4" t="inlineStr">
        <is>
          <t xml:space="preserve"> </t>
        </is>
      </c>
    </row>
    <row r="108">
      <c r="A108" s="4" t="inlineStr">
        <is>
          <t>Finite-Lived Intangible Assets, Net</t>
        </is>
      </c>
      <c r="B108" s="4" t="inlineStr">
        <is>
          <t xml:space="preserve"> </t>
        </is>
      </c>
      <c r="C108" s="4" t="inlineStr">
        <is>
          <t xml:space="preserve"> </t>
        </is>
      </c>
      <c r="D108" s="4" t="inlineStr">
        <is>
          <t xml:space="preserve"> </t>
        </is>
      </c>
      <c r="E108" s="4" t="inlineStr">
        <is>
          <t xml:space="preserve"> </t>
        </is>
      </c>
      <c r="F108" s="4" t="inlineStr">
        <is>
          <t xml:space="preserve"> </t>
        </is>
      </c>
      <c r="G108" s="6" t="n">
        <v>0</v>
      </c>
      <c r="H108" s="4" t="inlineStr">
        <is>
          <t xml:space="preserve"> </t>
        </is>
      </c>
      <c r="I108" s="4" t="inlineStr">
        <is>
          <t xml:space="preserve"> </t>
        </is>
      </c>
      <c r="J108" s="4" t="inlineStr">
        <is>
          <t xml:space="preserve"> </t>
        </is>
      </c>
      <c r="K108" s="4" t="inlineStr">
        <is>
          <t xml:space="preserve"> </t>
        </is>
      </c>
      <c r="L108" s="6" t="n">
        <v>0</v>
      </c>
      <c r="M108" s="4" t="inlineStr">
        <is>
          <t xml:space="preserve"> </t>
        </is>
      </c>
      <c r="N108" s="4" t="inlineStr">
        <is>
          <t xml:space="preserve"> </t>
        </is>
      </c>
    </row>
    <row r="109">
      <c r="A109" s="4" t="inlineStr">
        <is>
          <t>Other Intangible Assets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Finite-Lived Intangible Assets, Gross</t>
        </is>
      </c>
      <c r="B110" s="4" t="inlineStr">
        <is>
          <t xml:space="preserve"> </t>
        </is>
      </c>
      <c r="C110" s="6" t="n">
        <v>3500</v>
      </c>
      <c r="D110" s="4" t="inlineStr">
        <is>
          <t xml:space="preserve"> </t>
        </is>
      </c>
      <c r="E110" s="4" t="inlineStr">
        <is>
          <t xml:space="preserve"> </t>
        </is>
      </c>
      <c r="F110" s="4" t="inlineStr">
        <is>
          <t xml:space="preserve"> </t>
        </is>
      </c>
      <c r="G110" s="6" t="n">
        <v>4162</v>
      </c>
      <c r="H110" s="4" t="inlineStr">
        <is>
          <t xml:space="preserve"> </t>
        </is>
      </c>
      <c r="I110" s="4" t="inlineStr">
        <is>
          <t xml:space="preserve"> </t>
        </is>
      </c>
      <c r="J110" s="4" t="inlineStr">
        <is>
          <t xml:space="preserve"> </t>
        </is>
      </c>
      <c r="K110" s="6" t="n">
        <v>3500</v>
      </c>
      <c r="L110" s="6" t="n">
        <v>4162</v>
      </c>
      <c r="M110" s="4" t="inlineStr">
        <is>
          <t xml:space="preserve"> </t>
        </is>
      </c>
      <c r="N110" s="4" t="inlineStr">
        <is>
          <t xml:space="preserve"> </t>
        </is>
      </c>
    </row>
    <row r="111">
      <c r="A111" s="4" t="inlineStr">
        <is>
          <t>Finite-Lived Intangible Assets, Accumulated Amortization</t>
        </is>
      </c>
      <c r="B111" s="4" t="inlineStr">
        <is>
          <t xml:space="preserve"> </t>
        </is>
      </c>
      <c r="C111" s="6" t="n">
        <v>-2508</v>
      </c>
      <c r="D111" s="4" t="inlineStr">
        <is>
          <t xml:space="preserve"> </t>
        </is>
      </c>
      <c r="E111" s="4" t="inlineStr">
        <is>
          <t xml:space="preserve"> </t>
        </is>
      </c>
      <c r="F111" s="4" t="inlineStr">
        <is>
          <t xml:space="preserve"> </t>
        </is>
      </c>
      <c r="G111" s="6" t="n">
        <v>-2818</v>
      </c>
      <c r="H111" s="4" t="inlineStr">
        <is>
          <t xml:space="preserve"> </t>
        </is>
      </c>
      <c r="I111" s="4" t="inlineStr">
        <is>
          <t xml:space="preserve"> </t>
        </is>
      </c>
      <c r="J111" s="4" t="inlineStr">
        <is>
          <t xml:space="preserve"> </t>
        </is>
      </c>
      <c r="K111" s="6" t="n">
        <v>-2508</v>
      </c>
      <c r="L111" s="6" t="n">
        <v>-2818</v>
      </c>
      <c r="M111" s="4" t="inlineStr">
        <is>
          <t xml:space="preserve"> </t>
        </is>
      </c>
      <c r="N111" s="4" t="inlineStr">
        <is>
          <t xml:space="preserve"> </t>
        </is>
      </c>
    </row>
    <row r="112">
      <c r="A112" s="4" t="inlineStr">
        <is>
          <t>Finite-Lived Intangible Assets, Net</t>
        </is>
      </c>
      <c r="B112" s="4" t="inlineStr">
        <is>
          <t xml:space="preserve"> </t>
        </is>
      </c>
      <c r="C112" s="6" t="n">
        <v>992</v>
      </c>
      <c r="D112" s="4" t="inlineStr">
        <is>
          <t xml:space="preserve"> </t>
        </is>
      </c>
      <c r="E112" s="4" t="inlineStr">
        <is>
          <t xml:space="preserve"> </t>
        </is>
      </c>
      <c r="F112" s="4" t="inlineStr">
        <is>
          <t xml:space="preserve"> </t>
        </is>
      </c>
      <c r="G112" s="6" t="n">
        <v>1344</v>
      </c>
      <c r="H112" s="4" t="inlineStr">
        <is>
          <t xml:space="preserve"> </t>
        </is>
      </c>
      <c r="I112" s="4" t="inlineStr">
        <is>
          <t xml:space="preserve"> </t>
        </is>
      </c>
      <c r="J112" s="4" t="inlineStr">
        <is>
          <t xml:space="preserve"> </t>
        </is>
      </c>
      <c r="K112" s="6" t="n">
        <v>992</v>
      </c>
      <c r="L112" s="6" t="n">
        <v>1344</v>
      </c>
      <c r="M112" s="4" t="inlineStr">
        <is>
          <t xml:space="preserve"> </t>
        </is>
      </c>
      <c r="N112" s="4" t="inlineStr">
        <is>
          <t xml:space="preserve"> </t>
        </is>
      </c>
    </row>
    <row r="113">
      <c r="A113" s="4" t="inlineStr">
        <is>
          <t>Display fixtures and equipment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Property, Plant and Equipment, Gross</t>
        </is>
      </c>
      <c r="B114" s="4" t="inlineStr">
        <is>
          <t xml:space="preserve"> </t>
        </is>
      </c>
      <c r="C114" s="6" t="n">
        <v>246206</v>
      </c>
      <c r="D114" s="4" t="inlineStr">
        <is>
          <t xml:space="preserve"> </t>
        </is>
      </c>
      <c r="E114" s="4" t="inlineStr">
        <is>
          <t xml:space="preserve"> </t>
        </is>
      </c>
      <c r="F114" s="4" t="inlineStr">
        <is>
          <t xml:space="preserve"> </t>
        </is>
      </c>
      <c r="G114" s="6" t="n">
        <v>253763</v>
      </c>
      <c r="H114" s="4" t="inlineStr">
        <is>
          <t xml:space="preserve"> </t>
        </is>
      </c>
      <c r="I114" s="4" t="inlineStr">
        <is>
          <t xml:space="preserve"> </t>
        </is>
      </c>
      <c r="J114" s="4" t="inlineStr">
        <is>
          <t xml:space="preserve"> </t>
        </is>
      </c>
      <c r="K114" s="6" t="n">
        <v>246206</v>
      </c>
      <c r="L114" s="6" t="n">
        <v>253763</v>
      </c>
      <c r="M114" s="4" t="inlineStr">
        <is>
          <t xml:space="preserve"> </t>
        </is>
      </c>
      <c r="N114" s="4" t="inlineStr">
        <is>
          <t xml:space="preserve"> </t>
        </is>
      </c>
    </row>
    <row r="115">
      <c r="A115" s="4" t="inlineStr">
        <is>
          <t>Furniture and Fixtures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Property, Plant and Equipment, Gross</t>
        </is>
      </c>
      <c r="B116" s="4" t="inlineStr">
        <is>
          <t xml:space="preserve"> </t>
        </is>
      </c>
      <c r="C116" s="6" t="n">
        <v>62133</v>
      </c>
      <c r="D116" s="4" t="inlineStr">
        <is>
          <t xml:space="preserve"> </t>
        </is>
      </c>
      <c r="E116" s="4" t="inlineStr">
        <is>
          <t xml:space="preserve"> </t>
        </is>
      </c>
      <c r="F116" s="4" t="inlineStr">
        <is>
          <t xml:space="preserve"> </t>
        </is>
      </c>
      <c r="G116" s="6" t="n">
        <v>66201</v>
      </c>
      <c r="H116" s="4" t="inlineStr">
        <is>
          <t xml:space="preserve"> </t>
        </is>
      </c>
      <c r="I116" s="4" t="inlineStr">
        <is>
          <t xml:space="preserve"> </t>
        </is>
      </c>
      <c r="J116" s="4" t="inlineStr">
        <is>
          <t xml:space="preserve"> </t>
        </is>
      </c>
      <c r="K116" s="6" t="n">
        <v>62133</v>
      </c>
      <c r="L116" s="6" t="n">
        <v>66201</v>
      </c>
      <c r="M116" s="4" t="inlineStr">
        <is>
          <t xml:space="preserve"> </t>
        </is>
      </c>
      <c r="N116" s="4" t="inlineStr">
        <is>
          <t xml:space="preserve"> </t>
        </is>
      </c>
    </row>
    <row r="117">
      <c r="A117" s="4" t="inlineStr">
        <is>
          <t>Leasehold Improvements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Property, Plant and Equipment, Gross</t>
        </is>
      </c>
      <c r="B118" s="4" t="inlineStr">
        <is>
          <t xml:space="preserve"> </t>
        </is>
      </c>
      <c r="C118" s="6" t="n">
        <v>106764</v>
      </c>
      <c r="D118" s="4" t="inlineStr">
        <is>
          <t xml:space="preserve"> </t>
        </is>
      </c>
      <c r="E118" s="4" t="inlineStr">
        <is>
          <t xml:space="preserve"> </t>
        </is>
      </c>
      <c r="F118" s="4" t="inlineStr">
        <is>
          <t xml:space="preserve"> </t>
        </is>
      </c>
      <c r="G118" s="6" t="n">
        <v>120687</v>
      </c>
      <c r="H118" s="4" t="inlineStr">
        <is>
          <t xml:space="preserve"> </t>
        </is>
      </c>
      <c r="I118" s="4" t="inlineStr">
        <is>
          <t xml:space="preserve"> </t>
        </is>
      </c>
      <c r="J118" s="4" t="inlineStr">
        <is>
          <t xml:space="preserve"> </t>
        </is>
      </c>
      <c r="K118" s="6" t="n">
        <v>106764</v>
      </c>
      <c r="L118" s="6" t="n">
        <v>120687</v>
      </c>
      <c r="M118" s="4" t="inlineStr">
        <is>
          <t xml:space="preserve"> </t>
        </is>
      </c>
      <c r="N118" s="4" t="inlineStr">
        <is>
          <t xml:space="preserve"> </t>
        </is>
      </c>
    </row>
    <row r="119">
      <c r="A119" s="4" t="inlineStr">
        <is>
          <t>Software and Software Development Costs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Property, Plant and Equipment, Gross</t>
        </is>
      </c>
      <c r="B120" s="4" t="inlineStr">
        <is>
          <t xml:space="preserve"> </t>
        </is>
      </c>
      <c r="C120" s="6" t="n">
        <v>167347</v>
      </c>
      <c r="D120" s="4" t="inlineStr">
        <is>
          <t xml:space="preserve"> </t>
        </is>
      </c>
      <c r="E120" s="4" t="inlineStr">
        <is>
          <t xml:space="preserve"> </t>
        </is>
      </c>
      <c r="F120" s="4" t="inlineStr">
        <is>
          <t xml:space="preserve"> </t>
        </is>
      </c>
      <c r="G120" s="6" t="n">
        <v>163098</v>
      </c>
      <c r="H120" s="4" t="inlineStr">
        <is>
          <t xml:space="preserve"> </t>
        </is>
      </c>
      <c r="I120" s="4" t="inlineStr">
        <is>
          <t xml:space="preserve"> </t>
        </is>
      </c>
      <c r="J120" s="4" t="inlineStr">
        <is>
          <t xml:space="preserve"> </t>
        </is>
      </c>
      <c r="K120" s="6" t="n">
        <v>167347</v>
      </c>
      <c r="L120" s="6" t="n">
        <v>163098</v>
      </c>
      <c r="M120" s="4" t="inlineStr">
        <is>
          <t xml:space="preserve"> </t>
        </is>
      </c>
      <c r="N120" s="4" t="inlineStr">
        <is>
          <t xml:space="preserve"> </t>
        </is>
      </c>
    </row>
    <row r="121">
      <c r="A121" s="4" t="inlineStr">
        <is>
          <t>Construction in Progress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Property, Plant and Equipment, Gross</t>
        </is>
      </c>
      <c r="B122" s="4" t="inlineStr">
        <is>
          <t xml:space="preserve"> </t>
        </is>
      </c>
      <c r="C122" s="7" t="n">
        <v>2361</v>
      </c>
      <c r="D122" s="4" t="inlineStr">
        <is>
          <t xml:space="preserve"> </t>
        </is>
      </c>
      <c r="E122" s="4" t="inlineStr">
        <is>
          <t xml:space="preserve"> </t>
        </is>
      </c>
      <c r="F122" s="4" t="inlineStr">
        <is>
          <t xml:space="preserve"> </t>
        </is>
      </c>
      <c r="G122" s="7" t="n">
        <v>4644</v>
      </c>
      <c r="H122" s="4" t="inlineStr">
        <is>
          <t xml:space="preserve"> </t>
        </is>
      </c>
      <c r="I122" s="4" t="inlineStr">
        <is>
          <t xml:space="preserve"> </t>
        </is>
      </c>
      <c r="J122" s="4" t="inlineStr">
        <is>
          <t xml:space="preserve"> </t>
        </is>
      </c>
      <c r="K122" s="7" t="n">
        <v>2361</v>
      </c>
      <c r="L122" s="7" t="n">
        <v>4644</v>
      </c>
      <c r="M122" s="4" t="inlineStr">
        <is>
          <t xml:space="preserve"> </t>
        </is>
      </c>
      <c r="N122" s="4" t="inlineStr">
        <is>
          <t xml:space="preserve"> </t>
        </is>
      </c>
    </row>
    <row r="123">
      <c r="A123" s="4" t="inlineStr">
        <is>
          <t>Minimum [Member] | Customer Relationships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Finite-Lived Intangible Asset, Useful Life</t>
        </is>
      </c>
      <c r="B124" s="4" t="inlineStr">
        <is>
          <t xml:space="preserve"> </t>
        </is>
      </c>
      <c r="C124" s="4" t="inlineStr">
        <is>
          <t>6 years</t>
        </is>
      </c>
      <c r="D124" s="4" t="inlineStr">
        <is>
          <t xml:space="preserve"> </t>
        </is>
      </c>
      <c r="E124" s="4" t="inlineStr">
        <is>
          <t xml:space="preserve"> </t>
        </is>
      </c>
      <c r="F124" s="4" t="inlineStr">
        <is>
          <t xml:space="preserve"> </t>
        </is>
      </c>
      <c r="G124" s="4" t="inlineStr">
        <is>
          <t>7 years</t>
        </is>
      </c>
      <c r="H124" s="4" t="inlineStr">
        <is>
          <t xml:space="preserve"> </t>
        </is>
      </c>
      <c r="I124" s="4" t="inlineStr">
        <is>
          <t xml:space="preserve"> </t>
        </is>
      </c>
      <c r="J124" s="4" t="inlineStr">
        <is>
          <t xml:space="preserve"> </t>
        </is>
      </c>
      <c r="K124" s="4" t="inlineStr">
        <is>
          <t>6 years</t>
        </is>
      </c>
      <c r="L124" s="4" t="inlineStr">
        <is>
          <t>7 years</t>
        </is>
      </c>
      <c r="M124" s="4" t="inlineStr">
        <is>
          <t xml:space="preserve"> </t>
        </is>
      </c>
      <c r="N124" s="4" t="inlineStr">
        <is>
          <t xml:space="preserve"> </t>
        </is>
      </c>
    </row>
    <row r="125">
      <c r="A125" s="4" t="inlineStr">
        <is>
          <t>Minimum [Member] | Other Intangible Assets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Finite-Lived Intangible Asset, Useful Life</t>
        </is>
      </c>
      <c r="B126" s="4" t="inlineStr">
        <is>
          <t xml:space="preserve"> </t>
        </is>
      </c>
      <c r="C126" s="4" t="inlineStr">
        <is>
          <t>1 year</t>
        </is>
      </c>
      <c r="D126" s="4" t="inlineStr">
        <is>
          <t xml:space="preserve"> </t>
        </is>
      </c>
      <c r="E126" s="4" t="inlineStr">
        <is>
          <t xml:space="preserve"> </t>
        </is>
      </c>
      <c r="F126" s="4" t="inlineStr">
        <is>
          <t xml:space="preserve"> </t>
        </is>
      </c>
      <c r="G126" s="4" t="inlineStr">
        <is>
          <t>1 year</t>
        </is>
      </c>
      <c r="H126" s="4" t="inlineStr">
        <is>
          <t xml:space="preserve"> </t>
        </is>
      </c>
      <c r="I126" s="4" t="inlineStr">
        <is>
          <t xml:space="preserve"> </t>
        </is>
      </c>
      <c r="J126" s="4" t="inlineStr">
        <is>
          <t xml:space="preserve"> </t>
        </is>
      </c>
      <c r="K126" s="4" t="inlineStr">
        <is>
          <t>1 year</t>
        </is>
      </c>
      <c r="L126" s="4" t="inlineStr">
        <is>
          <t>1 year</t>
        </is>
      </c>
      <c r="M126" s="4" t="inlineStr">
        <is>
          <t xml:space="preserve"> </t>
        </is>
      </c>
      <c r="N126" s="4" t="inlineStr">
        <is>
          <t xml:space="preserve"> </t>
        </is>
      </c>
    </row>
    <row r="127">
      <c r="A127" s="4" t="inlineStr">
        <is>
          <t>Minimum [Member] | Display fixtures and equipment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Property, Plant and Equipment, Useful Life</t>
        </is>
      </c>
      <c r="B128" s="4" t="inlineStr">
        <is>
          <t xml:space="preserve"> </t>
        </is>
      </c>
      <c r="C128" s="4" t="inlineStr">
        <is>
          <t>3 years</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3 years</t>
        </is>
      </c>
      <c r="L128" s="4" t="inlineStr">
        <is>
          <t xml:space="preserve"> </t>
        </is>
      </c>
      <c r="M128" s="4" t="inlineStr">
        <is>
          <t xml:space="preserve"> </t>
        </is>
      </c>
      <c r="N128" s="4" t="inlineStr">
        <is>
          <t xml:space="preserve"> </t>
        </is>
      </c>
    </row>
    <row r="129">
      <c r="A129" s="4" t="inlineStr">
        <is>
          <t>Minimum [Member] | Furniture and Fixtures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Property, Plant and Equipment, Useful Life</t>
        </is>
      </c>
      <c r="B130" s="4" t="inlineStr">
        <is>
          <t xml:space="preserve"> </t>
        </is>
      </c>
      <c r="C130" s="4" t="inlineStr">
        <is>
          <t>2 years</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2 years</t>
        </is>
      </c>
      <c r="L130" s="4" t="inlineStr">
        <is>
          <t xml:space="preserve"> </t>
        </is>
      </c>
      <c r="M130" s="4" t="inlineStr">
        <is>
          <t xml:space="preserve"> </t>
        </is>
      </c>
      <c r="N130" s="4" t="inlineStr">
        <is>
          <t xml:space="preserve"> </t>
        </is>
      </c>
    </row>
    <row r="131">
      <c r="A131" s="4" t="inlineStr">
        <is>
          <t>Minimum [Member] | Content Development Costs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Property, Plant and Equipment, Useful Life</t>
        </is>
      </c>
      <c r="B132" s="4" t="inlineStr">
        <is>
          <t xml:space="preserve"> </t>
        </is>
      </c>
      <c r="C132" s="4" t="inlineStr">
        <is>
          <t>3 years</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3 years</t>
        </is>
      </c>
      <c r="L132" s="4" t="inlineStr">
        <is>
          <t xml:space="preserve"> </t>
        </is>
      </c>
      <c r="M132" s="4" t="inlineStr">
        <is>
          <t xml:space="preserve"> </t>
        </is>
      </c>
      <c r="N132" s="4" t="inlineStr">
        <is>
          <t xml:space="preserve"> </t>
        </is>
      </c>
    </row>
    <row r="133">
      <c r="A133" s="4" t="inlineStr">
        <is>
          <t>Minimum [Member] | Leasehold Improvements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Property, Plant and Equipment, Useful Life</t>
        </is>
      </c>
      <c r="B134" s="4" t="inlineStr">
        <is>
          <t xml:space="preserve"> </t>
        </is>
      </c>
      <c r="C134" s="4" t="inlineStr">
        <is>
          <t>1 year</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1 year</t>
        </is>
      </c>
      <c r="L134" s="4" t="inlineStr">
        <is>
          <t xml:space="preserve"> </t>
        </is>
      </c>
      <c r="M134" s="4" t="inlineStr">
        <is>
          <t xml:space="preserve"> </t>
        </is>
      </c>
      <c r="N134" s="4" t="inlineStr">
        <is>
          <t xml:space="preserve"> </t>
        </is>
      </c>
    </row>
    <row r="135">
      <c r="A135" s="4" t="inlineStr">
        <is>
          <t>Minimum [Member] | Software and Software Development Costs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4" t="inlineStr">
        <is>
          <t>Property, Plant and Equipment, Useful Life</t>
        </is>
      </c>
      <c r="B136" s="4" t="inlineStr">
        <is>
          <t xml:space="preserve"> </t>
        </is>
      </c>
      <c r="C136" s="4" t="inlineStr">
        <is>
          <t>2 years</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2 years</t>
        </is>
      </c>
      <c r="L136" s="4" t="inlineStr">
        <is>
          <t xml:space="preserve"> </t>
        </is>
      </c>
      <c r="M136" s="4" t="inlineStr">
        <is>
          <t xml:space="preserve"> </t>
        </is>
      </c>
      <c r="N136" s="4" t="inlineStr">
        <is>
          <t xml:space="preserve"> </t>
        </is>
      </c>
    </row>
    <row r="137">
      <c r="A137" s="4" t="inlineStr">
        <is>
          <t>Maximum [Member] | Customer Relationships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4" t="inlineStr">
        <is>
          <t>Finite-Lived Intangible Asset, Useful Life</t>
        </is>
      </c>
      <c r="B138" s="4" t="inlineStr">
        <is>
          <t xml:space="preserve"> </t>
        </is>
      </c>
      <c r="C138" s="4" t="inlineStr">
        <is>
          <t>10 years</t>
        </is>
      </c>
      <c r="D138" s="4" t="inlineStr">
        <is>
          <t xml:space="preserve"> </t>
        </is>
      </c>
      <c r="E138" s="4" t="inlineStr">
        <is>
          <t xml:space="preserve"> </t>
        </is>
      </c>
      <c r="F138" s="4" t="inlineStr">
        <is>
          <t xml:space="preserve"> </t>
        </is>
      </c>
      <c r="G138" s="4" t="inlineStr">
        <is>
          <t>11 years</t>
        </is>
      </c>
      <c r="H138" s="4" t="inlineStr">
        <is>
          <t xml:space="preserve"> </t>
        </is>
      </c>
      <c r="I138" s="4" t="inlineStr">
        <is>
          <t xml:space="preserve"> </t>
        </is>
      </c>
      <c r="J138" s="4" t="inlineStr">
        <is>
          <t xml:space="preserve"> </t>
        </is>
      </c>
      <c r="K138" s="4" t="inlineStr">
        <is>
          <t>10 years</t>
        </is>
      </c>
      <c r="L138" s="4" t="inlineStr">
        <is>
          <t>11 years</t>
        </is>
      </c>
      <c r="M138" s="4" t="inlineStr">
        <is>
          <t xml:space="preserve"> </t>
        </is>
      </c>
      <c r="N138" s="4" t="inlineStr">
        <is>
          <t xml:space="preserve"> </t>
        </is>
      </c>
    </row>
    <row r="139">
      <c r="A139" s="4" t="inlineStr">
        <is>
          <t>Maximum [Member] | Intellectual Property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4" t="inlineStr">
        <is>
          <t>Finite-Lived Intangible Asset, Useful Lif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3 years</t>
        </is>
      </c>
      <c r="H140" s="4" t="inlineStr">
        <is>
          <t xml:space="preserve"> </t>
        </is>
      </c>
      <c r="I140" s="4" t="inlineStr">
        <is>
          <t xml:space="preserve"> </t>
        </is>
      </c>
      <c r="J140" s="4" t="inlineStr">
        <is>
          <t xml:space="preserve"> </t>
        </is>
      </c>
      <c r="K140" s="4" t="inlineStr">
        <is>
          <t xml:space="preserve"> </t>
        </is>
      </c>
      <c r="L140" s="4" t="inlineStr">
        <is>
          <t>3 years</t>
        </is>
      </c>
      <c r="M140" s="4" t="inlineStr">
        <is>
          <t xml:space="preserve"> </t>
        </is>
      </c>
      <c r="N140" s="4" t="inlineStr">
        <is>
          <t xml:space="preserve"> </t>
        </is>
      </c>
    </row>
    <row r="141">
      <c r="A141" s="4" t="inlineStr">
        <is>
          <t>Maximum [Member] | Other Intangible Assets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4" t="inlineStr">
        <is>
          <t>Finite-Lived Intangible Asset, Useful Life</t>
        </is>
      </c>
      <c r="B142" s="4" t="inlineStr">
        <is>
          <t xml:space="preserve"> </t>
        </is>
      </c>
      <c r="C142" s="4" t="inlineStr">
        <is>
          <t>3 years</t>
        </is>
      </c>
      <c r="D142" s="4" t="inlineStr">
        <is>
          <t xml:space="preserve"> </t>
        </is>
      </c>
      <c r="E142" s="4" t="inlineStr">
        <is>
          <t xml:space="preserve"> </t>
        </is>
      </c>
      <c r="F142" s="4" t="inlineStr">
        <is>
          <t xml:space="preserve"> </t>
        </is>
      </c>
      <c r="G142" s="4" t="inlineStr">
        <is>
          <t>4 years</t>
        </is>
      </c>
      <c r="H142" s="4" t="inlineStr">
        <is>
          <t xml:space="preserve"> </t>
        </is>
      </c>
      <c r="I142" s="4" t="inlineStr">
        <is>
          <t xml:space="preserve"> </t>
        </is>
      </c>
      <c r="J142" s="4" t="inlineStr">
        <is>
          <t xml:space="preserve"> </t>
        </is>
      </c>
      <c r="K142" s="4" t="inlineStr">
        <is>
          <t>3 years</t>
        </is>
      </c>
      <c r="L142" s="4" t="inlineStr">
        <is>
          <t>4 years</t>
        </is>
      </c>
      <c r="M142" s="4" t="inlineStr">
        <is>
          <t xml:space="preserve"> </t>
        </is>
      </c>
      <c r="N142" s="4" t="inlineStr">
        <is>
          <t xml:space="preserve"> </t>
        </is>
      </c>
    </row>
    <row r="143">
      <c r="A143" s="4" t="inlineStr">
        <is>
          <t>Maximum [Member] | Display fixtures and equipment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4" t="inlineStr">
        <is>
          <t>Property, Plant and Equipment, Useful Life</t>
        </is>
      </c>
      <c r="B144" s="4" t="inlineStr">
        <is>
          <t xml:space="preserve"> </t>
        </is>
      </c>
      <c r="C144" s="4" t="inlineStr">
        <is>
          <t>5 years</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5 years</t>
        </is>
      </c>
      <c r="L144" s="4" t="inlineStr">
        <is>
          <t xml:space="preserve"> </t>
        </is>
      </c>
      <c r="M144" s="4" t="inlineStr">
        <is>
          <t xml:space="preserve"> </t>
        </is>
      </c>
      <c r="N144" s="4" t="inlineStr">
        <is>
          <t xml:space="preserve"> </t>
        </is>
      </c>
    </row>
    <row r="145">
      <c r="A145" s="4" t="inlineStr">
        <is>
          <t>Maximum [Member] | Furniture and Fixtures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4" t="inlineStr">
        <is>
          <t>Property, Plant and Equipment, Useful Life</t>
        </is>
      </c>
      <c r="B146" s="4" t="inlineStr">
        <is>
          <t xml:space="preserve"> </t>
        </is>
      </c>
      <c r="C146" s="4" t="inlineStr">
        <is>
          <t>7 years</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7 years</t>
        </is>
      </c>
      <c r="L146" s="4" t="inlineStr">
        <is>
          <t xml:space="preserve"> </t>
        </is>
      </c>
      <c r="M146" s="4" t="inlineStr">
        <is>
          <t xml:space="preserve"> </t>
        </is>
      </c>
      <c r="N146" s="4" t="inlineStr">
        <is>
          <t xml:space="preserve"> </t>
        </is>
      </c>
    </row>
    <row r="147">
      <c r="A147" s="4" t="inlineStr">
        <is>
          <t>Maximum [Member] | Content Development Costs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4" t="inlineStr">
        <is>
          <t>Property, Plant and Equipment, Useful Life</t>
        </is>
      </c>
      <c r="B148" s="4" t="inlineStr">
        <is>
          <t xml:space="preserve"> </t>
        </is>
      </c>
      <c r="C148" s="4" t="inlineStr">
        <is>
          <t>5 years</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5 years</t>
        </is>
      </c>
      <c r="L148" s="4" t="inlineStr">
        <is>
          <t xml:space="preserve"> </t>
        </is>
      </c>
      <c r="M148" s="4" t="inlineStr">
        <is>
          <t xml:space="preserve"> </t>
        </is>
      </c>
      <c r="N148" s="4" t="inlineStr">
        <is>
          <t xml:space="preserve"> </t>
        </is>
      </c>
    </row>
    <row r="149">
      <c r="A149" s="4" t="inlineStr">
        <is>
          <t>Maximum [Member] | Leasehold Improvements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row>
    <row r="150">
      <c r="A150" s="4" t="inlineStr">
        <is>
          <t>Property, Plant and Equipment, Useful Life</t>
        </is>
      </c>
      <c r="B150" s="4" t="inlineStr">
        <is>
          <t xml:space="preserve"> </t>
        </is>
      </c>
      <c r="C150" s="4" t="inlineStr">
        <is>
          <t>15 years</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15 years</t>
        </is>
      </c>
      <c r="L150" s="4" t="inlineStr">
        <is>
          <t xml:space="preserve"> </t>
        </is>
      </c>
      <c r="M150" s="4" t="inlineStr">
        <is>
          <t xml:space="preserve"> </t>
        </is>
      </c>
      <c r="N150" s="4" t="inlineStr">
        <is>
          <t xml:space="preserve"> </t>
        </is>
      </c>
    </row>
    <row r="151">
      <c r="A151" s="4" t="inlineStr">
        <is>
          <t>Maximum [Member] | Software and Software Development Costs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row>
    <row r="152">
      <c r="A152" s="4" t="inlineStr">
        <is>
          <t>Property, Plant and Equipment, Useful Life</t>
        </is>
      </c>
      <c r="B152" s="4" t="inlineStr">
        <is>
          <t xml:space="preserve"> </t>
        </is>
      </c>
      <c r="C152" s="4" t="inlineStr">
        <is>
          <t>5 years</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5 years</t>
        </is>
      </c>
      <c r="L152" s="4" t="inlineStr">
        <is>
          <t xml:space="preserve"> </t>
        </is>
      </c>
      <c r="M152" s="4" t="inlineStr">
        <is>
          <t xml:space="preserve"> </t>
        </is>
      </c>
      <c r="N152" s="4" t="inlineStr">
        <is>
          <t xml:space="preserve"> </t>
        </is>
      </c>
    </row>
    <row r="153">
      <c r="A153" s="4" t="inlineStr">
        <is>
          <t>Property, Plant and Equipment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row>
    <row r="154">
      <c r="A154" s="4" t="inlineStr">
        <is>
          <t>Other Nonrecurring Expens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7" t="n">
        <v>405</v>
      </c>
      <c r="L154" s="7" t="n">
        <v>708</v>
      </c>
      <c r="M154" s="4" t="inlineStr">
        <is>
          <t xml:space="preserve"> </t>
        </is>
      </c>
      <c r="N154" s="4" t="inlineStr">
        <is>
          <t xml:space="preserve"> </t>
        </is>
      </c>
    </row>
    <row r="155">
      <c r="A155" s="4" t="inlineStr">
        <is>
          <t>Property Subject to Operating Leas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row>
    <row r="156">
      <c r="A156" s="4" t="inlineStr">
        <is>
          <t>Other Nonrecurring Expens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6" t="n">
        <v>3600</v>
      </c>
      <c r="L156" s="6" t="n">
        <v>1697</v>
      </c>
      <c r="M156" s="4" t="inlineStr">
        <is>
          <t xml:space="preserve"> </t>
        </is>
      </c>
      <c r="N156" s="4" t="inlineStr">
        <is>
          <t xml:space="preserve"> </t>
        </is>
      </c>
    </row>
    <row r="157">
      <c r="A157" s="4" t="inlineStr">
        <is>
          <t>Other Intangible Assets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row>
    <row r="158">
      <c r="A158" s="4" t="inlineStr">
        <is>
          <t>Other Nonrecurring Expens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6" t="n">
        <v>3161</v>
      </c>
      <c r="L158" s="6" t="n">
        <v>3599</v>
      </c>
      <c r="M158" s="4" t="inlineStr">
        <is>
          <t xml:space="preserve"> </t>
        </is>
      </c>
      <c r="N158" s="4" t="inlineStr">
        <is>
          <t xml:space="preserve"> </t>
        </is>
      </c>
    </row>
    <row r="159">
      <c r="A159" s="4" t="inlineStr">
        <is>
          <t>Other Noncurrent Assets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row>
    <row r="160">
      <c r="A160" s="4" t="inlineStr">
        <is>
          <t>Other Nonrecurring Expens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7" t="n">
        <v>0</v>
      </c>
      <c r="L160" s="6" t="n">
        <v>4</v>
      </c>
      <c r="M160" s="4" t="inlineStr">
        <is>
          <t xml:space="preserve"> </t>
        </is>
      </c>
      <c r="N160" s="4" t="inlineStr">
        <is>
          <t xml:space="preserve"> </t>
        </is>
      </c>
    </row>
    <row r="161">
      <c r="A161" s="4" t="inlineStr">
        <is>
          <t>Retail Segment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row>
    <row r="162">
      <c r="A162" s="4" t="inlineStr">
        <is>
          <t>Largest Suppliers Percentag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9" t="n">
        <v>0.26</v>
      </c>
      <c r="L162" s="4" t="inlineStr">
        <is>
          <t xml:space="preserve"> </t>
        </is>
      </c>
      <c r="M162" s="4" t="inlineStr">
        <is>
          <t xml:space="preserve"> </t>
        </is>
      </c>
      <c r="N162" s="4" t="inlineStr">
        <is>
          <t xml:space="preserve"> </t>
        </is>
      </c>
    </row>
    <row r="163">
      <c r="A163" s="4" t="inlineStr">
        <is>
          <t>Other Nonrecurring Expens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7" t="n">
        <v>7166</v>
      </c>
      <c r="L163" s="6" t="n">
        <v>6008</v>
      </c>
      <c r="M163" s="4" t="inlineStr">
        <is>
          <t xml:space="preserve"> </t>
        </is>
      </c>
      <c r="N163" s="4" t="inlineStr">
        <is>
          <t xml:space="preserve"> </t>
        </is>
      </c>
    </row>
    <row r="164">
      <c r="A164" s="4" t="inlineStr">
        <is>
          <t>Restructuring and other charg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7" t="n">
        <v>571</v>
      </c>
      <c r="L164" s="6" t="n">
        <v>2964</v>
      </c>
      <c r="M164" s="4" t="inlineStr">
        <is>
          <t xml:space="preserve"> </t>
        </is>
      </c>
      <c r="N164" s="4" t="inlineStr">
        <is>
          <t xml:space="preserve"> </t>
        </is>
      </c>
    </row>
    <row r="165">
      <c r="A165" s="4" t="inlineStr">
        <is>
          <t>Wholesale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row>
    <row r="166">
      <c r="A166" s="4" t="inlineStr">
        <is>
          <t>Largest Suppliers Percentag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9" t="n">
        <v>0.24</v>
      </c>
      <c r="L166" s="4" t="inlineStr">
        <is>
          <t xml:space="preserve"> </t>
        </is>
      </c>
      <c r="M166" s="4" t="inlineStr">
        <is>
          <t xml:space="preserve"> </t>
        </is>
      </c>
      <c r="N166" s="4" t="inlineStr">
        <is>
          <t xml:space="preserve"> </t>
        </is>
      </c>
    </row>
    <row r="167">
      <c r="A167" s="4" t="inlineStr">
        <is>
          <t>Restructuring and other charg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7" t="n">
        <v>-813</v>
      </c>
      <c r="L167" s="6" t="n">
        <v>-916</v>
      </c>
      <c r="M167" s="4" t="inlineStr">
        <is>
          <t xml:space="preserve"> </t>
        </is>
      </c>
      <c r="N167" s="4" t="inlineStr">
        <is>
          <t xml:space="preserve"> </t>
        </is>
      </c>
    </row>
    <row r="168">
      <c r="A168" s="4" t="inlineStr">
        <is>
          <t>DSS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row>
    <row r="169">
      <c r="A169" s="4" t="inlineStr">
        <is>
          <t>content amortization cost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6" t="n">
        <v>0</v>
      </c>
      <c r="L169" s="6" t="n">
        <v>6594</v>
      </c>
      <c r="M169" s="4" t="inlineStr">
        <is>
          <t xml:space="preserve"> </t>
        </is>
      </c>
      <c r="N169" s="4" t="inlineStr">
        <is>
          <t xml:space="preserve"> </t>
        </is>
      </c>
    </row>
    <row r="170">
      <c r="A170" s="4" t="inlineStr">
        <is>
          <t>Trade Accounts Receivable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row>
    <row r="171">
      <c r="A171" s="4" t="inlineStr">
        <is>
          <t>Receivables, Net, Current</t>
        </is>
      </c>
      <c r="B171" s="4" t="inlineStr">
        <is>
          <t xml:space="preserve"> </t>
        </is>
      </c>
      <c r="C171" s="7" t="n">
        <v>75026</v>
      </c>
      <c r="D171" s="4" t="inlineStr">
        <is>
          <t xml:space="preserve"> </t>
        </is>
      </c>
      <c r="E171" s="4" t="inlineStr">
        <is>
          <t xml:space="preserve"> </t>
        </is>
      </c>
      <c r="F171" s="4" t="inlineStr">
        <is>
          <t xml:space="preserve"> </t>
        </is>
      </c>
      <c r="G171" s="7" t="n">
        <v>71990</v>
      </c>
      <c r="H171" s="4" t="inlineStr">
        <is>
          <t xml:space="preserve"> </t>
        </is>
      </c>
      <c r="I171" s="4" t="inlineStr">
        <is>
          <t xml:space="preserve"> </t>
        </is>
      </c>
      <c r="J171" s="4" t="inlineStr">
        <is>
          <t xml:space="preserve"> </t>
        </is>
      </c>
      <c r="K171" s="6" t="n">
        <v>75026</v>
      </c>
      <c r="L171" s="6" t="n">
        <v>71990</v>
      </c>
      <c r="M171" s="4" t="inlineStr">
        <is>
          <t xml:space="preserve"> </t>
        </is>
      </c>
      <c r="N171" s="4" t="inlineStr">
        <is>
          <t xml:space="preserve"> </t>
        </is>
      </c>
    </row>
    <row r="172">
      <c r="A172" s="4" t="inlineStr">
        <is>
          <t>Credit Card Receivable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row>
    <row r="173">
      <c r="A173" s="4" t="inlineStr">
        <is>
          <t>Receivables, Net, Current</t>
        </is>
      </c>
      <c r="B173" s="4" t="inlineStr">
        <is>
          <t xml:space="preserve"> </t>
        </is>
      </c>
      <c r="C173" s="6" t="n">
        <v>9075</v>
      </c>
      <c r="D173" s="4" t="inlineStr">
        <is>
          <t xml:space="preserve"> </t>
        </is>
      </c>
      <c r="E173" s="4" t="inlineStr">
        <is>
          <t xml:space="preserve"> </t>
        </is>
      </c>
      <c r="F173" s="4" t="inlineStr">
        <is>
          <t xml:space="preserve"> </t>
        </is>
      </c>
      <c r="G173" s="6" t="n">
        <v>4733</v>
      </c>
      <c r="H173" s="4" t="inlineStr">
        <is>
          <t xml:space="preserve"> </t>
        </is>
      </c>
      <c r="I173" s="4" t="inlineStr">
        <is>
          <t xml:space="preserve"> </t>
        </is>
      </c>
      <c r="J173" s="4" t="inlineStr">
        <is>
          <t xml:space="preserve"> </t>
        </is>
      </c>
      <c r="K173" s="6" t="n">
        <v>9075</v>
      </c>
      <c r="L173" s="6" t="n">
        <v>4733</v>
      </c>
      <c r="M173" s="4" t="inlineStr">
        <is>
          <t xml:space="preserve"> </t>
        </is>
      </c>
      <c r="N173" s="4" t="inlineStr">
        <is>
          <t xml:space="preserve"> </t>
        </is>
      </c>
    </row>
    <row r="174">
      <c r="A174" s="4" t="inlineStr">
        <is>
          <t>Accounts Receivable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row>
    <row r="175">
      <c r="A175" s="4" t="inlineStr">
        <is>
          <t>Receivables, Net, Current</t>
        </is>
      </c>
      <c r="B175" s="4" t="inlineStr">
        <is>
          <t xml:space="preserve"> </t>
        </is>
      </c>
      <c r="C175" s="7" t="n">
        <v>18718</v>
      </c>
      <c r="D175" s="4" t="inlineStr">
        <is>
          <t xml:space="preserve"> </t>
        </is>
      </c>
      <c r="E175" s="4" t="inlineStr">
        <is>
          <t xml:space="preserve"> </t>
        </is>
      </c>
      <c r="F175" s="4" t="inlineStr">
        <is>
          <t xml:space="preserve"> </t>
        </is>
      </c>
      <c r="G175" s="7" t="n">
        <v>13445</v>
      </c>
      <c r="H175" s="4" t="inlineStr">
        <is>
          <t xml:space="preserve"> </t>
        </is>
      </c>
      <c r="I175" s="4" t="inlineStr">
        <is>
          <t xml:space="preserve"> </t>
        </is>
      </c>
      <c r="J175" s="4" t="inlineStr">
        <is>
          <t xml:space="preserve"> </t>
        </is>
      </c>
      <c r="K175" s="7" t="n">
        <v>18718</v>
      </c>
      <c r="L175" s="7" t="n">
        <v>13445</v>
      </c>
      <c r="M175" s="4" t="inlineStr">
        <is>
          <t xml:space="preserve"> </t>
        </is>
      </c>
      <c r="N175" s="4" t="inlineStr">
        <is>
          <t xml:space="preserve"> </t>
        </is>
      </c>
    </row>
  </sheetData>
  <mergeCells count="3">
    <mergeCell ref="A1:A2"/>
    <mergeCell ref="B1:J1"/>
    <mergeCell ref="K1:L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venue (Details) - USD ($) $ in Thousands</t>
        </is>
      </c>
      <c r="B1" s="2" t="inlineStr">
        <is>
          <t>3 Months Ended</t>
        </is>
      </c>
      <c r="J1" s="2" t="inlineStr">
        <is>
          <t>12 Months Ended</t>
        </is>
      </c>
    </row>
    <row r="2">
      <c r="B2" s="2" t="inlineStr">
        <is>
          <t>Apr. 27, 2024</t>
        </is>
      </c>
      <c r="C2" s="2" t="inlineStr">
        <is>
          <t>Jan. 27, 2024</t>
        </is>
      </c>
      <c r="D2" s="2" t="inlineStr">
        <is>
          <t>Oct. 28, 2023</t>
        </is>
      </c>
      <c r="E2" s="2" t="inlineStr">
        <is>
          <t>Jul. 29, 2023</t>
        </is>
      </c>
      <c r="F2" s="2" t="inlineStr">
        <is>
          <t>Apr. 29, 2023</t>
        </is>
      </c>
      <c r="G2" s="2" t="inlineStr">
        <is>
          <t>Jan. 28, 2023</t>
        </is>
      </c>
      <c r="H2" s="2" t="inlineStr">
        <is>
          <t>Oct. 29, 2022</t>
        </is>
      </c>
      <c r="I2" s="2" t="inlineStr">
        <is>
          <t>Jul. 30, 2022</t>
        </is>
      </c>
      <c r="J2" s="2" t="inlineStr">
        <is>
          <t>Apr. 27, 2024</t>
        </is>
      </c>
      <c r="K2" s="2" t="inlineStr">
        <is>
          <t>Apr. 29, 2023</t>
        </is>
      </c>
      <c r="L2" s="2" t="inlineStr">
        <is>
          <t>Apr. 30, 2022</t>
        </is>
      </c>
    </row>
    <row r="3">
      <c r="A3" s="4" t="inlineStr">
        <is>
          <t>Revenues</t>
        </is>
      </c>
      <c r="B3" s="7" t="n">
        <v>235922</v>
      </c>
      <c r="C3" s="7" t="n">
        <v>456673</v>
      </c>
      <c r="D3" s="7" t="n">
        <v>610379</v>
      </c>
      <c r="E3" s="7" t="n">
        <v>264161</v>
      </c>
      <c r="F3" s="7" t="n">
        <v>241847</v>
      </c>
      <c r="G3" s="7" t="n">
        <v>438054</v>
      </c>
      <c r="H3" s="7" t="n">
        <v>608633</v>
      </c>
      <c r="I3" s="7" t="n">
        <v>254674</v>
      </c>
      <c r="J3" s="7" t="n">
        <v>1567135</v>
      </c>
      <c r="K3" s="7" t="n">
        <v>1543208</v>
      </c>
      <c r="L3" s="4" t="inlineStr">
        <is>
          <t xml:space="preserve"> </t>
        </is>
      </c>
    </row>
    <row r="4">
      <c r="A4" s="4" t="inlineStr">
        <is>
          <t>Rental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36679</v>
      </c>
      <c r="K4" s="6" t="n">
        <v>136553</v>
      </c>
      <c r="L4" s="4" t="inlineStr">
        <is>
          <t xml:space="preserve"> </t>
        </is>
      </c>
    </row>
    <row r="5">
      <c r="A5" s="4" t="inlineStr">
        <is>
          <t>Contract with Customer, Asset, after Allowance for Credit Loss</t>
        </is>
      </c>
      <c r="B5" s="6" t="n">
        <v>0</v>
      </c>
      <c r="C5" s="4" t="inlineStr">
        <is>
          <t xml:space="preserve"> </t>
        </is>
      </c>
      <c r="D5" s="4" t="inlineStr">
        <is>
          <t xml:space="preserve"> </t>
        </is>
      </c>
      <c r="E5" s="4" t="inlineStr">
        <is>
          <t xml:space="preserve"> </t>
        </is>
      </c>
      <c r="F5" s="6" t="n">
        <v>0</v>
      </c>
      <c r="G5" s="4" t="inlineStr">
        <is>
          <t xml:space="preserve"> </t>
        </is>
      </c>
      <c r="H5" s="4" t="inlineStr">
        <is>
          <t xml:space="preserve"> </t>
        </is>
      </c>
      <c r="I5" s="4" t="inlineStr">
        <is>
          <t xml:space="preserve"> </t>
        </is>
      </c>
      <c r="J5" s="6" t="n">
        <v>0</v>
      </c>
      <c r="K5" s="6" t="n">
        <v>0</v>
      </c>
      <c r="L5" s="4" t="inlineStr">
        <is>
          <t xml:space="preserve"> </t>
        </is>
      </c>
    </row>
    <row r="6">
      <c r="A6" s="4" t="inlineStr">
        <is>
          <t>Deferred Revenue</t>
        </is>
      </c>
      <c r="B6" s="6" t="n">
        <v>14892</v>
      </c>
      <c r="C6" s="4" t="inlineStr">
        <is>
          <t xml:space="preserve"> </t>
        </is>
      </c>
      <c r="D6" s="4" t="inlineStr">
        <is>
          <t xml:space="preserve"> </t>
        </is>
      </c>
      <c r="E6" s="4" t="inlineStr">
        <is>
          <t xml:space="preserve"> </t>
        </is>
      </c>
      <c r="F6" s="6" t="n">
        <v>15356</v>
      </c>
      <c r="G6" s="4" t="inlineStr">
        <is>
          <t xml:space="preserve"> </t>
        </is>
      </c>
      <c r="H6" s="4" t="inlineStr">
        <is>
          <t xml:space="preserve"> </t>
        </is>
      </c>
      <c r="I6" s="4" t="inlineStr">
        <is>
          <t xml:space="preserve"> </t>
        </is>
      </c>
      <c r="J6" s="6" t="n">
        <v>14892</v>
      </c>
      <c r="K6" s="6" t="n">
        <v>15356</v>
      </c>
      <c r="L6" s="7" t="n">
        <v>16475</v>
      </c>
    </row>
    <row r="7">
      <c r="A7" s="4" t="inlineStr">
        <is>
          <t>Deferred Revenue, Current</t>
        </is>
      </c>
      <c r="B7" s="6" t="n">
        <v>11310</v>
      </c>
      <c r="C7" s="4" t="inlineStr">
        <is>
          <t xml:space="preserve"> </t>
        </is>
      </c>
      <c r="D7" s="4" t="inlineStr">
        <is>
          <t xml:space="preserve"> </t>
        </is>
      </c>
      <c r="E7" s="4" t="inlineStr">
        <is>
          <t xml:space="preserve"> </t>
        </is>
      </c>
      <c r="F7" s="6" t="n">
        <v>11218</v>
      </c>
      <c r="G7" s="4" t="inlineStr">
        <is>
          <t xml:space="preserve"> </t>
        </is>
      </c>
      <c r="H7" s="4" t="inlineStr">
        <is>
          <t xml:space="preserve"> </t>
        </is>
      </c>
      <c r="I7" s="4" t="inlineStr">
        <is>
          <t xml:space="preserve"> </t>
        </is>
      </c>
      <c r="J7" s="6" t="n">
        <v>11310</v>
      </c>
      <c r="K7" s="6" t="n">
        <v>11218</v>
      </c>
      <c r="L7" s="4" t="inlineStr">
        <is>
          <t xml:space="preserve"> </t>
        </is>
      </c>
    </row>
    <row r="8">
      <c r="A8" s="4" t="inlineStr">
        <is>
          <t>Deferred Revenue, Addi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76319</v>
      </c>
      <c r="K8" s="6" t="n">
        <v>184163</v>
      </c>
      <c r="L8" s="4" t="inlineStr">
        <is>
          <t xml:space="preserve"> </t>
        </is>
      </c>
    </row>
    <row r="9">
      <c r="A9" s="4" t="inlineStr">
        <is>
          <t>Product sales and oth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430456</v>
      </c>
      <c r="K9" s="6" t="n">
        <v>1406655</v>
      </c>
      <c r="L9" s="4" t="inlineStr">
        <is>
          <t xml:space="preserve"> </t>
        </is>
      </c>
    </row>
    <row r="10">
      <c r="A10" s="4" t="inlineStr">
        <is>
          <t>Deferred Revenue, Revenue Recogniz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76783</v>
      </c>
      <c r="K10" s="6" t="n">
        <v>-185282</v>
      </c>
      <c r="L10" s="4" t="inlineStr">
        <is>
          <t xml:space="preserve"> </t>
        </is>
      </c>
    </row>
    <row r="11">
      <c r="A11" s="4" t="inlineStr">
        <is>
          <t>Deferred Revenue, Noncurrent</t>
        </is>
      </c>
      <c r="B11" s="7" t="n">
        <v>3582</v>
      </c>
      <c r="C11" s="4" t="inlineStr">
        <is>
          <t xml:space="preserve"> </t>
        </is>
      </c>
      <c r="D11" s="4" t="inlineStr">
        <is>
          <t xml:space="preserve"> </t>
        </is>
      </c>
      <c r="E11" s="4" t="inlineStr">
        <is>
          <t xml:space="preserve"> </t>
        </is>
      </c>
      <c r="F11" s="7" t="n">
        <v>4138</v>
      </c>
      <c r="G11" s="4" t="inlineStr">
        <is>
          <t xml:space="preserve"> </t>
        </is>
      </c>
      <c r="H11" s="4" t="inlineStr">
        <is>
          <t xml:space="preserve"> </t>
        </is>
      </c>
      <c r="I11" s="4" t="inlineStr">
        <is>
          <t xml:space="preserve"> </t>
        </is>
      </c>
      <c r="J11" s="6" t="n">
        <v>3582</v>
      </c>
      <c r="K11" s="6" t="n">
        <v>4138</v>
      </c>
      <c r="L11" s="4" t="inlineStr">
        <is>
          <t xml:space="preserve"> </t>
        </is>
      </c>
    </row>
    <row r="12">
      <c r="A12" s="4" t="inlineStr">
        <is>
          <t>Intersegment Eliminatio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ven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60413</v>
      </c>
      <c r="K13" s="6" t="n">
        <v>-54884</v>
      </c>
      <c r="L13" s="4" t="inlineStr">
        <is>
          <t xml:space="preserve"> </t>
        </is>
      </c>
    </row>
    <row r="14">
      <c r="A14" s="4" t="inlineStr">
        <is>
          <t>Retail Seg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venu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514917</v>
      </c>
      <c r="K15" s="6" t="n">
        <v>1491726</v>
      </c>
      <c r="L15" s="4" t="inlineStr">
        <is>
          <t xml:space="preserve"> </t>
        </is>
      </c>
    </row>
    <row r="16">
      <c r="A16" s="4" t="inlineStr">
        <is>
          <t>Retail Segment [Member] | Service and Oth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venu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42191</v>
      </c>
      <c r="K17" s="6" t="n">
        <v>41759</v>
      </c>
      <c r="L17" s="4" t="inlineStr">
        <is>
          <t xml:space="preserve"> </t>
        </is>
      </c>
    </row>
    <row r="18">
      <c r="A18" s="4" t="inlineStr">
        <is>
          <t>Retail Segment [Member] | Course Materials Produ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venu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971950</v>
      </c>
      <c r="K19" s="6" t="n">
        <v>927915</v>
      </c>
      <c r="L19" s="4" t="inlineStr">
        <is>
          <t xml:space="preserve"> </t>
        </is>
      </c>
    </row>
    <row r="20">
      <c r="A20" s="4" t="inlineStr">
        <is>
          <t>Retail Segment [Member] | General Merchandise Produ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venu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364097</v>
      </c>
      <c r="K21" s="6" t="n">
        <v>385499</v>
      </c>
      <c r="L21" s="4" t="inlineStr">
        <is>
          <t xml:space="preserve"> </t>
        </is>
      </c>
    </row>
    <row r="22">
      <c r="A22" s="4" t="inlineStr">
        <is>
          <t>Wholesal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venu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12631</v>
      </c>
      <c r="K23" s="6" t="n">
        <v>106366</v>
      </c>
      <c r="L23" s="4" t="inlineStr">
        <is>
          <t xml:space="preserve"> </t>
        </is>
      </c>
    </row>
    <row r="24">
      <c r="A24" s="4" t="inlineStr">
        <is>
          <t>Transferred at Point in Time [Member] | Retail Seg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roduct sales and oth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7" t="n">
        <v>1378238</v>
      </c>
      <c r="K25" s="6" t="n">
        <v>1355173</v>
      </c>
      <c r="L25" s="4" t="inlineStr">
        <is>
          <t xml:space="preserve"> </t>
        </is>
      </c>
    </row>
    <row r="26">
      <c r="A26" s="4" t="inlineStr">
        <is>
          <t>Transferred over Time [Member] | Retail Seg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ntal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7" t="n">
        <v>136553</v>
      </c>
      <c r="L27" s="4" t="inlineStr">
        <is>
          <t xml:space="preserve"> </t>
        </is>
      </c>
    </row>
  </sheetData>
  <mergeCells count="3">
    <mergeCell ref="A1:A2"/>
    <mergeCell ref="B1:I1"/>
    <mergeCell ref="J1:K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 width="22" customWidth="1" min="7" max="7"/>
    <col width="22" customWidth="1" min="8" max="8"/>
    <col width="22" customWidth="1" min="9" max="9"/>
    <col width="36" customWidth="1" min="10" max="10"/>
    <col width="22" customWidth="1" min="11" max="11"/>
  </cols>
  <sheetData>
    <row r="1">
      <c r="A1" s="1" t="inlineStr">
        <is>
          <t>Segment Reporting Segment Reporting (Details) $ in Thousands</t>
        </is>
      </c>
      <c r="B1" s="2" t="inlineStr">
        <is>
          <t>3 Months Ended</t>
        </is>
      </c>
      <c r="J1" s="2" t="inlineStr">
        <is>
          <t>12 Months Ended</t>
        </is>
      </c>
    </row>
    <row r="2">
      <c r="B2" s="2" t="inlineStr">
        <is>
          <t>Apr. 27, 2024 USD ($) Store</t>
        </is>
      </c>
      <c r="C2" s="2" t="inlineStr">
        <is>
          <t>Jan. 27, 2024 USD ($)</t>
        </is>
      </c>
      <c r="D2" s="2" t="inlineStr">
        <is>
          <t>Oct. 28, 2023 USD ($)</t>
        </is>
      </c>
      <c r="E2" s="2" t="inlineStr">
        <is>
          <t>Jul. 29, 2023 USD ($)</t>
        </is>
      </c>
      <c r="F2" s="2" t="inlineStr">
        <is>
          <t>Apr. 29, 2023 USD ($)</t>
        </is>
      </c>
      <c r="G2" s="2" t="inlineStr">
        <is>
          <t>Jan. 28, 2023 USD ($)</t>
        </is>
      </c>
      <c r="H2" s="2" t="inlineStr">
        <is>
          <t>Oct. 29, 2022 USD ($)</t>
        </is>
      </c>
      <c r="I2" s="2" t="inlineStr">
        <is>
          <t>Jul. 30, 2022 USD ($)</t>
        </is>
      </c>
      <c r="J2" s="2" t="inlineStr">
        <is>
          <t>Apr. 27, 2024 USD ($) Store segment</t>
        </is>
      </c>
      <c r="K2" s="2" t="inlineStr">
        <is>
          <t>Apr. 29, 2023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v>
      </c>
      <c r="K4" s="4" t="inlineStr">
        <is>
          <t xml:space="preserve"> </t>
        </is>
      </c>
    </row>
    <row r="5">
      <c r="A5" s="4" t="inlineStr">
        <is>
          <t>Number of Stores | Store</t>
        </is>
      </c>
      <c r="B5" s="6" t="n">
        <v>124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245</v>
      </c>
      <c r="K5" s="4" t="inlineStr">
        <is>
          <t xml:space="preserve"> </t>
        </is>
      </c>
    </row>
    <row r="6">
      <c r="A6" s="4" t="inlineStr">
        <is>
          <t>Assets</t>
        </is>
      </c>
      <c r="B6" s="7" t="n">
        <v>905084</v>
      </c>
      <c r="C6" s="4" t="inlineStr">
        <is>
          <t xml:space="preserve"> </t>
        </is>
      </c>
      <c r="D6" s="4" t="inlineStr">
        <is>
          <t xml:space="preserve"> </t>
        </is>
      </c>
      <c r="E6" s="4" t="inlineStr">
        <is>
          <t xml:space="preserve"> </t>
        </is>
      </c>
      <c r="F6" s="7" t="n">
        <v>980779</v>
      </c>
      <c r="G6" s="4" t="inlineStr">
        <is>
          <t xml:space="preserve"> </t>
        </is>
      </c>
      <c r="H6" s="4" t="inlineStr">
        <is>
          <t xml:space="preserve"> </t>
        </is>
      </c>
      <c r="I6" s="4" t="inlineStr">
        <is>
          <t xml:space="preserve"> </t>
        </is>
      </c>
      <c r="J6" s="7" t="n">
        <v>905084</v>
      </c>
      <c r="K6" s="7" t="n">
        <v>980779</v>
      </c>
    </row>
    <row r="7">
      <c r="A7" s="4" t="inlineStr">
        <is>
          <t>Assets, Continuing Operations</t>
        </is>
      </c>
      <c r="B7" s="6" t="n">
        <v>905084</v>
      </c>
      <c r="C7" s="4" t="inlineStr">
        <is>
          <t xml:space="preserve"> </t>
        </is>
      </c>
      <c r="D7" s="4" t="inlineStr">
        <is>
          <t xml:space="preserve"> </t>
        </is>
      </c>
      <c r="E7" s="4" t="inlineStr">
        <is>
          <t xml:space="preserve"> </t>
        </is>
      </c>
      <c r="F7" s="6" t="n">
        <v>953349</v>
      </c>
      <c r="G7" s="4" t="inlineStr">
        <is>
          <t xml:space="preserve"> </t>
        </is>
      </c>
      <c r="H7" s="4" t="inlineStr">
        <is>
          <t xml:space="preserve"> </t>
        </is>
      </c>
      <c r="I7" s="4" t="inlineStr">
        <is>
          <t xml:space="preserve"> </t>
        </is>
      </c>
      <c r="J7" s="6" t="n">
        <v>905084</v>
      </c>
      <c r="K7" s="6" t="n">
        <v>953349</v>
      </c>
    </row>
    <row r="8">
      <c r="A8" s="4" t="inlineStr">
        <is>
          <t>Payments to Acquire Property, Plant, and Equip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4070</v>
      </c>
      <c r="K8" s="6" t="n">
        <v>25092</v>
      </c>
    </row>
    <row r="9">
      <c r="A9" s="4" t="inlineStr">
        <is>
          <t>Segment, Expenditure, Addition to Long-Lived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4070</v>
      </c>
      <c r="K9" s="6" t="n">
        <v>25092</v>
      </c>
    </row>
    <row r="10">
      <c r="A10" s="4" t="inlineStr">
        <is>
          <t>Revenues</t>
        </is>
      </c>
      <c r="B10" s="6" t="n">
        <v>235922</v>
      </c>
      <c r="C10" s="7" t="n">
        <v>456673</v>
      </c>
      <c r="D10" s="7" t="n">
        <v>610379</v>
      </c>
      <c r="E10" s="7" t="n">
        <v>264161</v>
      </c>
      <c r="F10" s="6" t="n">
        <v>241847</v>
      </c>
      <c r="G10" s="7" t="n">
        <v>438054</v>
      </c>
      <c r="H10" s="7" t="n">
        <v>608633</v>
      </c>
      <c r="I10" s="7" t="n">
        <v>254674</v>
      </c>
      <c r="J10" s="6" t="n">
        <v>1567135</v>
      </c>
      <c r="K10" s="6" t="n">
        <v>1543208</v>
      </c>
    </row>
    <row r="11">
      <c r="A11" s="4" t="inlineStr">
        <is>
          <t>Gross Profit</t>
        </is>
      </c>
      <c r="B11" s="6" t="n">
        <v>69864</v>
      </c>
      <c r="C11" s="6" t="n">
        <v>100036</v>
      </c>
      <c r="D11" s="6" t="n">
        <v>136242</v>
      </c>
      <c r="E11" s="6" t="n">
        <v>50634</v>
      </c>
      <c r="F11" s="6" t="n">
        <v>58282</v>
      </c>
      <c r="G11" s="6" t="n">
        <v>97011</v>
      </c>
      <c r="H11" s="6" t="n">
        <v>138141</v>
      </c>
      <c r="I11" s="6" t="n">
        <v>56005</v>
      </c>
      <c r="J11" s="6" t="n">
        <v>356776</v>
      </c>
      <c r="K11" s="6" t="n">
        <v>349439</v>
      </c>
    </row>
    <row r="12">
      <c r="A12" s="4" t="inlineStr">
        <is>
          <t>Depreciation and amortization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40560</v>
      </c>
      <c r="K12" s="6" t="n">
        <v>42163</v>
      </c>
    </row>
    <row r="13">
      <c r="A13" s="4" t="inlineStr">
        <is>
          <t>Operating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1933</v>
      </c>
      <c r="K13" s="6" t="n">
        <v>-66446</v>
      </c>
    </row>
    <row r="14">
      <c r="A14" s="4" t="inlineStr">
        <is>
          <t>Interest Income (Expense), Net</t>
        </is>
      </c>
      <c r="B14" s="6" t="n">
        <v>-10827</v>
      </c>
      <c r="C14" s="6" t="n">
        <v>-10620</v>
      </c>
      <c r="D14" s="6" t="n">
        <v>-10664</v>
      </c>
      <c r="E14" s="6" t="n">
        <v>-8254</v>
      </c>
      <c r="F14" s="6" t="n">
        <v>-7011</v>
      </c>
      <c r="G14" s="6" t="n">
        <v>-6918</v>
      </c>
      <c r="H14" s="6" t="n">
        <v>-4886</v>
      </c>
      <c r="I14" s="6" t="n">
        <v>-3868</v>
      </c>
      <c r="J14" s="6" t="n">
        <v>-40365</v>
      </c>
      <c r="K14" s="6" t="n">
        <v>-22683</v>
      </c>
    </row>
    <row r="15">
      <c r="A15" s="4" t="inlineStr">
        <is>
          <t>COGS Inventory Loss and Markdow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0</v>
      </c>
      <c r="K15" s="6" t="n">
        <v>0</v>
      </c>
    </row>
    <row r="16">
      <c r="A16" s="4" t="inlineStr">
        <is>
          <t>Other Nonrecurring Expense</t>
        </is>
      </c>
      <c r="B16" s="6" t="n">
        <v>1368</v>
      </c>
      <c r="C16" s="6" t="n">
        <v>5798</v>
      </c>
      <c r="D16" s="6" t="n">
        <v>0</v>
      </c>
      <c r="E16" s="6" t="n">
        <v>0</v>
      </c>
      <c r="F16" s="6" t="n">
        <v>0</v>
      </c>
      <c r="G16" s="6" t="n">
        <v>6008</v>
      </c>
      <c r="H16" s="6" t="n">
        <v>0</v>
      </c>
      <c r="I16" s="6" t="n">
        <v>0</v>
      </c>
      <c r="J16" s="6" t="n">
        <v>7166</v>
      </c>
      <c r="K16" s="6" t="n">
        <v>6008</v>
      </c>
    </row>
    <row r="17">
      <c r="A17" s="4" t="inlineStr">
        <is>
          <t>Income (Loss) from Continuing Operations before Income Taxes, Noncontrolling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62298</v>
      </c>
      <c r="K17" s="6" t="n">
        <v>-89129</v>
      </c>
    </row>
    <row r="18">
      <c r="A18" s="4" t="inlineStr">
        <is>
          <t>Selling and administrative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311574</v>
      </c>
      <c r="K18" s="6" t="n">
        <v>357611</v>
      </c>
    </row>
    <row r="19">
      <c r="A19" s="4" t="inlineStr">
        <is>
          <t>Restructuring and other charges</t>
        </is>
      </c>
      <c r="B19" s="6" t="n">
        <v>-7089</v>
      </c>
      <c r="C19" s="7" t="n">
        <v>-3413</v>
      </c>
      <c r="D19" s="7" t="n">
        <v>-4274</v>
      </c>
      <c r="E19" s="7" t="n">
        <v>-4633</v>
      </c>
      <c r="F19" s="6" t="n">
        <v>-5341</v>
      </c>
      <c r="G19" s="7" t="n">
        <v>-4127</v>
      </c>
      <c r="H19" s="7" t="n">
        <v>-260</v>
      </c>
      <c r="I19" s="7" t="n">
        <v>-375</v>
      </c>
      <c r="J19" s="6" t="n">
        <v>-19409</v>
      </c>
      <c r="K19" s="6" t="n">
        <v>-10103</v>
      </c>
    </row>
    <row r="20">
      <c r="A20" s="4" t="inlineStr">
        <is>
          <t>Assets</t>
        </is>
      </c>
      <c r="B20" s="4" t="inlineStr">
        <is>
          <t xml:space="preserve"> </t>
        </is>
      </c>
      <c r="C20" s="4" t="inlineStr">
        <is>
          <t xml:space="preserve"> </t>
        </is>
      </c>
      <c r="D20" s="4" t="inlineStr">
        <is>
          <t xml:space="preserve"> </t>
        </is>
      </c>
      <c r="E20" s="4" t="inlineStr">
        <is>
          <t xml:space="preserve"> </t>
        </is>
      </c>
      <c r="F20" s="6" t="n">
        <v>27430</v>
      </c>
      <c r="G20" s="4" t="inlineStr">
        <is>
          <t xml:space="preserve"> </t>
        </is>
      </c>
      <c r="H20" s="4" t="inlineStr">
        <is>
          <t xml:space="preserve"> </t>
        </is>
      </c>
      <c r="I20" s="4" t="inlineStr">
        <is>
          <t xml:space="preserve"> </t>
        </is>
      </c>
      <c r="J20" s="4" t="inlineStr">
        <is>
          <t xml:space="preserve"> </t>
        </is>
      </c>
      <c r="K20" s="6" t="n">
        <v>27430</v>
      </c>
    </row>
    <row r="21">
      <c r="A21" s="4" t="inlineStr">
        <is>
          <t>Disposal Group, Including Discontinued Operation, Assets</t>
        </is>
      </c>
      <c r="B21" s="6" t="n">
        <v>0</v>
      </c>
      <c r="C21" s="4" t="inlineStr">
        <is>
          <t xml:space="preserve"> </t>
        </is>
      </c>
      <c r="D21" s="4" t="inlineStr">
        <is>
          <t xml:space="preserve"> </t>
        </is>
      </c>
      <c r="E21" s="4" t="inlineStr">
        <is>
          <t xml:space="preserve"> </t>
        </is>
      </c>
      <c r="F21" s="6" t="n">
        <v>27430</v>
      </c>
      <c r="G21" s="4" t="inlineStr">
        <is>
          <t xml:space="preserve"> </t>
        </is>
      </c>
      <c r="H21" s="4" t="inlineStr">
        <is>
          <t xml:space="preserve"> </t>
        </is>
      </c>
      <c r="I21" s="4" t="inlineStr">
        <is>
          <t xml:space="preserve"> </t>
        </is>
      </c>
      <c r="J21" s="6" t="n">
        <v>0</v>
      </c>
      <c r="K21" s="6" t="n">
        <v>27430</v>
      </c>
    </row>
    <row r="22">
      <c r="A22" s="4" t="inlineStr">
        <is>
          <t>Corporate, Non-Seg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ssets</t>
        </is>
      </c>
      <c r="B24" s="6" t="n">
        <v>13316</v>
      </c>
      <c r="C24" s="4" t="inlineStr">
        <is>
          <t xml:space="preserve"> </t>
        </is>
      </c>
      <c r="D24" s="4" t="inlineStr">
        <is>
          <t xml:space="preserve"> </t>
        </is>
      </c>
      <c r="E24" s="4" t="inlineStr">
        <is>
          <t xml:space="preserve"> </t>
        </is>
      </c>
      <c r="F24" s="6" t="n">
        <v>6581</v>
      </c>
      <c r="G24" s="4" t="inlineStr">
        <is>
          <t xml:space="preserve"> </t>
        </is>
      </c>
      <c r="H24" s="4" t="inlineStr">
        <is>
          <t xml:space="preserve"> </t>
        </is>
      </c>
      <c r="I24" s="4" t="inlineStr">
        <is>
          <t xml:space="preserve"> </t>
        </is>
      </c>
      <c r="J24" s="6" t="n">
        <v>13316</v>
      </c>
      <c r="K24" s="6" t="n">
        <v>6581</v>
      </c>
    </row>
    <row r="25">
      <c r="A25" s="4" t="inlineStr">
        <is>
          <t>Segment, Expenditure, Addition to Long-Lived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4</v>
      </c>
      <c r="K25" s="6" t="n">
        <v>35</v>
      </c>
    </row>
    <row r="26">
      <c r="A26" s="4" t="inlineStr">
        <is>
          <t>Depreciation and amortization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38</v>
      </c>
      <c r="K26" s="6" t="n">
        <v>53</v>
      </c>
    </row>
    <row r="27">
      <c r="A27" s="4" t="inlineStr">
        <is>
          <t>Operating Income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39368</v>
      </c>
      <c r="K27" s="6" t="n">
        <v>-28276</v>
      </c>
    </row>
    <row r="28">
      <c r="A28" s="4" t="inlineStr">
        <is>
          <t>Selling and administrative expen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9679</v>
      </c>
      <c r="K28" s="6" t="n">
        <v>22000</v>
      </c>
    </row>
    <row r="29">
      <c r="A29" s="4" t="inlineStr">
        <is>
          <t>Restructuring and other charg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9651</v>
      </c>
      <c r="K29" s="6" t="n">
        <v>-6223</v>
      </c>
    </row>
    <row r="30">
      <c r="A30" s="4" t="inlineStr">
        <is>
          <t>Intersegment Elimination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venu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60413</v>
      </c>
      <c r="K32" s="6" t="n">
        <v>-54884</v>
      </c>
    </row>
    <row r="33">
      <c r="A33" s="4" t="inlineStr">
        <is>
          <t>Gross Prof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030</v>
      </c>
      <c r="K33" s="6" t="n">
        <v>-180</v>
      </c>
    </row>
    <row r="34">
      <c r="A34" s="4" t="inlineStr">
        <is>
          <t>Operating Income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033</v>
      </c>
      <c r="K34" s="6" t="n">
        <v>-25</v>
      </c>
    </row>
    <row r="35">
      <c r="A35" s="4" t="inlineStr">
        <is>
          <t>Selling and administrative expen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3</v>
      </c>
      <c r="K35" s="6" t="n">
        <v>-155</v>
      </c>
    </row>
    <row r="36">
      <c r="A36" s="4" t="inlineStr">
        <is>
          <t>Retail Seg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ssets</t>
        </is>
      </c>
      <c r="B38" s="7" t="n">
        <v>748378</v>
      </c>
      <c r="C38" s="4" t="inlineStr">
        <is>
          <t xml:space="preserve"> </t>
        </is>
      </c>
      <c r="D38" s="4" t="inlineStr">
        <is>
          <t xml:space="preserve"> </t>
        </is>
      </c>
      <c r="E38" s="4" t="inlineStr">
        <is>
          <t xml:space="preserve"> </t>
        </is>
      </c>
      <c r="F38" s="6" t="n">
        <v>785900</v>
      </c>
      <c r="G38" s="4" t="inlineStr">
        <is>
          <t xml:space="preserve"> </t>
        </is>
      </c>
      <c r="H38" s="4" t="inlineStr">
        <is>
          <t xml:space="preserve"> </t>
        </is>
      </c>
      <c r="I38" s="4" t="inlineStr">
        <is>
          <t xml:space="preserve"> </t>
        </is>
      </c>
      <c r="J38" s="6" t="n">
        <v>748378</v>
      </c>
      <c r="K38" s="6" t="n">
        <v>785900</v>
      </c>
    </row>
    <row r="39">
      <c r="A39" s="4" t="inlineStr">
        <is>
          <t>Segment, Expenditure, Addition to Long-Lived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2483</v>
      </c>
      <c r="K39" s="6" t="n">
        <v>23098</v>
      </c>
    </row>
    <row r="40">
      <c r="A40" s="4" t="inlineStr">
        <is>
          <t>Revenu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514917</v>
      </c>
      <c r="K40" s="6" t="n">
        <v>1491726</v>
      </c>
    </row>
    <row r="41">
      <c r="A41" s="4" t="inlineStr">
        <is>
          <t>Gross Prof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332947</v>
      </c>
      <c r="K41" s="6" t="n">
        <v>331344</v>
      </c>
    </row>
    <row r="42">
      <c r="A42" s="4" t="inlineStr">
        <is>
          <t>Depreciation and amortization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35294</v>
      </c>
      <c r="K42" s="6" t="n">
        <v>36737</v>
      </c>
    </row>
    <row r="43">
      <c r="A43" s="4" t="inlineStr">
        <is>
          <t>Operating Income (L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1457</v>
      </c>
      <c r="K43" s="6" t="n">
        <v>-35095</v>
      </c>
    </row>
    <row r="44">
      <c r="A44" s="4" t="inlineStr">
        <is>
          <t>Other Nonrecurring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7166</v>
      </c>
      <c r="K44" s="6" t="n">
        <v>6008</v>
      </c>
    </row>
    <row r="45">
      <c r="A45" s="4" t="inlineStr">
        <is>
          <t>Selling and administrative expens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278459</v>
      </c>
      <c r="K45" s="6" t="n">
        <v>320730</v>
      </c>
    </row>
    <row r="46">
      <c r="A46" s="4" t="inlineStr">
        <is>
          <t>Restructuring and other charg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7" t="n">
        <v>-571</v>
      </c>
      <c r="K46" s="6" t="n">
        <v>-2964</v>
      </c>
    </row>
    <row r="47">
      <c r="A47" s="4" t="inlineStr">
        <is>
          <t>Wholesal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umber of Wholesale Customers | Sto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2750</v>
      </c>
      <c r="K49" s="4" t="inlineStr">
        <is>
          <t xml:space="preserve"> </t>
        </is>
      </c>
    </row>
    <row r="50">
      <c r="A50" s="4" t="inlineStr">
        <is>
          <t>Number of System Customers | Store</t>
        </is>
      </c>
      <c r="B50" s="6" t="n">
        <v>32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325</v>
      </c>
      <c r="K50" s="4" t="inlineStr">
        <is>
          <t xml:space="preserve"> </t>
        </is>
      </c>
    </row>
    <row r="51">
      <c r="A51" s="4" t="inlineStr">
        <is>
          <t>Assets</t>
        </is>
      </c>
      <c r="B51" s="7" t="n">
        <v>143390</v>
      </c>
      <c r="C51" s="4" t="inlineStr">
        <is>
          <t xml:space="preserve"> </t>
        </is>
      </c>
      <c r="D51" s="4" t="inlineStr">
        <is>
          <t xml:space="preserve"> </t>
        </is>
      </c>
      <c r="E51" s="4" t="inlineStr">
        <is>
          <t xml:space="preserve"> </t>
        </is>
      </c>
      <c r="F51" s="7" t="n">
        <v>160868</v>
      </c>
      <c r="G51" s="4" t="inlineStr">
        <is>
          <t xml:space="preserve"> </t>
        </is>
      </c>
      <c r="H51" s="4" t="inlineStr">
        <is>
          <t xml:space="preserve"> </t>
        </is>
      </c>
      <c r="I51" s="4" t="inlineStr">
        <is>
          <t xml:space="preserve"> </t>
        </is>
      </c>
      <c r="J51" s="7" t="n">
        <v>143390</v>
      </c>
      <c r="K51" s="6" t="n">
        <v>160868</v>
      </c>
    </row>
    <row r="52">
      <c r="A52" s="4" t="inlineStr">
        <is>
          <t>Segment, Expenditure, Addition to Long-Lived Asse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1573</v>
      </c>
      <c r="K52" s="6" t="n">
        <v>1959</v>
      </c>
    </row>
    <row r="53">
      <c r="A53" s="4" t="inlineStr">
        <is>
          <t>Revenu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112631</v>
      </c>
      <c r="K53" s="6" t="n">
        <v>106366</v>
      </c>
    </row>
    <row r="54">
      <c r="A54" s="4" t="inlineStr">
        <is>
          <t>Gross Prof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22799</v>
      </c>
      <c r="K54" s="6" t="n">
        <v>18275</v>
      </c>
    </row>
    <row r="55">
      <c r="A55" s="4" t="inlineStr">
        <is>
          <t>Depreciation and amortization expen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5228</v>
      </c>
      <c r="K55" s="6" t="n">
        <v>5373</v>
      </c>
    </row>
    <row r="56">
      <c r="A56" s="4" t="inlineStr">
        <is>
          <t>Operating Income (Los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4945</v>
      </c>
      <c r="K56" s="6" t="n">
        <v>-3050</v>
      </c>
    </row>
    <row r="57">
      <c r="A57" s="4" t="inlineStr">
        <is>
          <t>Selling and administrative expens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13439</v>
      </c>
      <c r="K57" s="6" t="n">
        <v>15036</v>
      </c>
    </row>
    <row r="58">
      <c r="A58" s="4" t="inlineStr">
        <is>
          <t>Restructuring and other charg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7" t="n">
        <v>813</v>
      </c>
      <c r="K58" s="7" t="n">
        <v>916</v>
      </c>
    </row>
    <row r="59">
      <c r="A59" s="4" t="inlineStr">
        <is>
          <t>Physical Stor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Number of Stores | Store</t>
        </is>
      </c>
      <c r="B61" s="6" t="n">
        <v>707</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707</v>
      </c>
      <c r="K61" s="4" t="inlineStr">
        <is>
          <t xml:space="preserve"> </t>
        </is>
      </c>
    </row>
    <row r="62">
      <c r="A62" s="4" t="inlineStr">
        <is>
          <t>Virtual Stor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Number of Stores | Store</t>
        </is>
      </c>
      <c r="B64" s="6" t="n">
        <v>538</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538</v>
      </c>
      <c r="K64" s="4" t="inlineStr">
        <is>
          <t xml:space="preserve"> </t>
        </is>
      </c>
    </row>
  </sheetData>
  <mergeCells count="3">
    <mergeCell ref="A1:A2"/>
    <mergeCell ref="B1:I1"/>
    <mergeCell ref="J1:K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Q4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3" customWidth="1" min="13" max="13"/>
    <col width="14" customWidth="1" min="14" max="14"/>
    <col width="14" customWidth="1" min="15" max="15"/>
    <col width="14" customWidth="1" min="16" max="16"/>
    <col width="14" customWidth="1" min="17" max="17"/>
  </cols>
  <sheetData>
    <row r="1">
      <c r="A1" s="1" t="inlineStr">
        <is>
          <t>Equity and Earnings Per Share (Details) - USD ($) $ / shares in Units, $ in Thousands</t>
        </is>
      </c>
      <c r="C1" s="2" t="inlineStr">
        <is>
          <t>3 Months Ended</t>
        </is>
      </c>
      <c r="K1" s="2" t="inlineStr">
        <is>
          <t>12 Months Ended</t>
        </is>
      </c>
    </row>
    <row r="2">
      <c r="B2" s="2" t="inlineStr">
        <is>
          <t>Jun. 11, 2024</t>
        </is>
      </c>
      <c r="C2" s="2" t="inlineStr">
        <is>
          <t>Apr. 27, 2024</t>
        </is>
      </c>
      <c r="D2" s="2" t="inlineStr">
        <is>
          <t>Jan. 27, 2024</t>
        </is>
      </c>
      <c r="E2" s="2" t="inlineStr">
        <is>
          <t>Oct. 28, 2023</t>
        </is>
      </c>
      <c r="F2" s="2" t="inlineStr">
        <is>
          <t>Jul. 29, 2023</t>
        </is>
      </c>
      <c r="G2" s="2" t="inlineStr">
        <is>
          <t>Apr. 29, 2023</t>
        </is>
      </c>
      <c r="H2" s="2" t="inlineStr">
        <is>
          <t>Jan. 28, 2023</t>
        </is>
      </c>
      <c r="I2" s="2" t="inlineStr">
        <is>
          <t>Oct. 29, 2022</t>
        </is>
      </c>
      <c r="J2" s="2" t="inlineStr">
        <is>
          <t>Jul. 30, 2022</t>
        </is>
      </c>
      <c r="K2" s="2" t="inlineStr">
        <is>
          <t>Apr. 27, 2024</t>
        </is>
      </c>
      <c r="L2" s="2" t="inlineStr">
        <is>
          <t>Apr. 29, 2023</t>
        </is>
      </c>
      <c r="M2" s="2" t="inlineStr">
        <is>
          <t>May 01, 2021</t>
        </is>
      </c>
      <c r="N2" s="2" t="inlineStr">
        <is>
          <t>Jun. 10, 2024</t>
        </is>
      </c>
      <c r="O2" s="2" t="inlineStr">
        <is>
          <t>Jun. 05, 2024</t>
        </is>
      </c>
      <c r="P2" s="2" t="inlineStr">
        <is>
          <t>Apr. 30, 2022</t>
        </is>
      </c>
      <c r="Q2" s="2" t="inlineStr">
        <is>
          <t>Dec. 14, 2015</t>
        </is>
      </c>
    </row>
    <row r="3">
      <c r="A3" s="4" t="inlineStr">
        <is>
          <t>Common Stock, Shares Authorized</t>
        </is>
      </c>
      <c r="B3" s="4" t="inlineStr">
        <is>
          <t xml:space="preserve"> </t>
        </is>
      </c>
      <c r="C3" s="6" t="n">
        <v>200000000</v>
      </c>
      <c r="D3" s="4" t="inlineStr">
        <is>
          <t xml:space="preserve"> </t>
        </is>
      </c>
      <c r="E3" s="4" t="inlineStr">
        <is>
          <t xml:space="preserve"> </t>
        </is>
      </c>
      <c r="F3" s="4" t="inlineStr">
        <is>
          <t xml:space="preserve"> </t>
        </is>
      </c>
      <c r="G3" s="6" t="n">
        <v>200000000</v>
      </c>
      <c r="H3" s="4" t="inlineStr">
        <is>
          <t xml:space="preserve"> </t>
        </is>
      </c>
      <c r="I3" s="4" t="inlineStr">
        <is>
          <t xml:space="preserve"> </t>
        </is>
      </c>
      <c r="J3" s="4" t="inlineStr">
        <is>
          <t xml:space="preserve"> </t>
        </is>
      </c>
      <c r="K3" s="6" t="n">
        <v>200000000</v>
      </c>
      <c r="L3" s="6" t="n">
        <v>200000000</v>
      </c>
      <c r="M3" s="4" t="inlineStr">
        <is>
          <t xml:space="preserve"> </t>
        </is>
      </c>
      <c r="N3" s="4" t="inlineStr">
        <is>
          <t xml:space="preserve"> </t>
        </is>
      </c>
      <c r="O3" s="6" t="n">
        <v>10000000000</v>
      </c>
      <c r="P3" s="4" t="inlineStr">
        <is>
          <t xml:space="preserve"> </t>
        </is>
      </c>
      <c r="Q3" s="4" t="inlineStr">
        <is>
          <t xml:space="preserve"> </t>
        </is>
      </c>
    </row>
    <row r="4">
      <c r="A4" s="4" t="inlineStr">
        <is>
          <t>Common Stock, Par or Stated Value Per Share</t>
        </is>
      </c>
      <c r="B4" s="4" t="inlineStr">
        <is>
          <t xml:space="preserve"> </t>
        </is>
      </c>
      <c r="C4" s="5" t="n">
        <v>0.01</v>
      </c>
      <c r="D4" s="4" t="inlineStr">
        <is>
          <t xml:space="preserve"> </t>
        </is>
      </c>
      <c r="E4" s="4" t="inlineStr">
        <is>
          <t xml:space="preserve"> </t>
        </is>
      </c>
      <c r="F4" s="4" t="inlineStr">
        <is>
          <t xml:space="preserve"> </t>
        </is>
      </c>
      <c r="G4" s="5" t="n">
        <v>0.01</v>
      </c>
      <c r="H4" s="4" t="inlineStr">
        <is>
          <t xml:space="preserve"> </t>
        </is>
      </c>
      <c r="I4" s="4" t="inlineStr">
        <is>
          <t xml:space="preserve"> </t>
        </is>
      </c>
      <c r="J4" s="4" t="inlineStr">
        <is>
          <t xml:space="preserve"> </t>
        </is>
      </c>
      <c r="K4" s="5" t="n">
        <v>0.01</v>
      </c>
      <c r="L4" s="5" t="n">
        <v>0.01</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Preferred Stock, Shares Authorized</t>
        </is>
      </c>
      <c r="B5" s="4" t="inlineStr">
        <is>
          <t xml:space="preserve"> </t>
        </is>
      </c>
      <c r="C5" s="6" t="n">
        <v>5000000</v>
      </c>
      <c r="D5" s="4" t="inlineStr">
        <is>
          <t xml:space="preserve"> </t>
        </is>
      </c>
      <c r="E5" s="4" t="inlineStr">
        <is>
          <t xml:space="preserve"> </t>
        </is>
      </c>
      <c r="F5" s="4" t="inlineStr">
        <is>
          <t xml:space="preserve"> </t>
        </is>
      </c>
      <c r="G5" s="6" t="n">
        <v>5000000</v>
      </c>
      <c r="H5" s="4" t="inlineStr">
        <is>
          <t xml:space="preserve"> </t>
        </is>
      </c>
      <c r="I5" s="4" t="inlineStr">
        <is>
          <t xml:space="preserve"> </t>
        </is>
      </c>
      <c r="J5" s="4" t="inlineStr">
        <is>
          <t xml:space="preserve"> </t>
        </is>
      </c>
      <c r="K5" s="6" t="n">
        <v>5000000</v>
      </c>
      <c r="L5" s="6" t="n">
        <v>5000000</v>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Preferred Stock, Par or Stated Value Per Share</t>
        </is>
      </c>
      <c r="B6" s="4" t="inlineStr">
        <is>
          <t xml:space="preserve"> </t>
        </is>
      </c>
      <c r="C6" s="5" t="n">
        <v>0.01</v>
      </c>
      <c r="D6" s="4" t="inlineStr">
        <is>
          <t xml:space="preserve"> </t>
        </is>
      </c>
      <c r="E6" s="4" t="inlineStr">
        <is>
          <t xml:space="preserve"> </t>
        </is>
      </c>
      <c r="F6" s="4" t="inlineStr">
        <is>
          <t xml:space="preserve"> </t>
        </is>
      </c>
      <c r="G6" s="5" t="n">
        <v>0.01</v>
      </c>
      <c r="H6" s="4" t="inlineStr">
        <is>
          <t xml:space="preserve"> </t>
        </is>
      </c>
      <c r="I6" s="4" t="inlineStr">
        <is>
          <t xml:space="preserve"> </t>
        </is>
      </c>
      <c r="J6" s="4" t="inlineStr">
        <is>
          <t xml:space="preserve"> </t>
        </is>
      </c>
      <c r="K6" s="5" t="n">
        <v>0.01</v>
      </c>
      <c r="L6" s="5" t="n">
        <v>0.01</v>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Common Stock, Shares, Outstanding</t>
        </is>
      </c>
      <c r="B7" s="4" t="inlineStr">
        <is>
          <t xml:space="preserve"> </t>
        </is>
      </c>
      <c r="C7" s="6" t="n">
        <v>532000</v>
      </c>
      <c r="D7" s="4" t="inlineStr">
        <is>
          <t xml:space="preserve"> </t>
        </is>
      </c>
      <c r="E7" s="4" t="inlineStr">
        <is>
          <t xml:space="preserve"> </t>
        </is>
      </c>
      <c r="F7" s="4" t="inlineStr">
        <is>
          <t xml:space="preserve"> </t>
        </is>
      </c>
      <c r="G7" s="6" t="n">
        <v>526000</v>
      </c>
      <c r="H7" s="4" t="inlineStr">
        <is>
          <t xml:space="preserve"> </t>
        </is>
      </c>
      <c r="I7" s="4" t="inlineStr">
        <is>
          <t xml:space="preserve"> </t>
        </is>
      </c>
      <c r="J7" s="4" t="inlineStr">
        <is>
          <t xml:space="preserve"> </t>
        </is>
      </c>
      <c r="K7" s="6" t="n">
        <v>532000</v>
      </c>
      <c r="L7" s="6" t="n">
        <v>526000</v>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Preferred Stock, Shares Outstanding</t>
        </is>
      </c>
      <c r="B8" s="4" t="inlineStr">
        <is>
          <t xml:space="preserve"> </t>
        </is>
      </c>
      <c r="C8" s="6" t="n">
        <v>0</v>
      </c>
      <c r="D8" s="4" t="inlineStr">
        <is>
          <t xml:space="preserve"> </t>
        </is>
      </c>
      <c r="E8" s="4" t="inlineStr">
        <is>
          <t xml:space="preserve"> </t>
        </is>
      </c>
      <c r="F8" s="4" t="inlineStr">
        <is>
          <t xml:space="preserve"> </t>
        </is>
      </c>
      <c r="G8" s="6" t="n">
        <v>0</v>
      </c>
      <c r="H8" s="4" t="inlineStr">
        <is>
          <t xml:space="preserve"> </t>
        </is>
      </c>
      <c r="I8" s="4" t="inlineStr">
        <is>
          <t xml:space="preserve"> </t>
        </is>
      </c>
      <c r="J8" s="4" t="inlineStr">
        <is>
          <t xml:space="preserve"> </t>
        </is>
      </c>
      <c r="K8" s="6" t="n">
        <v>0</v>
      </c>
      <c r="L8" s="6" t="n">
        <v>0</v>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Stock Repurchase Program, Authorized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7" t="n">
        <v>50000</v>
      </c>
    </row>
    <row r="10">
      <c r="A10" s="4" t="inlineStr">
        <is>
          <t>Stock Repurchase Program, Remaining Authorized Repurchase Amount</t>
        </is>
      </c>
      <c r="B10" s="4" t="inlineStr">
        <is>
          <t xml:space="preserve"> </t>
        </is>
      </c>
      <c r="C10" s="7" t="n">
        <v>2666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7" t="n">
        <v>26669</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Share-based Payment Arrangement, Shares Withheld for Tax Withholding Oblig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47885</v>
      </c>
      <c r="L11" s="6" t="n">
        <v>347808</v>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Stock Issued During Period, Shares, Treasury Stock Re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2307692</v>
      </c>
      <c r="N12" s="4" t="inlineStr">
        <is>
          <t xml:space="preserve"> </t>
        </is>
      </c>
      <c r="O12" s="4" t="inlineStr">
        <is>
          <t xml:space="preserve"> </t>
        </is>
      </c>
      <c r="P12" s="4" t="inlineStr">
        <is>
          <t xml:space="preserve"> </t>
        </is>
      </c>
      <c r="Q12" s="4" t="inlineStr">
        <is>
          <t xml:space="preserve"> </t>
        </is>
      </c>
    </row>
    <row r="13">
      <c r="A13" s="4" t="inlineStr">
        <is>
          <t>Proceeds from Issuance of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7" t="n">
        <v>15000</v>
      </c>
      <c r="N13" s="4" t="inlineStr">
        <is>
          <t xml:space="preserve"> </t>
        </is>
      </c>
      <c r="O13" s="4" t="inlineStr">
        <is>
          <t xml:space="preserve"> </t>
        </is>
      </c>
      <c r="P13" s="4" t="inlineStr">
        <is>
          <t xml:space="preserve"> </t>
        </is>
      </c>
      <c r="Q13" s="4" t="inlineStr">
        <is>
          <t xml:space="preserve"> </t>
        </is>
      </c>
    </row>
    <row r="14">
      <c r="A14" s="4" t="inlineStr">
        <is>
          <t>Sale of Stock, Price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6.5</v>
      </c>
      <c r="N14" s="4" t="inlineStr">
        <is>
          <t xml:space="preserve"> </t>
        </is>
      </c>
      <c r="O14" s="4" t="inlineStr">
        <is>
          <t xml:space="preserve"> </t>
        </is>
      </c>
      <c r="P14" s="4" t="inlineStr">
        <is>
          <t xml:space="preserve"> </t>
        </is>
      </c>
      <c r="Q14" s="4" t="inlineStr">
        <is>
          <t xml:space="preserve"> </t>
        </is>
      </c>
    </row>
    <row r="15">
      <c r="A15" s="4" t="inlineStr">
        <is>
          <t>Contract with Customer, Liab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7" t="n">
        <v>4131</v>
      </c>
      <c r="N15" s="4" t="inlineStr">
        <is>
          <t xml:space="preserve"> </t>
        </is>
      </c>
      <c r="O15" s="4" t="inlineStr">
        <is>
          <t xml:space="preserve"> </t>
        </is>
      </c>
      <c r="P15" s="4" t="inlineStr">
        <is>
          <t xml:space="preserve"> </t>
        </is>
      </c>
      <c r="Q15" s="4" t="inlineStr">
        <is>
          <t xml:space="preserve"> </t>
        </is>
      </c>
    </row>
    <row r="16">
      <c r="A16" s="4" t="inlineStr">
        <is>
          <t>Contract with Customer, Liability, Current</t>
        </is>
      </c>
      <c r="B16" s="4" t="inlineStr">
        <is>
          <t xml:space="preserve"> </t>
        </is>
      </c>
      <c r="C16" s="6" t="n">
        <v>211</v>
      </c>
      <c r="D16" s="4" t="inlineStr">
        <is>
          <t xml:space="preserve"> </t>
        </is>
      </c>
      <c r="E16" s="4" t="inlineStr">
        <is>
          <t xml:space="preserve"> </t>
        </is>
      </c>
      <c r="F16" s="4" t="inlineStr">
        <is>
          <t xml:space="preserve"> </t>
        </is>
      </c>
      <c r="G16" s="7" t="n">
        <v>211</v>
      </c>
      <c r="H16" s="4" t="inlineStr">
        <is>
          <t xml:space="preserve"> </t>
        </is>
      </c>
      <c r="I16" s="4" t="inlineStr">
        <is>
          <t xml:space="preserve"> </t>
        </is>
      </c>
      <c r="J16" s="4" t="inlineStr">
        <is>
          <t xml:space="preserve"> </t>
        </is>
      </c>
      <c r="K16" s="7" t="n">
        <v>211</v>
      </c>
      <c r="L16" s="7" t="n">
        <v>211</v>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Contract with Customer, Liability, Noncurrent</t>
        </is>
      </c>
      <c r="B17" s="4" t="inlineStr">
        <is>
          <t xml:space="preserve"> </t>
        </is>
      </c>
      <c r="C17" s="7" t="n">
        <v>3287</v>
      </c>
      <c r="D17" s="4" t="inlineStr">
        <is>
          <t xml:space="preserve"> </t>
        </is>
      </c>
      <c r="E17" s="4" t="inlineStr">
        <is>
          <t xml:space="preserve"> </t>
        </is>
      </c>
      <c r="F17" s="4" t="inlineStr">
        <is>
          <t xml:space="preserve"> </t>
        </is>
      </c>
      <c r="G17" s="7" t="n">
        <v>3498</v>
      </c>
      <c r="H17" s="4" t="inlineStr">
        <is>
          <t xml:space="preserve"> </t>
        </is>
      </c>
      <c r="I17" s="4" t="inlineStr">
        <is>
          <t xml:space="preserve"> </t>
        </is>
      </c>
      <c r="J17" s="4" t="inlineStr">
        <is>
          <t xml:space="preserve"> </t>
        </is>
      </c>
      <c r="K17" s="7" t="n">
        <v>3287</v>
      </c>
      <c r="L17" s="7" t="n">
        <v>3498</v>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Antidilutive Securities Excluded from Computation of Earnings Per Shar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32304</v>
      </c>
      <c r="L18" s="6" t="n">
        <v>47404</v>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Preferred Stock, Shares Issued</t>
        </is>
      </c>
      <c r="B19" s="4" t="inlineStr">
        <is>
          <t xml:space="preserve"> </t>
        </is>
      </c>
      <c r="C19" s="6" t="n">
        <v>0</v>
      </c>
      <c r="D19" s="4" t="inlineStr">
        <is>
          <t xml:space="preserve"> </t>
        </is>
      </c>
      <c r="E19" s="4" t="inlineStr">
        <is>
          <t xml:space="preserve"> </t>
        </is>
      </c>
      <c r="F19" s="4" t="inlineStr">
        <is>
          <t xml:space="preserve"> </t>
        </is>
      </c>
      <c r="G19" s="6" t="n">
        <v>0</v>
      </c>
      <c r="H19" s="4" t="inlineStr">
        <is>
          <t xml:space="preserve"> </t>
        </is>
      </c>
      <c r="I19" s="4" t="inlineStr">
        <is>
          <t xml:space="preserve"> </t>
        </is>
      </c>
      <c r="J19" s="4" t="inlineStr">
        <is>
          <t xml:space="preserve"> </t>
        </is>
      </c>
      <c r="K19" s="6" t="n">
        <v>0</v>
      </c>
      <c r="L19" s="6" t="n">
        <v>0</v>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Common Stock, Shares, Issued</t>
        </is>
      </c>
      <c r="B20" s="4" t="inlineStr">
        <is>
          <t xml:space="preserve"> </t>
        </is>
      </c>
      <c r="C20" s="6" t="n">
        <v>558000</v>
      </c>
      <c r="D20" s="4" t="inlineStr">
        <is>
          <t xml:space="preserve"> </t>
        </is>
      </c>
      <c r="E20" s="4" t="inlineStr">
        <is>
          <t xml:space="preserve"> </t>
        </is>
      </c>
      <c r="F20" s="4" t="inlineStr">
        <is>
          <t xml:space="preserve"> </t>
        </is>
      </c>
      <c r="G20" s="6" t="n">
        <v>551000</v>
      </c>
      <c r="H20" s="4" t="inlineStr">
        <is>
          <t xml:space="preserve"> </t>
        </is>
      </c>
      <c r="I20" s="4" t="inlineStr">
        <is>
          <t xml:space="preserve"> </t>
        </is>
      </c>
      <c r="J20" s="4" t="inlineStr">
        <is>
          <t xml:space="preserve"> </t>
        </is>
      </c>
      <c r="K20" s="6" t="n">
        <v>558000</v>
      </c>
      <c r="L20" s="6" t="n">
        <v>551000</v>
      </c>
      <c r="M20" s="4" t="inlineStr">
        <is>
          <t xml:space="preserve"> </t>
        </is>
      </c>
      <c r="N20" s="4" t="inlineStr">
        <is>
          <t xml:space="preserve"> </t>
        </is>
      </c>
      <c r="O20" s="4" t="inlineStr">
        <is>
          <t xml:space="preserve"> </t>
        </is>
      </c>
      <c r="P20" s="6" t="n">
        <v>54234000</v>
      </c>
      <c r="Q20" s="4" t="inlineStr">
        <is>
          <t xml:space="preserve"> </t>
        </is>
      </c>
    </row>
    <row r="21">
      <c r="A21" s="4" t="inlineStr">
        <is>
          <t>Income (Loss) from Continuing Operations, Net of Tax, Attributable to Parent</t>
        </is>
      </c>
      <c r="B21" s="4" t="inlineStr">
        <is>
          <t xml:space="preserve"> </t>
        </is>
      </c>
      <c r="C21" s="7" t="n">
        <v>-27436</v>
      </c>
      <c r="D21" s="7" t="n">
        <v>-9928</v>
      </c>
      <c r="E21" s="7" t="n">
        <v>24854</v>
      </c>
      <c r="F21" s="7" t="n">
        <v>-49971</v>
      </c>
      <c r="G21" s="7" t="n">
        <v>-41852</v>
      </c>
      <c r="H21" s="7" t="n">
        <v>-22134</v>
      </c>
      <c r="I21" s="7" t="n">
        <v>24168</v>
      </c>
      <c r="J21" s="7" t="n">
        <v>-50322</v>
      </c>
      <c r="K21" s="7" t="n">
        <v>-62481</v>
      </c>
      <c r="L21" s="7" t="n">
        <v>-90140</v>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Net Income (Loss) Attributable to Parent</t>
        </is>
      </c>
      <c r="B22" s="4" t="inlineStr">
        <is>
          <t xml:space="preserve"> </t>
        </is>
      </c>
      <c r="C22" s="7" t="n">
        <v>-27364</v>
      </c>
      <c r="D22" s="7" t="n">
        <v>-9639</v>
      </c>
      <c r="E22" s="7" t="n">
        <v>24180</v>
      </c>
      <c r="F22" s="7" t="n">
        <v>-50388</v>
      </c>
      <c r="G22" s="7" t="n">
        <v>-46250</v>
      </c>
      <c r="H22" s="7" t="n">
        <v>-25049</v>
      </c>
      <c r="I22" s="7" t="n">
        <v>22144</v>
      </c>
      <c r="J22" s="7" t="n">
        <v>-52707</v>
      </c>
      <c r="K22" s="7" t="n">
        <v>-63211</v>
      </c>
      <c r="L22" s="7" t="n">
        <v>-101862</v>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Earnings Per Share, Diluted</t>
        </is>
      </c>
      <c r="B23" s="4" t="inlineStr">
        <is>
          <t xml:space="preserve"> </t>
        </is>
      </c>
      <c r="C23" s="5" t="n">
        <v>-10.24</v>
      </c>
      <c r="D23" s="5" t="n">
        <v>-3.6</v>
      </c>
      <c r="E23" s="5" t="n">
        <v>9.109999999999999</v>
      </c>
      <c r="F23" s="5" t="n">
        <v>-19.03</v>
      </c>
      <c r="G23" s="5" t="n">
        <v>-17.48</v>
      </c>
      <c r="H23" s="5" t="n">
        <v>-9.470000000000001</v>
      </c>
      <c r="I23" s="5" t="n">
        <v>8.369999999999999</v>
      </c>
      <c r="J23" s="5" t="n">
        <v>-20.09</v>
      </c>
      <c r="K23" s="5" t="n">
        <v>-23.75</v>
      </c>
      <c r="L23" s="5" t="n">
        <v>-38.61</v>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Earnings Per Share, Basic</t>
        </is>
      </c>
      <c r="B24" s="4" t="inlineStr">
        <is>
          <t xml:space="preserve"> </t>
        </is>
      </c>
      <c r="C24" s="5" t="n">
        <v>-10.24</v>
      </c>
      <c r="D24" s="5" t="n">
        <v>-3.6</v>
      </c>
      <c r="E24" s="5" t="n">
        <v>9.109999999999999</v>
      </c>
      <c r="F24" s="5" t="n">
        <v>-19.03</v>
      </c>
      <c r="G24" s="5" t="n">
        <v>-17.48</v>
      </c>
      <c r="H24" s="5" t="n">
        <v>-9.470000000000001</v>
      </c>
      <c r="I24" s="5" t="n">
        <v>8.390000000000001</v>
      </c>
      <c r="J24" s="5" t="n">
        <v>-20.09</v>
      </c>
      <c r="K24" s="5" t="n">
        <v>-23.75</v>
      </c>
      <c r="L24" s="5" t="n">
        <v>-38.61</v>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Income (Loss) from Discontinued Operations, Net of Tax, Attributable to Parent</t>
        </is>
      </c>
      <c r="B25" s="4" t="inlineStr">
        <is>
          <t xml:space="preserve"> </t>
        </is>
      </c>
      <c r="C25" s="7" t="n">
        <v>72</v>
      </c>
      <c r="D25" s="7" t="n">
        <v>289</v>
      </c>
      <c r="E25" s="7" t="n">
        <v>-674</v>
      </c>
      <c r="F25" s="7" t="n">
        <v>-417</v>
      </c>
      <c r="G25" s="7" t="n">
        <v>-4398</v>
      </c>
      <c r="H25" s="7" t="n">
        <v>-2915</v>
      </c>
      <c r="I25" s="7" t="n">
        <v>-2024</v>
      </c>
      <c r="J25" s="7" t="n">
        <v>-2385</v>
      </c>
      <c r="K25" s="7" t="n">
        <v>-730</v>
      </c>
      <c r="L25" s="7" t="n">
        <v>-11722</v>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Weighted Average Number of Shares Outstanding, Basic</t>
        </is>
      </c>
      <c r="B26" s="4" t="inlineStr">
        <is>
          <t xml:space="preserve"> </t>
        </is>
      </c>
      <c r="C26" s="6" t="n">
        <v>2673000</v>
      </c>
      <c r="D26" s="6" t="n">
        <v>2673000</v>
      </c>
      <c r="E26" s="6" t="n">
        <v>2655000</v>
      </c>
      <c r="F26" s="6" t="n">
        <v>2648000</v>
      </c>
      <c r="G26" s="6" t="n">
        <v>2646000</v>
      </c>
      <c r="H26" s="6" t="n">
        <v>2646000</v>
      </c>
      <c r="I26" s="6" t="n">
        <v>2637000</v>
      </c>
      <c r="J26" s="6" t="n">
        <v>2624000</v>
      </c>
      <c r="K26" s="6" t="n">
        <v>2662000</v>
      </c>
      <c r="L26" s="6" t="n">
        <v>2638000</v>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Income (Loss) from Continuing Operations, Per Diluted Share</t>
        </is>
      </c>
      <c r="B27" s="4" t="inlineStr">
        <is>
          <t xml:space="preserve"> </t>
        </is>
      </c>
      <c r="C27" s="5" t="n">
        <v>-10.27</v>
      </c>
      <c r="D27" s="5" t="n">
        <v>-3.71</v>
      </c>
      <c r="E27" s="5" t="n">
        <v>9.359999999999999</v>
      </c>
      <c r="F27" s="5" t="n">
        <v>-18.87</v>
      </c>
      <c r="G27" s="5" t="n">
        <v>-15.82</v>
      </c>
      <c r="H27" s="5" t="n">
        <v>-8.369999999999999</v>
      </c>
      <c r="I27" s="5" t="n">
        <v>9.140000000000001</v>
      </c>
      <c r="J27" s="5" t="n">
        <v>-19.18</v>
      </c>
      <c r="K27" s="5" t="n">
        <v>-23.47</v>
      </c>
      <c r="L27" s="5" t="n">
        <v>-34.17</v>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Discontinued Operation, Income (Loss) from Discontinued Operation, Net of Tax, Per Basic Share</t>
        </is>
      </c>
      <c r="B28" s="4" t="inlineStr">
        <is>
          <t xml:space="preserve"> </t>
        </is>
      </c>
      <c r="C28" s="8" t="n">
        <v>0.03</v>
      </c>
      <c r="D28" s="8" t="n">
        <v>0.11</v>
      </c>
      <c r="E28" s="8" t="n">
        <v>-0.25</v>
      </c>
      <c r="F28" s="8" t="n">
        <v>-0.16</v>
      </c>
      <c r="G28" s="8" t="n">
        <v>-1.66</v>
      </c>
      <c r="H28" s="8" t="n">
        <v>-1.1</v>
      </c>
      <c r="I28" s="8" t="n">
        <v>-0.77</v>
      </c>
      <c r="J28" s="8" t="n">
        <v>-0.91</v>
      </c>
      <c r="K28" s="8" t="n">
        <v>-0.28</v>
      </c>
      <c r="L28" s="8" t="n">
        <v>-4.44</v>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Income (Loss) from Discontinued Operations and Disposal of Discontinued Operations, Net of Tax, Per Diluted Share</t>
        </is>
      </c>
      <c r="B29" s="4" t="inlineStr">
        <is>
          <t xml:space="preserve"> </t>
        </is>
      </c>
      <c r="C29" s="8" t="n">
        <v>0.03</v>
      </c>
      <c r="D29" s="8" t="n">
        <v>0.11</v>
      </c>
      <c r="E29" s="8" t="n">
        <v>-0.25</v>
      </c>
      <c r="F29" s="8" t="n">
        <v>-0.16</v>
      </c>
      <c r="G29" s="8" t="n">
        <v>-1.66</v>
      </c>
      <c r="H29" s="8" t="n">
        <v>-1.1</v>
      </c>
      <c r="I29" s="8" t="n">
        <v>-0.77</v>
      </c>
      <c r="J29" s="8" t="n">
        <v>-0.91</v>
      </c>
      <c r="K29" s="8" t="n">
        <v>-0.28</v>
      </c>
      <c r="L29" s="8" t="n">
        <v>-4.44</v>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Income (Loss) from Continuing Operations, Per Basic Share</t>
        </is>
      </c>
      <c r="B30" s="4" t="inlineStr">
        <is>
          <t xml:space="preserve"> </t>
        </is>
      </c>
      <c r="C30" s="5" t="n">
        <v>-10.27</v>
      </c>
      <c r="D30" s="5" t="n">
        <v>-3.71</v>
      </c>
      <c r="E30" s="5" t="n">
        <v>9.359999999999999</v>
      </c>
      <c r="F30" s="5" t="n">
        <v>-18.87</v>
      </c>
      <c r="G30" s="5" t="n">
        <v>-15.82</v>
      </c>
      <c r="H30" s="5" t="n">
        <v>-8.369999999999999</v>
      </c>
      <c r="I30" s="5" t="n">
        <v>9.16</v>
      </c>
      <c r="J30" s="5" t="n">
        <v>-19.18</v>
      </c>
      <c r="K30" s="5" t="n">
        <v>-23.47</v>
      </c>
      <c r="L30" s="5" t="n">
        <v>-34.17</v>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Weighted Average Number of Shares Outstanding, Diluted</t>
        </is>
      </c>
      <c r="B31" s="4" t="inlineStr">
        <is>
          <t xml:space="preserve"> </t>
        </is>
      </c>
      <c r="C31" s="6" t="n">
        <v>2673000</v>
      </c>
      <c r="D31" s="6" t="n">
        <v>2673000</v>
      </c>
      <c r="E31" s="6" t="n">
        <v>2655000</v>
      </c>
      <c r="F31" s="6" t="n">
        <v>2648000</v>
      </c>
      <c r="G31" s="6" t="n">
        <v>2646000</v>
      </c>
      <c r="H31" s="6" t="n">
        <v>2646000</v>
      </c>
      <c r="I31" s="6" t="n">
        <v>2645000</v>
      </c>
      <c r="J31" s="6" t="n">
        <v>2624000</v>
      </c>
      <c r="K31" s="6" t="n">
        <v>2662000</v>
      </c>
      <c r="L31" s="6" t="n">
        <v>2638000</v>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Common Stock, Capital Shares Reserved for Future Issuance</t>
        </is>
      </c>
      <c r="B32" s="4" t="inlineStr">
        <is>
          <t xml:space="preserve"> </t>
        </is>
      </c>
      <c r="C32" s="6" t="n">
        <v>1790934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7909345</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Share-based Compensation Arrangement by Share-based Payment Award, Number of Additional Shares Authoriz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4500000</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Rights Offering Bonus El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8" t="n">
        <v>5.03</v>
      </c>
      <c r="O34" s="4" t="inlineStr">
        <is>
          <t xml:space="preserve"> </t>
        </is>
      </c>
      <c r="P34" s="4" t="inlineStr">
        <is>
          <t xml:space="preserve"> </t>
        </is>
      </c>
      <c r="Q34" s="4" t="inlineStr">
        <is>
          <t xml:space="preserve"> </t>
        </is>
      </c>
    </row>
    <row r="35">
      <c r="A35" s="4" t="inlineStr">
        <is>
          <t>Pre Reverse Stock Spl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Common Stock, Shares, Outstanding</t>
        </is>
      </c>
      <c r="B36" s="4" t="inlineStr">
        <is>
          <t xml:space="preserve"> </t>
        </is>
      </c>
      <c r="C36" s="6" t="n">
        <v>53156369</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53156369</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Common Stock, Shares, Issued</t>
        </is>
      </c>
      <c r="B37" s="4" t="inlineStr">
        <is>
          <t xml:space="preserve"> </t>
        </is>
      </c>
      <c r="C37" s="6" t="n">
        <v>55840166</v>
      </c>
      <c r="D37" s="4" t="inlineStr">
        <is>
          <t xml:space="preserve"> </t>
        </is>
      </c>
      <c r="E37" s="4" t="inlineStr">
        <is>
          <t xml:space="preserve"> </t>
        </is>
      </c>
      <c r="F37" s="4" t="inlineStr">
        <is>
          <t xml:space="preserve"> </t>
        </is>
      </c>
      <c r="G37" s="6" t="n">
        <v>55140000</v>
      </c>
      <c r="H37" s="4" t="inlineStr">
        <is>
          <t xml:space="preserve"> </t>
        </is>
      </c>
      <c r="I37" s="4" t="inlineStr">
        <is>
          <t xml:space="preserve"> </t>
        </is>
      </c>
      <c r="J37" s="4" t="inlineStr">
        <is>
          <t xml:space="preserve"> </t>
        </is>
      </c>
      <c r="K37" s="6" t="n">
        <v>55840166</v>
      </c>
      <c r="L37" s="6" t="n">
        <v>55140000</v>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Stockholders' Equity, Reverse Stock Split</t>
        </is>
      </c>
      <c r="B38" s="4" t="inlineStr">
        <is>
          <t>On June 11, 2024, we completed a reverse stock split of the Company’s outstanding shares of common stock at a ratio of 1-for-100 (the “Reverse Stock Split”), which was previously approved by stockholders at a special meeting held on June 5, 2024. In connection with the Reverse Stock Split, every 100 shares of the common stock issued and outstanding was converted into one share of the Company’s common stock. The Reverse Stock Split reduced the number of shares of the Company’s outstanding common stock from approximately 2,620,495,552 shares (as of June 11, 2024) to approximately 26,204,956 shares, subject to adjustment for rounding. For additional information, see Part II - Item 8. Financial Statements and Supplementary Data - Note 17. Subsequent Event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Subsequent Ev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Stockholders' Equity, Reverse Stock Split</t>
        </is>
      </c>
      <c r="B40" s="4" t="inlineStr">
        <is>
          <t>Reverse Stock SplitOn June 11, 2024, we completed a reverse stock split of the Company’s outstanding shares of common stock at a ratio of 1-for-100 (the “Reverse Stock Split”), which was previously approved by stockholders at a special meeting held on June 5, 2024. In connection with the Reverse Stock Split, every 100 shares of the common stock issued and outstanding was converted into one share of the Company’s common stock. No change will be made to the trading symbol for the Company’s shares of Common Stock, “BNED,” in connection with the Reverse Stock Split. The Reverse Stock Split is part of the Company’s plan to regain compliance with the minimum bid price requirement of $1.00 per share required to maintain continued listing on the NYSE.The Reverse Stock Split reduced the number of shares of the Company’s outstanding common stock from approximately 2,620,495,552 shares (as of the date June 11, 2024, when including issuances pursuant to the Transactions) to approximately 26,204,956 shares, subject to adjustment for rounding.The Reverse Stock Split affected all issued and outstanding shares of Common Stock. All outstanding options and restricted stock units, and other securities entitling their holders to purchase or otherwise receive shares of Common Stock were adjusted as a result of the Reverse Stock Split, as required by the terms of each security. The number of shares available to be awarded under the Company’s equity compensation plans will also be appropriately adjusted. Following the Reverse Stock Split, the par value of the Common Stock will remain unchanged at $0.01 per share. The Reverse Stock Split will not change the authorized number of shares of Common Stock or preferred stock. No fractional shares will be issued in connection with the reverse split; instead any fractional shares as a result of the Reverse Stock Split will be rounded up to the next whole number of post-split shares of Common Stock</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Rights Offering Bonus El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8" t="n">
        <v>5.03</v>
      </c>
      <c r="O41" s="4" t="inlineStr">
        <is>
          <t xml:space="preserve"> </t>
        </is>
      </c>
      <c r="P41" s="4" t="inlineStr">
        <is>
          <t xml:space="preserve"> </t>
        </is>
      </c>
      <c r="Q41" s="4" t="inlineStr">
        <is>
          <t xml:space="preserve"> </t>
        </is>
      </c>
    </row>
  </sheetData>
  <mergeCells count="3">
    <mergeCell ref="A1:A2"/>
    <mergeCell ref="C1:J1"/>
    <mergeCell ref="K1:M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Apr. 27, 2024</t>
        </is>
      </c>
      <c r="C2" s="2" t="inlineStr">
        <is>
          <t>Apr. 29, 2023</t>
        </is>
      </c>
    </row>
    <row r="3">
      <c r="A3" s="3" t="inlineStr">
        <is>
          <t>Cash flows from operating activities:</t>
        </is>
      </c>
      <c r="B3" s="4" t="inlineStr">
        <is>
          <t xml:space="preserve"> </t>
        </is>
      </c>
      <c r="C3" s="4" t="inlineStr">
        <is>
          <t xml:space="preserve"> </t>
        </is>
      </c>
    </row>
    <row r="4">
      <c r="A4" s="4" t="inlineStr">
        <is>
          <t>Net income (loss)</t>
        </is>
      </c>
      <c r="B4" s="7" t="n">
        <v>-63211</v>
      </c>
      <c r="C4" s="7" t="n">
        <v>-101862</v>
      </c>
    </row>
    <row r="5">
      <c r="A5" s="4" t="inlineStr">
        <is>
          <t>Income (Loss) from Discontinued Operations, Net of Tax, Attributable to Parent</t>
        </is>
      </c>
      <c r="B5" s="6" t="n">
        <v>-730</v>
      </c>
      <c r="C5" s="6" t="n">
        <v>-11722</v>
      </c>
    </row>
    <row r="6">
      <c r="A6" s="4" t="inlineStr">
        <is>
          <t>Income (Loss) from Continuing Operations, Net of Tax, Attributable to Parent</t>
        </is>
      </c>
      <c r="B6" s="6" t="n">
        <v>-62481</v>
      </c>
      <c r="C6" s="6" t="n">
        <v>-90140</v>
      </c>
    </row>
    <row r="7">
      <c r="A7" s="3" t="inlineStr">
        <is>
          <t>Adjustments to reconcile net income to net cash flows from operating activities:</t>
        </is>
      </c>
      <c r="B7" s="4" t="inlineStr">
        <is>
          <t xml:space="preserve"> </t>
        </is>
      </c>
      <c r="C7" s="4" t="inlineStr">
        <is>
          <t xml:space="preserve"> </t>
        </is>
      </c>
    </row>
    <row r="8">
      <c r="A8" s="4" t="inlineStr">
        <is>
          <t>Depreciation and amortization expense</t>
        </is>
      </c>
      <c r="B8" s="6" t="n">
        <v>40560</v>
      </c>
      <c r="C8" s="6" t="n">
        <v>42163</v>
      </c>
    </row>
    <row r="9">
      <c r="A9" s="4" t="inlineStr">
        <is>
          <t>Impairment loss (non-cash)</t>
        </is>
      </c>
      <c r="B9" s="6" t="n">
        <v>7166</v>
      </c>
      <c r="C9" s="6" t="n">
        <v>6008</v>
      </c>
    </row>
    <row r="10">
      <c r="A10" s="4" t="inlineStr">
        <is>
          <t>COGS Inventory Loss and Markdown</t>
        </is>
      </c>
      <c r="B10" s="6" t="n">
        <v>0</v>
      </c>
      <c r="C10" s="6" t="n">
        <v>0</v>
      </c>
    </row>
    <row r="11">
      <c r="A11" s="4" t="inlineStr">
        <is>
          <t>Content amortization expenses</t>
        </is>
      </c>
      <c r="B11" s="6" t="n">
        <v>0</v>
      </c>
      <c r="C11" s="6" t="n">
        <v>26</v>
      </c>
    </row>
    <row r="12">
      <c r="A12" s="4" t="inlineStr">
        <is>
          <t>Amortization of deferred financing costs</t>
        </is>
      </c>
      <c r="B12" s="6" t="n">
        <v>13150</v>
      </c>
      <c r="C12" s="6" t="n">
        <v>3129</v>
      </c>
    </row>
    <row r="13">
      <c r="A13" s="4" t="inlineStr">
        <is>
          <t>Deferred taxes</t>
        </is>
      </c>
      <c r="B13" s="6" t="n">
        <v>-550</v>
      </c>
      <c r="C13" s="6" t="n">
        <v>409</v>
      </c>
    </row>
    <row r="14">
      <c r="A14" s="4" t="inlineStr">
        <is>
          <t>Stock-based compensation expense</t>
        </is>
      </c>
      <c r="B14" s="6" t="n">
        <v>3380</v>
      </c>
      <c r="C14" s="6" t="n">
        <v>4715</v>
      </c>
    </row>
    <row r="15">
      <c r="A15" s="4" t="inlineStr">
        <is>
          <t>Increase (Decrease) in Operating Liabilities</t>
        </is>
      </c>
      <c r="B15" s="6" t="n">
        <v>24</v>
      </c>
      <c r="C15" s="6" t="n">
        <v>5912</v>
      </c>
    </row>
    <row r="16">
      <c r="A16" s="4" t="inlineStr">
        <is>
          <t>Changes in other long-term liabilities</t>
        </is>
      </c>
      <c r="B16" s="6" t="n">
        <v>-20997</v>
      </c>
      <c r="C16" s="6" t="n">
        <v>2711</v>
      </c>
    </row>
    <row r="17">
      <c r="A17" s="4" t="inlineStr">
        <is>
          <t>Changes in other operating assets and liabilities, net</t>
        </is>
      </c>
      <c r="B17" s="6" t="n">
        <v>-15551</v>
      </c>
      <c r="C17" s="6" t="n">
        <v>-115580</v>
      </c>
    </row>
    <row r="18">
      <c r="A18" s="4" t="inlineStr">
        <is>
          <t>Net Cash Provided by (Used in) Operating Activities, Continuing Operations</t>
        </is>
      </c>
      <c r="B18" s="6" t="n">
        <v>-1545</v>
      </c>
      <c r="C18" s="6" t="n">
        <v>90513</v>
      </c>
    </row>
    <row r="19">
      <c r="A19" s="4" t="inlineStr">
        <is>
          <t>Cash Provided by (Used in) Operating Activities, Discontinued Operations</t>
        </is>
      </c>
      <c r="B19" s="6" t="n">
        <v>-3577</v>
      </c>
      <c r="C19" s="6" t="n">
        <v>1157</v>
      </c>
    </row>
    <row r="20">
      <c r="A20" s="4" t="inlineStr">
        <is>
          <t>Net Cash Provided by (Used in) Operating Activities</t>
        </is>
      </c>
      <c r="B20" s="6" t="n">
        <v>-5122</v>
      </c>
      <c r="C20" s="6" t="n">
        <v>91670</v>
      </c>
    </row>
    <row r="21">
      <c r="A21" s="3" t="inlineStr">
        <is>
          <t>Cash flows from investing activities:</t>
        </is>
      </c>
      <c r="B21" s="4" t="inlineStr">
        <is>
          <t xml:space="preserve"> </t>
        </is>
      </c>
      <c r="C21" s="4" t="inlineStr">
        <is>
          <t xml:space="preserve"> </t>
        </is>
      </c>
    </row>
    <row r="22">
      <c r="A22" s="4" t="inlineStr">
        <is>
          <t>Purchases of property and equipment</t>
        </is>
      </c>
      <c r="B22" s="6" t="n">
        <v>-14070</v>
      </c>
      <c r="C22" s="6" t="n">
        <v>-25092</v>
      </c>
    </row>
    <row r="23">
      <c r="A23" s="4" t="inlineStr">
        <is>
          <t>Increase (Decrease) in Other Noncurrent Assets</t>
        </is>
      </c>
      <c r="B23" s="6" t="n">
        <v>-78</v>
      </c>
      <c r="C23" s="6" t="n">
        <v>-591</v>
      </c>
    </row>
    <row r="24">
      <c r="A24" s="4" t="inlineStr">
        <is>
          <t>Net Cash Provided by (Used in) Investing Activities, Continuing Operations</t>
        </is>
      </c>
      <c r="B24" s="6" t="n">
        <v>-13992</v>
      </c>
      <c r="C24" s="6" t="n">
        <v>-24501</v>
      </c>
    </row>
    <row r="25">
      <c r="A25" s="4" t="inlineStr">
        <is>
          <t>Cash Provided by (Used in) Investing Activities, Discontinued Operations</t>
        </is>
      </c>
      <c r="B25" s="6" t="n">
        <v>21395</v>
      </c>
      <c r="C25" s="6" t="n">
        <v>-6542</v>
      </c>
    </row>
    <row r="26">
      <c r="A26" s="4" t="inlineStr">
        <is>
          <t>Net Cash Provided by (Used in) Investing Activities</t>
        </is>
      </c>
      <c r="B26" s="6" t="n">
        <v>7403</v>
      </c>
      <c r="C26" s="6" t="n">
        <v>-31043</v>
      </c>
    </row>
    <row r="27">
      <c r="A27" s="3" t="inlineStr">
        <is>
          <t>Cash flows from financing activities:</t>
        </is>
      </c>
      <c r="B27" s="4" t="inlineStr">
        <is>
          <t xml:space="preserve"> </t>
        </is>
      </c>
      <c r="C27" s="4" t="inlineStr">
        <is>
          <t xml:space="preserve"> </t>
        </is>
      </c>
    </row>
    <row r="28">
      <c r="A28" s="4" t="inlineStr">
        <is>
          <t>Proceeds from borrowings on Credit Facility</t>
        </is>
      </c>
      <c r="B28" s="6" t="n">
        <v>563023</v>
      </c>
      <c r="C28" s="6" t="n">
        <v>590303</v>
      </c>
    </row>
    <row r="29">
      <c r="A29" s="4" t="inlineStr">
        <is>
          <t>Repayments of borrowings on Credit Facility</t>
        </is>
      </c>
      <c r="B29" s="6" t="n">
        <v>-552230</v>
      </c>
      <c r="C29" s="6" t="n">
        <v>-631849</v>
      </c>
    </row>
    <row r="30">
      <c r="A30" s="4" t="inlineStr">
        <is>
          <t>Payments of deferred financing costs</t>
        </is>
      </c>
      <c r="B30" s="6" t="n">
        <v>-16316</v>
      </c>
      <c r="C30" s="6" t="n">
        <v>-7265</v>
      </c>
    </row>
    <row r="31">
      <c r="A31" s="4" t="inlineStr">
        <is>
          <t>Payments for Repurchase of Common Stock</t>
        </is>
      </c>
      <c r="B31" s="6" t="n">
        <v>-176</v>
      </c>
      <c r="C31" s="6" t="n">
        <v>-864</v>
      </c>
    </row>
    <row r="32">
      <c r="A32" s="4" t="inlineStr">
        <is>
          <t>Proceeds from Stock Options Exercised</t>
        </is>
      </c>
      <c r="B32" s="6" t="n">
        <v>0</v>
      </c>
      <c r="C32" s="6" t="n">
        <v>0</v>
      </c>
    </row>
    <row r="33">
      <c r="A33" s="4" t="inlineStr">
        <is>
          <t>Net Cash Provided by (Used in) Financing Activities, Continuing Operations</t>
        </is>
      </c>
      <c r="B33" s="6" t="n">
        <v>-5699</v>
      </c>
      <c r="C33" s="6" t="n">
        <v>-49675</v>
      </c>
    </row>
    <row r="34">
      <c r="A34" s="4" t="inlineStr">
        <is>
          <t>Cash Provided by (Used in) Financing Activities, Discontinued Operations</t>
        </is>
      </c>
      <c r="B34" s="6" t="n">
        <v>0</v>
      </c>
      <c r="C34" s="6" t="n">
        <v>0</v>
      </c>
    </row>
    <row r="35">
      <c r="A35" s="4" t="inlineStr">
        <is>
          <t>Net Cash Provided by (Used in) Financing Activities</t>
        </is>
      </c>
      <c r="B35" s="6" t="n">
        <v>-5699</v>
      </c>
      <c r="C35" s="6" t="n">
        <v>-49675</v>
      </c>
    </row>
    <row r="36">
      <c r="A36" s="4" t="inlineStr">
        <is>
          <t>Cash, Cash Equivalents, Restricted Cash and Restricted Cash Equivalents, Period Increase (Decrease), Including Exchange Rate Effect</t>
        </is>
      </c>
      <c r="B36" s="6" t="n">
        <v>-3418</v>
      </c>
      <c r="C36" s="6" t="n">
        <v>10952</v>
      </c>
    </row>
    <row r="37">
      <c r="A37" s="4" t="inlineStr">
        <is>
          <t>Cash and cash equivalents at beginning of period</t>
        </is>
      </c>
      <c r="B37" s="6" t="n">
        <v>28570</v>
      </c>
      <c r="C37" s="6" t="n">
        <v>31988</v>
      </c>
    </row>
    <row r="38">
      <c r="A38" s="4" t="inlineStr">
        <is>
          <t>Cash, Cash Equivalents, Restricted Cash, and Restricted Cash Equivalents, Disposal Group, Including Discontinued Operations</t>
        </is>
      </c>
      <c r="B38" s="6" t="n">
        <v>0</v>
      </c>
      <c r="C38" s="6" t="n">
        <v>-1057</v>
      </c>
    </row>
    <row r="39">
      <c r="A39" s="4" t="inlineStr">
        <is>
          <t>Cash, Cash Equivalents, Restricted Cash, and Restricted Cash Equivalents, Including Disposal Group and Discontinued Operations</t>
        </is>
      </c>
      <c r="B39" s="6" t="n">
        <v>28570</v>
      </c>
      <c r="C39" s="6" t="n">
        <v>30931</v>
      </c>
    </row>
    <row r="40">
      <c r="A40" s="3" t="inlineStr">
        <is>
          <t>Changes in other operating assets and liabilities, net:</t>
        </is>
      </c>
      <c r="B40" s="4" t="inlineStr">
        <is>
          <t xml:space="preserve"> </t>
        </is>
      </c>
      <c r="C40" s="4" t="inlineStr">
        <is>
          <t xml:space="preserve"> </t>
        </is>
      </c>
    </row>
    <row r="41">
      <c r="A41" s="4" t="inlineStr">
        <is>
          <t>Receivables, net</t>
        </is>
      </c>
      <c r="B41" s="6" t="n">
        <v>11598</v>
      </c>
      <c r="C41" s="6" t="n">
        <v>-43489</v>
      </c>
    </row>
    <row r="42">
      <c r="A42" s="4" t="inlineStr">
        <is>
          <t>Merchandise inventories</t>
        </is>
      </c>
      <c r="B42" s="6" t="n">
        <v>21058</v>
      </c>
      <c r="C42" s="6" t="n">
        <v>29125</v>
      </c>
    </row>
    <row r="43">
      <c r="A43" s="4" t="inlineStr">
        <is>
          <t>Textbook rental inventories</t>
        </is>
      </c>
      <c r="B43" s="6" t="n">
        <v>2643</v>
      </c>
      <c r="C43" s="6" t="n">
        <v>737</v>
      </c>
    </row>
    <row r="44">
      <c r="A44" s="4" t="inlineStr">
        <is>
          <t>Prepaid expenses and other current assets</t>
        </is>
      </c>
      <c r="B44" s="6" t="n">
        <v>-31593</v>
      </c>
      <c r="C44" s="6" t="n">
        <v>-19610</v>
      </c>
    </row>
    <row r="45">
      <c r="A45" s="4" t="inlineStr">
        <is>
          <t>Accounts payable and accrued liabilities</t>
        </is>
      </c>
      <c r="B45" s="6" t="n">
        <v>19257</v>
      </c>
      <c r="C45" s="6" t="n">
        <v>82343</v>
      </c>
    </row>
    <row r="46">
      <c r="A46" s="4" t="inlineStr">
        <is>
          <t>Changes in other operating assets and liabilities, net</t>
        </is>
      </c>
      <c r="B46" s="6" t="n">
        <v>-15551</v>
      </c>
      <c r="C46" s="6" t="n">
        <v>-115580</v>
      </c>
    </row>
    <row r="47">
      <c r="A47" s="3" t="inlineStr">
        <is>
          <t>Supplemental Cash Flow Information [Abstract]</t>
        </is>
      </c>
      <c r="B47" s="4" t="inlineStr">
        <is>
          <t xml:space="preserve"> </t>
        </is>
      </c>
      <c r="C47" s="4" t="inlineStr">
        <is>
          <t xml:space="preserve"> </t>
        </is>
      </c>
    </row>
    <row r="48">
      <c r="A48" s="4" t="inlineStr">
        <is>
          <t>Interest Paid, Excluding Capitalized Interest, Operating Activities</t>
        </is>
      </c>
      <c r="B48" s="6" t="n">
        <v>24943</v>
      </c>
      <c r="C48" s="6" t="n">
        <v>19024</v>
      </c>
    </row>
    <row r="49">
      <c r="A49" s="4" t="inlineStr">
        <is>
          <t>Income taxes paid (net of refunds)</t>
        </is>
      </c>
      <c r="B49" s="6" t="n">
        <v>-7293</v>
      </c>
      <c r="C49" s="6" t="n">
        <v>-15216</v>
      </c>
    </row>
    <row r="50">
      <c r="A50" s="4" t="inlineStr">
        <is>
          <t>Paid-in-Kind Interest</t>
        </is>
      </c>
      <c r="B50" s="7" t="n">
        <v>2652</v>
      </c>
      <c r="C50" s="7"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Fair Values of Financial Instruments (Details) - USD ($) $ in Thousands</t>
        </is>
      </c>
      <c r="B1" s="2" t="inlineStr">
        <is>
          <t>3 Months Ended</t>
        </is>
      </c>
      <c r="J1" s="2" t="inlineStr">
        <is>
          <t>12 Months Ended</t>
        </is>
      </c>
    </row>
    <row r="2">
      <c r="B2" s="2" t="inlineStr">
        <is>
          <t>Apr. 27, 2024</t>
        </is>
      </c>
      <c r="C2" s="2" t="inlineStr">
        <is>
          <t>Jan. 27, 2024</t>
        </is>
      </c>
      <c r="D2" s="2" t="inlineStr">
        <is>
          <t>Oct. 28, 2023</t>
        </is>
      </c>
      <c r="E2" s="2" t="inlineStr">
        <is>
          <t>Jul. 29, 2023</t>
        </is>
      </c>
      <c r="F2" s="2" t="inlineStr">
        <is>
          <t>Apr. 29, 2023</t>
        </is>
      </c>
      <c r="G2" s="2" t="inlineStr">
        <is>
          <t>Jan. 28, 2023</t>
        </is>
      </c>
      <c r="H2" s="2" t="inlineStr">
        <is>
          <t>Oct. 29, 2022</t>
        </is>
      </c>
      <c r="I2" s="2" t="inlineStr">
        <is>
          <t>Jul. 30, 2022</t>
        </is>
      </c>
      <c r="J2" s="2" t="inlineStr">
        <is>
          <t>Apr. 27, 2024</t>
        </is>
      </c>
      <c r="K2" s="2" t="inlineStr">
        <is>
          <t>Apr. 29, 2023</t>
        </is>
      </c>
    </row>
    <row r="3">
      <c r="A3" s="4" t="inlineStr">
        <is>
          <t>Other Nonrecurring Expense</t>
        </is>
      </c>
      <c r="B3" s="7" t="n">
        <v>1368</v>
      </c>
      <c r="C3" s="7" t="n">
        <v>5798</v>
      </c>
      <c r="D3" s="7" t="n">
        <v>0</v>
      </c>
      <c r="E3" s="7" t="n">
        <v>0</v>
      </c>
      <c r="F3" s="7" t="n">
        <v>0</v>
      </c>
      <c r="G3" s="7" t="n">
        <v>6008</v>
      </c>
      <c r="H3" s="7" t="n">
        <v>0</v>
      </c>
      <c r="I3" s="7" t="n">
        <v>0</v>
      </c>
      <c r="J3" s="7" t="n">
        <v>7166</v>
      </c>
      <c r="K3" s="7" t="n">
        <v>6008</v>
      </c>
    </row>
    <row r="4">
      <c r="A4" s="4" t="inlineStr">
        <is>
          <t>other nonrecurring expense net of tax</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7166</v>
      </c>
      <c r="K4" s="6" t="n">
        <v>6008</v>
      </c>
    </row>
    <row r="5">
      <c r="A5" s="4" t="inlineStr">
        <is>
          <t>Impaired Assets to be Disposed of by Method Other than Sale, Carrying Value of Asset</t>
        </is>
      </c>
      <c r="B5" s="6" t="n">
        <v>12364</v>
      </c>
      <c r="C5" s="4" t="inlineStr">
        <is>
          <t xml:space="preserve"> </t>
        </is>
      </c>
      <c r="D5" s="4" t="inlineStr">
        <is>
          <t xml:space="preserve"> </t>
        </is>
      </c>
      <c r="E5" s="4" t="inlineStr">
        <is>
          <t xml:space="preserve"> </t>
        </is>
      </c>
      <c r="F5" s="6" t="n">
        <v>7313</v>
      </c>
      <c r="G5" s="4" t="inlineStr">
        <is>
          <t xml:space="preserve"> </t>
        </is>
      </c>
      <c r="H5" s="4" t="inlineStr">
        <is>
          <t xml:space="preserve"> </t>
        </is>
      </c>
      <c r="I5" s="4" t="inlineStr">
        <is>
          <t xml:space="preserve"> </t>
        </is>
      </c>
      <c r="J5" s="6" t="n">
        <v>12364</v>
      </c>
      <c r="K5" s="6" t="n">
        <v>7313</v>
      </c>
    </row>
    <row r="6">
      <c r="A6" s="4" t="inlineStr">
        <is>
          <t>Property, Plant, and Equipment, Fair Value Disclosure</t>
        </is>
      </c>
      <c r="B6" s="6" t="n">
        <v>55</v>
      </c>
      <c r="C6" s="4" t="inlineStr">
        <is>
          <t xml:space="preserve"> </t>
        </is>
      </c>
      <c r="D6" s="4" t="inlineStr">
        <is>
          <t xml:space="preserve"> </t>
        </is>
      </c>
      <c r="E6" s="4" t="inlineStr">
        <is>
          <t xml:space="preserve"> </t>
        </is>
      </c>
      <c r="F6" s="6" t="n">
        <v>0</v>
      </c>
      <c r="G6" s="4" t="inlineStr">
        <is>
          <t xml:space="preserve"> </t>
        </is>
      </c>
      <c r="H6" s="4" t="inlineStr">
        <is>
          <t xml:space="preserve"> </t>
        </is>
      </c>
      <c r="I6" s="4" t="inlineStr">
        <is>
          <t xml:space="preserve"> </t>
        </is>
      </c>
      <c r="J6" s="6" t="n">
        <v>55</v>
      </c>
      <c r="K6" s="6" t="n">
        <v>0</v>
      </c>
    </row>
    <row r="7">
      <c r="A7" s="4" t="inlineStr">
        <is>
          <t>OperatingLeaseRightOfUseAssetfairvalue</t>
        </is>
      </c>
      <c r="B7" s="6" t="n">
        <v>4444</v>
      </c>
      <c r="C7" s="4" t="inlineStr">
        <is>
          <t xml:space="preserve"> </t>
        </is>
      </c>
      <c r="D7" s="4" t="inlineStr">
        <is>
          <t xml:space="preserve"> </t>
        </is>
      </c>
      <c r="E7" s="4" t="inlineStr">
        <is>
          <t xml:space="preserve"> </t>
        </is>
      </c>
      <c r="F7" s="6" t="n">
        <v>1305</v>
      </c>
      <c r="G7" s="4" t="inlineStr">
        <is>
          <t xml:space="preserve"> </t>
        </is>
      </c>
      <c r="H7" s="4" t="inlineStr">
        <is>
          <t xml:space="preserve"> </t>
        </is>
      </c>
      <c r="I7" s="4" t="inlineStr">
        <is>
          <t xml:space="preserve"> </t>
        </is>
      </c>
      <c r="J7" s="6" t="n">
        <v>4444</v>
      </c>
      <c r="K7" s="6" t="n">
        <v>1305</v>
      </c>
    </row>
    <row r="8">
      <c r="A8" s="4" t="inlineStr">
        <is>
          <t>Finite-lived Intangible Assets, Fair Value Disclosure</t>
        </is>
      </c>
      <c r="B8" s="6" t="n">
        <v>699</v>
      </c>
      <c r="C8" s="4" t="inlineStr">
        <is>
          <t xml:space="preserve"> </t>
        </is>
      </c>
      <c r="D8" s="4" t="inlineStr">
        <is>
          <t xml:space="preserve"> </t>
        </is>
      </c>
      <c r="E8" s="4" t="inlineStr">
        <is>
          <t xml:space="preserve"> </t>
        </is>
      </c>
      <c r="F8" s="6" t="n">
        <v>0</v>
      </c>
      <c r="G8" s="4" t="inlineStr">
        <is>
          <t xml:space="preserve"> </t>
        </is>
      </c>
      <c r="H8" s="4" t="inlineStr">
        <is>
          <t xml:space="preserve"> </t>
        </is>
      </c>
      <c r="I8" s="4" t="inlineStr">
        <is>
          <t xml:space="preserve"> </t>
        </is>
      </c>
      <c r="J8" s="6" t="n">
        <v>699</v>
      </c>
      <c r="K8" s="6" t="n">
        <v>0</v>
      </c>
    </row>
    <row r="9">
      <c r="A9" s="4" t="inlineStr">
        <is>
          <t>Other Assets, Fair Value Disclosure</t>
        </is>
      </c>
      <c r="B9" s="6" t="n">
        <v>0</v>
      </c>
      <c r="C9" s="4" t="inlineStr">
        <is>
          <t xml:space="preserve"> </t>
        </is>
      </c>
      <c r="D9" s="4" t="inlineStr">
        <is>
          <t xml:space="preserve"> </t>
        </is>
      </c>
      <c r="E9" s="4" t="inlineStr">
        <is>
          <t xml:space="preserve"> </t>
        </is>
      </c>
      <c r="F9" s="6" t="n">
        <v>0</v>
      </c>
      <c r="G9" s="4" t="inlineStr">
        <is>
          <t xml:space="preserve"> </t>
        </is>
      </c>
      <c r="H9" s="4" t="inlineStr">
        <is>
          <t xml:space="preserve"> </t>
        </is>
      </c>
      <c r="I9" s="4" t="inlineStr">
        <is>
          <t xml:space="preserve"> </t>
        </is>
      </c>
      <c r="J9" s="6" t="n">
        <v>0</v>
      </c>
      <c r="K9" s="6" t="n">
        <v>0</v>
      </c>
    </row>
    <row r="10">
      <c r="A10" s="4" t="inlineStr">
        <is>
          <t>Fair Value, Net Asset (Liability)</t>
        </is>
      </c>
      <c r="B10" s="6" t="n">
        <v>5198</v>
      </c>
      <c r="C10" s="4" t="inlineStr">
        <is>
          <t xml:space="preserve"> </t>
        </is>
      </c>
      <c r="D10" s="4" t="inlineStr">
        <is>
          <t xml:space="preserve"> </t>
        </is>
      </c>
      <c r="E10" s="4" t="inlineStr">
        <is>
          <t xml:space="preserve"> </t>
        </is>
      </c>
      <c r="F10" s="6" t="n">
        <v>1305</v>
      </c>
      <c r="G10" s="4" t="inlineStr">
        <is>
          <t xml:space="preserve"> </t>
        </is>
      </c>
      <c r="H10" s="4" t="inlineStr">
        <is>
          <t xml:space="preserve"> </t>
        </is>
      </c>
      <c r="I10" s="4" t="inlineStr">
        <is>
          <t xml:space="preserve"> </t>
        </is>
      </c>
      <c r="J10" s="6" t="n">
        <v>5198</v>
      </c>
      <c r="K10" s="6" t="n">
        <v>1305</v>
      </c>
    </row>
    <row r="11">
      <c r="A11" s="4" t="inlineStr">
        <is>
          <t>Phantom Share Units (PS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Other Deferred Compensation Arrangements, Liability, Current and Noncurrent</t>
        </is>
      </c>
      <c r="B12" s="6" t="n">
        <v>8</v>
      </c>
      <c r="C12" s="4" t="inlineStr">
        <is>
          <t xml:space="preserve"> </t>
        </is>
      </c>
      <c r="D12" s="4" t="inlineStr">
        <is>
          <t xml:space="preserve"> </t>
        </is>
      </c>
      <c r="E12" s="4" t="inlineStr">
        <is>
          <t xml:space="preserve"> </t>
        </is>
      </c>
      <c r="F12" s="6" t="n">
        <v>777</v>
      </c>
      <c r="G12" s="4" t="inlineStr">
        <is>
          <t xml:space="preserve"> </t>
        </is>
      </c>
      <c r="H12" s="4" t="inlineStr">
        <is>
          <t xml:space="preserve"> </t>
        </is>
      </c>
      <c r="I12" s="4" t="inlineStr">
        <is>
          <t xml:space="preserve"> </t>
        </is>
      </c>
      <c r="J12" s="6" t="n">
        <v>8</v>
      </c>
      <c r="K12" s="6" t="n">
        <v>777</v>
      </c>
    </row>
    <row r="13">
      <c r="A13" s="4" t="inlineStr">
        <is>
          <t>Other Deferred Compensation Arrangements, Liability, Current</t>
        </is>
      </c>
      <c r="B13" s="4" t="inlineStr">
        <is>
          <t xml:space="preserve"> </t>
        </is>
      </c>
      <c r="C13" s="4" t="inlineStr">
        <is>
          <t xml:space="preserve"> </t>
        </is>
      </c>
      <c r="D13" s="4" t="inlineStr">
        <is>
          <t xml:space="preserve"> </t>
        </is>
      </c>
      <c r="E13" s="4" t="inlineStr">
        <is>
          <t xml:space="preserve"> </t>
        </is>
      </c>
      <c r="F13" s="6" t="n">
        <v>734</v>
      </c>
      <c r="G13" s="4" t="inlineStr">
        <is>
          <t xml:space="preserve"> </t>
        </is>
      </c>
      <c r="H13" s="4" t="inlineStr">
        <is>
          <t xml:space="preserve"> </t>
        </is>
      </c>
      <c r="I13" s="4" t="inlineStr">
        <is>
          <t xml:space="preserve"> </t>
        </is>
      </c>
      <c r="J13" s="4" t="inlineStr">
        <is>
          <t xml:space="preserve"> </t>
        </is>
      </c>
      <c r="K13" s="6" t="n">
        <v>734</v>
      </c>
    </row>
    <row r="14">
      <c r="A14" s="4" t="inlineStr">
        <is>
          <t>Other Deferred Compensation Arrangements, Liability, Classified, Noncurrent</t>
        </is>
      </c>
      <c r="B14" s="4" t="inlineStr">
        <is>
          <t xml:space="preserve"> </t>
        </is>
      </c>
      <c r="C14" s="4" t="inlineStr">
        <is>
          <t xml:space="preserve"> </t>
        </is>
      </c>
      <c r="D14" s="4" t="inlineStr">
        <is>
          <t xml:space="preserve"> </t>
        </is>
      </c>
      <c r="E14" s="4" t="inlineStr">
        <is>
          <t xml:space="preserve"> </t>
        </is>
      </c>
      <c r="F14" s="6" t="n">
        <v>42</v>
      </c>
      <c r="G14" s="4" t="inlineStr">
        <is>
          <t xml:space="preserve"> </t>
        </is>
      </c>
      <c r="H14" s="4" t="inlineStr">
        <is>
          <t xml:space="preserve"> </t>
        </is>
      </c>
      <c r="I14" s="4" t="inlineStr">
        <is>
          <t xml:space="preserve"> </t>
        </is>
      </c>
      <c r="J14" s="4" t="inlineStr">
        <is>
          <t xml:space="preserve"> </t>
        </is>
      </c>
      <c r="K14" s="6" t="n">
        <v>42</v>
      </c>
    </row>
    <row r="15">
      <c r="A15" s="4" t="inlineStr">
        <is>
          <t>Property, Plant and Equip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ther Nonrecurring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405</v>
      </c>
      <c r="K16" s="6" t="n">
        <v>708</v>
      </c>
    </row>
    <row r="17">
      <c r="A17" s="4" t="inlineStr">
        <is>
          <t>Impaired Assets to be Disposed of by Method Other than Sale, Carrying Value of Asset</t>
        </is>
      </c>
      <c r="B17" s="6" t="n">
        <v>460</v>
      </c>
      <c r="C17" s="4" t="inlineStr">
        <is>
          <t xml:space="preserve"> </t>
        </is>
      </c>
      <c r="D17" s="4" t="inlineStr">
        <is>
          <t xml:space="preserve"> </t>
        </is>
      </c>
      <c r="E17" s="4" t="inlineStr">
        <is>
          <t xml:space="preserve"> </t>
        </is>
      </c>
      <c r="F17" s="6" t="n">
        <v>708</v>
      </c>
      <c r="G17" s="4" t="inlineStr">
        <is>
          <t xml:space="preserve"> </t>
        </is>
      </c>
      <c r="H17" s="4" t="inlineStr">
        <is>
          <t xml:space="preserve"> </t>
        </is>
      </c>
      <c r="I17" s="4" t="inlineStr">
        <is>
          <t xml:space="preserve"> </t>
        </is>
      </c>
      <c r="J17" s="6" t="n">
        <v>460</v>
      </c>
      <c r="K17" s="6" t="n">
        <v>708</v>
      </c>
    </row>
    <row r="18">
      <c r="A18" s="4" t="inlineStr">
        <is>
          <t>Property Subject to Operating Lea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Other Nonrecurring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600</v>
      </c>
      <c r="K19" s="6" t="n">
        <v>1697</v>
      </c>
    </row>
    <row r="20">
      <c r="A20" s="4" t="inlineStr">
        <is>
          <t>Impaired Assets to be Disposed of by Method Other than Sale, Carrying Value of Asset</t>
        </is>
      </c>
      <c r="B20" s="6" t="n">
        <v>8044</v>
      </c>
      <c r="C20" s="4" t="inlineStr">
        <is>
          <t xml:space="preserve"> </t>
        </is>
      </c>
      <c r="D20" s="4" t="inlineStr">
        <is>
          <t xml:space="preserve"> </t>
        </is>
      </c>
      <c r="E20" s="4" t="inlineStr">
        <is>
          <t xml:space="preserve"> </t>
        </is>
      </c>
      <c r="F20" s="6" t="n">
        <v>3002</v>
      </c>
      <c r="G20" s="4" t="inlineStr">
        <is>
          <t xml:space="preserve"> </t>
        </is>
      </c>
      <c r="H20" s="4" t="inlineStr">
        <is>
          <t xml:space="preserve"> </t>
        </is>
      </c>
      <c r="I20" s="4" t="inlineStr">
        <is>
          <t xml:space="preserve"> </t>
        </is>
      </c>
      <c r="J20" s="6" t="n">
        <v>8044</v>
      </c>
      <c r="K20" s="6" t="n">
        <v>3002</v>
      </c>
    </row>
    <row r="21">
      <c r="A21" s="4" t="inlineStr">
        <is>
          <t>Other Intangible Asse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Other Nonrecurring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3161</v>
      </c>
      <c r="K22" s="6" t="n">
        <v>3599</v>
      </c>
    </row>
    <row r="23">
      <c r="A23" s="4" t="inlineStr">
        <is>
          <t>Impaired Assets to be Disposed of by Method Other than Sale, Carrying Value of Asset</t>
        </is>
      </c>
      <c r="B23" s="6" t="n">
        <v>3860</v>
      </c>
      <c r="C23" s="4" t="inlineStr">
        <is>
          <t xml:space="preserve"> </t>
        </is>
      </c>
      <c r="D23" s="4" t="inlineStr">
        <is>
          <t xml:space="preserve"> </t>
        </is>
      </c>
      <c r="E23" s="4" t="inlineStr">
        <is>
          <t xml:space="preserve"> </t>
        </is>
      </c>
      <c r="F23" s="6" t="n">
        <v>3599</v>
      </c>
      <c r="G23" s="4" t="inlineStr">
        <is>
          <t xml:space="preserve"> </t>
        </is>
      </c>
      <c r="H23" s="4" t="inlineStr">
        <is>
          <t xml:space="preserve"> </t>
        </is>
      </c>
      <c r="I23" s="4" t="inlineStr">
        <is>
          <t xml:space="preserve"> </t>
        </is>
      </c>
      <c r="J23" s="6" t="n">
        <v>3860</v>
      </c>
      <c r="K23" s="6" t="n">
        <v>3599</v>
      </c>
    </row>
    <row r="24">
      <c r="A24" s="4" t="inlineStr">
        <is>
          <t>Other Noncurrent Asse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Other Nonrecurring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0</v>
      </c>
      <c r="K25" s="6" t="n">
        <v>4</v>
      </c>
    </row>
    <row r="26">
      <c r="A26" s="4" t="inlineStr">
        <is>
          <t>Impaired Assets to be Disposed of by Method Other than Sale, Carrying Value of Asset</t>
        </is>
      </c>
      <c r="B26" s="7" t="n">
        <v>0</v>
      </c>
      <c r="C26" s="4" t="inlineStr">
        <is>
          <t xml:space="preserve"> </t>
        </is>
      </c>
      <c r="D26" s="4" t="inlineStr">
        <is>
          <t xml:space="preserve"> </t>
        </is>
      </c>
      <c r="E26" s="4" t="inlineStr">
        <is>
          <t xml:space="preserve"> </t>
        </is>
      </c>
      <c r="F26" s="7" t="n">
        <v>4</v>
      </c>
      <c r="G26" s="4" t="inlineStr">
        <is>
          <t xml:space="preserve"> </t>
        </is>
      </c>
      <c r="H26" s="4" t="inlineStr">
        <is>
          <t xml:space="preserve"> </t>
        </is>
      </c>
      <c r="I26" s="4" t="inlineStr">
        <is>
          <t xml:space="preserve"> </t>
        </is>
      </c>
      <c r="J26" s="7" t="n">
        <v>0</v>
      </c>
      <c r="K26" s="7" t="n">
        <v>4</v>
      </c>
    </row>
  </sheetData>
  <mergeCells count="3">
    <mergeCell ref="A1:A2"/>
    <mergeCell ref="B1:I1"/>
    <mergeCell ref="J1:K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U65"/>
  <sheetViews>
    <sheetView workbookViewId="0">
      <selection activeCell="A1" sqref="A1"/>
    </sheetView>
  </sheetViews>
  <sheetFormatPr baseColWidth="8" defaultRowHeight="15"/>
  <cols>
    <col width="68"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15"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80" customWidth="1" min="19" max="19"/>
    <col width="14" customWidth="1" min="20" max="20"/>
    <col width="14" customWidth="1" min="21" max="21"/>
  </cols>
  <sheetData>
    <row r="1">
      <c r="A1" s="1" t="inlineStr">
        <is>
          <t>Credit Facility (Details) - USD ($)</t>
        </is>
      </c>
      <c r="J1" s="2" t="inlineStr">
        <is>
          <t>3 Months Ended</t>
        </is>
      </c>
      <c r="S1" s="2" t="inlineStr">
        <is>
          <t>12 Months Ended</t>
        </is>
      </c>
    </row>
    <row r="2">
      <c r="B2" s="2" t="inlineStr">
        <is>
          <t>Jun. 10, 2024</t>
        </is>
      </c>
      <c r="C2" s="2" t="inlineStr">
        <is>
          <t>Apr. 16, 2024</t>
        </is>
      </c>
      <c r="D2" s="2" t="inlineStr">
        <is>
          <t>Mar. 12, 2024</t>
        </is>
      </c>
      <c r="E2" s="2" t="inlineStr">
        <is>
          <t>Dec. 12, 2023</t>
        </is>
      </c>
      <c r="F2" s="2" t="inlineStr">
        <is>
          <t>Oct. 10, 2023</t>
        </is>
      </c>
      <c r="G2" s="2" t="inlineStr">
        <is>
          <t>Jul. 28, 2023</t>
        </is>
      </c>
      <c r="H2" s="2" t="inlineStr">
        <is>
          <t>May 24, 2023</t>
        </is>
      </c>
      <c r="I2" s="2" t="inlineStr">
        <is>
          <t>Mar. 08, 2023</t>
        </is>
      </c>
      <c r="J2" s="2" t="inlineStr">
        <is>
          <t>Jul. 27, 2024</t>
        </is>
      </c>
      <c r="K2" s="2" t="inlineStr">
        <is>
          <t>Apr. 27, 2024</t>
        </is>
      </c>
      <c r="L2" s="2" t="inlineStr">
        <is>
          <t>Jan. 27, 2024</t>
        </is>
      </c>
      <c r="M2" s="2" t="inlineStr">
        <is>
          <t>Oct. 28, 2023</t>
        </is>
      </c>
      <c r="N2" s="2" t="inlineStr">
        <is>
          <t>Jul. 29, 2023</t>
        </is>
      </c>
      <c r="O2" s="2" t="inlineStr">
        <is>
          <t>Apr. 29, 2023</t>
        </is>
      </c>
      <c r="P2" s="2" t="inlineStr">
        <is>
          <t>Jan. 28, 2023</t>
        </is>
      </c>
      <c r="Q2" s="2" t="inlineStr">
        <is>
          <t>Oct. 29, 2022</t>
        </is>
      </c>
      <c r="R2" s="2" t="inlineStr">
        <is>
          <t>Jul. 30, 2022</t>
        </is>
      </c>
      <c r="S2" s="2" t="inlineStr">
        <is>
          <t>Apr. 27, 2024</t>
        </is>
      </c>
      <c r="T2" s="2" t="inlineStr">
        <is>
          <t>Apr. 29, 2023</t>
        </is>
      </c>
      <c r="U2" s="2" t="inlineStr">
        <is>
          <t>Jun. 07,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Proceeds from borrowings on Credit 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7" t="n">
        <v>563023000</v>
      </c>
      <c r="T4" s="7" t="n">
        <v>590303000</v>
      </c>
      <c r="U4" s="4" t="inlineStr">
        <is>
          <t xml:space="preserve"> </t>
        </is>
      </c>
    </row>
    <row r="5">
      <c r="A5" s="4" t="inlineStr">
        <is>
          <t>Repayments of borrowings on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6" t="n">
        <v>552230000</v>
      </c>
      <c r="T5" s="6" t="n">
        <v>631849000</v>
      </c>
      <c r="U5" s="4" t="inlineStr">
        <is>
          <t xml:space="preserve"> </t>
        </is>
      </c>
    </row>
    <row r="6">
      <c r="A6" s="4" t="inlineStr">
        <is>
          <t>Long-term Line of Credit, Noncur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196337000</v>
      </c>
      <c r="L6" s="4" t="inlineStr">
        <is>
          <t xml:space="preserve"> </t>
        </is>
      </c>
      <c r="M6" s="4" t="inlineStr">
        <is>
          <t xml:space="preserve"> </t>
        </is>
      </c>
      <c r="N6" s="4" t="inlineStr">
        <is>
          <t xml:space="preserve"> </t>
        </is>
      </c>
      <c r="O6" s="7" t="n">
        <v>182151000</v>
      </c>
      <c r="P6" s="4" t="inlineStr">
        <is>
          <t xml:space="preserve"> </t>
        </is>
      </c>
      <c r="Q6" s="4" t="inlineStr">
        <is>
          <t xml:space="preserve"> </t>
        </is>
      </c>
      <c r="R6" s="4" t="inlineStr">
        <is>
          <t xml:space="preserve"> </t>
        </is>
      </c>
      <c r="S6" s="6" t="n">
        <v>196337000</v>
      </c>
      <c r="T6" s="6" t="n">
        <v>182151000</v>
      </c>
      <c r="U6" s="4" t="inlineStr">
        <is>
          <t xml:space="preserve"> </t>
        </is>
      </c>
    </row>
    <row r="7">
      <c r="A7" s="4" t="inlineStr">
        <is>
          <t>Letters of Credit Outstanding,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3575000</v>
      </c>
      <c r="L7" s="4" t="inlineStr">
        <is>
          <t xml:space="preserve"> </t>
        </is>
      </c>
      <c r="M7" s="4" t="inlineStr">
        <is>
          <t xml:space="preserve"> </t>
        </is>
      </c>
      <c r="N7" s="4" t="inlineStr">
        <is>
          <t xml:space="preserve"> </t>
        </is>
      </c>
      <c r="O7" s="6" t="n">
        <v>2059000</v>
      </c>
      <c r="P7" s="4" t="inlineStr">
        <is>
          <t xml:space="preserve"> </t>
        </is>
      </c>
      <c r="Q7" s="4" t="inlineStr">
        <is>
          <t xml:space="preserve"> </t>
        </is>
      </c>
      <c r="R7" s="4" t="inlineStr">
        <is>
          <t xml:space="preserve"> </t>
        </is>
      </c>
      <c r="S7" s="6" t="n">
        <v>3575000</v>
      </c>
      <c r="T7" s="6" t="n">
        <v>2059000</v>
      </c>
      <c r="U7" s="4" t="inlineStr">
        <is>
          <t xml:space="preserve"> </t>
        </is>
      </c>
    </row>
    <row r="8">
      <c r="A8" s="4" t="inlineStr">
        <is>
          <t>Long-Term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96337000</v>
      </c>
      <c r="L8" s="4" t="inlineStr">
        <is>
          <t xml:space="preserve"> </t>
        </is>
      </c>
      <c r="M8" s="4" t="inlineStr">
        <is>
          <t xml:space="preserve"> </t>
        </is>
      </c>
      <c r="N8" s="4" t="inlineStr">
        <is>
          <t xml:space="preserve"> </t>
        </is>
      </c>
      <c r="O8" s="6" t="n">
        <v>182151000</v>
      </c>
      <c r="P8" s="4" t="inlineStr">
        <is>
          <t xml:space="preserve"> </t>
        </is>
      </c>
      <c r="Q8" s="4" t="inlineStr">
        <is>
          <t xml:space="preserve"> </t>
        </is>
      </c>
      <c r="R8" s="4" t="inlineStr">
        <is>
          <t xml:space="preserve"> </t>
        </is>
      </c>
      <c r="S8" s="6" t="n">
        <v>196337000</v>
      </c>
      <c r="T8" s="6" t="n">
        <v>182151000</v>
      </c>
      <c r="U8" s="4" t="inlineStr">
        <is>
          <t xml:space="preserve"> </t>
        </is>
      </c>
    </row>
    <row r="9">
      <c r="A9" s="4" t="inlineStr">
        <is>
          <t>Total Debt excluding Deferred financing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97600000</v>
      </c>
      <c r="L9" s="4" t="inlineStr">
        <is>
          <t xml:space="preserve"> </t>
        </is>
      </c>
      <c r="M9" s="4" t="inlineStr">
        <is>
          <t xml:space="preserve"> </t>
        </is>
      </c>
      <c r="N9" s="4" t="inlineStr">
        <is>
          <t xml:space="preserve"> </t>
        </is>
      </c>
      <c r="O9" s="6" t="n">
        <v>184154000</v>
      </c>
      <c r="P9" s="4" t="inlineStr">
        <is>
          <t xml:space="preserve"> </t>
        </is>
      </c>
      <c r="Q9" s="4" t="inlineStr">
        <is>
          <t xml:space="preserve"> </t>
        </is>
      </c>
      <c r="R9" s="4" t="inlineStr">
        <is>
          <t xml:space="preserve"> </t>
        </is>
      </c>
      <c r="S9" s="6" t="n">
        <v>197600000</v>
      </c>
      <c r="T9" s="6" t="n">
        <v>184154000</v>
      </c>
      <c r="U9" s="4" t="inlineStr">
        <is>
          <t xml:space="preserve"> </t>
        </is>
      </c>
    </row>
    <row r="10">
      <c r="A10" s="4" t="inlineStr">
        <is>
          <t>Debt, Long-Term and Short-Term, Combined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96337000</v>
      </c>
      <c r="L10" s="4" t="inlineStr">
        <is>
          <t xml:space="preserve"> </t>
        </is>
      </c>
      <c r="M10" s="4" t="inlineStr">
        <is>
          <t xml:space="preserve"> </t>
        </is>
      </c>
      <c r="N10" s="4" t="inlineStr">
        <is>
          <t xml:space="preserve"> </t>
        </is>
      </c>
      <c r="O10" s="6" t="n">
        <v>182151000</v>
      </c>
      <c r="P10" s="4" t="inlineStr">
        <is>
          <t xml:space="preserve"> </t>
        </is>
      </c>
      <c r="Q10" s="4" t="inlineStr">
        <is>
          <t xml:space="preserve"> </t>
        </is>
      </c>
      <c r="R10" s="4" t="inlineStr">
        <is>
          <t xml:space="preserve"> </t>
        </is>
      </c>
      <c r="S10" s="6" t="n">
        <v>196337000</v>
      </c>
      <c r="T10" s="6" t="n">
        <v>182151000</v>
      </c>
      <c r="U10" s="4" t="inlineStr">
        <is>
          <t xml:space="preserve"> </t>
        </is>
      </c>
    </row>
    <row r="11">
      <c r="A11" s="4" t="inlineStr">
        <is>
          <t>Debt Issuance Costs,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4160000</v>
      </c>
      <c r="L11" s="4" t="inlineStr">
        <is>
          <t xml:space="preserve"> </t>
        </is>
      </c>
      <c r="M11" s="4" t="inlineStr">
        <is>
          <t xml:space="preserve"> </t>
        </is>
      </c>
      <c r="N11" s="4" t="inlineStr">
        <is>
          <t xml:space="preserve"> </t>
        </is>
      </c>
      <c r="O11" s="6" t="n">
        <v>7038000</v>
      </c>
      <c r="P11" s="4" t="inlineStr">
        <is>
          <t xml:space="preserve"> </t>
        </is>
      </c>
      <c r="Q11" s="4" t="inlineStr">
        <is>
          <t xml:space="preserve"> </t>
        </is>
      </c>
      <c r="R11" s="4" t="inlineStr">
        <is>
          <t xml:space="preserve"> </t>
        </is>
      </c>
      <c r="S11" s="6" t="n">
        <v>14160000</v>
      </c>
      <c r="T11" s="6" t="n">
        <v>7038000</v>
      </c>
      <c r="U11" s="4" t="inlineStr">
        <is>
          <t xml:space="preserve"> </t>
        </is>
      </c>
    </row>
    <row r="12">
      <c r="A12" s="4" t="inlineStr">
        <is>
          <t>Paid-in-Kind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6" t="n">
        <v>2652000</v>
      </c>
      <c r="T12" s="6" t="n">
        <v>0</v>
      </c>
      <c r="U12" s="4" t="inlineStr">
        <is>
          <t xml:space="preserve"> </t>
        </is>
      </c>
    </row>
    <row r="13">
      <c r="A13" s="4" t="inlineStr">
        <is>
          <t>Interest Income (Expense), N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0827000</v>
      </c>
      <c r="L13" s="7" t="n">
        <v>10620000</v>
      </c>
      <c r="M13" s="7" t="n">
        <v>10664000</v>
      </c>
      <c r="N13" s="7" t="n">
        <v>8254000</v>
      </c>
      <c r="O13" s="6" t="n">
        <v>7011000</v>
      </c>
      <c r="P13" s="7" t="n">
        <v>6918000</v>
      </c>
      <c r="Q13" s="7" t="n">
        <v>4886000</v>
      </c>
      <c r="R13" s="7" t="n">
        <v>3868000</v>
      </c>
      <c r="S13" s="6" t="n">
        <v>40365000</v>
      </c>
      <c r="T13" s="6" t="n">
        <v>22683000</v>
      </c>
      <c r="U13" s="4" t="inlineStr">
        <is>
          <t xml:space="preserve"> </t>
        </is>
      </c>
    </row>
    <row r="14">
      <c r="A14" s="4" t="inlineStr">
        <is>
          <t>Amortization of deferred financing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6" t="n">
        <v>13150000</v>
      </c>
      <c r="T14" s="6" t="n">
        <v>3129000</v>
      </c>
      <c r="U14" s="4" t="inlineStr">
        <is>
          <t xml:space="preserve"> </t>
        </is>
      </c>
    </row>
    <row r="15">
      <c r="A15" s="4" t="inlineStr">
        <is>
          <t>Interest and Other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6" t="n">
        <v>-1178000</v>
      </c>
      <c r="T15" s="6" t="n">
        <v>-518000</v>
      </c>
      <c r="U15" s="4" t="inlineStr">
        <is>
          <t xml:space="preserve"> </t>
        </is>
      </c>
    </row>
    <row r="16">
      <c r="A16" s="4" t="inlineStr">
        <is>
          <t>Interest Costs Incurr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6" t="n">
        <v>28393000</v>
      </c>
      <c r="T16" s="6" t="n">
        <v>20072000</v>
      </c>
      <c r="U16" s="4" t="inlineStr">
        <is>
          <t xml:space="preserve"> </t>
        </is>
      </c>
    </row>
    <row r="17">
      <c r="A17" s="4" t="inlineStr">
        <is>
          <t>Interest Paid, Excluding Capitalized Interest, Operating Activ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7" t="n">
        <v>24943000</v>
      </c>
      <c r="T17" s="6" t="n">
        <v>19024000</v>
      </c>
      <c r="U17" s="4" t="inlineStr">
        <is>
          <t xml:space="preserve"> </t>
        </is>
      </c>
    </row>
    <row r="18">
      <c r="A18" s="4" t="inlineStr">
        <is>
          <t>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Proceeds from Issuance or Sale of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950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Proceeds from Issuance or Sale of Equity, Net of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800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Subsequent Event | Rights Offer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Proceeds from Issuance or Sale of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4500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Subsequent Event | Private Investment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Proceeds from Issuance or Sale of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7" t="n">
        <v>5000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Term Lo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Long-term Debt, Descri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On July 28, 2023, we amended our Term Loan to (i) extend the maturity date of the Term Loan Agreement to April 7, 2025, (ii) allow for interest to be paid in kind until September 2, 2024, (iii) amend the 1.50% anniversary fee to recur on June 7 of each year that the Term Loan Agreement remains outstanding, with 2024 fee deferred to the earlier of September 2, 2024 and the Termination Date (as defined in the Term Loan Agreement) and (iv) amend certain negative covenants and affirmative and add certain additional covenants. We must pay a fee of $50 to the lenders under the Term Loan Agreement on the earlier of September 2, 2024 and the Termination Date (as defined in the Term Loan Agreement). For additional information, see the Company's Report on Form 8-K filed with the SEC on July 28, 2023.During the 52 weeks ended April 27, 2024, we incurred debt issuance costs totaling $499 related to the July 2023 Term Loan Credit Agreement amendment. The debt issuance costs have been deferred and are presented as a reduction to long-term borrowings in the consolidated balance sheets, and subsequently amortized ratably over the term of the Term Loan Facility.</t>
        </is>
      </c>
      <c r="H30" s="4" t="inlineStr">
        <is>
          <t xml:space="preserve"> </t>
        </is>
      </c>
      <c r="I30" s="4" t="inlineStr">
        <is>
          <t>On March 8, 2023, we amended the Term Loan Credit Agreement to (i) extend the maturity date of the Term Loan Credit Agreement by six months to December 7, 2024, (ii) permit the application of certain proceeds to the repayment of the loans under Credit Agreement and (iii) amend certain negative covenants and add certain additional covenants to conform to the Credit Agreement. In addition, the amendment requires the achievement of a Specified Event (as described above) by no later than May 31, 2023 (as such date may be extended under the Credit Agreement, but no later than August 31, 2023 without consent from lenders under the Term Loan Credit Agreement). For additional information, see the Company's Report on Form 8-K dated March 8, 2023 and filed with the SEC on March 9, 2023.During the 52 weeks ended April 29, 2023, we incurred debt issuance costs totaling $431 related to the March 2023 Term Loan Credit Agreement amendment. We paid a fee of $50 on the amendment closing date to the lenders under the Term Loan Credit Agreement. The debt issuance costs have been deferred and are presented as a reduction to long-term borrowings in the consolidated balance sheets, and subsequently amortized ratably over the term of the Term Loan Facility.</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The Term Loans accrue interest at a rate equal to 11.25%, payable quarterly. All interest on the Term Loan prior to July 29, 2023 was paid in cash. Subsequent to July 29, 2023, all interest incurred on the Term Loan was incurred in kind as permitted under the July 2023 Term Loan Amendment and is part of the outstanding debt balance. The Term Loans do not amortize prior to maturity. The Term Loan Credit Agreement does not contain a financial covenant, but otherwise contains representations and warranties, covenants and events of default that are substantially the same as those in the Credit Agreement, including restrictions on the ability of the Company and its subsidiaries to incur additional debt, incur or permit liens on assets, make investments and acquisitions, consolidate or merge with any other company, engage in asset sales and make dividends and distributions. The Term Loan Facility is secured by second-priority liens on all assets securing the obligations under the Credit Agreement, which is all of the assets of the Company and the Guarantors, subject to customary exclusions and limitations set forth in the Term Loan Credit Agreement and the other loan documents executed in connection therewith.The Credit Agreement amendment permitted us to incur the Term Loan Facility and also provides that, upon repayment of the Term Loan Credit Agreement (and, if applicable, any replacement credit facility thereof), we may incur second lien secured debt in an aggregate principal amount not to exceed $75,000.</t>
        </is>
      </c>
      <c r="T30" s="4" t="inlineStr">
        <is>
          <t xml:space="preserve"> </t>
        </is>
      </c>
      <c r="U30" s="4" t="inlineStr">
        <is>
          <t xml:space="preserve"> </t>
        </is>
      </c>
    </row>
    <row r="31">
      <c r="A31" s="4" t="inlineStr">
        <is>
          <t>Long-Term Debt</t>
        </is>
      </c>
      <c r="B31" s="7" t="n">
        <v>34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30000000</v>
      </c>
      <c r="L31" s="4" t="inlineStr">
        <is>
          <t xml:space="preserve"> </t>
        </is>
      </c>
      <c r="M31" s="4" t="inlineStr">
        <is>
          <t xml:space="preserve"> </t>
        </is>
      </c>
      <c r="N31" s="4" t="inlineStr">
        <is>
          <t xml:space="preserve"> </t>
        </is>
      </c>
      <c r="O31" s="6" t="n">
        <v>32652000</v>
      </c>
      <c r="P31" s="4" t="inlineStr">
        <is>
          <t xml:space="preserve"> </t>
        </is>
      </c>
      <c r="Q31" s="4" t="inlineStr">
        <is>
          <t xml:space="preserve"> </t>
        </is>
      </c>
      <c r="R31" s="4" t="inlineStr">
        <is>
          <t xml:space="preserve"> </t>
        </is>
      </c>
      <c r="S31" s="7" t="n">
        <v>30000000</v>
      </c>
      <c r="T31" s="6" t="n">
        <v>32652000</v>
      </c>
      <c r="U31" s="7" t="n">
        <v>30000000</v>
      </c>
    </row>
    <row r="32">
      <c r="A32" s="4" t="inlineStr">
        <is>
          <t>Debt Issuance Costs, Ne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263000</v>
      </c>
      <c r="L32" s="4" t="inlineStr">
        <is>
          <t xml:space="preserve"> </t>
        </is>
      </c>
      <c r="M32" s="4" t="inlineStr">
        <is>
          <t xml:space="preserve"> </t>
        </is>
      </c>
      <c r="N32" s="4" t="inlineStr">
        <is>
          <t xml:space="preserve"> </t>
        </is>
      </c>
      <c r="O32" s="6" t="n">
        <v>2003000</v>
      </c>
      <c r="P32" s="4" t="inlineStr">
        <is>
          <t xml:space="preserve"> </t>
        </is>
      </c>
      <c r="Q32" s="4" t="inlineStr">
        <is>
          <t xml:space="preserve"> </t>
        </is>
      </c>
      <c r="R32" s="4" t="inlineStr">
        <is>
          <t xml:space="preserve"> </t>
        </is>
      </c>
      <c r="S32" s="6" t="n">
        <v>1263000</v>
      </c>
      <c r="T32" s="6" t="n">
        <v>2003000</v>
      </c>
      <c r="U32" s="4" t="inlineStr">
        <is>
          <t xml:space="preserve"> </t>
        </is>
      </c>
    </row>
    <row r="33">
      <c r="A33" s="4" t="inlineStr">
        <is>
          <t>Paid-in-Kind Intere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6" t="n">
        <v>2652000</v>
      </c>
      <c r="T33" s="4" t="inlineStr">
        <is>
          <t xml:space="preserve"> </t>
        </is>
      </c>
      <c r="U33" s="4" t="inlineStr">
        <is>
          <t xml:space="preserve"> </t>
        </is>
      </c>
    </row>
    <row r="34">
      <c r="A34" s="4" t="inlineStr">
        <is>
          <t>Repayments of Long-Term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6" t="n">
        <v>0</v>
      </c>
      <c r="T34" s="4" t="inlineStr">
        <is>
          <t xml:space="preserve"> </t>
        </is>
      </c>
      <c r="U34" s="4" t="inlineStr">
        <is>
          <t xml:space="preserve"> </t>
        </is>
      </c>
    </row>
    <row r="35">
      <c r="A35" s="4" t="inlineStr">
        <is>
          <t>Interest Income (Expense), Ne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6" t="n">
        <v>-3984000</v>
      </c>
      <c r="T35" s="6" t="n">
        <v>-3078000</v>
      </c>
      <c r="U35" s="4" t="inlineStr">
        <is>
          <t xml:space="preserve"> </t>
        </is>
      </c>
    </row>
    <row r="36">
      <c r="A36" s="4" t="inlineStr">
        <is>
          <t>Amortization of deferred financing co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7" t="n">
        <v>1240000</v>
      </c>
      <c r="T36" s="6" t="n">
        <v>1181000</v>
      </c>
      <c r="U36" s="4" t="inlineStr">
        <is>
          <t xml:space="preserve"> </t>
        </is>
      </c>
    </row>
    <row r="37">
      <c r="A37" s="4" t="inlineStr">
        <is>
          <t>New 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Credit facility maturity term, in yea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5 years</t>
        </is>
      </c>
      <c r="T39" s="4" t="inlineStr">
        <is>
          <t xml:space="preserve"> </t>
        </is>
      </c>
      <c r="U39" s="4" t="inlineStr">
        <is>
          <t xml:space="preserve"> </t>
        </is>
      </c>
    </row>
    <row r="40">
      <c r="A40" s="4" t="inlineStr">
        <is>
          <t>Credit facility, borrowing capacity</t>
        </is>
      </c>
      <c r="B40" s="7" t="n">
        <v>325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400000000</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7" t="n">
        <v>400000000</v>
      </c>
      <c r="T40" s="4" t="inlineStr">
        <is>
          <t xml:space="preserve"> </t>
        </is>
      </c>
      <c r="U40" s="4" t="inlineStr">
        <is>
          <t xml:space="preserve"> </t>
        </is>
      </c>
    </row>
    <row r="41">
      <c r="A41" s="4" t="inlineStr">
        <is>
          <t>Line Of Credit Potential Increase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100000000</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6" t="n">
        <v>100000000</v>
      </c>
      <c r="T41" s="4" t="inlineStr">
        <is>
          <t xml:space="preserve"> </t>
        </is>
      </c>
      <c r="U41" s="4" t="inlineStr">
        <is>
          <t xml:space="preserve"> </t>
        </is>
      </c>
    </row>
    <row r="42">
      <c r="A42" s="4" t="inlineStr">
        <is>
          <t>Long-term Line of Credit, Noncurr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164947000</v>
      </c>
      <c r="L42" s="4" t="inlineStr">
        <is>
          <t xml:space="preserve"> </t>
        </is>
      </c>
      <c r="M42" s="4" t="inlineStr">
        <is>
          <t xml:space="preserve"> </t>
        </is>
      </c>
      <c r="N42" s="4" t="inlineStr">
        <is>
          <t xml:space="preserve"> </t>
        </is>
      </c>
      <c r="O42" s="6" t="n">
        <v>154154000</v>
      </c>
      <c r="P42" s="4" t="inlineStr">
        <is>
          <t xml:space="preserve"> </t>
        </is>
      </c>
      <c r="Q42" s="4" t="inlineStr">
        <is>
          <t xml:space="preserve"> </t>
        </is>
      </c>
      <c r="R42" s="4" t="inlineStr">
        <is>
          <t xml:space="preserve"> </t>
        </is>
      </c>
      <c r="S42" s="6" t="n">
        <v>164947000</v>
      </c>
      <c r="T42" s="6" t="n">
        <v>154154000</v>
      </c>
      <c r="U42" s="4" t="inlineStr">
        <is>
          <t xml:space="preserve"> </t>
        </is>
      </c>
    </row>
    <row r="43">
      <c r="A43" s="4" t="inlineStr">
        <is>
          <t>Long-term Debt, Description</t>
        </is>
      </c>
      <c r="B43" s="4" t="inlineStr">
        <is>
          <t xml:space="preserve"> </t>
        </is>
      </c>
      <c r="C43" s="4" t="inlineStr">
        <is>
          <t>April 2024 Credit Agreement AmendmentOn April 16, 2024, we amended our existing Credit Agreement to, among other things, revise certain milestones related to the previously-disclosed liquidity and refinancing contingency plans to align such milestones with the Transactions contemplated by the Purchase Agreement (as defined in Note 17. Subsequent Events) (the “Twelfth Amendment to Credit Agreement”), which milestones include (i) filing the Form S-1 no later than two (2) business days after the date of such amendment, (ii) obtaining receipt of support letters in support of the Transactions from persons owning not less than 20% of the outstanding voting stock of the Company by no later than May 3, 2024 (or such later date as agreed to in writing by the administrative agent in its sole discretion), (iii) obtaining receipt of the Securities and Exchange Commission (“SEC”) approval with respect to such Form S-1 on or before May 24, 2024 (or such later date as agreed to in writing by the administrative agent in its sole discretion) and (iv) closing the Transactions contemplated by the Purchase Agreement on or before the date that is 25 days after the receipt of SEC approval with respect to the Form S-1. During the 52 weeks ended April 27, 2024, we incurred debt issuance costs totaling $851 related to the April 2024 Credit Agreement amendment.</t>
        </is>
      </c>
      <c r="D43" s="4" t="inlineStr">
        <is>
          <t>March 2024 Credit Agreement AmendmentOn March 12, 2024, we amended our existing Credit Agreement to, among other things, (i) revise certain reporting requirements under the Credit Agreement and (ii) set certain milestones for liquidity and refinancing contingency plans, with respect to which we must execute a binding commitment no later than April 3, 2024 (as may be extended by the administrative agent to April 10, 2024). During the 52 weeks ended April 27, 2024, we incurred debt issuance costs totaling $1,929 related to the March 2024 Credit Agreement amendment.</t>
        </is>
      </c>
      <c r="E43" s="4" t="inlineStr">
        <is>
          <t>December 2023 Credit Agreement AmendmentOn December 12, 2023, we amended our existing Credit Agreement to, among other things: (i) amend the financial maintenance covenant to require Availability (as defined in the Credit Agreement) at all times to be greater than the greater of (x) 10% of the Aggregate Loan Cap (as defined in the Credit Agreement) and (y) (A) $32,500 or, subject to the satisfaction of certain conditions relating to the repayment of the Credit Agreement in full, (B) (a) $20,000 for the period of December 8, 2023 through January 12, 2024, (b) $25,000 for the period from January 26, 2024 through February 9, 2024, (c) $25,000 for the period of April 1, 2024 through April 30, 2024 and (d) $30,000 for the period of May 1, 2024 through May 31, 2024, and (ii) revise certain reporting requirements under the Credit Agreement. The amendment also revised the Specified Liquidity Transaction Fee introduced in the October 2023 Credit Agreement Amendment such that the $3,800 became due and was paid on January 31, 2024. During the 52 weeks ended April 27, 2024, we incurred debt issuance costs totaling $4,047 related to the December 2023 Credit Agreement amendment. The debt issuance costs have been deferred and are presented as prepaid and other current assets and other noncurrent assets in the consolidated balance sheets, and subsequently amortized ratably over the term of the Credit Agreement. For additional information related to the Credit Agreement amendment, see the Company’s Report on Form 8-K dated December 12, 2023 and filed with the SEC on December 13, 2023.</t>
        </is>
      </c>
      <c r="F43" s="4" t="inlineStr">
        <is>
          <t>October 2023 Credit Agreement AmendmentOn October 10, 2023, we amended our existing Credit Agreement to revise certain reporting requirements to the administrative agent and lenders under the Credit Agreement. The amendment introduced a Specified Liquidity Transaction Fee of $3,800 that would become due and payable at the earlier to occur of (a) January 31, 2024, to the extent a Specified Liquidity Transaction (as defined in the Credit Agreement) has not been consummated prior to such date (or such later date that is up to thirty days thereafter to the extent agreed to in writing by the Administrative Agent in its sole discretion) or (b) an Event of Default under the Credit Agreement. During the 52 weeks ended April 27, 2024, we incurred debt issuance costs totaling $1,428 related to the October 2023 Credit Agreement amendment. The debt issuance costs have been deferred and are presented as prepaid and other current assets and other noncurrent assets in the consolidated balance sheets, and subsequently amortized ratably over the term of the Credit Agreement.</t>
        </is>
      </c>
      <c r="G43" s="4" t="inlineStr">
        <is>
          <t>July 2023 Credit Agreement AmendmentOn July 28, 2023, we amended our existing Credit Agreement to (i) extend the maturity date of the Credit Agreement to December 28, 2024, (ii) reduce advance rates with respect to the borrowing base by 1000 basis points on September 2, 2024 (in lieu of the reductions previously contemplated for September 2023), (iii) subject to the conditions set forth in such amendment, add a CARES Act tax refund claim to the borrowing base, from April 1, 2024 through July 31, 2024, (iv) amend the financial maintenance covenant to require Availability (as defined in the Credit Agreement) at all times greater than the greater of (x) 10% of the Aggregate Loan Cap (as defined in the Credit Agreement) and (y) (A) $32,500 minus, subject to the conditions set forth in such amendment, (B) (a) $7,500 for the period of April 1, 2024 through and including April 30, 2024, (b) $2,500 for the period of May 1, 2024 through and including May 31, 2024 and (c) $0 at all other times, (v) add a minimum Consolidated EBITDA (as defined in the Credit Agreement) financial maintenance covenant, and (vi) amend certain negative and affirmative covenants and add certain additional covenants, all as more particularly set forth in such amendment. The amendment also requires that we appoint a Chief Restructuring Officer and that, by August 11, 2023, we (i) appoint two independent members to the board of directors of the Company from prospective candidates that have been previously disclosed to the Administrative Agent and the Lenders and (ii) appoint a committee of the board of directors of the Company to consist of three board members (two of whom will be the new independent directors). The committee’s responsibilities will include, among other things, to explore, consider, solicit expressions of interest or proposals for, respond to any communications, inquiries or proposals regarding, and advise as to all strategic alternatives to effect a “Specified Liquidity Transaction” (as defined in the Credit Agreement). There can be no guarantee or assurances that any such transaction or transactions be consummated. We must pay (i) a fee of 0.50% of the outstanding principal amount of the commitments under the Credit Agreement March 2023 amendment (as defined in the Credit Agreement) on the closing date (in lieu of the deferred fee previously contemplated in connection with the March 2023 amendment (as defined in the Credit Agreement)) and (ii) a fee of 1.00% of the outstanding principal amount of the commitments under the Credit Agreement as of the closing date on the earlier to occur of September 2, 2024 and an Event of Default (as defined in the Credit Agreement). For additional information related to the Credit Agreement amendment, see the Company's Report on Form 8-K filed with the SEC on July 28, 2023.During the 52 weeks ended April 27, 2024, we incurred debt issuance costs totaling $11,516 related to the July 2023 Credit Agreement amendment. The debt issuance costs have been deferred and are presented as prepaid and other current assets and other noncurrent assets in the consolidated balance sheets, and subsequently amortized ratably over the term of the Credit Agreement.</t>
        </is>
      </c>
      <c r="H43" s="4" t="inlineStr">
        <is>
          <t>May 2023 Credit Agreement AmendmentOn May 24, 2023, we amended our existing Credit Agreement to (i) increase the applicable margin with respect to the interest rate under the Credit Agreement to 3.75% per annum, in the case of interest accruing based on SOFR, and 2.75%, in the case of interest accruing based on an alternative base rate, in each case, without regard to a pricing grid, (ii) defer the reduction of advance rates used to calculate our borrowing capacity by an amount equal to 500 basis points previously required on May 31, 2023 to September 1, 2023, (iii) require cash flow reporting and variance testing commencing June 3, 2023 and (iv) defer partial prepayment of the term loan from the DSS segment sale proceeds to September 1, 2023. We did not incur debt issuance costs related to the May 2023 Credit Agreement amendment. For additional information related to the Credit Agreement amendment, see the Company’s Report on Form 8-K dated May 24, 2023 and filed with the SEC on May 31, 2023.</t>
        </is>
      </c>
      <c r="I43" s="4" t="inlineStr">
        <is>
          <t>March 2023 Credit Agreement AmendmentOn March 8, 2023, we amended our existing Credit Agreement to (i) extend the maturity date of the Credit Agreement by six months to August 29, 2024, (ii) reduce the commitments under the Credit Agreement by $20,000 to $380,000, (iii) increase the applicable margin with respect to the interest rate under the Credit Agreement to 3.375% per annum, in the case of interest accruing based on a Secured Overnight Financing Rate, and 2.375%, in the case of interest accruing based on an alternative base rate, in each case, without regard to a pricing grid, (iv) reduce advance rates with respect to the borrowing base (x) by 500 basis points upon the achievement of certain liquidity events, which may include a sale of equity interests or of assets (a “Specified Event”), or, if such a Specified Event shall not have occurred, no later than May 31, 2023 (see discussion below) and (y) by an additional 500 basis points on September 29, 2023, (v) amend certain negative covenants and add certain additional covenants, (vi) amend the financial maintenance covenant to require Availability (as defined in the Credit Agreement) to be at all times greater than the greater of 10% of the Aggregate Loan Cap (as defined in the Credit Agreement) and $32,500 and (vii) require repayment of the loans under the Credit Agreement upon a Specified Event. For additional information related to the Credit Agreement amendment, see the Company’s Report on Form 8-K dated March 8, 2023 and filed with the SEC on March 9, 2023. As noted above, the amendment required the achievement of a Special Event by no later than May 31, 2023 (as such date may be extended pursuant to the terms of the Credit Agreement). See Note 2. Summary of Significant Accounting Policies for information related to the sale of our DSS segment on May 31, 2023. We paid a fee of 0.25% of the outstanding principal amount of the commitments under the Credit Agreement on the amendment closing date and we will pay an additional fee of 1.00% of the outstanding principal amount of the commitments under the Credit Agreement on September 29, 2023 (see July 2023 Credit Agreement Amendment below for the change in payment terms)During the 52 weeks ended April 29, 2023, we incurred debt issuance costs totaling $4,081 related to the March 2023 Credit Agreement amendment. The debt issuance costs have been deferred and are presented as prepaid and other current assets and other noncurrent assets in the consolidated balance sheets, and subsequently amortized ratably over the term of the Credit Agreement.</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Debt Issuance Costs, Ne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12897000</v>
      </c>
      <c r="L44" s="4" t="inlineStr">
        <is>
          <t xml:space="preserve"> </t>
        </is>
      </c>
      <c r="M44" s="4" t="inlineStr">
        <is>
          <t xml:space="preserve"> </t>
        </is>
      </c>
      <c r="N44" s="4" t="inlineStr">
        <is>
          <t xml:space="preserve"> </t>
        </is>
      </c>
      <c r="O44" s="6" t="n">
        <v>5035000</v>
      </c>
      <c r="P44" s="4" t="inlineStr">
        <is>
          <t xml:space="preserve"> </t>
        </is>
      </c>
      <c r="Q44" s="4" t="inlineStr">
        <is>
          <t xml:space="preserve"> </t>
        </is>
      </c>
      <c r="R44" s="4" t="inlineStr">
        <is>
          <t xml:space="preserve"> </t>
        </is>
      </c>
      <c r="S44" s="6" t="n">
        <v>12897000</v>
      </c>
      <c r="T44" s="6" t="n">
        <v>5035000</v>
      </c>
      <c r="U44" s="4" t="inlineStr">
        <is>
          <t xml:space="preserve"> </t>
        </is>
      </c>
    </row>
    <row r="45">
      <c r="A45" s="4" t="inlineStr">
        <is>
          <t>Interest Income (Expense), Ne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6" t="n">
        <v>-24409000</v>
      </c>
      <c r="T45" s="6" t="n">
        <v>-16994000</v>
      </c>
      <c r="U45" s="4" t="inlineStr">
        <is>
          <t xml:space="preserve"> </t>
        </is>
      </c>
    </row>
    <row r="46">
      <c r="A46" s="4" t="inlineStr">
        <is>
          <t>Amortization of deferred financing co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6" t="n">
        <v>11910000</v>
      </c>
      <c r="T46" s="6" t="n">
        <v>1948000</v>
      </c>
      <c r="U46" s="4" t="inlineStr">
        <is>
          <t xml:space="preserve"> </t>
        </is>
      </c>
    </row>
    <row r="47">
      <c r="A47" s="4" t="inlineStr">
        <is>
          <t>New Credit Facility | Prepaid Expenses and Other Current Asse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Debt Issuance Costs, Ne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0</v>
      </c>
      <c r="L49" s="4" t="inlineStr">
        <is>
          <t xml:space="preserve"> </t>
        </is>
      </c>
      <c r="M49" s="4" t="inlineStr">
        <is>
          <t xml:space="preserve"> </t>
        </is>
      </c>
      <c r="N49" s="4" t="inlineStr">
        <is>
          <t xml:space="preserve"> </t>
        </is>
      </c>
      <c r="O49" s="6" t="n">
        <v>3776000</v>
      </c>
      <c r="P49" s="4" t="inlineStr">
        <is>
          <t xml:space="preserve"> </t>
        </is>
      </c>
      <c r="Q49" s="4" t="inlineStr">
        <is>
          <t xml:space="preserve"> </t>
        </is>
      </c>
      <c r="R49" s="4" t="inlineStr">
        <is>
          <t xml:space="preserve"> </t>
        </is>
      </c>
      <c r="S49" s="6" t="n">
        <v>0</v>
      </c>
      <c r="T49" s="6" t="n">
        <v>3776000</v>
      </c>
      <c r="U49" s="4" t="inlineStr">
        <is>
          <t xml:space="preserve"> </t>
        </is>
      </c>
    </row>
    <row r="50">
      <c r="A50" s="4" t="inlineStr">
        <is>
          <t>New Credit Facility | Other Noncurrent Asse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Debt Issuance Costs, Ne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12897000</v>
      </c>
      <c r="L52" s="4" t="inlineStr">
        <is>
          <t xml:space="preserve"> </t>
        </is>
      </c>
      <c r="M52" s="4" t="inlineStr">
        <is>
          <t xml:space="preserve"> </t>
        </is>
      </c>
      <c r="N52" s="4" t="inlineStr">
        <is>
          <t xml:space="preserve"> </t>
        </is>
      </c>
      <c r="O52" s="6" t="n">
        <v>1259000</v>
      </c>
      <c r="P52" s="4" t="inlineStr">
        <is>
          <t xml:space="preserve"> </t>
        </is>
      </c>
      <c r="Q52" s="4" t="inlineStr">
        <is>
          <t xml:space="preserve"> </t>
        </is>
      </c>
      <c r="R52" s="4" t="inlineStr">
        <is>
          <t xml:space="preserve"> </t>
        </is>
      </c>
      <c r="S52" s="6" t="n">
        <v>12897000</v>
      </c>
      <c r="T52" s="6" t="n">
        <v>1259000</v>
      </c>
      <c r="U52" s="4" t="inlineStr">
        <is>
          <t xml:space="preserve"> </t>
        </is>
      </c>
    </row>
    <row r="53">
      <c r="A53" s="4" t="inlineStr">
        <is>
          <t>New Credit Facility | Subsequent Ev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Long-term Debt, Description</t>
        </is>
      </c>
      <c r="B55" s="4" t="inlineStr">
        <is>
          <t>On June 10, 2024 (the “Closing Date”), we amended and restated and extended the maturity of our existing asset-based Credit Facility with Bank of America, N.A., as administrative agent, collateral agent and swing line lender, and other lenders from time to time party thereto (such amended and restated credit facility, the “Restated ABL Facility”). Pursuant to the Restated ABL Facility, the lenders thereunder have committed to provide a four-year asset-backed revolving credit facility in an aggregate committed principal amount of up to $325,000. The Restated ABL Facility has a maturity date of June 9, 2028.Interest under the Restated ABL Facility accrues, at the election of the Company, either (x) based on the Secured Overnight Financing Rate (“SOFR”), which is subject to a floor of 2.50% per annum, plus a spread of 3.50% per annum or (y) at an alternate base rate, which is subject to a floor of 3.50% per annum, plus a spread of 2.50% per annum, provided that, in the event the Company meets certain financial metrics for a consecutive six-month period beginning and ending after the one-year anniversary of the Closing Date, the foregoing spreads shall be reduced by 0.25% per annum.The Credit Agreement contains customary negative covenants that limit the Company’s ability to incur or assume additional indebtedness, grant or permit liens, make investments, make restricted payments and other specified payments, merge with other entities, dispose of or acquire assets, or engage in transactions with affiliates, among other things. Additionally, the Restated ABL Facility includes the following financial maintenance covenants:         •following the date that is six months following the Closing Date, the Company is required to maintain a minimum Availability (as defined in the Credit Agreement) of (x) $25,000 for the first thirty (30) months after the Closing Date and (y) $30,000 after the date that is thirty (30) months after the Closing Date;         •commencing with the month ending May 31, 2025, the Company is required to maintain a Consolidated Fixed Charge Coverage Ratio (as defined in the Restated ABL Facility) of not less than 1.10 to 1.00, which will be tested monthly on the last day of each fiscal month for the trailing 12-month period; and              •commencing with the quarter ending October 31, 2024, the Company is required to maintain a minimum Consolidated EBITDA (as defined in the Restated ABL Facility), which will be tested quarterly on the last day of each fiscal quarter for (a) the trailing six-month period for the first test date, (b) the trailing nine-month period of the second test date and (c) for the trailing 12-month period thereafter.The Restated ABL Facility does not require the retention of a chief restructuring officer or the formation or maintenance of any special committees of the board of directors of the company.The Credit Agreement contains customary events of default, including for non-payment of obligations owing under the Restated ABL Facility, material breaches of representations and warranties, failure to perform or observe covenants, default on other material indebtedness, customary ERISA events of default, bankruptcy and insolvency, material judgments, invalidity of liens on collateral, change of control or cessation of business. The Credit Agreement also contains customary affirmative covenants and representations and warranties.In connection with the Restated ABL Facility, the 1.00% fee payable in connection with the eighth amendment to the Restated ABL Facility (prior to its having been restated) is due and payable (x) 50% on September 2, 2024 and (y) 50% on June 10, 2025.</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New Credit Facility [Member]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Credit facility, borrowing capac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100000000</v>
      </c>
      <c r="L58" s="4" t="inlineStr">
        <is>
          <t xml:space="preserve"> </t>
        </is>
      </c>
      <c r="M58" s="4" t="inlineStr">
        <is>
          <t xml:space="preserve"> </t>
        </is>
      </c>
      <c r="N58" s="7" t="n">
        <v>0</v>
      </c>
      <c r="O58" s="6" t="n">
        <v>40000</v>
      </c>
      <c r="P58" s="4" t="inlineStr">
        <is>
          <t xml:space="preserve"> </t>
        </is>
      </c>
      <c r="Q58" s="4" t="inlineStr">
        <is>
          <t xml:space="preserve"> </t>
        </is>
      </c>
      <c r="R58" s="4" t="inlineStr">
        <is>
          <t xml:space="preserve"> </t>
        </is>
      </c>
      <c r="S58" s="6" t="n">
        <v>100000000</v>
      </c>
      <c r="T58" s="6" t="n">
        <v>40000</v>
      </c>
      <c r="U58" s="4" t="inlineStr">
        <is>
          <t xml:space="preserve"> </t>
        </is>
      </c>
    </row>
    <row r="59">
      <c r="A59" s="4" t="inlineStr">
        <is>
          <t>Revolving Credit Facility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Credit facility, borrowing capac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500000000</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6" t="n">
        <v>500000000</v>
      </c>
      <c r="T61" s="4" t="inlineStr">
        <is>
          <t xml:space="preserve"> </t>
        </is>
      </c>
      <c r="U61" s="4" t="inlineStr">
        <is>
          <t xml:space="preserve"> </t>
        </is>
      </c>
    </row>
    <row r="62">
      <c r="A62" s="4" t="inlineStr">
        <is>
          <t>Term Lo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3" t="inlineStr">
        <is>
          <t>Line of Credit Facil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Long-term Line of Credit, Noncurr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32653000</v>
      </c>
      <c r="L64" s="4" t="inlineStr">
        <is>
          <t xml:space="preserve"> </t>
        </is>
      </c>
      <c r="M64" s="4" t="inlineStr">
        <is>
          <t xml:space="preserve"> </t>
        </is>
      </c>
      <c r="N64" s="4" t="inlineStr">
        <is>
          <t xml:space="preserve"> </t>
        </is>
      </c>
      <c r="O64" s="6" t="n">
        <v>30000000</v>
      </c>
      <c r="P64" s="4" t="inlineStr">
        <is>
          <t xml:space="preserve"> </t>
        </is>
      </c>
      <c r="Q64" s="4" t="inlineStr">
        <is>
          <t xml:space="preserve"> </t>
        </is>
      </c>
      <c r="R64" s="4" t="inlineStr">
        <is>
          <t xml:space="preserve"> </t>
        </is>
      </c>
      <c r="S64" s="6" t="n">
        <v>32653000</v>
      </c>
      <c r="T64" s="6" t="n">
        <v>30000000</v>
      </c>
      <c r="U64" s="4" t="inlineStr">
        <is>
          <t xml:space="preserve"> </t>
        </is>
      </c>
    </row>
    <row r="65">
      <c r="A65" s="4" t="inlineStr">
        <is>
          <t>Debt Issuance Costs, Ne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7" t="n">
        <v>1263000</v>
      </c>
      <c r="L65" s="4" t="inlineStr">
        <is>
          <t xml:space="preserve"> </t>
        </is>
      </c>
      <c r="M65" s="4" t="inlineStr">
        <is>
          <t xml:space="preserve"> </t>
        </is>
      </c>
      <c r="N65" s="4" t="inlineStr">
        <is>
          <t xml:space="preserve"> </t>
        </is>
      </c>
      <c r="O65" s="7" t="n">
        <v>2003000</v>
      </c>
      <c r="P65" s="4" t="inlineStr">
        <is>
          <t xml:space="preserve"> </t>
        </is>
      </c>
      <c r="Q65" s="4" t="inlineStr">
        <is>
          <t xml:space="preserve"> </t>
        </is>
      </c>
      <c r="R65" s="4" t="inlineStr">
        <is>
          <t xml:space="preserve"> </t>
        </is>
      </c>
      <c r="S65" s="7" t="n">
        <v>1263000</v>
      </c>
      <c r="T65" s="7" t="n">
        <v>2003000</v>
      </c>
      <c r="U65" s="4" t="inlineStr">
        <is>
          <t xml:space="preserve"> </t>
        </is>
      </c>
    </row>
  </sheetData>
  <mergeCells count="3">
    <mergeCell ref="A1:A2"/>
    <mergeCell ref="J1:R1"/>
    <mergeCell ref="S1:T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37" customWidth="1" min="1" max="1"/>
    <col width="80" customWidth="1" min="2" max="2"/>
    <col width="80" customWidth="1" min="3" max="3"/>
    <col width="80" customWidth="1" min="4" max="4"/>
    <col width="14" customWidth="1" min="5" max="5"/>
    <col width="14" customWidth="1" min="6" max="6"/>
    <col width="14" customWidth="1" min="7" max="7"/>
  </cols>
  <sheetData>
    <row r="1">
      <c r="A1" s="1" t="inlineStr">
        <is>
          <t>Term Loan (Details) - USD ($)</t>
        </is>
      </c>
      <c r="D1" s="2" t="inlineStr">
        <is>
          <t>12 Months Ended</t>
        </is>
      </c>
    </row>
    <row r="2">
      <c r="B2" s="2" t="inlineStr">
        <is>
          <t>Jul. 28, 2023</t>
        </is>
      </c>
      <c r="C2" s="2" t="inlineStr">
        <is>
          <t>Mar. 08, 2023</t>
        </is>
      </c>
      <c r="D2" s="2" t="inlineStr">
        <is>
          <t>Apr. 27, 2024</t>
        </is>
      </c>
      <c r="E2" s="2" t="inlineStr">
        <is>
          <t>Jun. 10, 2024</t>
        </is>
      </c>
      <c r="F2" s="2" t="inlineStr">
        <is>
          <t>Apr. 29, 2023</t>
        </is>
      </c>
      <c r="G2" s="2" t="inlineStr">
        <is>
          <t>Jun. 07,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t>
        </is>
      </c>
      <c r="B4" s="4" t="inlineStr">
        <is>
          <t xml:space="preserve"> </t>
        </is>
      </c>
      <c r="C4" s="4" t="inlineStr">
        <is>
          <t xml:space="preserve"> </t>
        </is>
      </c>
      <c r="D4" s="7" t="n">
        <v>196337000</v>
      </c>
      <c r="E4" s="4" t="inlineStr">
        <is>
          <t xml:space="preserve"> </t>
        </is>
      </c>
      <c r="F4" s="7" t="n">
        <v>182151000</v>
      </c>
      <c r="G4" s="4" t="inlineStr">
        <is>
          <t xml:space="preserve"> </t>
        </is>
      </c>
    </row>
    <row r="5">
      <c r="A5" s="4" t="inlineStr">
        <is>
          <t>Term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ng-Term Debt</t>
        </is>
      </c>
      <c r="B7" s="4" t="inlineStr">
        <is>
          <t xml:space="preserve"> </t>
        </is>
      </c>
      <c r="C7" s="4" t="inlineStr">
        <is>
          <t xml:space="preserve"> </t>
        </is>
      </c>
      <c r="D7" s="6" t="n">
        <v>30000000</v>
      </c>
      <c r="E7" s="7" t="n">
        <v>34000</v>
      </c>
      <c r="F7" s="7" t="n">
        <v>32652000</v>
      </c>
      <c r="G7" s="7" t="n">
        <v>30000000</v>
      </c>
    </row>
    <row r="8">
      <c r="A8" s="4" t="inlineStr">
        <is>
          <t>Proceeds from Issuance of Debt</t>
        </is>
      </c>
      <c r="B8" s="4" t="inlineStr">
        <is>
          <t xml:space="preserve"> </t>
        </is>
      </c>
      <c r="C8" s="4" t="inlineStr">
        <is>
          <t xml:space="preserve"> </t>
        </is>
      </c>
      <c r="D8" s="6" t="n">
        <v>30000000</v>
      </c>
      <c r="E8" s="4" t="inlineStr">
        <is>
          <t xml:space="preserve"> </t>
        </is>
      </c>
      <c r="F8" s="4" t="inlineStr">
        <is>
          <t xml:space="preserve"> </t>
        </is>
      </c>
      <c r="G8" s="4" t="inlineStr">
        <is>
          <t xml:space="preserve"> </t>
        </is>
      </c>
    </row>
    <row r="9">
      <c r="A9" s="4" t="inlineStr">
        <is>
          <t>Repayments of Long-Term Debt</t>
        </is>
      </c>
      <c r="B9" s="4" t="inlineStr">
        <is>
          <t xml:space="preserve"> </t>
        </is>
      </c>
      <c r="C9" s="4" t="inlineStr">
        <is>
          <t xml:space="preserve"> </t>
        </is>
      </c>
      <c r="D9" s="7" t="n">
        <v>0</v>
      </c>
      <c r="E9" s="4" t="inlineStr">
        <is>
          <t xml:space="preserve"> </t>
        </is>
      </c>
      <c r="F9" s="4" t="inlineStr">
        <is>
          <t xml:space="preserve"> </t>
        </is>
      </c>
      <c r="G9" s="4" t="inlineStr">
        <is>
          <t xml:space="preserve"> </t>
        </is>
      </c>
    </row>
    <row r="10">
      <c r="A10" s="4" t="inlineStr">
        <is>
          <t>Long-term Debt, Description</t>
        </is>
      </c>
      <c r="B10" s="4" t="inlineStr">
        <is>
          <t>On July 28, 2023, we amended our Term Loan to (i) extend the maturity date of the Term Loan Agreement to April 7, 2025, (ii) allow for interest to be paid in kind until September 2, 2024, (iii) amend the 1.50% anniversary fee to recur on June 7 of each year that the Term Loan Agreement remains outstanding, with 2024 fee deferred to the earlier of September 2, 2024 and the Termination Date (as defined in the Term Loan Agreement) and (iv) amend certain negative covenants and affirmative and add certain additional covenants. We must pay a fee of $50 to the lenders under the Term Loan Agreement on the earlier of September 2, 2024 and the Termination Date (as defined in the Term Loan Agreement). For additional information, see the Company's Report on Form 8-K filed with the SEC on July 28, 2023.During the 52 weeks ended April 27, 2024, we incurred debt issuance costs totaling $499 related to the July 2023 Term Loan Credit Agreement amendment. The debt issuance costs have been deferred and are presented as a reduction to long-term borrowings in the consolidated balance sheets, and subsequently amortized ratably over the term of the Term Loan Facility.</t>
        </is>
      </c>
      <c r="C10" s="4" t="inlineStr">
        <is>
          <t>On March 8, 2023, we amended the Term Loan Credit Agreement to (i) extend the maturity date of the Term Loan Credit Agreement by six months to December 7, 2024, (ii) permit the application of certain proceeds to the repayment of the loans under Credit Agreement and (iii) amend certain negative covenants and add certain additional covenants to conform to the Credit Agreement. In addition, the amendment requires the achievement of a Specified Event (as described above) by no later than May 31, 2023 (as such date may be extended under the Credit Agreement, but no later than August 31, 2023 without consent from lenders under the Term Loan Credit Agreement). For additional information, see the Company's Report on Form 8-K dated March 8, 2023 and filed with the SEC on March 9, 2023.During the 52 weeks ended April 29, 2023, we incurred debt issuance costs totaling $431 related to the March 2023 Term Loan Credit Agreement amendment. We paid a fee of $50 on the amendment closing date to the lenders under the Term Loan Credit Agreement. The debt issuance costs have been deferred and are presented as a reduction to long-term borrowings in the consolidated balance sheets, and subsequently amortized ratably over the term of the Term Loan Facility.</t>
        </is>
      </c>
      <c r="D10" s="4" t="inlineStr">
        <is>
          <t>The Term Loans accrue interest at a rate equal to 11.25%, payable quarterly. All interest on the Term Loan prior to July 29, 2023 was paid in cash. Subsequent to July 29, 2023, all interest incurred on the Term Loan was incurred in kind as permitted under the July 2023 Term Loan Amendment and is part of the outstanding debt balance. The Term Loans do not amortize prior to maturity. The Term Loan Credit Agreement does not contain a financial covenant, but otherwise contains representations and warranties, covenants and events of default that are substantially the same as those in the Credit Agreement, including restrictions on the ability of the Company and its subsidiaries to incur additional debt, incur or permit liens on assets, make investments and acquisitions, consolidate or merge with any other company, engage in asset sales and make dividends and distributions. The Term Loan Facility is secured by second-priority liens on all assets securing the obligations under the Credit Agreement, which is all of the assets of the Company and the Guarantors, subject to customary exclusions and limitations set forth in the Term Loan Credit Agreement and the other loan documents executed in connection therewith.The Credit Agreement amendment permitted us to incur the Term Loan Facility and also provides that, upon repayment of the Term Loan Credit Agreement (and, if applicable, any replacement credit facility thereof), we may incur second lien secured debt in an aggregate principal amount not to exceed $75,000.</t>
        </is>
      </c>
      <c r="E10" s="4" t="inlineStr">
        <is>
          <t xml:space="preserve"> </t>
        </is>
      </c>
      <c r="F10" s="4" t="inlineStr">
        <is>
          <t xml:space="preserve"> </t>
        </is>
      </c>
      <c r="G10"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24" customWidth="1" min="2" max="2"/>
    <col width="25" customWidth="1" min="3" max="3"/>
  </cols>
  <sheetData>
    <row r="1">
      <c r="A1" s="1" t="inlineStr">
        <is>
          <t>Leases (Details) - USD ($) $ in Thousands</t>
        </is>
      </c>
      <c r="B1" s="2" t="inlineStr">
        <is>
          <t>12 Months Ended</t>
        </is>
      </c>
    </row>
    <row r="2">
      <c r="B2" s="2" t="inlineStr">
        <is>
          <t>Apr. 27, 2024</t>
        </is>
      </c>
      <c r="C2" s="2" t="inlineStr">
        <is>
          <t>Apr. 29, 2023</t>
        </is>
      </c>
    </row>
    <row r="3">
      <c r="A3" s="3" t="inlineStr">
        <is>
          <t>Leases [Abstract]</t>
        </is>
      </c>
      <c r="B3" s="4" t="inlineStr">
        <is>
          <t xml:space="preserve"> </t>
        </is>
      </c>
      <c r="C3" s="4" t="inlineStr">
        <is>
          <t xml:space="preserve"> </t>
        </is>
      </c>
    </row>
    <row r="4">
      <c r="A4" s="4" t="inlineStr">
        <is>
          <t>Variable Lease, Cost</t>
        </is>
      </c>
      <c r="B4" s="7" t="n">
        <v>69550</v>
      </c>
      <c r="C4" s="7" t="n">
        <v>69570</v>
      </c>
    </row>
    <row r="5">
      <c r="A5" s="4" t="inlineStr">
        <is>
          <t>Lease, Cost</t>
        </is>
      </c>
      <c r="B5" s="6" t="n">
        <v>192513</v>
      </c>
      <c r="C5" s="6" t="n">
        <v>204607</v>
      </c>
    </row>
    <row r="6">
      <c r="A6" s="4" t="inlineStr">
        <is>
          <t>Operating Lease, Cost</t>
        </is>
      </c>
      <c r="B6" s="6" t="n">
        <v>122963</v>
      </c>
      <c r="C6" s="7" t="n">
        <v>135037</v>
      </c>
    </row>
    <row r="7">
      <c r="A7" s="4" t="inlineStr">
        <is>
          <t>Lessee, Operating Lease, Liability, Payments, Remainder of Fiscal Year</t>
        </is>
      </c>
      <c r="B7" s="6" t="n">
        <v>111590</v>
      </c>
      <c r="C7" s="4" t="inlineStr">
        <is>
          <t xml:space="preserve"> </t>
        </is>
      </c>
    </row>
    <row r="8">
      <c r="A8" s="4" t="inlineStr">
        <is>
          <t>Lessee, Operating Lease, Liability, Payments, Due Year Two</t>
        </is>
      </c>
      <c r="B8" s="6" t="n">
        <v>42360</v>
      </c>
      <c r="C8" s="4" t="inlineStr">
        <is>
          <t xml:space="preserve"> </t>
        </is>
      </c>
    </row>
    <row r="9">
      <c r="A9" s="4" t="inlineStr">
        <is>
          <t>Lessee, Operating Lease, Liability, Payments, Due Year Three</t>
        </is>
      </c>
      <c r="B9" s="6" t="n">
        <v>31060</v>
      </c>
      <c r="C9" s="4" t="inlineStr">
        <is>
          <t xml:space="preserve"> </t>
        </is>
      </c>
    </row>
    <row r="10">
      <c r="A10" s="4" t="inlineStr">
        <is>
          <t>Lessee, Operating Lease, Liability, Payments, Due Year Four</t>
        </is>
      </c>
      <c r="B10" s="6" t="n">
        <v>25875</v>
      </c>
      <c r="C10" s="4" t="inlineStr">
        <is>
          <t xml:space="preserve"> </t>
        </is>
      </c>
    </row>
    <row r="11">
      <c r="A11" s="4" t="inlineStr">
        <is>
          <t>Lessee, Operating Lease, Liability, Payments, Due Year Five</t>
        </is>
      </c>
      <c r="B11" s="6" t="n">
        <v>22821</v>
      </c>
      <c r="C11" s="4" t="inlineStr">
        <is>
          <t xml:space="preserve"> </t>
        </is>
      </c>
    </row>
    <row r="12">
      <c r="A12" s="4" t="inlineStr">
        <is>
          <t>Lessee, Operating Lease, Liability, Payments, Due after Year Five</t>
        </is>
      </c>
      <c r="B12" s="6" t="n">
        <v>37960</v>
      </c>
      <c r="C12" s="4" t="inlineStr">
        <is>
          <t xml:space="preserve"> </t>
        </is>
      </c>
    </row>
    <row r="13">
      <c r="A13" s="4" t="inlineStr">
        <is>
          <t>Lessee, Operating Lease, Liability, Payments, Due</t>
        </is>
      </c>
      <c r="B13" s="6" t="n">
        <v>271666</v>
      </c>
      <c r="C13" s="4" t="inlineStr">
        <is>
          <t xml:space="preserve"> </t>
        </is>
      </c>
    </row>
    <row r="14">
      <c r="A14" s="4" t="inlineStr">
        <is>
          <t>Lessee, Operating Lease, Liability, Undiscounted Excess Amount</t>
        </is>
      </c>
      <c r="B14" s="6" t="n">
        <v>-27267</v>
      </c>
      <c r="C14" s="4" t="inlineStr">
        <is>
          <t xml:space="preserve"> </t>
        </is>
      </c>
    </row>
    <row r="15">
      <c r="A15" s="4" t="inlineStr">
        <is>
          <t>Operating Lease, Liability</t>
        </is>
      </c>
      <c r="B15" s="7" t="n">
        <v>244399</v>
      </c>
      <c r="C15" s="4" t="inlineStr">
        <is>
          <t xml:space="preserve"> </t>
        </is>
      </c>
    </row>
    <row r="16">
      <c r="A16" s="4" t="inlineStr">
        <is>
          <t>Operating Lease, Weighted Average Remaining Lease Term</t>
        </is>
      </c>
      <c r="B16" s="4" t="inlineStr">
        <is>
          <t>4 years 7 months 6 days</t>
        </is>
      </c>
      <c r="C16" s="4" t="inlineStr">
        <is>
          <t>5 years 3 months 18 days</t>
        </is>
      </c>
    </row>
    <row r="17">
      <c r="A17" s="4" t="inlineStr">
        <is>
          <t>Operating Lease, Weighted Average Discount Rate, Percent</t>
        </is>
      </c>
      <c r="B17" s="10" t="n">
        <v>0.048</v>
      </c>
      <c r="C17" s="10" t="n">
        <v>0.047</v>
      </c>
    </row>
    <row r="18">
      <c r="A18" s="4" t="inlineStr">
        <is>
          <t>Operating Lease, Payments</t>
        </is>
      </c>
      <c r="B18" s="7" t="n">
        <v>123115</v>
      </c>
      <c r="C18" s="7" t="n">
        <v>127582</v>
      </c>
    </row>
    <row r="19">
      <c r="A19" s="4" t="inlineStr">
        <is>
          <t>Right-of-Use Asset Obtained in Exchange for Operating Lease Liability</t>
        </is>
      </c>
      <c r="B19" s="7" t="n">
        <v>85572</v>
      </c>
      <c r="C19" s="7" t="n">
        <v>9792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upplementary Information Supplementary Info - Impairment and Restructuring (Details) - USD ($) $ in Thousands</t>
        </is>
      </c>
      <c r="B1" s="2" t="inlineStr">
        <is>
          <t>3 Months Ended</t>
        </is>
      </c>
      <c r="J1" s="2" t="inlineStr">
        <is>
          <t>12 Months Ended</t>
        </is>
      </c>
    </row>
    <row r="2">
      <c r="B2" s="2" t="inlineStr">
        <is>
          <t>Apr. 27, 2024</t>
        </is>
      </c>
      <c r="C2" s="2" t="inlineStr">
        <is>
          <t>Jan. 27, 2024</t>
        </is>
      </c>
      <c r="D2" s="2" t="inlineStr">
        <is>
          <t>Oct. 28, 2023</t>
        </is>
      </c>
      <c r="E2" s="2" t="inlineStr">
        <is>
          <t>Jul. 29, 2023</t>
        </is>
      </c>
      <c r="F2" s="2" t="inlineStr">
        <is>
          <t>Apr. 29, 2023</t>
        </is>
      </c>
      <c r="G2" s="2" t="inlineStr">
        <is>
          <t>Jan. 28, 2023</t>
        </is>
      </c>
      <c r="H2" s="2" t="inlineStr">
        <is>
          <t>Oct. 29, 2022</t>
        </is>
      </c>
      <c r="I2" s="2" t="inlineStr">
        <is>
          <t>Jul. 30, 2022</t>
        </is>
      </c>
      <c r="J2" s="2" t="inlineStr">
        <is>
          <t>Apr. 27, 2024</t>
        </is>
      </c>
      <c r="K2" s="2" t="inlineStr">
        <is>
          <t>Apr. 29, 2023</t>
        </is>
      </c>
    </row>
    <row r="3">
      <c r="A3" s="4" t="inlineStr">
        <is>
          <t>Other Nonrecurring Expense</t>
        </is>
      </c>
      <c r="B3" s="7" t="n">
        <v>1368</v>
      </c>
      <c r="C3" s="7" t="n">
        <v>5798</v>
      </c>
      <c r="D3" s="7" t="n">
        <v>0</v>
      </c>
      <c r="E3" s="7" t="n">
        <v>0</v>
      </c>
      <c r="F3" s="7" t="n">
        <v>0</v>
      </c>
      <c r="G3" s="7" t="n">
        <v>6008</v>
      </c>
      <c r="H3" s="7" t="n">
        <v>0</v>
      </c>
      <c r="I3" s="7" t="n">
        <v>0</v>
      </c>
      <c r="J3" s="7" t="n">
        <v>7166</v>
      </c>
      <c r="K3" s="7" t="n">
        <v>6008</v>
      </c>
    </row>
    <row r="4">
      <c r="A4" s="4" t="inlineStr">
        <is>
          <t>Restructuring and other charges</t>
        </is>
      </c>
      <c r="B4" s="6" t="n">
        <v>7089</v>
      </c>
      <c r="C4" s="7" t="n">
        <v>3413</v>
      </c>
      <c r="D4" s="7" t="n">
        <v>4274</v>
      </c>
      <c r="E4" s="7" t="n">
        <v>4633</v>
      </c>
      <c r="F4" s="6" t="n">
        <v>5341</v>
      </c>
      <c r="G4" s="7" t="n">
        <v>4127</v>
      </c>
      <c r="H4" s="7" t="n">
        <v>260</v>
      </c>
      <c r="I4" s="7" t="n">
        <v>375</v>
      </c>
      <c r="J4" s="6" t="n">
        <v>19409</v>
      </c>
      <c r="K4" s="6" t="n">
        <v>10103</v>
      </c>
    </row>
    <row r="5">
      <c r="A5" s="4" t="inlineStr">
        <is>
          <t>Defined Benefit Plan, Benefit Obligation, Actuarial Gain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339</v>
      </c>
      <c r="K5" s="4" t="inlineStr">
        <is>
          <t xml:space="preserve"> </t>
        </is>
      </c>
    </row>
    <row r="6">
      <c r="A6" s="4" t="inlineStr">
        <is>
          <t>Employee Severanc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structuring and other charg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097</v>
      </c>
      <c r="K7" s="6" t="n">
        <v>4359</v>
      </c>
    </row>
    <row r="8">
      <c r="A8" s="4" t="inlineStr">
        <is>
          <t>Accrued Liabilities</t>
        </is>
      </c>
      <c r="B8" s="7" t="n">
        <v>33</v>
      </c>
      <c r="C8" s="4" t="inlineStr">
        <is>
          <t xml:space="preserve"> </t>
        </is>
      </c>
      <c r="D8" s="4" t="inlineStr">
        <is>
          <t xml:space="preserve"> </t>
        </is>
      </c>
      <c r="E8" s="4" t="inlineStr">
        <is>
          <t xml:space="preserve"> </t>
        </is>
      </c>
      <c r="F8" s="7" t="n">
        <v>1712</v>
      </c>
      <c r="G8" s="4" t="inlineStr">
        <is>
          <t xml:space="preserve"> </t>
        </is>
      </c>
      <c r="H8" s="4" t="inlineStr">
        <is>
          <t xml:space="preserve"> </t>
        </is>
      </c>
      <c r="I8" s="4" t="inlineStr">
        <is>
          <t xml:space="preserve"> </t>
        </is>
      </c>
      <c r="J8" s="6" t="n">
        <v>33</v>
      </c>
      <c r="K8" s="6" t="n">
        <v>1712</v>
      </c>
    </row>
    <row r="9">
      <c r="A9" s="4" t="inlineStr">
        <is>
          <t>Other Expens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Other Nonrecurring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19651</v>
      </c>
      <c r="K10" s="7" t="n">
        <v>5744</v>
      </c>
    </row>
  </sheetData>
  <mergeCells count="3">
    <mergeCell ref="A1:A2"/>
    <mergeCell ref="B1:I1"/>
    <mergeCell ref="J1:K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Related Party Transactions Related Party (Details) - USD ($) $ in Thousands</t>
        </is>
      </c>
      <c r="B1" s="2" t="inlineStr">
        <is>
          <t>12 Months Ended</t>
        </is>
      </c>
    </row>
    <row r="2">
      <c r="B2" s="2" t="inlineStr">
        <is>
          <t>Apr. 27, 2024</t>
        </is>
      </c>
      <c r="C2" s="2" t="inlineStr">
        <is>
          <t>Apr. 29, 2023</t>
        </is>
      </c>
    </row>
    <row r="3">
      <c r="A3" s="4" t="inlineStr">
        <is>
          <t>MBS [Domain]</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Payments for Rent</t>
        </is>
      </c>
      <c r="B5" s="7" t="n">
        <v>690</v>
      </c>
      <c r="C5" s="7" t="n">
        <v>1150</v>
      </c>
    </row>
    <row r="6">
      <c r="A6" s="4" t="inlineStr">
        <is>
          <t>F/L Relationship</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Payments for Rent</t>
        </is>
      </c>
      <c r="B8" s="6" t="n">
        <v>126886</v>
      </c>
      <c r="C8" s="6" t="n">
        <v>145416</v>
      </c>
    </row>
    <row r="9">
      <c r="A9" s="4" t="inlineStr">
        <is>
          <t>VitalSource</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Payments for Rent</t>
        </is>
      </c>
      <c r="B11" s="7" t="n">
        <v>331232</v>
      </c>
      <c r="C11" s="7" t="n">
        <v>24946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Employees' Defined Contribution Plan (Details) - USD ($) $ in Thousands</t>
        </is>
      </c>
      <c r="B1" s="2" t="inlineStr">
        <is>
          <t>12 Months Ended</t>
        </is>
      </c>
    </row>
    <row r="2">
      <c r="B2" s="2" t="inlineStr">
        <is>
          <t>Apr. 27, 2024</t>
        </is>
      </c>
      <c r="C2" s="2" t="inlineStr">
        <is>
          <t>Apr. 29, 2023</t>
        </is>
      </c>
    </row>
    <row r="3">
      <c r="A3" s="3" t="inlineStr">
        <is>
          <t>Equity [Abstract]</t>
        </is>
      </c>
      <c r="B3" s="4" t="inlineStr">
        <is>
          <t xml:space="preserve"> </t>
        </is>
      </c>
      <c r="C3" s="4" t="inlineStr">
        <is>
          <t xml:space="preserve"> </t>
        </is>
      </c>
    </row>
    <row r="4">
      <c r="A4" s="4" t="inlineStr">
        <is>
          <t>Company contributions, employee benefit expenses</t>
        </is>
      </c>
      <c r="B4" s="7" t="n">
        <v>1687</v>
      </c>
      <c r="C4" s="7" t="n">
        <v>439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USD ($) $ / shares in Units, $ in Thousands</t>
        </is>
      </c>
      <c r="B1" s="2" t="inlineStr">
        <is>
          <t>12 Months Ended</t>
        </is>
      </c>
    </row>
    <row r="2">
      <c r="B2" s="2" t="inlineStr">
        <is>
          <t>Apr. 27, 2024</t>
        </is>
      </c>
      <c r="C2" s="2" t="inlineStr">
        <is>
          <t>Apr. 29, 2023</t>
        </is>
      </c>
    </row>
    <row r="3">
      <c r="A3" s="3" t="inlineStr">
        <is>
          <t>Share-based Payment Arrangement, Expensed and Capitalized, Amount [Line Items]</t>
        </is>
      </c>
      <c r="B3" s="4" t="inlineStr">
        <is>
          <t xml:space="preserve"> </t>
        </is>
      </c>
      <c r="C3" s="4" t="inlineStr">
        <is>
          <t xml:space="preserve"> </t>
        </is>
      </c>
    </row>
    <row r="4">
      <c r="A4" s="4" t="inlineStr">
        <is>
          <t>Share-based Compensation Arrangement by Share-based Payment Award, Number of Shares Authorized</t>
        </is>
      </c>
      <c r="B4" s="6" t="n">
        <v>17909345</v>
      </c>
      <c r="C4" s="4" t="inlineStr">
        <is>
          <t xml:space="preserve"> </t>
        </is>
      </c>
    </row>
    <row r="5">
      <c r="A5" s="4" t="inlineStr">
        <is>
          <t>Share-based Compensation Arrangement by Share-based Payment Award, Options, Exercisable, Number</t>
        </is>
      </c>
      <c r="B5" s="6" t="n">
        <v>15369</v>
      </c>
      <c r="C5" s="4" t="inlineStr">
        <is>
          <t xml:space="preserve"> </t>
        </is>
      </c>
    </row>
    <row r="6">
      <c r="A6" s="4" t="inlineStr">
        <is>
          <t>Stock-based compensation expense</t>
        </is>
      </c>
      <c r="B6" s="7" t="n">
        <v>3380</v>
      </c>
      <c r="C6" s="7" t="n">
        <v>4715</v>
      </c>
    </row>
    <row r="7">
      <c r="A7" s="4" t="inlineStr">
        <is>
          <t>Share-based Payment Arrangement, Nonvested Award, Cost Not yet Recognized, Amount</t>
        </is>
      </c>
      <c r="B7" s="7" t="n">
        <v>2352</v>
      </c>
      <c r="C7" s="4" t="inlineStr">
        <is>
          <t xml:space="preserve"> </t>
        </is>
      </c>
    </row>
    <row r="8">
      <c r="A8" s="4" t="inlineStr">
        <is>
          <t>Share-based Payment Arrangement, Nonvested Award, Cost Not yet Recognized, Period for Recognition</t>
        </is>
      </c>
      <c r="B8" s="4" t="inlineStr">
        <is>
          <t>1 year 29 days</t>
        </is>
      </c>
      <c r="C8" s="4" t="inlineStr">
        <is>
          <t xml:space="preserve"> </t>
        </is>
      </c>
    </row>
    <row r="9">
      <c r="A9" s="4" t="inlineStr">
        <is>
          <t>Share-based Compensation Arrangement by Share-based Payment Award, Options, Exercises in Period, Intrinsic Value</t>
        </is>
      </c>
      <c r="B9" s="7" t="n">
        <v>0</v>
      </c>
      <c r="C9" s="4" t="inlineStr">
        <is>
          <t xml:space="preserve"> </t>
        </is>
      </c>
    </row>
    <row r="10">
      <c r="A10" s="4" t="inlineStr">
        <is>
          <t>Share-Based Compensation Arrangement by Share-Based Payment Award, Equity Instruments Other than Options, Aggregate Intrinsic Value, Vested</t>
        </is>
      </c>
      <c r="B10" s="6" t="n">
        <v>4405</v>
      </c>
      <c r="C10" s="6" t="n">
        <v>8851</v>
      </c>
    </row>
    <row r="11">
      <c r="A11" s="4" t="inlineStr">
        <is>
          <t>Share-Based Compensation Arrangement by Share-Based Payment Award, Options, Vested in Period, Fair Value</t>
        </is>
      </c>
      <c r="B11" s="6" t="n">
        <v>1540</v>
      </c>
      <c r="C11" s="6" t="n">
        <v>1903</v>
      </c>
    </row>
    <row r="12">
      <c r="A12" s="4" t="inlineStr">
        <is>
          <t>Selling, General and Administrative Expenses [Member]</t>
        </is>
      </c>
      <c r="B12" s="4" t="inlineStr">
        <is>
          <t xml:space="preserve"> </t>
        </is>
      </c>
      <c r="C12" s="4" t="inlineStr">
        <is>
          <t xml:space="preserve"> </t>
        </is>
      </c>
    </row>
    <row r="13">
      <c r="A13" s="3" t="inlineStr">
        <is>
          <t>Share-based Payment Arrangement, Expensed and Capitalized, Amount [Line Items]</t>
        </is>
      </c>
      <c r="B13" s="4" t="inlineStr">
        <is>
          <t xml:space="preserve"> </t>
        </is>
      </c>
      <c r="C13" s="4" t="inlineStr">
        <is>
          <t xml:space="preserve"> </t>
        </is>
      </c>
    </row>
    <row r="14">
      <c r="A14" s="4" t="inlineStr">
        <is>
          <t>Stock-based compensation expense</t>
        </is>
      </c>
      <c r="B14" s="6" t="n">
        <v>3380</v>
      </c>
      <c r="C14" s="6" t="n">
        <v>4715</v>
      </c>
    </row>
    <row r="15">
      <c r="A15" s="4" t="inlineStr">
        <is>
          <t>Long Term Incentive Plan Compensation</t>
        </is>
      </c>
      <c r="B15" s="7" t="n">
        <v>3226</v>
      </c>
      <c r="C15" s="7" t="n">
        <v>4416</v>
      </c>
    </row>
    <row r="16">
      <c r="A16" s="4" t="inlineStr">
        <is>
          <t>Restricted Stock [Member]</t>
        </is>
      </c>
      <c r="B16" s="4" t="inlineStr">
        <is>
          <t xml:space="preserve"> </t>
        </is>
      </c>
      <c r="C16" s="4" t="inlineStr">
        <is>
          <t xml:space="preserve"> </t>
        </is>
      </c>
    </row>
    <row r="17">
      <c r="A17" s="3" t="inlineStr">
        <is>
          <t>Share-based Payment Arrangement, Expensed and Capitalized, Amount [Line Items]</t>
        </is>
      </c>
      <c r="B17" s="4" t="inlineStr">
        <is>
          <t xml:space="preserve"> </t>
        </is>
      </c>
      <c r="C17" s="4" t="inlineStr">
        <is>
          <t xml:space="preserve"> </t>
        </is>
      </c>
    </row>
    <row r="18">
      <c r="A18" s="4" t="inlineStr">
        <is>
          <t>Share-based Compensation Arrangement by Share-based Payment Award, Equity Instruments Other than Options, Nonvested, Weighted Average Grant Date Fair Value</t>
        </is>
      </c>
      <c r="B18" s="7" t="n">
        <v>0</v>
      </c>
      <c r="C18" s="7" t="n">
        <v>230</v>
      </c>
    </row>
    <row r="19">
      <c r="A19" s="4" t="inlineStr">
        <is>
          <t>Share-based Compensation Arrangement by Share-based Payment Award, Equity Instruments Other than Options, Grants in Period</t>
        </is>
      </c>
      <c r="B19" s="6" t="n">
        <v>0</v>
      </c>
      <c r="C19" s="4" t="inlineStr">
        <is>
          <t xml:space="preserve"> </t>
        </is>
      </c>
    </row>
    <row r="20">
      <c r="A20" s="4" t="inlineStr">
        <is>
          <t>Share-based Compensation Arrangement by Share-based Payment Award, Equity Instruments Other than Options, Nonvested, Number</t>
        </is>
      </c>
      <c r="B20" s="6" t="n">
        <v>0</v>
      </c>
      <c r="C20" s="6" t="n">
        <v>118</v>
      </c>
    </row>
    <row r="21">
      <c r="A21" s="4" t="inlineStr">
        <is>
          <t>Share-based Compensation Arrangement by Share-based Payment Award, Equity Instruments Other than Options, Vested in Period</t>
        </is>
      </c>
      <c r="B21" s="6" t="n">
        <v>-118</v>
      </c>
      <c r="C21" s="4" t="inlineStr">
        <is>
          <t xml:space="preserve"> </t>
        </is>
      </c>
    </row>
    <row r="22">
      <c r="A22" s="4" t="inlineStr">
        <is>
          <t>Share-based Compensation Arrangement by Share-based Payment Award, Equity Instruments Other than Options, Forfeited in Period</t>
        </is>
      </c>
      <c r="B22" s="6" t="n">
        <v>0</v>
      </c>
      <c r="C22" s="4" t="inlineStr">
        <is>
          <t xml:space="preserve"> </t>
        </is>
      </c>
    </row>
    <row r="23">
      <c r="A23" s="4" t="inlineStr">
        <is>
          <t>Share-based Compensation Arrangement by Share-based Payment Award, Equity Instruments Other than Options, Grants in Period, Weighted Average Grant Date Fair Value</t>
        </is>
      </c>
      <c r="B23" s="7" t="n">
        <v>0</v>
      </c>
      <c r="C23" s="4" t="inlineStr">
        <is>
          <t xml:space="preserve"> </t>
        </is>
      </c>
    </row>
    <row r="24">
      <c r="A24" s="4" t="inlineStr">
        <is>
          <t>Share-based Compensation Arrangement by Share-based Payment Award, Equity Instruments Other than Options, Vested in Period, Weighted Average Grant Date Fair Value</t>
        </is>
      </c>
      <c r="B24" s="6" t="n">
        <v>230</v>
      </c>
      <c r="C24" s="4" t="inlineStr">
        <is>
          <t xml:space="preserve"> </t>
        </is>
      </c>
    </row>
    <row r="25">
      <c r="A25" s="4" t="inlineStr">
        <is>
          <t>Share-based Compensation Arrangement by Share-based Payment Award, Equity Instruments Other than Options, Forfeitures, Weighted Average Grant Date Fair Value</t>
        </is>
      </c>
      <c r="B25" s="7" t="n">
        <v>0</v>
      </c>
      <c r="C25" s="4" t="inlineStr">
        <is>
          <t xml:space="preserve"> </t>
        </is>
      </c>
    </row>
    <row r="26">
      <c r="A26" s="4" t="inlineStr">
        <is>
          <t>Restricted Stock [Member] | Selling, General and Administrative Expenses [Member]</t>
        </is>
      </c>
      <c r="B26" s="4" t="inlineStr">
        <is>
          <t xml:space="preserve"> </t>
        </is>
      </c>
      <c r="C26" s="4" t="inlineStr">
        <is>
          <t xml:space="preserve"> </t>
        </is>
      </c>
    </row>
    <row r="27">
      <c r="A27" s="3" t="inlineStr">
        <is>
          <t>Share-based Payment Arrangement, Expensed and Capitalized, Amount [Line Items]</t>
        </is>
      </c>
      <c r="B27" s="4" t="inlineStr">
        <is>
          <t xml:space="preserve"> </t>
        </is>
      </c>
      <c r="C27" s="4" t="inlineStr">
        <is>
          <t xml:space="preserve"> </t>
        </is>
      </c>
    </row>
    <row r="28">
      <c r="A28" s="4" t="inlineStr">
        <is>
          <t>Stock-based compensation expense</t>
        </is>
      </c>
      <c r="B28" s="7" t="n">
        <v>11</v>
      </c>
      <c r="C28" s="7" t="n">
        <v>172</v>
      </c>
    </row>
    <row r="29">
      <c r="A29" s="4" t="inlineStr">
        <is>
          <t>Restricted Stock Units (RSUs) [Member]</t>
        </is>
      </c>
      <c r="B29" s="4" t="inlineStr">
        <is>
          <t xml:space="preserve"> </t>
        </is>
      </c>
      <c r="C29" s="4" t="inlineStr">
        <is>
          <t xml:space="preserve"> </t>
        </is>
      </c>
    </row>
    <row r="30">
      <c r="A30" s="3" t="inlineStr">
        <is>
          <t>Share-based Payment Arrangement, Expensed and Capitalized, Amount [Line Items]</t>
        </is>
      </c>
      <c r="B30" s="4" t="inlineStr">
        <is>
          <t xml:space="preserve"> </t>
        </is>
      </c>
      <c r="C30" s="4" t="inlineStr">
        <is>
          <t xml:space="preserve"> </t>
        </is>
      </c>
    </row>
    <row r="31">
      <c r="A31" s="4" t="inlineStr">
        <is>
          <t>Share-based Compensation Arrangement by Share-based Payment Award, Equity Instruments Other than Options, Nonvested, Weighted Average Grant Date Fair Value</t>
        </is>
      </c>
      <c r="B31" s="7" t="n">
        <v>504</v>
      </c>
      <c r="C31" s="7" t="n">
        <v>533</v>
      </c>
    </row>
    <row r="32">
      <c r="A32" s="4" t="inlineStr">
        <is>
          <t>Share-based Compensation Arrangement by Share-based Payment Award, Equity Instruments Other than Options, Grants in Period</t>
        </is>
      </c>
      <c r="B32" s="6" t="n">
        <v>0</v>
      </c>
      <c r="C32" s="4" t="inlineStr">
        <is>
          <t xml:space="preserve"> </t>
        </is>
      </c>
    </row>
    <row r="33">
      <c r="A33" s="4" t="inlineStr">
        <is>
          <t>Share-based Compensation Arrangement by Share-based Payment Award, Equity Instruments Other than Options, Nonvested, Number</t>
        </is>
      </c>
      <c r="B33" s="6" t="n">
        <v>4853</v>
      </c>
      <c r="C33" s="6" t="n">
        <v>10910</v>
      </c>
    </row>
    <row r="34">
      <c r="A34" s="4" t="inlineStr">
        <is>
          <t>Share-based Compensation Arrangement by Share-based Payment Award, Equity Instruments Other than Options, Vested in Period</t>
        </is>
      </c>
      <c r="B34" s="6" t="n">
        <v>-4260</v>
      </c>
      <c r="C34" s="4" t="inlineStr">
        <is>
          <t xml:space="preserve"> </t>
        </is>
      </c>
    </row>
    <row r="35">
      <c r="A35" s="4" t="inlineStr">
        <is>
          <t>Share-based Compensation Arrangement by Share-based Payment Award, Equity Instruments Other than Options, Forfeited in Period</t>
        </is>
      </c>
      <c r="B35" s="6" t="n">
        <v>-1797</v>
      </c>
      <c r="C35" s="4" t="inlineStr">
        <is>
          <t xml:space="preserve"> </t>
        </is>
      </c>
    </row>
    <row r="36">
      <c r="A36" s="4" t="inlineStr">
        <is>
          <t>Share-based Compensation Arrangement by Share-based Payment Award, Equity Instruments Other than Options, Grants in Period, Weighted Average Grant Date Fair Value</t>
        </is>
      </c>
      <c r="B36" s="7" t="n">
        <v>0</v>
      </c>
      <c r="C36" s="4" t="inlineStr">
        <is>
          <t xml:space="preserve"> </t>
        </is>
      </c>
    </row>
    <row r="37">
      <c r="A37" s="4" t="inlineStr">
        <is>
          <t>Share-based Compensation Arrangement by Share-based Payment Award, Equity Instruments Other than Options, Vested in Period, Weighted Average Grant Date Fair Value</t>
        </is>
      </c>
      <c r="B37" s="6" t="n">
        <v>541</v>
      </c>
      <c r="C37" s="4" t="inlineStr">
        <is>
          <t xml:space="preserve"> </t>
        </is>
      </c>
    </row>
    <row r="38">
      <c r="A38" s="4" t="inlineStr">
        <is>
          <t>Share-based Compensation Arrangement by Share-based Payment Award, Equity Instruments Other than Options, Forfeitures, Weighted Average Grant Date Fair Value</t>
        </is>
      </c>
      <c r="B38" s="7" t="n">
        <v>590</v>
      </c>
      <c r="C38" s="4" t="inlineStr">
        <is>
          <t xml:space="preserve"> </t>
        </is>
      </c>
    </row>
    <row r="39">
      <c r="A39" s="4" t="inlineStr">
        <is>
          <t>Restricted Stock Units (RSUs) [Member] | Selling, General and Administrative Expenses [Member]</t>
        </is>
      </c>
      <c r="B39" s="4" t="inlineStr">
        <is>
          <t xml:space="preserve"> </t>
        </is>
      </c>
      <c r="C39" s="4" t="inlineStr">
        <is>
          <t xml:space="preserve"> </t>
        </is>
      </c>
    </row>
    <row r="40">
      <c r="A40" s="3" t="inlineStr">
        <is>
          <t>Share-based Payment Arrangement, Expensed and Capitalized, Amount [Line Items]</t>
        </is>
      </c>
      <c r="B40" s="4" t="inlineStr">
        <is>
          <t xml:space="preserve"> </t>
        </is>
      </c>
      <c r="C40" s="4" t="inlineStr">
        <is>
          <t xml:space="preserve"> </t>
        </is>
      </c>
    </row>
    <row r="41">
      <c r="A41" s="4" t="inlineStr">
        <is>
          <t>Stock-based compensation expense</t>
        </is>
      </c>
      <c r="B41" s="7" t="n">
        <v>2041</v>
      </c>
      <c r="C41" s="7" t="n">
        <v>2813</v>
      </c>
    </row>
    <row r="42">
      <c r="A42" s="4" t="inlineStr">
        <is>
          <t>Performance Share Units (PSUs) [Member] | Selling, General and Administrative Expenses [Member]</t>
        </is>
      </c>
      <c r="B42" s="4" t="inlineStr">
        <is>
          <t xml:space="preserve"> </t>
        </is>
      </c>
      <c r="C42" s="4" t="inlineStr">
        <is>
          <t xml:space="preserve"> </t>
        </is>
      </c>
    </row>
    <row r="43">
      <c r="A43" s="3" t="inlineStr">
        <is>
          <t>Share-based Payment Arrangement, Expensed and Capitalized, Amount [Line Items]</t>
        </is>
      </c>
      <c r="B43" s="4" t="inlineStr">
        <is>
          <t xml:space="preserve"> </t>
        </is>
      </c>
      <c r="C43" s="4" t="inlineStr">
        <is>
          <t xml:space="preserve"> </t>
        </is>
      </c>
    </row>
    <row r="44">
      <c r="A44" s="4" t="inlineStr">
        <is>
          <t>Stock-based compensation expense</t>
        </is>
      </c>
      <c r="B44" s="7" t="n">
        <v>0</v>
      </c>
      <c r="C44" s="7" t="n">
        <v>10</v>
      </c>
    </row>
    <row r="45">
      <c r="A45" s="4" t="inlineStr">
        <is>
          <t>Equity Option</t>
        </is>
      </c>
      <c r="B45" s="4" t="inlineStr">
        <is>
          <t xml:space="preserve"> </t>
        </is>
      </c>
      <c r="C45" s="4" t="inlineStr">
        <is>
          <t xml:space="preserve"> </t>
        </is>
      </c>
    </row>
    <row r="46">
      <c r="A46" s="3" t="inlineStr">
        <is>
          <t>Share-based Payment Arrangement, Expensed and Capitalized, Amount [Line Items]</t>
        </is>
      </c>
      <c r="B46" s="4" t="inlineStr">
        <is>
          <t xml:space="preserve"> </t>
        </is>
      </c>
      <c r="C46" s="4" t="inlineStr">
        <is>
          <t xml:space="preserve"> </t>
        </is>
      </c>
    </row>
    <row r="47">
      <c r="A47" s="4" t="inlineStr">
        <is>
          <t>Share-based Compensation Arrangement by Share-based Payment Award, Options, Grants in Period, Gross</t>
        </is>
      </c>
      <c r="B47" s="6" t="n">
        <v>0</v>
      </c>
      <c r="C47" s="4" t="inlineStr">
        <is>
          <t xml:space="preserve"> </t>
        </is>
      </c>
    </row>
    <row r="48">
      <c r="A48" s="4" t="inlineStr">
        <is>
          <t>hare-based Compensation Arrangement by Share-based Payment Award, Options, Outstanding at Beginning of Period, Weighted Average Grant Date Fair Value</t>
        </is>
      </c>
      <c r="B48" s="4" t="inlineStr">
        <is>
          <t xml:space="preserve"> </t>
        </is>
      </c>
      <c r="C48" s="7" t="n">
        <v>240</v>
      </c>
    </row>
    <row r="49">
      <c r="A49" s="4" t="inlineStr">
        <is>
          <t>Share-based Compensation Arrangement by Share-based Payment Award, Options, Outstanding, Number</t>
        </is>
      </c>
      <c r="B49" s="6" t="n">
        <v>25190</v>
      </c>
      <c r="C49" s="6" t="n">
        <v>27623</v>
      </c>
    </row>
    <row r="50">
      <c r="A50" s="4" t="inlineStr">
        <is>
          <t>Share-based Compensation Arrangement by Share-based Payment Award, Options, Exercises in Period</t>
        </is>
      </c>
      <c r="B50" s="6" t="n">
        <v>0</v>
      </c>
      <c r="C50" s="4" t="inlineStr">
        <is>
          <t xml:space="preserve"> </t>
        </is>
      </c>
    </row>
    <row r="51">
      <c r="A51" s="4" t="inlineStr">
        <is>
          <t>Share-based Compensation Arrangement by Share-based Payment Award, Options, Forfeitures in Period</t>
        </is>
      </c>
      <c r="B51" s="6" t="n">
        <v>0</v>
      </c>
      <c r="C51" s="4" t="inlineStr">
        <is>
          <t xml:space="preserve"> </t>
        </is>
      </c>
    </row>
    <row r="52">
      <c r="A52" s="4" t="inlineStr">
        <is>
          <t>Share-based Compensation Arrangement by Share-based Payment Award, Option, Nonvested, Weighted Average Exercise Price</t>
        </is>
      </c>
      <c r="B52" s="7" t="n">
        <v>524</v>
      </c>
      <c r="C52" s="7" t="n">
        <v>521</v>
      </c>
    </row>
    <row r="53">
      <c r="A53" s="4" t="inlineStr">
        <is>
          <t>Share-based Compensation Arrangements by Share-based Payment Award, Options, Grants in Period, Weighted Average Exercise Price</t>
        </is>
      </c>
      <c r="B53" s="6" t="n">
        <v>0</v>
      </c>
      <c r="C53" s="4" t="inlineStr">
        <is>
          <t xml:space="preserve"> </t>
        </is>
      </c>
    </row>
    <row r="54">
      <c r="A54" s="4" t="inlineStr">
        <is>
          <t>Share-based Compensation Arrangement by Share-based Payment Award, Options, Exercisable, Weighted Average Exercise Price</t>
        </is>
      </c>
      <c r="B54" s="6" t="n">
        <v>498</v>
      </c>
      <c r="C54" s="4" t="inlineStr">
        <is>
          <t xml:space="preserve"> </t>
        </is>
      </c>
    </row>
    <row r="55">
      <c r="A55" s="4" t="inlineStr">
        <is>
          <t>Share-based Compensation Arrangement by Share-based Payment Award, Options, Grants in Period, Weighted Average Grant Date Fair Value</t>
        </is>
      </c>
      <c r="B55" s="6" t="n">
        <v>0</v>
      </c>
      <c r="C55" s="4" t="inlineStr">
        <is>
          <t xml:space="preserve"> </t>
        </is>
      </c>
    </row>
    <row r="56">
      <c r="A56" s="4" t="inlineStr">
        <is>
          <t>Share-based Compensation Arrangement by Share-based Payment Award, Options, Vested, Weighted Average Grant Date Fair Value</t>
        </is>
      </c>
      <c r="B56" s="6" t="n">
        <v>0</v>
      </c>
      <c r="C56" s="4" t="inlineStr">
        <is>
          <t xml:space="preserve"> </t>
        </is>
      </c>
    </row>
    <row r="57">
      <c r="A57" s="4" t="inlineStr">
        <is>
          <t>Share-based Compensation Arrangements by Share-based Payment Award, Options, Exercises in Period, Weighted Average Exercise Price</t>
        </is>
      </c>
      <c r="B57" s="6" t="n">
        <v>0</v>
      </c>
      <c r="C57" s="4" t="inlineStr">
        <is>
          <t xml:space="preserve"> </t>
        </is>
      </c>
    </row>
    <row r="58">
      <c r="A58" s="4" t="inlineStr">
        <is>
          <t>Share-based Compensation Arrangements by Share-based Payment Award, Options, Forfeitures in Period, Weighted Average Exercise Price</t>
        </is>
      </c>
      <c r="B58" s="6" t="n">
        <v>0</v>
      </c>
      <c r="C58" s="4" t="inlineStr">
        <is>
          <t xml:space="preserve"> </t>
        </is>
      </c>
    </row>
    <row r="59">
      <c r="A59" s="4" t="inlineStr">
        <is>
          <t>Share-based Compensation Arrangement by Share-based Payment Award, Options, Nonvested Options Forfeited, Weighted Average Grant Date Fair Value</t>
        </is>
      </c>
      <c r="B59" s="6" t="n">
        <v>0</v>
      </c>
      <c r="C59" s="4" t="inlineStr">
        <is>
          <t xml:space="preserve"> </t>
        </is>
      </c>
    </row>
    <row r="60">
      <c r="A60" s="4" t="inlineStr">
        <is>
          <t>Share-Based Compensation Arrangements by Share-Based Payment Award, Options, Expirations in Period, Weighted Average Exercise Price</t>
        </is>
      </c>
      <c r="B60" s="7" t="n">
        <v>490</v>
      </c>
      <c r="C60" s="4" t="inlineStr">
        <is>
          <t xml:space="preserve"> </t>
        </is>
      </c>
    </row>
    <row r="61">
      <c r="A61" s="4" t="inlineStr">
        <is>
          <t>Share-Based Compensation Arrangement by Share-Based Payment Award, Options, Expirations in Period</t>
        </is>
      </c>
      <c r="B61" s="6" t="n">
        <v>-2433</v>
      </c>
      <c r="C61" s="4" t="inlineStr">
        <is>
          <t xml:space="preserve"> </t>
        </is>
      </c>
    </row>
    <row r="62">
      <c r="A62" s="4" t="inlineStr">
        <is>
          <t>Share-based Compensation Arrangement by Share-based Payment Award, Options, Expired, Weighted Average Grant Date Fair Value</t>
        </is>
      </c>
      <c r="B62" s="7" t="n">
        <v>219</v>
      </c>
      <c r="C62" s="4" t="inlineStr">
        <is>
          <t xml:space="preserve"> </t>
        </is>
      </c>
    </row>
    <row r="63">
      <c r="A63" s="4" t="inlineStr">
        <is>
          <t>Share-based Compensation Arrangement by Share-based Payment Award, Options, Outstanding, Weighted Average Grant Date Fair Value</t>
        </is>
      </c>
      <c r="B63" s="6" t="n">
        <v>241</v>
      </c>
      <c r="C63" s="4" t="inlineStr">
        <is>
          <t xml:space="preserve"> </t>
        </is>
      </c>
    </row>
    <row r="64">
      <c r="A64" s="4" t="inlineStr">
        <is>
          <t>Share-based Compensation Arrangement by Share-based Payment Award, Options, Exercisable, Weighted Average Grant Date Fair Value</t>
        </is>
      </c>
      <c r="B64" s="7" t="n">
        <v>223</v>
      </c>
      <c r="C64" s="4" t="inlineStr">
        <is>
          <t xml:space="preserve"> </t>
        </is>
      </c>
    </row>
    <row r="65">
      <c r="A65" s="4" t="inlineStr">
        <is>
          <t>Equity Option | Selling, General and Administrative Expenses [Member]</t>
        </is>
      </c>
      <c r="B65" s="4" t="inlineStr">
        <is>
          <t xml:space="preserve"> </t>
        </is>
      </c>
      <c r="C65" s="4" t="inlineStr">
        <is>
          <t xml:space="preserve"> </t>
        </is>
      </c>
    </row>
    <row r="66">
      <c r="A66" s="3" t="inlineStr">
        <is>
          <t>Share-based Payment Arrangement, Expensed and Capitalized, Amount [Line Items]</t>
        </is>
      </c>
      <c r="B66" s="4" t="inlineStr">
        <is>
          <t xml:space="preserve"> </t>
        </is>
      </c>
      <c r="C66" s="4" t="inlineStr">
        <is>
          <t xml:space="preserve"> </t>
        </is>
      </c>
    </row>
    <row r="67">
      <c r="A67" s="4" t="inlineStr">
        <is>
          <t>Stock-based compensation expense</t>
        </is>
      </c>
      <c r="B67" s="7" t="n">
        <v>1328</v>
      </c>
      <c r="C67" s="7" t="n">
        <v>1720</v>
      </c>
    </row>
    <row r="68">
      <c r="A68" s="4" t="inlineStr">
        <is>
          <t>Phantom Share Units (PSUs)</t>
        </is>
      </c>
      <c r="B68" s="4" t="inlineStr">
        <is>
          <t xml:space="preserve"> </t>
        </is>
      </c>
      <c r="C68" s="4" t="inlineStr">
        <is>
          <t xml:space="preserve"> </t>
        </is>
      </c>
    </row>
    <row r="69">
      <c r="A69" s="3" t="inlineStr">
        <is>
          <t>Share-based Payment Arrangement, Expensed and Capitalized, Amount [Line Items]</t>
        </is>
      </c>
      <c r="B69" s="4" t="inlineStr">
        <is>
          <t xml:space="preserve"> </t>
        </is>
      </c>
      <c r="C69" s="4" t="inlineStr">
        <is>
          <t xml:space="preserve"> </t>
        </is>
      </c>
    </row>
    <row r="70">
      <c r="A70" s="4" t="inlineStr">
        <is>
          <t>Share-based Compensation Arrangement by Share-based Payment Award, Equity Instruments Other than Options, Nonvested, Weighted Average Grant Date Fair Value</t>
        </is>
      </c>
      <c r="B70" s="7" t="n">
        <v>850</v>
      </c>
      <c r="C70" s="7" t="n">
        <v>301</v>
      </c>
    </row>
    <row r="71">
      <c r="A71" s="4" t="inlineStr">
        <is>
          <t>Share-based Compensation Arrangement by Share-based Payment Award, Equity Instruments Other than Options, Grants in Period</t>
        </is>
      </c>
      <c r="B71" s="6" t="n">
        <v>0</v>
      </c>
      <c r="C71" s="4" t="inlineStr">
        <is>
          <t xml:space="preserve"> </t>
        </is>
      </c>
    </row>
    <row r="72">
      <c r="A72" s="4" t="inlineStr">
        <is>
          <t>Other Deferred Compensation Arrangements, Liability, Current and Noncurrent</t>
        </is>
      </c>
      <c r="B72" s="7" t="n">
        <v>8</v>
      </c>
      <c r="C72" s="7" t="n">
        <v>777</v>
      </c>
    </row>
    <row r="73">
      <c r="A73" s="4" t="inlineStr">
        <is>
          <t>Other Deferred Compensation Arrangements, Liability, Current</t>
        </is>
      </c>
      <c r="B73" s="4" t="inlineStr">
        <is>
          <t xml:space="preserve"> </t>
        </is>
      </c>
      <c r="C73" s="6" t="n">
        <v>734</v>
      </c>
    </row>
    <row r="74">
      <c r="A74" s="4" t="inlineStr">
        <is>
          <t>Other Deferred Compensation Arrangements, Liability, Classified, Noncurrent</t>
        </is>
      </c>
      <c r="B74" s="4" t="inlineStr">
        <is>
          <t xml:space="preserve"> </t>
        </is>
      </c>
      <c r="C74" s="7" t="n">
        <v>42</v>
      </c>
    </row>
    <row r="75">
      <c r="A75" s="4" t="inlineStr">
        <is>
          <t>Share-based Compensation Arrangement by Share-based Payment Award, Equity Instruments Other than Options, Nonvested, Number</t>
        </is>
      </c>
      <c r="B75" s="6" t="n">
        <v>468</v>
      </c>
      <c r="C75" s="6" t="n">
        <v>6021</v>
      </c>
    </row>
    <row r="76">
      <c r="A76" s="4" t="inlineStr">
        <is>
          <t>Share-based Compensation Arrangement by Share-based Payment Award, Equity Instruments Other than Options, Vested in Period</t>
        </is>
      </c>
      <c r="B76" s="6" t="n">
        <v>-5048</v>
      </c>
      <c r="C76" s="4" t="inlineStr">
        <is>
          <t xml:space="preserve"> </t>
        </is>
      </c>
    </row>
    <row r="77">
      <c r="A77" s="4" t="inlineStr">
        <is>
          <t>Share-based Compensation Arrangement by Share-based Payment Award, Equity Instruments Other than Options, Forfeited in Period</t>
        </is>
      </c>
      <c r="B77" s="6" t="n">
        <v>-505</v>
      </c>
      <c r="C77" s="4" t="inlineStr">
        <is>
          <t xml:space="preserve"> </t>
        </is>
      </c>
    </row>
    <row r="78">
      <c r="A78" s="4" t="inlineStr">
        <is>
          <t>Share-based Compensation Arrangement by Share-based Payment Award, Equity Instruments Other than Options, Grants in Period, Weighted Average Grant Date Fair Value</t>
        </is>
      </c>
      <c r="B78" s="7" t="n">
        <v>0</v>
      </c>
      <c r="C78" s="4" t="inlineStr">
        <is>
          <t xml:space="preserve"> </t>
        </is>
      </c>
    </row>
    <row r="79">
      <c r="A79" s="4" t="inlineStr">
        <is>
          <t>Share-based Compensation Arrangement by Share-based Payment Award, Equity Instruments Other than Options, Vested in Period, Weighted Average Grant Date Fair Value</t>
        </is>
      </c>
      <c r="B79" s="6" t="n">
        <v>253</v>
      </c>
      <c r="C79" s="4" t="inlineStr">
        <is>
          <t xml:space="preserve"> </t>
        </is>
      </c>
    </row>
    <row r="80">
      <c r="A80" s="4" t="inlineStr">
        <is>
          <t>Share-based Compensation Arrangement by Share-based Payment Award, Equity Instruments Other than Options, Forfeitures, Weighted Average Grant Date Fair Value</t>
        </is>
      </c>
      <c r="B80" s="7" t="n">
        <v>273</v>
      </c>
      <c r="C80" s="4" t="inlineStr">
        <is>
          <t xml:space="preserve"> </t>
        </is>
      </c>
    </row>
    <row r="81">
      <c r="A81" s="4" t="inlineStr">
        <is>
          <t>Phantom Share Units (PSUs) | Selling, General and Administrative Expenses [Member]</t>
        </is>
      </c>
      <c r="B81" s="4" t="inlineStr">
        <is>
          <t xml:space="preserve"> </t>
        </is>
      </c>
      <c r="C81" s="4" t="inlineStr">
        <is>
          <t xml:space="preserve"> </t>
        </is>
      </c>
    </row>
    <row r="82">
      <c r="A82" s="3" t="inlineStr">
        <is>
          <t>Share-based Payment Arrangement, Expensed and Capitalized, Amount [Line Items]</t>
        </is>
      </c>
      <c r="B82" s="4" t="inlineStr">
        <is>
          <t xml:space="preserve"> </t>
        </is>
      </c>
      <c r="C82" s="4" t="inlineStr">
        <is>
          <t xml:space="preserve"> </t>
        </is>
      </c>
    </row>
    <row r="83">
      <c r="A83" s="4" t="inlineStr">
        <is>
          <t>Deferred Compensation Arrangement with Individual, Compensation Expense</t>
        </is>
      </c>
      <c r="B83" s="7" t="n">
        <v>-154</v>
      </c>
      <c r="C83" s="7" t="n">
        <v>29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Income Taxes Income Taxes (Details) - USD ($) $ in Thousands</t>
        </is>
      </c>
      <c r="B1" s="2" t="inlineStr">
        <is>
          <t>12 Months Ended</t>
        </is>
      </c>
    </row>
    <row r="2">
      <c r="B2" s="2" t="inlineStr">
        <is>
          <t>Apr. 27, 2024</t>
        </is>
      </c>
      <c r="C2" s="2" t="inlineStr">
        <is>
          <t>Apr. 29, 2023</t>
        </is>
      </c>
      <c r="D2" s="2" t="inlineStr">
        <is>
          <t>May 01, 2021</t>
        </is>
      </c>
    </row>
    <row r="3">
      <c r="A3" s="4" t="inlineStr">
        <is>
          <t>us-gaap_TaxCutsAndJobsActOf2017IncomeTaxExpenseBenefit</t>
        </is>
      </c>
      <c r="B3" s="4" t="inlineStr">
        <is>
          <t xml:space="preserve"> </t>
        </is>
      </c>
      <c r="C3" s="4" t="inlineStr">
        <is>
          <t xml:space="preserve"> </t>
        </is>
      </c>
      <c r="D3" s="7" t="n">
        <v>7164</v>
      </c>
    </row>
    <row r="4">
      <c r="A4" s="4" t="inlineStr">
        <is>
          <t>Proceeds from Income Tax Refunds</t>
        </is>
      </c>
      <c r="B4" s="7" t="n">
        <v>7621</v>
      </c>
      <c r="C4" s="7" t="n">
        <v>15774</v>
      </c>
      <c r="D4" s="4" t="inlineStr">
        <is>
          <t xml:space="preserve"> </t>
        </is>
      </c>
    </row>
    <row r="5">
      <c r="A5" s="4" t="inlineStr">
        <is>
          <t>Income Taxes Receivable</t>
        </is>
      </c>
      <c r="B5" s="6" t="n">
        <v>2403</v>
      </c>
      <c r="C5" s="4" t="inlineStr">
        <is>
          <t xml:space="preserve"> </t>
        </is>
      </c>
      <c r="D5" s="4" t="inlineStr">
        <is>
          <t xml:space="preserve"> </t>
        </is>
      </c>
    </row>
    <row r="6">
      <c r="A6" s="4" t="inlineStr">
        <is>
          <t>Current Federal Tax Expense (Benefit)</t>
        </is>
      </c>
      <c r="B6" s="6" t="n">
        <v>0</v>
      </c>
      <c r="C6" s="6" t="n">
        <v>0</v>
      </c>
      <c r="D6" s="4" t="inlineStr">
        <is>
          <t xml:space="preserve"> </t>
        </is>
      </c>
    </row>
    <row r="7">
      <c r="A7" s="4" t="inlineStr">
        <is>
          <t>Current State and Local Tax Expense (Benefit)</t>
        </is>
      </c>
      <c r="B7" s="6" t="n">
        <v>318</v>
      </c>
      <c r="C7" s="6" t="n">
        <v>301</v>
      </c>
      <c r="D7" s="4" t="inlineStr">
        <is>
          <t xml:space="preserve"> </t>
        </is>
      </c>
    </row>
    <row r="8">
      <c r="A8" s="4" t="inlineStr">
        <is>
          <t>Current Foreign Tax Expense (Benefit)</t>
        </is>
      </c>
      <c r="B8" s="6" t="n">
        <v>417</v>
      </c>
      <c r="C8" s="6" t="n">
        <v>252</v>
      </c>
      <c r="D8" s="4" t="inlineStr">
        <is>
          <t xml:space="preserve"> </t>
        </is>
      </c>
    </row>
    <row r="9">
      <c r="A9" s="4" t="inlineStr">
        <is>
          <t>Current Income Tax Expense (Benefit)</t>
        </is>
      </c>
      <c r="B9" s="6" t="n">
        <v>735</v>
      </c>
      <c r="C9" s="6" t="n">
        <v>553</v>
      </c>
      <c r="D9" s="4" t="inlineStr">
        <is>
          <t xml:space="preserve"> </t>
        </is>
      </c>
    </row>
    <row r="10">
      <c r="A10" s="4" t="inlineStr">
        <is>
          <t>Deferred Federal Income Tax Expense (Benefit)</t>
        </is>
      </c>
      <c r="B10" s="6" t="n">
        <v>-552</v>
      </c>
      <c r="C10" s="6" t="n">
        <v>458</v>
      </c>
      <c r="D10" s="4" t="inlineStr">
        <is>
          <t xml:space="preserve"> </t>
        </is>
      </c>
    </row>
    <row r="11">
      <c r="A11" s="4" t="inlineStr">
        <is>
          <t>Deferred State and Local Income Tax Expense (Benefit)</t>
        </is>
      </c>
      <c r="B11" s="6" t="n">
        <v>0</v>
      </c>
      <c r="C11" s="6" t="n">
        <v>0</v>
      </c>
      <c r="D11" s="4" t="inlineStr">
        <is>
          <t xml:space="preserve"> </t>
        </is>
      </c>
    </row>
    <row r="12">
      <c r="A12" s="4" t="inlineStr">
        <is>
          <t>Deferred Income Tax Expense (Benefit)</t>
        </is>
      </c>
      <c r="B12" s="6" t="n">
        <v>-552</v>
      </c>
      <c r="C12" s="6" t="n">
        <v>458</v>
      </c>
      <c r="D12" s="4" t="inlineStr">
        <is>
          <t xml:space="preserve"> </t>
        </is>
      </c>
    </row>
    <row r="13">
      <c r="A13" s="4" t="inlineStr">
        <is>
          <t>Income Tax Expense (Benefit)</t>
        </is>
      </c>
      <c r="B13" s="7" t="n">
        <v>183</v>
      </c>
      <c r="C13" s="7" t="n">
        <v>1011</v>
      </c>
      <c r="D13" s="4" t="inlineStr">
        <is>
          <t xml:space="preserve"> </t>
        </is>
      </c>
    </row>
    <row r="14">
      <c r="A14" s="4" t="inlineStr">
        <is>
          <t>Effective Income Tax Rate Reconciliation, at Federal Statutory Income Tax Rate, Percent</t>
        </is>
      </c>
      <c r="B14" s="9" t="n">
        <v>0.21</v>
      </c>
      <c r="C14" s="9" t="n">
        <v>0.21</v>
      </c>
      <c r="D14" s="4" t="inlineStr">
        <is>
          <t xml:space="preserve"> </t>
        </is>
      </c>
    </row>
    <row r="15">
      <c r="A15" s="4" t="inlineStr">
        <is>
          <t>Effective Income Tax Rate Reconciliation, State and Local Income Taxes, Percent</t>
        </is>
      </c>
      <c r="B15" s="9" t="n">
        <v>0.04</v>
      </c>
      <c r="C15" s="10" t="n">
        <v>0.036</v>
      </c>
      <c r="D15" s="4" t="inlineStr">
        <is>
          <t xml:space="preserve"> </t>
        </is>
      </c>
    </row>
    <row r="16">
      <c r="A16" s="4" t="inlineStr">
        <is>
          <t>Effective Income Tax Rate Reconciliation, Tax Contingency, Other, Percent</t>
        </is>
      </c>
      <c r="B16" s="4" t="inlineStr">
        <is>
          <t>(1.70%)</t>
        </is>
      </c>
      <c r="C16" s="4" t="inlineStr">
        <is>
          <t>(1.20%)</t>
        </is>
      </c>
      <c r="D16" s="4" t="inlineStr">
        <is>
          <t xml:space="preserve"> </t>
        </is>
      </c>
    </row>
    <row r="17">
      <c r="A17" s="4" t="inlineStr">
        <is>
          <t>Effective Income Tax Rate Reconciliation, Change in Deferred Tax Assets Valuation Allowance, Percent</t>
        </is>
      </c>
      <c r="B17" s="4" t="inlineStr">
        <is>
          <t>(23.00%)</t>
        </is>
      </c>
      <c r="C17" s="4" t="inlineStr">
        <is>
          <t>(24.60%)</t>
        </is>
      </c>
      <c r="D17" s="4" t="inlineStr">
        <is>
          <t xml:space="preserve"> </t>
        </is>
      </c>
    </row>
    <row r="18">
      <c r="A18" s="4" t="inlineStr">
        <is>
          <t>Effective Income Tax Rate Reconciliation,Other Reconciling Items, Percent</t>
        </is>
      </c>
      <c r="B18" s="4" t="inlineStr">
        <is>
          <t>(0.60%)</t>
        </is>
      </c>
      <c r="C18" s="10" t="n">
        <v>0.001</v>
      </c>
      <c r="D18" s="4" t="inlineStr">
        <is>
          <t xml:space="preserve"> </t>
        </is>
      </c>
    </row>
    <row r="19">
      <c r="A19" s="4" t="inlineStr">
        <is>
          <t>Effective Income Tax Rate Reconciliation, Percent</t>
        </is>
      </c>
      <c r="B19" s="4" t="inlineStr">
        <is>
          <t>(0.30%)</t>
        </is>
      </c>
      <c r="C19" s="4" t="inlineStr">
        <is>
          <t>(1.10%)</t>
        </is>
      </c>
      <c r="D19" s="4" t="inlineStr">
        <is>
          <t xml:space="preserve"> </t>
        </is>
      </c>
    </row>
    <row r="20">
      <c r="A20" s="4" t="inlineStr">
        <is>
          <t>Deferred Tax Assets, Tax Deferred Expense, Reserves and Accruals</t>
        </is>
      </c>
      <c r="B20" s="7" t="n">
        <v>3279</v>
      </c>
      <c r="C20" s="7" t="n">
        <v>5840</v>
      </c>
      <c r="D20" s="4" t="inlineStr">
        <is>
          <t xml:space="preserve"> </t>
        </is>
      </c>
    </row>
    <row r="21">
      <c r="A21" s="4" t="inlineStr">
        <is>
          <t>Deferred Tax Assets, Inventory</t>
        </is>
      </c>
      <c r="B21" s="6" t="n">
        <v>19402</v>
      </c>
      <c r="C21" s="6" t="n">
        <v>19426</v>
      </c>
      <c r="D21" s="4" t="inlineStr">
        <is>
          <t xml:space="preserve"> </t>
        </is>
      </c>
    </row>
    <row r="22">
      <c r="A22" s="4" t="inlineStr">
        <is>
          <t>Deferred Tax Assets, Tax Deferred Expense, Compensation and Benefits, Share-based Compensation Cost</t>
        </is>
      </c>
      <c r="B22" s="6" t="n">
        <v>979</v>
      </c>
      <c r="C22" s="6" t="n">
        <v>1145</v>
      </c>
      <c r="D22" s="4" t="inlineStr">
        <is>
          <t xml:space="preserve"> </t>
        </is>
      </c>
    </row>
    <row r="23">
      <c r="A23" s="4" t="inlineStr">
        <is>
          <t>Deferred Tax Assets, Tax Deferred Expense, Reserves and Accruals, Self Insurance</t>
        </is>
      </c>
      <c r="B23" s="6" t="n">
        <v>0</v>
      </c>
      <c r="C23" s="6" t="n">
        <v>347</v>
      </c>
      <c r="D23" s="4" t="inlineStr">
        <is>
          <t xml:space="preserve"> </t>
        </is>
      </c>
    </row>
    <row r="24">
      <c r="A24" s="4" t="inlineStr">
        <is>
          <t>Deferred Tax Assets, Tax Deferred Expense, Reserves and Accruals, Deferred Rent</t>
        </is>
      </c>
      <c r="B24" s="6" t="n">
        <v>53628</v>
      </c>
      <c r="C24" s="6" t="n">
        <v>65471</v>
      </c>
      <c r="D24" s="4" t="inlineStr">
        <is>
          <t xml:space="preserve"> </t>
        </is>
      </c>
    </row>
    <row r="25">
      <c r="A25" s="4" t="inlineStr">
        <is>
          <t>Deferred Tax Assets, Tax Credit Carryforwards, Other</t>
        </is>
      </c>
      <c r="B25" s="6" t="n">
        <v>1131</v>
      </c>
      <c r="C25" s="6" t="n">
        <v>886</v>
      </c>
      <c r="D25" s="4" t="inlineStr">
        <is>
          <t xml:space="preserve"> </t>
        </is>
      </c>
    </row>
    <row r="26">
      <c r="A26" s="4" t="inlineStr">
        <is>
          <t>Deferred Tax Assets, Goodwill and Intangible Assets</t>
        </is>
      </c>
      <c r="B26" s="6" t="n">
        <v>7329</v>
      </c>
      <c r="C26" s="6" t="n">
        <v>8314</v>
      </c>
      <c r="D26" s="4" t="inlineStr">
        <is>
          <t xml:space="preserve"> </t>
        </is>
      </c>
    </row>
    <row r="27">
      <c r="A27" s="4" t="inlineStr">
        <is>
          <t>Deferred Tax Assets, Operating Loss Carryforwards</t>
        </is>
      </c>
      <c r="B27" s="6" t="n">
        <v>79182</v>
      </c>
      <c r="C27" s="6" t="n">
        <v>70503</v>
      </c>
      <c r="D27" s="4" t="inlineStr">
        <is>
          <t xml:space="preserve"> </t>
        </is>
      </c>
    </row>
    <row r="28">
      <c r="A28" s="4" t="inlineStr">
        <is>
          <t>Deferred Tax Asset, Interest Carryforward</t>
        </is>
      </c>
      <c r="B28" s="6" t="n">
        <v>14897</v>
      </c>
      <c r="C28" s="6" t="n">
        <v>7246</v>
      </c>
      <c r="D28" s="4" t="inlineStr">
        <is>
          <t xml:space="preserve"> </t>
        </is>
      </c>
    </row>
    <row r="29">
      <c r="A29" s="4" t="inlineStr">
        <is>
          <t>Deferred Tax Assets, Property, Plant and Equipment</t>
        </is>
      </c>
      <c r="B29" s="6" t="n">
        <v>795</v>
      </c>
      <c r="C29" s="6" t="n">
        <v>0</v>
      </c>
      <c r="D29" s="4" t="inlineStr">
        <is>
          <t xml:space="preserve"> </t>
        </is>
      </c>
    </row>
    <row r="30">
      <c r="A30" s="4" t="inlineStr">
        <is>
          <t>Deferred Tax Assets, Other</t>
        </is>
      </c>
      <c r="B30" s="6" t="n">
        <v>4052</v>
      </c>
      <c r="C30" s="6" t="n">
        <v>2456</v>
      </c>
      <c r="D30" s="4" t="inlineStr">
        <is>
          <t xml:space="preserve"> </t>
        </is>
      </c>
    </row>
    <row r="31">
      <c r="A31" s="4" t="inlineStr">
        <is>
          <t>Deferred Tax Assets, Gross</t>
        </is>
      </c>
      <c r="B31" s="6" t="n">
        <v>184674</v>
      </c>
      <c r="C31" s="6" t="n">
        <v>181634</v>
      </c>
      <c r="D31" s="4" t="inlineStr">
        <is>
          <t xml:space="preserve"> </t>
        </is>
      </c>
    </row>
    <row r="32">
      <c r="A32" s="4" t="inlineStr">
        <is>
          <t>Deferred Tax Assets, Valuation Allowance</t>
        </is>
      </c>
      <c r="B32" s="6" t="n">
        <v>-81174</v>
      </c>
      <c r="C32" s="6" t="n">
        <v>-56962</v>
      </c>
      <c r="D32" s="4" t="inlineStr">
        <is>
          <t xml:space="preserve"> </t>
        </is>
      </c>
    </row>
    <row r="33">
      <c r="A33" s="4" t="inlineStr">
        <is>
          <t>Deferred Tax Assets, Net of Valuation Allowance</t>
        </is>
      </c>
      <c r="B33" s="6" t="n">
        <v>103500</v>
      </c>
      <c r="C33" s="6" t="n">
        <v>124672</v>
      </c>
      <c r="D33" s="4" t="inlineStr">
        <is>
          <t xml:space="preserve"> </t>
        </is>
      </c>
    </row>
    <row r="34">
      <c r="A34" s="4" t="inlineStr">
        <is>
          <t>Deferred Tax Liabilities, Goodwill and Intangible Assets</t>
        </is>
      </c>
      <c r="B34" s="6" t="n">
        <v>-19757</v>
      </c>
      <c r="C34" s="6" t="n">
        <v>-23555</v>
      </c>
      <c r="D34" s="4" t="inlineStr">
        <is>
          <t xml:space="preserve"> </t>
        </is>
      </c>
    </row>
    <row r="35">
      <c r="A35" s="4" t="inlineStr">
        <is>
          <t>Deferred Tax Liabilities, Leasing Arrangements</t>
        </is>
      </c>
      <c r="B35" s="6" t="n">
        <v>-51640</v>
      </c>
      <c r="C35" s="6" t="n">
        <v>-63201</v>
      </c>
      <c r="D35" s="4" t="inlineStr">
        <is>
          <t xml:space="preserve"> </t>
        </is>
      </c>
    </row>
    <row r="36">
      <c r="A36" s="4" t="inlineStr">
        <is>
          <t>Deferred Tax Liabilities, Inventory</t>
        </is>
      </c>
      <c r="B36" s="6" t="n">
        <v>-33392</v>
      </c>
      <c r="C36" s="6" t="n">
        <v>-33999</v>
      </c>
      <c r="D36" s="4" t="inlineStr">
        <is>
          <t xml:space="preserve"> </t>
        </is>
      </c>
    </row>
    <row r="37">
      <c r="A37" s="4" t="inlineStr">
        <is>
          <t>Deferred Tax Liabilities, Property, Plant and Equipment</t>
        </is>
      </c>
      <c r="B37" s="6" t="n">
        <v>0</v>
      </c>
      <c r="C37" s="6" t="n">
        <v>-5755</v>
      </c>
      <c r="D37" s="4" t="inlineStr">
        <is>
          <t xml:space="preserve"> </t>
        </is>
      </c>
    </row>
    <row r="38">
      <c r="A38" s="4" t="inlineStr">
        <is>
          <t>Deferred Tax Liabilities, Gross</t>
        </is>
      </c>
      <c r="B38" s="6" t="n">
        <v>-104789</v>
      </c>
      <c r="C38" s="6" t="n">
        <v>-126510</v>
      </c>
      <c r="D38" s="4" t="inlineStr">
        <is>
          <t xml:space="preserve"> </t>
        </is>
      </c>
    </row>
    <row r="39">
      <c r="A39" s="4" t="inlineStr">
        <is>
          <t>Deferred Tax Liabilities, Net</t>
        </is>
      </c>
      <c r="B39" s="6" t="n">
        <v>-1289</v>
      </c>
      <c r="C39" s="4" t="inlineStr">
        <is>
          <t xml:space="preserve"> </t>
        </is>
      </c>
      <c r="D39" s="4" t="inlineStr">
        <is>
          <t xml:space="preserve"> </t>
        </is>
      </c>
    </row>
    <row r="40">
      <c r="A40" s="4" t="inlineStr">
        <is>
          <t>Deferred Income Tax Liabilities, Net</t>
        </is>
      </c>
      <c r="B40" s="4" t="inlineStr">
        <is>
          <t xml:space="preserve"> </t>
        </is>
      </c>
      <c r="C40" s="6" t="n">
        <v>-1838</v>
      </c>
      <c r="D40" s="4" t="inlineStr">
        <is>
          <t xml:space="preserve"> </t>
        </is>
      </c>
    </row>
    <row r="41">
      <c r="A41" s="4" t="inlineStr">
        <is>
          <t>Unrecognized Tax Benefits</t>
        </is>
      </c>
      <c r="B41" s="6" t="n">
        <v>0</v>
      </c>
      <c r="C41" s="4" t="inlineStr">
        <is>
          <t xml:space="preserve"> </t>
        </is>
      </c>
      <c r="D41" s="4" t="inlineStr">
        <is>
          <t xml:space="preserve"> </t>
        </is>
      </c>
    </row>
    <row r="42">
      <c r="A42" s="4" t="inlineStr">
        <is>
          <t>Unrecognized Tax Benefits, Income Tax Penalties and Interest Accrued</t>
        </is>
      </c>
      <c r="B42" s="6" t="n">
        <v>0</v>
      </c>
      <c r="C42" s="6" t="n">
        <v>0</v>
      </c>
      <c r="D42" s="4" t="inlineStr">
        <is>
          <t xml:space="preserve"> </t>
        </is>
      </c>
    </row>
    <row r="43">
      <c r="A43" s="4" t="inlineStr">
        <is>
          <t>Deferred Tax Liabilities, Undistributed Foreign Earnings</t>
        </is>
      </c>
      <c r="B43" s="6" t="n">
        <v>201</v>
      </c>
      <c r="C43" s="4" t="inlineStr">
        <is>
          <t xml:space="preserve"> </t>
        </is>
      </c>
      <c r="D43" s="4" t="inlineStr">
        <is>
          <t xml:space="preserve"> </t>
        </is>
      </c>
    </row>
    <row r="44">
      <c r="A44" s="4" t="inlineStr">
        <is>
          <t>Deferred Foreign Income Tax Expense (Benefit)</t>
        </is>
      </c>
      <c r="B44" s="6" t="n">
        <v>0</v>
      </c>
      <c r="C44" s="7" t="n">
        <v>0</v>
      </c>
      <c r="D44" s="4" t="inlineStr">
        <is>
          <t xml:space="preserve"> </t>
        </is>
      </c>
    </row>
    <row r="45">
      <c r="A45" s="4" t="inlineStr">
        <is>
          <t>Additional Deferred Foreign Income Tax</t>
        </is>
      </c>
      <c r="B45" s="6" t="n">
        <v>100</v>
      </c>
      <c r="C45" s="4" t="inlineStr">
        <is>
          <t xml:space="preserve"> </t>
        </is>
      </c>
      <c r="D45" s="4" t="inlineStr">
        <is>
          <t xml:space="preserve"> </t>
        </is>
      </c>
    </row>
    <row r="46">
      <c r="A46" s="4" t="inlineStr">
        <is>
          <t>One percentage point [Domain]</t>
        </is>
      </c>
      <c r="B46" s="4" t="inlineStr">
        <is>
          <t xml:space="preserve"> </t>
        </is>
      </c>
      <c r="C46" s="4" t="inlineStr">
        <is>
          <t xml:space="preserve"> </t>
        </is>
      </c>
      <c r="D46" s="4" t="inlineStr">
        <is>
          <t xml:space="preserve"> </t>
        </is>
      </c>
    </row>
    <row r="47">
      <c r="A47" s="4" t="inlineStr">
        <is>
          <t>Current State and Local Tax Expense (Benefit)</t>
        </is>
      </c>
      <c r="B47" s="6" t="n">
        <v>623</v>
      </c>
      <c r="C47" s="4" t="inlineStr">
        <is>
          <t xml:space="preserve"> </t>
        </is>
      </c>
      <c r="D47" s="4" t="inlineStr">
        <is>
          <t xml:space="preserve"> </t>
        </is>
      </c>
    </row>
    <row r="48">
      <c r="A48" s="4" t="inlineStr">
        <is>
          <t>Internal Revenue Service (IRS) [Member]</t>
        </is>
      </c>
      <c r="B48" s="4" t="inlineStr">
        <is>
          <t xml:space="preserve"> </t>
        </is>
      </c>
      <c r="C48" s="4" t="inlineStr">
        <is>
          <t xml:space="preserve"> </t>
        </is>
      </c>
      <c r="D48" s="4" t="inlineStr">
        <is>
          <t xml:space="preserve"> </t>
        </is>
      </c>
    </row>
    <row r="49">
      <c r="A49" s="4" t="inlineStr">
        <is>
          <t>Operating Loss Carryforwards</t>
        </is>
      </c>
      <c r="B49" s="6" t="n">
        <v>457609</v>
      </c>
      <c r="C49" s="4" t="inlineStr">
        <is>
          <t xml:space="preserve"> </t>
        </is>
      </c>
      <c r="D49" s="4" t="inlineStr">
        <is>
          <t xml:space="preserve"> </t>
        </is>
      </c>
    </row>
    <row r="50">
      <c r="A50" s="4" t="inlineStr">
        <is>
          <t>State and Local Jurisdiction [Member]</t>
        </is>
      </c>
      <c r="B50" s="4" t="inlineStr">
        <is>
          <t xml:space="preserve"> </t>
        </is>
      </c>
      <c r="C50" s="4" t="inlineStr">
        <is>
          <t xml:space="preserve"> </t>
        </is>
      </c>
      <c r="D50" s="4" t="inlineStr">
        <is>
          <t xml:space="preserve"> </t>
        </is>
      </c>
    </row>
    <row r="51">
      <c r="A51" s="4" t="inlineStr">
        <is>
          <t>Tax Credit Carryforward, Amount</t>
        </is>
      </c>
      <c r="B51" s="6" t="n">
        <v>430</v>
      </c>
      <c r="C51" s="4" t="inlineStr">
        <is>
          <t xml:space="preserve"> </t>
        </is>
      </c>
      <c r="D51" s="4" t="inlineStr">
        <is>
          <t xml:space="preserve"> </t>
        </is>
      </c>
    </row>
    <row r="52">
      <c r="A52" s="4" t="inlineStr">
        <is>
          <t>Domestic Tax Authority</t>
        </is>
      </c>
      <c r="B52" s="4" t="inlineStr">
        <is>
          <t xml:space="preserve"> </t>
        </is>
      </c>
      <c r="C52" s="4" t="inlineStr">
        <is>
          <t xml:space="preserve"> </t>
        </is>
      </c>
      <c r="D52" s="4" t="inlineStr">
        <is>
          <t xml:space="preserve"> </t>
        </is>
      </c>
    </row>
    <row r="53">
      <c r="A53" s="4" t="inlineStr">
        <is>
          <t>Operating Loss Carryforwards</t>
        </is>
      </c>
      <c r="B53" s="6" t="n">
        <v>265522</v>
      </c>
      <c r="C53" s="4" t="inlineStr">
        <is>
          <t xml:space="preserve"> </t>
        </is>
      </c>
      <c r="D53" s="4" t="inlineStr">
        <is>
          <t xml:space="preserve"> </t>
        </is>
      </c>
    </row>
    <row r="54">
      <c r="A54" s="4" t="inlineStr">
        <is>
          <t>Tax Credit Carryforward, Amount</t>
        </is>
      </c>
      <c r="B54" s="7" t="n">
        <v>1131</v>
      </c>
      <c r="C54" s="4" t="inlineStr">
        <is>
          <t xml:space="preserve"> </t>
        </is>
      </c>
      <c r="D54"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Commitments and Contingencies (Details) $ in Thousands</t>
        </is>
      </c>
      <c r="B1" s="2" t="inlineStr">
        <is>
          <t>Apr. 27, 2024 USD ($)</t>
        </is>
      </c>
    </row>
    <row r="2">
      <c r="A2" s="3" t="inlineStr">
        <is>
          <t>Loss Contingencies [Line Items]</t>
        </is>
      </c>
      <c r="B2" s="4" t="inlineStr">
        <is>
          <t xml:space="preserve"> </t>
        </is>
      </c>
    </row>
    <row r="3">
      <c r="A3" s="4" t="inlineStr">
        <is>
          <t>Purchase Obligation, Due in Next Twelve Months</t>
        </is>
      </c>
      <c r="B3" s="7" t="n">
        <v>12066</v>
      </c>
    </row>
    <row r="4">
      <c r="A4" s="4" t="inlineStr">
        <is>
          <t>Purchase Obligation, Due in Second and Third Year</t>
        </is>
      </c>
      <c r="B4" s="6" t="n">
        <v>6497</v>
      </c>
    </row>
    <row r="5">
      <c r="A5" s="4" t="inlineStr">
        <is>
          <t>Purchase Obligation</t>
        </is>
      </c>
      <c r="B5" s="7" t="n">
        <v>1856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24" customWidth="1" min="3" max="3"/>
    <col width="36" customWidth="1" min="4" max="4"/>
    <col width="22" customWidth="1" min="5" max="5"/>
    <col width="18" customWidth="1" min="6" max="6"/>
    <col width="23" customWidth="1" min="7" max="7"/>
  </cols>
  <sheetData>
    <row r="1">
      <c r="A1" s="1" t="inlineStr">
        <is>
          <t>Consolidated Statement of Equity Statement - USD ($) $ in Thousands</t>
        </is>
      </c>
      <c r="B1" s="2" t="inlineStr">
        <is>
          <t>Total</t>
        </is>
      </c>
      <c r="C1" s="2" t="inlineStr">
        <is>
          <t>Pre Reverse Stock Split</t>
        </is>
      </c>
      <c r="D1" s="2" t="inlineStr">
        <is>
          <t>Additional Paid-in Capital [Member]</t>
        </is>
      </c>
      <c r="E1" s="2" t="inlineStr">
        <is>
          <t>Common Stock [Member]</t>
        </is>
      </c>
      <c r="F1" s="2" t="inlineStr">
        <is>
          <t>Retained Earnings</t>
        </is>
      </c>
      <c r="G1" s="2" t="inlineStr">
        <is>
          <t>Treasury Stock, Common</t>
        </is>
      </c>
    </row>
    <row r="2">
      <c r="A2" s="4" t="inlineStr">
        <is>
          <t>Common Stock, Shares, Issued</t>
        </is>
      </c>
      <c r="B2" s="6" t="n">
        <v>54234000</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reasury Stock, Value</t>
        </is>
      </c>
      <c r="B3" s="7" t="n">
        <v>-21512</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holders' Equity Attributable to Parent</t>
        </is>
      </c>
      <c r="B4" s="6" t="n">
        <v>228374</v>
      </c>
      <c r="C4" s="4" t="inlineStr">
        <is>
          <t xml:space="preserve"> </t>
        </is>
      </c>
      <c r="D4" s="7" t="n">
        <v>740838</v>
      </c>
      <c r="E4" s="7" t="n">
        <v>542</v>
      </c>
      <c r="F4" s="7" t="n">
        <v>-491494</v>
      </c>
      <c r="G4" s="4" t="inlineStr">
        <is>
          <t xml:space="preserve"> </t>
        </is>
      </c>
    </row>
    <row r="5">
      <c r="A5" s="4" t="inlineStr">
        <is>
          <t>Treasury Stock, Common, Shares</t>
        </is>
      </c>
      <c r="B5" s="4" t="inlineStr">
        <is>
          <t xml:space="preserve"> </t>
        </is>
      </c>
      <c r="C5" s="4" t="inlineStr">
        <is>
          <t xml:space="preserve"> </t>
        </is>
      </c>
      <c r="D5" s="4" t="inlineStr">
        <is>
          <t xml:space="preserve"> </t>
        </is>
      </c>
      <c r="E5" s="4" t="inlineStr">
        <is>
          <t xml:space="preserve"> </t>
        </is>
      </c>
      <c r="F5" s="4" t="inlineStr">
        <is>
          <t xml:space="preserve"> </t>
        </is>
      </c>
      <c r="G5" s="6" t="n">
        <v>2188000</v>
      </c>
    </row>
    <row r="6">
      <c r="A6" s="4" t="inlineStr">
        <is>
          <t>APIC, Share-based Payment Arrangement, Increase for Cost Recognition</t>
        </is>
      </c>
      <c r="B6" s="6" t="n">
        <v>5103</v>
      </c>
      <c r="C6" s="4" t="inlineStr">
        <is>
          <t xml:space="preserve"> </t>
        </is>
      </c>
      <c r="D6" s="6" t="n">
        <v>5103</v>
      </c>
      <c r="E6" s="4" t="inlineStr">
        <is>
          <t xml:space="preserve"> </t>
        </is>
      </c>
      <c r="F6" s="4" t="inlineStr">
        <is>
          <t xml:space="preserve"> </t>
        </is>
      </c>
      <c r="G6" s="4" t="inlineStr">
        <is>
          <t xml:space="preserve"> </t>
        </is>
      </c>
    </row>
    <row r="7">
      <c r="A7" s="4" t="inlineStr">
        <is>
          <t>Stock Issued During Period, Shares, Restricted Stock Award, Net of Forfeitures</t>
        </is>
      </c>
      <c r="B7" s="4" t="inlineStr">
        <is>
          <t xml:space="preserve"> </t>
        </is>
      </c>
      <c r="C7" s="4" t="inlineStr">
        <is>
          <t xml:space="preserve"> </t>
        </is>
      </c>
      <c r="D7" s="4" t="inlineStr">
        <is>
          <t xml:space="preserve"> </t>
        </is>
      </c>
      <c r="E7" s="6" t="n">
        <v>906000</v>
      </c>
      <c r="F7" s="4" t="inlineStr">
        <is>
          <t xml:space="preserve"> </t>
        </is>
      </c>
      <c r="G7" s="4" t="inlineStr">
        <is>
          <t xml:space="preserve"> </t>
        </is>
      </c>
    </row>
    <row r="8">
      <c r="A8" s="4" t="inlineStr">
        <is>
          <t>Stock Issued During Period, Value, Restricted Stock Award, Net of Forfeitures</t>
        </is>
      </c>
      <c r="B8" s="7" t="n">
        <v>0</v>
      </c>
      <c r="C8" s="4" t="inlineStr">
        <is>
          <t xml:space="preserve"> </t>
        </is>
      </c>
      <c r="D8" s="6" t="n">
        <v>-9</v>
      </c>
      <c r="E8" s="7" t="n">
        <v>9</v>
      </c>
      <c r="F8" s="4" t="inlineStr">
        <is>
          <t xml:space="preserve"> </t>
        </is>
      </c>
      <c r="G8" s="4" t="inlineStr">
        <is>
          <t xml:space="preserve"> </t>
        </is>
      </c>
    </row>
    <row r="9">
      <c r="A9" s="4" t="inlineStr">
        <is>
          <t>Share-based Payment Arrangement, Shares Withheld for Tax Withholding Obligation</t>
        </is>
      </c>
      <c r="B9" s="6" t="n">
        <v>347808</v>
      </c>
      <c r="C9" s="4" t="inlineStr">
        <is>
          <t xml:space="preserve"> </t>
        </is>
      </c>
      <c r="D9" s="4" t="inlineStr">
        <is>
          <t xml:space="preserve"> </t>
        </is>
      </c>
      <c r="E9" s="4" t="inlineStr">
        <is>
          <t xml:space="preserve"> </t>
        </is>
      </c>
      <c r="F9" s="4" t="inlineStr">
        <is>
          <t xml:space="preserve"> </t>
        </is>
      </c>
      <c r="G9" s="6" t="n">
        <v>348000</v>
      </c>
    </row>
    <row r="10">
      <c r="A10" s="4" t="inlineStr">
        <is>
          <t>Treasury Stock, Value, Acquired, Cost Method</t>
        </is>
      </c>
      <c r="B10" s="4" t="inlineStr">
        <is>
          <t xml:space="preserve"> </t>
        </is>
      </c>
      <c r="C10" s="4" t="inlineStr">
        <is>
          <t xml:space="preserve"> </t>
        </is>
      </c>
      <c r="D10" s="4" t="inlineStr">
        <is>
          <t xml:space="preserve"> </t>
        </is>
      </c>
      <c r="E10" s="4" t="inlineStr">
        <is>
          <t xml:space="preserve"> </t>
        </is>
      </c>
      <c r="F10" s="4" t="inlineStr">
        <is>
          <t xml:space="preserve"> </t>
        </is>
      </c>
      <c r="G10" s="7" t="n">
        <v>864</v>
      </c>
    </row>
    <row r="11">
      <c r="A11" s="4" t="inlineStr">
        <is>
          <t>CostOfRepurchasedSharesForTaxWittholdingForShareBasedCompensation</t>
        </is>
      </c>
      <c r="B11" s="7" t="n">
        <v>864</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 (Loss) Attributable to Parent</t>
        </is>
      </c>
      <c r="B12" s="7" t="n">
        <v>-10186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Shares, Issued</t>
        </is>
      </c>
      <c r="B13" s="6" t="n">
        <v>551000</v>
      </c>
      <c r="C13" s="6" t="n">
        <v>55140000</v>
      </c>
      <c r="D13" s="4" t="inlineStr">
        <is>
          <t xml:space="preserve"> </t>
        </is>
      </c>
      <c r="E13" s="4" t="inlineStr">
        <is>
          <t xml:space="preserve"> </t>
        </is>
      </c>
      <c r="F13" s="4" t="inlineStr">
        <is>
          <t xml:space="preserve"> </t>
        </is>
      </c>
      <c r="G13" s="4" t="inlineStr">
        <is>
          <t xml:space="preserve"> </t>
        </is>
      </c>
    </row>
    <row r="14">
      <c r="A14" s="4" t="inlineStr">
        <is>
          <t>Treasury Stock, Value</t>
        </is>
      </c>
      <c r="B14" s="7" t="n">
        <v>-22376</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holders' Equity Attributable to Parent</t>
        </is>
      </c>
      <c r="B15" s="6" t="n">
        <v>130751</v>
      </c>
      <c r="C15" s="4" t="inlineStr">
        <is>
          <t xml:space="preserve"> </t>
        </is>
      </c>
      <c r="D15" s="6" t="n">
        <v>745932</v>
      </c>
      <c r="E15" s="7" t="n">
        <v>551</v>
      </c>
      <c r="F15" s="6" t="n">
        <v>-593356</v>
      </c>
      <c r="G15" s="4" t="inlineStr">
        <is>
          <t xml:space="preserve"> </t>
        </is>
      </c>
    </row>
    <row r="16">
      <c r="A16" s="4" t="inlineStr">
        <is>
          <t>Treasury Stock, Common, Shares</t>
        </is>
      </c>
      <c r="B16" s="4" t="inlineStr">
        <is>
          <t xml:space="preserve"> </t>
        </is>
      </c>
      <c r="C16" s="4" t="inlineStr">
        <is>
          <t xml:space="preserve"> </t>
        </is>
      </c>
      <c r="D16" s="4" t="inlineStr">
        <is>
          <t xml:space="preserve"> </t>
        </is>
      </c>
      <c r="E16" s="4" t="inlineStr">
        <is>
          <t xml:space="preserve"> </t>
        </is>
      </c>
      <c r="F16" s="4" t="inlineStr">
        <is>
          <t xml:space="preserve"> </t>
        </is>
      </c>
      <c r="G16" s="6" t="n">
        <v>2536000</v>
      </c>
    </row>
    <row r="17">
      <c r="A17" s="4" t="inlineStr">
        <is>
          <t>APIC, Share-based Payment Arrangement, Increase for Cost Recognition</t>
        </is>
      </c>
      <c r="B17" s="6" t="n">
        <v>3215</v>
      </c>
      <c r="C17" s="4" t="inlineStr">
        <is>
          <t xml:space="preserve"> </t>
        </is>
      </c>
      <c r="D17" s="6" t="n">
        <v>3215</v>
      </c>
      <c r="E17" s="4" t="inlineStr">
        <is>
          <t xml:space="preserve"> </t>
        </is>
      </c>
      <c r="F17" s="4" t="inlineStr">
        <is>
          <t xml:space="preserve"> </t>
        </is>
      </c>
      <c r="G17" s="4" t="inlineStr">
        <is>
          <t xml:space="preserve"> </t>
        </is>
      </c>
    </row>
    <row r="18">
      <c r="A18" s="4" t="inlineStr">
        <is>
          <t>Stock Issued During Period, Shares, Restricted Stock Award, Net of Forfeitures</t>
        </is>
      </c>
      <c r="B18" s="4" t="inlineStr">
        <is>
          <t xml:space="preserve"> </t>
        </is>
      </c>
      <c r="C18" s="4" t="inlineStr">
        <is>
          <t xml:space="preserve"> </t>
        </is>
      </c>
      <c r="D18" s="4" t="inlineStr">
        <is>
          <t xml:space="preserve"> </t>
        </is>
      </c>
      <c r="E18" s="6" t="n">
        <v>700000</v>
      </c>
      <c r="F18" s="4" t="inlineStr">
        <is>
          <t xml:space="preserve"> </t>
        </is>
      </c>
      <c r="G18" s="4" t="inlineStr">
        <is>
          <t xml:space="preserve"> </t>
        </is>
      </c>
    </row>
    <row r="19">
      <c r="A19" s="4" t="inlineStr">
        <is>
          <t>Stock Issued During Period, Value, Restricted Stock Award, Net of Forfeitures</t>
        </is>
      </c>
      <c r="B19" s="7" t="n">
        <v>0</v>
      </c>
      <c r="C19" s="4" t="inlineStr">
        <is>
          <t xml:space="preserve"> </t>
        </is>
      </c>
      <c r="D19" s="6" t="n">
        <v>-7</v>
      </c>
      <c r="E19" s="7" t="n">
        <v>7</v>
      </c>
      <c r="F19" s="4" t="inlineStr">
        <is>
          <t xml:space="preserve"> </t>
        </is>
      </c>
      <c r="G19" s="4" t="inlineStr">
        <is>
          <t xml:space="preserve"> </t>
        </is>
      </c>
    </row>
    <row r="20">
      <c r="A20" s="4" t="inlineStr">
        <is>
          <t>Share-based Payment Arrangement, Shares Withheld for Tax Withholding Obligation</t>
        </is>
      </c>
      <c r="B20" s="6" t="n">
        <v>147885</v>
      </c>
      <c r="C20" s="4" t="inlineStr">
        <is>
          <t xml:space="preserve"> </t>
        </is>
      </c>
      <c r="D20" s="4" t="inlineStr">
        <is>
          <t xml:space="preserve"> </t>
        </is>
      </c>
      <c r="E20" s="4" t="inlineStr">
        <is>
          <t xml:space="preserve"> </t>
        </is>
      </c>
      <c r="F20" s="4" t="inlineStr">
        <is>
          <t xml:space="preserve"> </t>
        </is>
      </c>
      <c r="G20" s="6" t="n">
        <v>148000</v>
      </c>
    </row>
    <row r="21">
      <c r="A21" s="4" t="inlineStr">
        <is>
          <t>Treasury Stock, Value, Acquired, Cost Method</t>
        </is>
      </c>
      <c r="B21" s="4" t="inlineStr">
        <is>
          <t xml:space="preserve"> </t>
        </is>
      </c>
      <c r="C21" s="4" t="inlineStr">
        <is>
          <t xml:space="preserve"> </t>
        </is>
      </c>
      <c r="D21" s="4" t="inlineStr">
        <is>
          <t xml:space="preserve"> </t>
        </is>
      </c>
      <c r="E21" s="4" t="inlineStr">
        <is>
          <t xml:space="preserve"> </t>
        </is>
      </c>
      <c r="F21" s="4" t="inlineStr">
        <is>
          <t xml:space="preserve"> </t>
        </is>
      </c>
      <c r="G21" s="7" t="n">
        <v>176</v>
      </c>
    </row>
    <row r="22">
      <c r="A22" s="4" t="inlineStr">
        <is>
          <t>CostOfRepurchasedSharesForTaxWittholdingForShareBasedCompensation</t>
        </is>
      </c>
      <c r="B22" s="7" t="n">
        <v>176</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Income (Loss) Attributable to Parent</t>
        </is>
      </c>
      <c r="B23" s="7" t="n">
        <v>-6321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 Issued During Period, Shares, Reverse Stock Splits</t>
        </is>
      </c>
      <c r="B24" s="4" t="inlineStr">
        <is>
          <t xml:space="preserve"> </t>
        </is>
      </c>
      <c r="C24" s="4" t="inlineStr">
        <is>
          <t xml:space="preserve"> </t>
        </is>
      </c>
      <c r="D24" s="4" t="inlineStr">
        <is>
          <t xml:space="preserve"> </t>
        </is>
      </c>
      <c r="E24" s="6" t="n">
        <v>-55282000</v>
      </c>
      <c r="F24" s="4" t="inlineStr">
        <is>
          <t xml:space="preserve"> </t>
        </is>
      </c>
      <c r="G24" s="6" t="n">
        <v>-2657000</v>
      </c>
    </row>
    <row r="25">
      <c r="A25" s="4" t="inlineStr">
        <is>
          <t>Common Stock, Shares, Issued</t>
        </is>
      </c>
      <c r="B25" s="6" t="n">
        <v>558000</v>
      </c>
      <c r="C25" s="6" t="n">
        <v>55840166</v>
      </c>
      <c r="D25" s="4" t="inlineStr">
        <is>
          <t xml:space="preserve"> </t>
        </is>
      </c>
      <c r="E25" s="4" t="inlineStr">
        <is>
          <t xml:space="preserve"> </t>
        </is>
      </c>
      <c r="F25" s="4" t="inlineStr">
        <is>
          <t xml:space="preserve"> </t>
        </is>
      </c>
      <c r="G25" s="4" t="inlineStr">
        <is>
          <t xml:space="preserve"> </t>
        </is>
      </c>
    </row>
    <row r="26">
      <c r="A26" s="4" t="inlineStr">
        <is>
          <t>Treasury Stock, Value</t>
        </is>
      </c>
      <c r="B26" s="7" t="n">
        <v>-22552</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holders' Equity Attributable to Parent</t>
        </is>
      </c>
      <c r="B27" s="7" t="n">
        <v>70579</v>
      </c>
      <c r="C27" s="4" t="inlineStr">
        <is>
          <t xml:space="preserve"> </t>
        </is>
      </c>
      <c r="D27" s="7" t="n">
        <v>749140</v>
      </c>
      <c r="E27" s="7" t="n">
        <v>558</v>
      </c>
      <c r="F27" s="7" t="n">
        <v>-656567</v>
      </c>
      <c r="G27" s="4" t="inlineStr">
        <is>
          <t xml:space="preserve"> </t>
        </is>
      </c>
    </row>
    <row r="28">
      <c r="A28" s="4" t="inlineStr">
        <is>
          <t>Treasury Stock, Common, Shares</t>
        </is>
      </c>
      <c r="B28" s="4" t="inlineStr">
        <is>
          <t xml:space="preserve"> </t>
        </is>
      </c>
      <c r="C28" s="4" t="inlineStr">
        <is>
          <t xml:space="preserve"> </t>
        </is>
      </c>
      <c r="D28" s="4" t="inlineStr">
        <is>
          <t xml:space="preserve"> </t>
        </is>
      </c>
      <c r="E28" s="4" t="inlineStr">
        <is>
          <t xml:space="preserve"> </t>
        </is>
      </c>
      <c r="F28" s="4" t="inlineStr">
        <is>
          <t xml:space="preserve"> </t>
        </is>
      </c>
      <c r="G28" s="6" t="n">
        <v>27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Quarterly Earnings (Details) - USD ($) $ / shares in Units, shares in Thousands, $ in Thousands</t>
        </is>
      </c>
      <c r="B1" s="2" t="inlineStr">
        <is>
          <t>3 Months Ended</t>
        </is>
      </c>
      <c r="J1" s="2" t="inlineStr">
        <is>
          <t>12 Months Ended</t>
        </is>
      </c>
    </row>
    <row r="2">
      <c r="B2" s="2" t="inlineStr">
        <is>
          <t>Apr. 27, 2024</t>
        </is>
      </c>
      <c r="C2" s="2" t="inlineStr">
        <is>
          <t>Jan. 27, 2024</t>
        </is>
      </c>
      <c r="D2" s="2" t="inlineStr">
        <is>
          <t>Oct. 28, 2023</t>
        </is>
      </c>
      <c r="E2" s="2" t="inlineStr">
        <is>
          <t>Jul. 29, 2023</t>
        </is>
      </c>
      <c r="F2" s="2" t="inlineStr">
        <is>
          <t>Apr. 29, 2023</t>
        </is>
      </c>
      <c r="G2" s="2" t="inlineStr">
        <is>
          <t>Jan. 28, 2023</t>
        </is>
      </c>
      <c r="H2" s="2" t="inlineStr">
        <is>
          <t>Oct. 29, 2022</t>
        </is>
      </c>
      <c r="I2" s="2" t="inlineStr">
        <is>
          <t>Jul. 30, 2022</t>
        </is>
      </c>
      <c r="J2" s="2" t="inlineStr">
        <is>
          <t>Apr. 27, 2024</t>
        </is>
      </c>
      <c r="K2" s="2" t="inlineStr">
        <is>
          <t>Apr. 29, 2023</t>
        </is>
      </c>
    </row>
    <row r="3">
      <c r="A3" s="3" t="inlineStr">
        <is>
          <t>Text Block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nues</t>
        </is>
      </c>
      <c r="B4" s="7" t="n">
        <v>235922</v>
      </c>
      <c r="C4" s="7" t="n">
        <v>456673</v>
      </c>
      <c r="D4" s="7" t="n">
        <v>610379</v>
      </c>
      <c r="E4" s="7" t="n">
        <v>264161</v>
      </c>
      <c r="F4" s="7" t="n">
        <v>241847</v>
      </c>
      <c r="G4" s="7" t="n">
        <v>438054</v>
      </c>
      <c r="H4" s="7" t="n">
        <v>608633</v>
      </c>
      <c r="I4" s="7" t="n">
        <v>254674</v>
      </c>
      <c r="J4" s="7" t="n">
        <v>1567135</v>
      </c>
      <c r="K4" s="7" t="n">
        <v>1543208</v>
      </c>
    </row>
    <row r="5">
      <c r="A5" s="4" t="inlineStr">
        <is>
          <t>Gross Profit</t>
        </is>
      </c>
      <c r="B5" s="6" t="n">
        <v>69864</v>
      </c>
      <c r="C5" s="6" t="n">
        <v>100036</v>
      </c>
      <c r="D5" s="6" t="n">
        <v>136242</v>
      </c>
      <c r="E5" s="6" t="n">
        <v>50634</v>
      </c>
      <c r="F5" s="6" t="n">
        <v>58282</v>
      </c>
      <c r="G5" s="6" t="n">
        <v>97011</v>
      </c>
      <c r="H5" s="6" t="n">
        <v>138141</v>
      </c>
      <c r="I5" s="6" t="n">
        <v>56005</v>
      </c>
      <c r="J5" s="6" t="n">
        <v>356776</v>
      </c>
      <c r="K5" s="6" t="n">
        <v>349439</v>
      </c>
    </row>
    <row r="6">
      <c r="A6" s="4" t="inlineStr">
        <is>
          <t>Income (Loss) from Continuing Operations, Net of Tax, Attributable to Parent</t>
        </is>
      </c>
      <c r="B6" s="6" t="n">
        <v>-27436</v>
      </c>
      <c r="C6" s="6" t="n">
        <v>-9928</v>
      </c>
      <c r="D6" s="6" t="n">
        <v>24854</v>
      </c>
      <c r="E6" s="6" t="n">
        <v>-49971</v>
      </c>
      <c r="F6" s="6" t="n">
        <v>-41852</v>
      </c>
      <c r="G6" s="6" t="n">
        <v>-22134</v>
      </c>
      <c r="H6" s="6" t="n">
        <v>24168</v>
      </c>
      <c r="I6" s="6" t="n">
        <v>-50322</v>
      </c>
      <c r="J6" s="6" t="n">
        <v>-62481</v>
      </c>
      <c r="K6" s="6" t="n">
        <v>-90140</v>
      </c>
    </row>
    <row r="7">
      <c r="A7" s="4" t="inlineStr">
        <is>
          <t>Income (Loss) from Discontinued Operations, Net of Tax, Attributable to Parent</t>
        </is>
      </c>
      <c r="B7" s="6" t="n">
        <v>72</v>
      </c>
      <c r="C7" s="6" t="n">
        <v>289</v>
      </c>
      <c r="D7" s="6" t="n">
        <v>-674</v>
      </c>
      <c r="E7" s="6" t="n">
        <v>-417</v>
      </c>
      <c r="F7" s="6" t="n">
        <v>-4398</v>
      </c>
      <c r="G7" s="6" t="n">
        <v>-2915</v>
      </c>
      <c r="H7" s="6" t="n">
        <v>-2024</v>
      </c>
      <c r="I7" s="6" t="n">
        <v>-2385</v>
      </c>
      <c r="J7" s="6" t="n">
        <v>-730</v>
      </c>
      <c r="K7" s="6" t="n">
        <v>-11722</v>
      </c>
    </row>
    <row r="8">
      <c r="A8" s="4" t="inlineStr">
        <is>
          <t>Net Income (Loss) Attributable to Parent</t>
        </is>
      </c>
      <c r="B8" s="7" t="n">
        <v>-27364</v>
      </c>
      <c r="C8" s="7" t="n">
        <v>-9639</v>
      </c>
      <c r="D8" s="7" t="n">
        <v>24180</v>
      </c>
      <c r="E8" s="7" t="n">
        <v>-50388</v>
      </c>
      <c r="F8" s="7" t="n">
        <v>-46250</v>
      </c>
      <c r="G8" s="7" t="n">
        <v>-25049</v>
      </c>
      <c r="H8" s="7" t="n">
        <v>22144</v>
      </c>
      <c r="I8" s="7" t="n">
        <v>-52707</v>
      </c>
      <c r="J8" s="7" t="n">
        <v>-63211</v>
      </c>
      <c r="K8" s="7" t="n">
        <v>-101862</v>
      </c>
    </row>
    <row r="9">
      <c r="A9" s="4" t="inlineStr">
        <is>
          <t>Income (Loss) from Continuing Operations, Per Basic Share</t>
        </is>
      </c>
      <c r="B9" s="5" t="n">
        <v>-10.27</v>
      </c>
      <c r="C9" s="5" t="n">
        <v>-3.71</v>
      </c>
      <c r="D9" s="5" t="n">
        <v>9.359999999999999</v>
      </c>
      <c r="E9" s="5" t="n">
        <v>-18.87</v>
      </c>
      <c r="F9" s="5" t="n">
        <v>-15.82</v>
      </c>
      <c r="G9" s="5" t="n">
        <v>-8.369999999999999</v>
      </c>
      <c r="H9" s="5" t="n">
        <v>9.16</v>
      </c>
      <c r="I9" s="5" t="n">
        <v>-19.18</v>
      </c>
      <c r="J9" s="5" t="n">
        <v>-23.47</v>
      </c>
      <c r="K9" s="5" t="n">
        <v>-34.17</v>
      </c>
    </row>
    <row r="10">
      <c r="A10" s="4" t="inlineStr">
        <is>
          <t>Income (Loss) from Continuing Operations, Per Diluted Share</t>
        </is>
      </c>
      <c r="B10" s="8" t="n">
        <v>-10.27</v>
      </c>
      <c r="C10" s="8" t="n">
        <v>-3.71</v>
      </c>
      <c r="D10" s="8" t="n">
        <v>9.359999999999999</v>
      </c>
      <c r="E10" s="8" t="n">
        <v>-18.87</v>
      </c>
      <c r="F10" s="8" t="n">
        <v>-15.82</v>
      </c>
      <c r="G10" s="8" t="n">
        <v>-8.369999999999999</v>
      </c>
      <c r="H10" s="8" t="n">
        <v>9.140000000000001</v>
      </c>
      <c r="I10" s="8" t="n">
        <v>-19.18</v>
      </c>
      <c r="J10" s="8" t="n">
        <v>-23.47</v>
      </c>
      <c r="K10" s="8" t="n">
        <v>-34.17</v>
      </c>
    </row>
    <row r="11">
      <c r="A11" s="4" t="inlineStr">
        <is>
          <t>Discontinued Operation, Income (Loss) from Discontinued Operation, Net of Tax, Per Basic Share</t>
        </is>
      </c>
      <c r="B11" s="8" t="n">
        <v>0.03</v>
      </c>
      <c r="C11" s="8" t="n">
        <v>0.11</v>
      </c>
      <c r="D11" s="8" t="n">
        <v>-0.25</v>
      </c>
      <c r="E11" s="8" t="n">
        <v>-0.16</v>
      </c>
      <c r="F11" s="8" t="n">
        <v>-1.66</v>
      </c>
      <c r="G11" s="8" t="n">
        <v>-1.1</v>
      </c>
      <c r="H11" s="8" t="n">
        <v>-0.77</v>
      </c>
      <c r="I11" s="8" t="n">
        <v>-0.91</v>
      </c>
      <c r="J11" s="8" t="n">
        <v>-0.28</v>
      </c>
      <c r="K11" s="8" t="n">
        <v>-4.44</v>
      </c>
    </row>
    <row r="12">
      <c r="A12" s="4" t="inlineStr">
        <is>
          <t>Income (Loss) from Discontinued Operations and Disposal of Discontinued Operations, Net of Tax, Per Diluted Share</t>
        </is>
      </c>
      <c r="B12" s="8" t="n">
        <v>0.03</v>
      </c>
      <c r="C12" s="8" t="n">
        <v>0.11</v>
      </c>
      <c r="D12" s="8" t="n">
        <v>-0.25</v>
      </c>
      <c r="E12" s="8" t="n">
        <v>-0.16</v>
      </c>
      <c r="F12" s="8" t="n">
        <v>-1.66</v>
      </c>
      <c r="G12" s="8" t="n">
        <v>-1.1</v>
      </c>
      <c r="H12" s="8" t="n">
        <v>-0.77</v>
      </c>
      <c r="I12" s="8" t="n">
        <v>-0.91</v>
      </c>
      <c r="J12" s="8" t="n">
        <v>-0.28</v>
      </c>
      <c r="K12" s="8" t="n">
        <v>-4.44</v>
      </c>
    </row>
    <row r="13">
      <c r="A13" s="4" t="inlineStr">
        <is>
          <t>Earnings Per Share, Basic</t>
        </is>
      </c>
      <c r="B13" s="8" t="n">
        <v>-10.24</v>
      </c>
      <c r="C13" s="8" t="n">
        <v>-3.6</v>
      </c>
      <c r="D13" s="8" t="n">
        <v>9.109999999999999</v>
      </c>
      <c r="E13" s="8" t="n">
        <v>-19.03</v>
      </c>
      <c r="F13" s="8" t="n">
        <v>-17.48</v>
      </c>
      <c r="G13" s="8" t="n">
        <v>-9.470000000000001</v>
      </c>
      <c r="H13" s="8" t="n">
        <v>8.390000000000001</v>
      </c>
      <c r="I13" s="8" t="n">
        <v>-20.09</v>
      </c>
      <c r="J13" s="8" t="n">
        <v>-23.75</v>
      </c>
      <c r="K13" s="8" t="n">
        <v>-38.61</v>
      </c>
    </row>
    <row r="14">
      <c r="A14" s="4" t="inlineStr">
        <is>
          <t>Earnings Per Share, Diluted</t>
        </is>
      </c>
      <c r="B14" s="5" t="n">
        <v>-10.24</v>
      </c>
      <c r="C14" s="5" t="n">
        <v>-3.6</v>
      </c>
      <c r="D14" s="5" t="n">
        <v>9.109999999999999</v>
      </c>
      <c r="E14" s="5" t="n">
        <v>-19.03</v>
      </c>
      <c r="F14" s="5" t="n">
        <v>-17.48</v>
      </c>
      <c r="G14" s="5" t="n">
        <v>-9.470000000000001</v>
      </c>
      <c r="H14" s="5" t="n">
        <v>8.369999999999999</v>
      </c>
      <c r="I14" s="5" t="n">
        <v>-20.09</v>
      </c>
      <c r="J14" s="5" t="n">
        <v>-23.75</v>
      </c>
      <c r="K14" s="5" t="n">
        <v>-38.61</v>
      </c>
    </row>
    <row r="15">
      <c r="A15" s="4" t="inlineStr">
        <is>
          <t>Weighted Average Number of Shares Outstanding, Basic</t>
        </is>
      </c>
      <c r="B15" s="6" t="n">
        <v>2673</v>
      </c>
      <c r="C15" s="6" t="n">
        <v>2673</v>
      </c>
      <c r="D15" s="6" t="n">
        <v>2655</v>
      </c>
      <c r="E15" s="6" t="n">
        <v>2648</v>
      </c>
      <c r="F15" s="6" t="n">
        <v>2646</v>
      </c>
      <c r="G15" s="6" t="n">
        <v>2646</v>
      </c>
      <c r="H15" s="6" t="n">
        <v>2637</v>
      </c>
      <c r="I15" s="6" t="n">
        <v>2624</v>
      </c>
      <c r="J15" s="6" t="n">
        <v>2662</v>
      </c>
      <c r="K15" s="6" t="n">
        <v>2638</v>
      </c>
    </row>
    <row r="16">
      <c r="A16" s="4" t="inlineStr">
        <is>
          <t>Weighted Average Number of Shares Outstanding, Diluted</t>
        </is>
      </c>
      <c r="B16" s="6" t="n">
        <v>2673</v>
      </c>
      <c r="C16" s="6" t="n">
        <v>2673</v>
      </c>
      <c r="D16" s="6" t="n">
        <v>2655</v>
      </c>
      <c r="E16" s="6" t="n">
        <v>2648</v>
      </c>
      <c r="F16" s="6" t="n">
        <v>2646</v>
      </c>
      <c r="G16" s="6" t="n">
        <v>2646</v>
      </c>
      <c r="H16" s="6" t="n">
        <v>2645</v>
      </c>
      <c r="I16" s="6" t="n">
        <v>2624</v>
      </c>
      <c r="J16" s="6" t="n">
        <v>2662</v>
      </c>
      <c r="K16" s="6" t="n">
        <v>2638</v>
      </c>
    </row>
    <row r="17">
      <c r="A17" s="4" t="inlineStr">
        <is>
          <t>Restructuring and other charges</t>
        </is>
      </c>
      <c r="B17" s="7" t="n">
        <v>7089</v>
      </c>
      <c r="C17" s="7" t="n">
        <v>3413</v>
      </c>
      <c r="D17" s="7" t="n">
        <v>4274</v>
      </c>
      <c r="E17" s="7" t="n">
        <v>4633</v>
      </c>
      <c r="F17" s="7" t="n">
        <v>5341</v>
      </c>
      <c r="G17" s="7" t="n">
        <v>4127</v>
      </c>
      <c r="H17" s="7" t="n">
        <v>260</v>
      </c>
      <c r="I17" s="7" t="n">
        <v>375</v>
      </c>
      <c r="J17" s="7" t="n">
        <v>19409</v>
      </c>
      <c r="K17" s="7" t="n">
        <v>10103</v>
      </c>
    </row>
    <row r="18">
      <c r="A18" s="4" t="inlineStr">
        <is>
          <t>Other Nonrecurring Expense</t>
        </is>
      </c>
      <c r="B18" s="6" t="n">
        <v>1368</v>
      </c>
      <c r="C18" s="6" t="n">
        <v>5798</v>
      </c>
      <c r="D18" s="6" t="n">
        <v>0</v>
      </c>
      <c r="E18" s="6" t="n">
        <v>0</v>
      </c>
      <c r="F18" s="6" t="n">
        <v>0</v>
      </c>
      <c r="G18" s="6" t="n">
        <v>6008</v>
      </c>
      <c r="H18" s="6" t="n">
        <v>0</v>
      </c>
      <c r="I18" s="6" t="n">
        <v>0</v>
      </c>
      <c r="J18" s="6" t="n">
        <v>7166</v>
      </c>
      <c r="K18" s="6" t="n">
        <v>6008</v>
      </c>
    </row>
    <row r="19">
      <c r="A19" s="4" t="inlineStr">
        <is>
          <t>Interest Income (Expense), Net</t>
        </is>
      </c>
      <c r="B19" s="7" t="n">
        <v>10827</v>
      </c>
      <c r="C19" s="7" t="n">
        <v>10620</v>
      </c>
      <c r="D19" s="7" t="n">
        <v>10664</v>
      </c>
      <c r="E19" s="7" t="n">
        <v>8254</v>
      </c>
      <c r="F19" s="7" t="n">
        <v>7011</v>
      </c>
      <c r="G19" s="7" t="n">
        <v>6918</v>
      </c>
      <c r="H19" s="7" t="n">
        <v>4886</v>
      </c>
      <c r="I19" s="7" t="n">
        <v>3868</v>
      </c>
      <c r="J19" s="7" t="n">
        <v>40365</v>
      </c>
      <c r="K19" s="7" t="n">
        <v>22683</v>
      </c>
    </row>
  </sheetData>
  <mergeCells count="3">
    <mergeCell ref="A1:A2"/>
    <mergeCell ref="B1:I1"/>
    <mergeCell ref="J1:K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P46"/>
  <sheetViews>
    <sheetView workbookViewId="0">
      <selection activeCell="A1" sqref="A1"/>
    </sheetView>
  </sheetViews>
  <sheetFormatPr baseColWidth="8" defaultRowHeight="15"/>
  <cols>
    <col width="59"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15" customWidth="1" min="11" max="11"/>
    <col width="80" customWidth="1" min="12" max="12"/>
    <col width="14" customWidth="1" min="13" max="13"/>
    <col width="14" customWidth="1" min="14" max="14"/>
    <col width="14" customWidth="1" min="15" max="15"/>
    <col width="14" customWidth="1" min="16" max="16"/>
  </cols>
  <sheetData>
    <row r="1">
      <c r="A1" s="1" t="inlineStr">
        <is>
          <t>Subsequent Events (Details) - USD ($) $ in Thousands</t>
        </is>
      </c>
      <c r="K1" s="2" t="inlineStr">
        <is>
          <t>3 Months Ended</t>
        </is>
      </c>
      <c r="L1" s="2" t="inlineStr">
        <is>
          <t>12 Months Ended</t>
        </is>
      </c>
    </row>
    <row r="2">
      <c r="B2" s="2" t="inlineStr">
        <is>
          <t>Jun. 11, 2024</t>
        </is>
      </c>
      <c r="C2" s="2" t="inlineStr">
        <is>
          <t>Jun. 10, 2024</t>
        </is>
      </c>
      <c r="D2" s="2" t="inlineStr">
        <is>
          <t>Apr. 16, 2024</t>
        </is>
      </c>
      <c r="E2" s="2" t="inlineStr">
        <is>
          <t>Mar. 12, 2024</t>
        </is>
      </c>
      <c r="F2" s="2" t="inlineStr">
        <is>
          <t>Dec. 12, 2023</t>
        </is>
      </c>
      <c r="G2" s="2" t="inlineStr">
        <is>
          <t>Oct. 10, 2023</t>
        </is>
      </c>
      <c r="H2" s="2" t="inlineStr">
        <is>
          <t>Jul. 28, 2023</t>
        </is>
      </c>
      <c r="I2" s="2" t="inlineStr">
        <is>
          <t>May 24, 2023</t>
        </is>
      </c>
      <c r="J2" s="2" t="inlineStr">
        <is>
          <t>Mar. 08, 2023</t>
        </is>
      </c>
      <c r="K2" s="2" t="inlineStr">
        <is>
          <t>Jul. 27, 2024</t>
        </is>
      </c>
      <c r="L2" s="2" t="inlineStr">
        <is>
          <t>Apr. 27, 2024</t>
        </is>
      </c>
      <c r="M2" s="2" t="inlineStr">
        <is>
          <t>Jun. 05, 2024</t>
        </is>
      </c>
      <c r="N2" s="2" t="inlineStr">
        <is>
          <t>Apr. 29, 2023</t>
        </is>
      </c>
      <c r="O2" s="2" t="inlineStr">
        <is>
          <t>Jun. 07, 2022</t>
        </is>
      </c>
      <c r="P2" s="2" t="inlineStr">
        <is>
          <t>Apr.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Long-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196337</v>
      </c>
      <c r="M4" s="4" t="inlineStr">
        <is>
          <t xml:space="preserve"> </t>
        </is>
      </c>
      <c r="N4" s="7" t="n">
        <v>182151</v>
      </c>
      <c r="O4" s="4" t="inlineStr">
        <is>
          <t xml:space="preserve"> </t>
        </is>
      </c>
      <c r="P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200000000</v>
      </c>
      <c r="M5" s="6" t="n">
        <v>10000000000</v>
      </c>
      <c r="N5" s="6" t="n">
        <v>200000000</v>
      </c>
      <c r="O5" s="4" t="inlineStr">
        <is>
          <t xml:space="preserve"> </t>
        </is>
      </c>
      <c r="P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558000</v>
      </c>
      <c r="M6" s="4" t="inlineStr">
        <is>
          <t xml:space="preserve"> </t>
        </is>
      </c>
      <c r="N6" s="6" t="n">
        <v>551000</v>
      </c>
      <c r="O6" s="4" t="inlineStr">
        <is>
          <t xml:space="preserve"> </t>
        </is>
      </c>
      <c r="P6" s="6" t="n">
        <v>54234000</v>
      </c>
    </row>
    <row r="7">
      <c r="A7" s="4" t="inlineStr">
        <is>
          <t>Rights Offering Bonus Element</t>
        </is>
      </c>
      <c r="B7" s="4" t="inlineStr">
        <is>
          <t xml:space="preserve"> </t>
        </is>
      </c>
      <c r="C7" s="8" t="n">
        <v>5.03</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Term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Long-term Debt, Descri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On July 28, 2023, we amended our Term Loan to (i) extend the maturity date of the Term Loan Agreement to April 7, 2025, (ii) allow for interest to be paid in kind until September 2, 2024, (iii) amend the 1.50% anniversary fee to recur on June 7 of each year that the Term Loan Agreement remains outstanding, with 2024 fee deferred to the earlier of September 2, 2024 and the Termination Date (as defined in the Term Loan Agreement) and (iv) amend certain negative covenants and affirmative and add certain additional covenants. We must pay a fee of $50 to the lenders under the Term Loan Agreement on the earlier of September 2, 2024 and the Termination Date (as defined in the Term Loan Agreement). For additional information, see the Company's Report on Form 8-K filed with the SEC on July 28, 2023.During the 52 weeks ended April 27, 2024, we incurred debt issuance costs totaling $499 related to the July 2023 Term Loan Credit Agreement amendment. The debt issuance costs have been deferred and are presented as a reduction to long-term borrowings in the consolidated balance sheets, and subsequently amortized ratably over the term of the Term Loan Facility.</t>
        </is>
      </c>
      <c r="I10" s="4" t="inlineStr">
        <is>
          <t xml:space="preserve"> </t>
        </is>
      </c>
      <c r="J10" s="4" t="inlineStr">
        <is>
          <t>On March 8, 2023, we amended the Term Loan Credit Agreement to (i) extend the maturity date of the Term Loan Credit Agreement by six months to December 7, 2024, (ii) permit the application of certain proceeds to the repayment of the loans under Credit Agreement and (iii) amend certain negative covenants and add certain additional covenants to conform to the Credit Agreement. In addition, the amendment requires the achievement of a Specified Event (as described above) by no later than May 31, 2023 (as such date may be extended under the Credit Agreement, but no later than August 31, 2023 without consent from lenders under the Term Loan Credit Agreement). For additional information, see the Company's Report on Form 8-K dated March 8, 2023 and filed with the SEC on March 9, 2023.During the 52 weeks ended April 29, 2023, we incurred debt issuance costs totaling $431 related to the March 2023 Term Loan Credit Agreement amendment. We paid a fee of $50 on the amendment closing date to the lenders under the Term Loan Credit Agreement. The debt issuance costs have been deferred and are presented as a reduction to long-term borrowings in the consolidated balance sheets, and subsequently amortized ratably over the term of the Term Loan Facility.</t>
        </is>
      </c>
      <c r="K10" s="4" t="inlineStr">
        <is>
          <t xml:space="preserve"> </t>
        </is>
      </c>
      <c r="L10" s="4" t="inlineStr">
        <is>
          <t>The Term Loans accrue interest at a rate equal to 11.25%, payable quarterly. All interest on the Term Loan prior to July 29, 2023 was paid in cash. Subsequent to July 29, 2023, all interest incurred on the Term Loan was incurred in kind as permitted under the July 2023 Term Loan Amendment and is part of the outstanding debt balance. The Term Loans do not amortize prior to maturity. The Term Loan Credit Agreement does not contain a financial covenant, but otherwise contains representations and warranties, covenants and events of default that are substantially the same as those in the Credit Agreement, including restrictions on the ability of the Company and its subsidiaries to incur additional debt, incur or permit liens on assets, make investments and acquisitions, consolidate or merge with any other company, engage in asset sales and make dividends and distributions. The Term Loan Facility is secured by second-priority liens on all assets securing the obligations under the Credit Agreement, which is all of the assets of the Company and the Guarantors, subject to customary exclusions and limitations set forth in the Term Loan Credit Agreement and the other loan documents executed in connection therewith.The Credit Agreement amendment permitted us to incur the Term Loan Facility and also provides that, upon repayment of the Term Loan Credit Agreement (and, if applicable, any replacement credit facility thereof), we may incur second lien secured debt in an aggregate principal amount not to exceed $75,000.</t>
        </is>
      </c>
      <c r="M10" s="4" t="inlineStr">
        <is>
          <t xml:space="preserve"> </t>
        </is>
      </c>
      <c r="N10" s="4" t="inlineStr">
        <is>
          <t xml:space="preserve"> </t>
        </is>
      </c>
      <c r="O10" s="4" t="inlineStr">
        <is>
          <t xml:space="preserve"> </t>
        </is>
      </c>
      <c r="P10" s="4" t="inlineStr">
        <is>
          <t xml:space="preserve"> </t>
        </is>
      </c>
    </row>
    <row r="11">
      <c r="A11" s="4" t="inlineStr">
        <is>
          <t>Long-Term Debt</t>
        </is>
      </c>
      <c r="B11" s="4" t="inlineStr">
        <is>
          <t xml:space="preserve"> </t>
        </is>
      </c>
      <c r="C11" s="7" t="n">
        <v>3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7" t="n">
        <v>30000</v>
      </c>
      <c r="M11" s="4" t="inlineStr">
        <is>
          <t xml:space="preserve"> </t>
        </is>
      </c>
      <c r="N11" s="7" t="n">
        <v>32652</v>
      </c>
      <c r="O11" s="7" t="n">
        <v>30000</v>
      </c>
      <c r="P11" s="4" t="inlineStr">
        <is>
          <t xml:space="preserve"> </t>
        </is>
      </c>
    </row>
    <row r="12">
      <c r="A12" s="4" t="inlineStr">
        <is>
          <t>New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Long-term Debt, Description</t>
        </is>
      </c>
      <c r="B14" s="4" t="inlineStr">
        <is>
          <t xml:space="preserve"> </t>
        </is>
      </c>
      <c r="C14" s="4" t="inlineStr">
        <is>
          <t xml:space="preserve"> </t>
        </is>
      </c>
      <c r="D14" s="4" t="inlineStr">
        <is>
          <t>April 2024 Credit Agreement AmendmentOn April 16, 2024, we amended our existing Credit Agreement to, among other things, revise certain milestones related to the previously-disclosed liquidity and refinancing contingency plans to align such milestones with the Transactions contemplated by the Purchase Agreement (as defined in Note 17. Subsequent Events) (the “Twelfth Amendment to Credit Agreement”), which milestones include (i) filing the Form S-1 no later than two (2) business days after the date of such amendment, (ii) obtaining receipt of support letters in support of the Transactions from persons owning not less than 20% of the outstanding voting stock of the Company by no later than May 3, 2024 (or such later date as agreed to in writing by the administrative agent in its sole discretion), (iii) obtaining receipt of the Securities and Exchange Commission (“SEC”) approval with respect to such Form S-1 on or before May 24, 2024 (or such later date as agreed to in writing by the administrative agent in its sole discretion) and (iv) closing the Transactions contemplated by the Purchase Agreement on or before the date that is 25 days after the receipt of SEC approval with respect to the Form S-1. During the 52 weeks ended April 27, 2024, we incurred debt issuance costs totaling $851 related to the April 2024 Credit Agreement amendment.</t>
        </is>
      </c>
      <c r="E14" s="4" t="inlineStr">
        <is>
          <t>March 2024 Credit Agreement AmendmentOn March 12, 2024, we amended our existing Credit Agreement to, among other things, (i) revise certain reporting requirements under the Credit Agreement and (ii) set certain milestones for liquidity and refinancing contingency plans, with respect to which we must execute a binding commitment no later than April 3, 2024 (as may be extended by the administrative agent to April 10, 2024). During the 52 weeks ended April 27, 2024, we incurred debt issuance costs totaling $1,929 related to the March 2024 Credit Agreement amendment.</t>
        </is>
      </c>
      <c r="F14" s="4" t="inlineStr">
        <is>
          <t>December 2023 Credit Agreement AmendmentOn December 12, 2023, we amended our existing Credit Agreement to, among other things: (i) amend the financial maintenance covenant to require Availability (as defined in the Credit Agreement) at all times to be greater than the greater of (x) 10% of the Aggregate Loan Cap (as defined in the Credit Agreement) and (y) (A) $32,500 or, subject to the satisfaction of certain conditions relating to the repayment of the Credit Agreement in full, (B) (a) $20,000 for the period of December 8, 2023 through January 12, 2024, (b) $25,000 for the period from January 26, 2024 through February 9, 2024, (c) $25,000 for the period of April 1, 2024 through April 30, 2024 and (d) $30,000 for the period of May 1, 2024 through May 31, 2024, and (ii) revise certain reporting requirements under the Credit Agreement. The amendment also revised the Specified Liquidity Transaction Fee introduced in the October 2023 Credit Agreement Amendment such that the $3,800 became due and was paid on January 31, 2024. During the 52 weeks ended April 27, 2024, we incurred debt issuance costs totaling $4,047 related to the December 2023 Credit Agreement amendment. The debt issuance costs have been deferred and are presented as prepaid and other current assets and other noncurrent assets in the consolidated balance sheets, and subsequently amortized ratably over the term of the Credit Agreement. For additional information related to the Credit Agreement amendment, see the Company’s Report on Form 8-K dated December 12, 2023 and filed with the SEC on December 13, 2023.</t>
        </is>
      </c>
      <c r="G14" s="4" t="inlineStr">
        <is>
          <t>October 2023 Credit Agreement AmendmentOn October 10, 2023, we amended our existing Credit Agreement to revise certain reporting requirements to the administrative agent and lenders under the Credit Agreement. The amendment introduced a Specified Liquidity Transaction Fee of $3,800 that would become due and payable at the earlier to occur of (a) January 31, 2024, to the extent a Specified Liquidity Transaction (as defined in the Credit Agreement) has not been consummated prior to such date (or such later date that is up to thirty days thereafter to the extent agreed to in writing by the Administrative Agent in its sole discretion) or (b) an Event of Default under the Credit Agreement. During the 52 weeks ended April 27, 2024, we incurred debt issuance costs totaling $1,428 related to the October 2023 Credit Agreement amendment. The debt issuance costs have been deferred and are presented as prepaid and other current assets and other noncurrent assets in the consolidated balance sheets, and subsequently amortized ratably over the term of the Credit Agreement.</t>
        </is>
      </c>
      <c r="H14" s="4" t="inlineStr">
        <is>
          <t>July 2023 Credit Agreement AmendmentOn July 28, 2023, we amended our existing Credit Agreement to (i) extend the maturity date of the Credit Agreement to December 28, 2024, (ii) reduce advance rates with respect to the borrowing base by 1000 basis points on September 2, 2024 (in lieu of the reductions previously contemplated for September 2023), (iii) subject to the conditions set forth in such amendment, add a CARES Act tax refund claim to the borrowing base, from April 1, 2024 through July 31, 2024, (iv) amend the financial maintenance covenant to require Availability (as defined in the Credit Agreement) at all times greater than the greater of (x) 10% of the Aggregate Loan Cap (as defined in the Credit Agreement) and (y) (A) $32,500 minus, subject to the conditions set forth in such amendment, (B) (a) $7,500 for the period of April 1, 2024 through and including April 30, 2024, (b) $2,500 for the period of May 1, 2024 through and including May 31, 2024 and (c) $0 at all other times, (v) add a minimum Consolidated EBITDA (as defined in the Credit Agreement) financial maintenance covenant, and (vi) amend certain negative and affirmative covenants and add certain additional covenants, all as more particularly set forth in such amendment. The amendment also requires that we appoint a Chief Restructuring Officer and that, by August 11, 2023, we (i) appoint two independent members to the board of directors of the Company from prospective candidates that have been previously disclosed to the Administrative Agent and the Lenders and (ii) appoint a committee of the board of directors of the Company to consist of three board members (two of whom will be the new independent directors). The committee’s responsibilities will include, among other things, to explore, consider, solicit expressions of interest or proposals for, respond to any communications, inquiries or proposals regarding, and advise as to all strategic alternatives to effect a “Specified Liquidity Transaction” (as defined in the Credit Agreement). There can be no guarantee or assurances that any such transaction or transactions be consummated. We must pay (i) a fee of 0.50% of the outstanding principal amount of the commitments under the Credit Agreement March 2023 amendment (as defined in the Credit Agreement) on the closing date (in lieu of the deferred fee previously contemplated in connection with the March 2023 amendment (as defined in the Credit Agreement)) and (ii) a fee of 1.00% of the outstanding principal amount of the commitments under the Credit Agreement as of the closing date on the earlier to occur of September 2, 2024 and an Event of Default (as defined in the Credit Agreement). For additional information related to the Credit Agreement amendment, see the Company's Report on Form 8-K filed with the SEC on July 28, 2023.During the 52 weeks ended April 27, 2024, we incurred debt issuance costs totaling $11,516 related to the July 2023 Credit Agreement amendment. The debt issuance costs have been deferred and are presented as prepaid and other current assets and other noncurrent assets in the consolidated balance sheets, and subsequently amortized ratably over the term of the Credit Agreement.</t>
        </is>
      </c>
      <c r="I14" s="4" t="inlineStr">
        <is>
          <t>May 2023 Credit Agreement AmendmentOn May 24, 2023, we amended our existing Credit Agreement to (i) increase the applicable margin with respect to the interest rate under the Credit Agreement to 3.75% per annum, in the case of interest accruing based on SOFR, and 2.75%, in the case of interest accruing based on an alternative base rate, in each case, without regard to a pricing grid, (ii) defer the reduction of advance rates used to calculate our borrowing capacity by an amount equal to 500 basis points previously required on May 31, 2023 to September 1, 2023, (iii) require cash flow reporting and variance testing commencing June 3, 2023 and (iv) defer partial prepayment of the term loan from the DSS segment sale proceeds to September 1, 2023. We did not incur debt issuance costs related to the May 2023 Credit Agreement amendment. For additional information related to the Credit Agreement amendment, see the Company’s Report on Form 8-K dated May 24, 2023 and filed with the SEC on May 31, 2023.</t>
        </is>
      </c>
      <c r="J14" s="4" t="inlineStr">
        <is>
          <t>March 2023 Credit Agreement AmendmentOn March 8, 2023, we amended our existing Credit Agreement to (i) extend the maturity date of the Credit Agreement by six months to August 29, 2024, (ii) reduce the commitments under the Credit Agreement by $20,000 to $380,000, (iii) increase the applicable margin with respect to the interest rate under the Credit Agreement to 3.375% per annum, in the case of interest accruing based on a Secured Overnight Financing Rate, and 2.375%, in the case of interest accruing based on an alternative base rate, in each case, without regard to a pricing grid, (iv) reduce advance rates with respect to the borrowing base (x) by 500 basis points upon the achievement of certain liquidity events, which may include a sale of equity interests or of assets (a “Specified Event”), or, if such a Specified Event shall not have occurred, no later than May 31, 2023 (see discussion below) and (y) by an additional 500 basis points on September 29, 2023, (v) amend certain negative covenants and add certain additional covenants, (vi) amend the financial maintenance covenant to require Availability (as defined in the Credit Agreement) to be at all times greater than the greater of 10% of the Aggregate Loan Cap (as defined in the Credit Agreement) and $32,500 and (vii) require repayment of the loans under the Credit Agreement upon a Specified Event. For additional information related to the Credit Agreement amendment, see the Company’s Report on Form 8-K dated March 8, 2023 and filed with the SEC on March 9, 2023. As noted above, the amendment required the achievement of a Special Event by no later than May 31, 2023 (as such date may be extended pursuant to the terms of the Credit Agreement). See Note 2. Summary of Significant Accounting Policies for information related to the sale of our DSS segment on May 31, 2023. We paid a fee of 0.25% of the outstanding principal amount of the commitments under the Credit Agreement on the amendment closing date and we will pay an additional fee of 1.00% of the outstanding principal amount of the commitments under the Credit Agreement on September 29, 2023 (see July 2023 Credit Agreement Amendment below for the change in payment terms)During the 52 weeks ended April 29, 2023, we incurred debt issuance costs totaling $4,081 related to the March 2023 Credit Agreement amendment. The debt issuance costs have been deferred and are presented as prepaid and other current assets and other noncurrent assets in the consolidated balance sheets, and subsequently amortized ratably over the term of the Credit Agreement.</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redit facility, borrowing capacity</t>
        </is>
      </c>
      <c r="B15" s="4" t="inlineStr">
        <is>
          <t xml:space="preserve"> </t>
        </is>
      </c>
      <c r="C15" s="7" t="n">
        <v>32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7" t="n">
        <v>400000</v>
      </c>
      <c r="M15" s="4" t="inlineStr">
        <is>
          <t xml:space="preserve"> </t>
        </is>
      </c>
      <c r="N15" s="4" t="inlineStr">
        <is>
          <t xml:space="preserve"> </t>
        </is>
      </c>
      <c r="O15" s="4" t="inlineStr">
        <is>
          <t xml:space="preserve"> </t>
        </is>
      </c>
      <c r="P15" s="4" t="inlineStr">
        <is>
          <t xml:space="preserve"> </t>
        </is>
      </c>
    </row>
    <row r="16">
      <c r="A16" s="4" t="inlineStr">
        <is>
          <t>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Proceeds from Issuance or Sale of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7" t="n">
        <v>95</v>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tockholders' Equity, Reverse Stock Split</t>
        </is>
      </c>
      <c r="B19" s="4" t="inlineStr">
        <is>
          <t>Reverse Stock SplitOn June 11, 2024, we completed a reverse stock split of the Company’s outstanding shares of common stock at a ratio of 1-for-100 (the “Reverse Stock Split”), which was previously approved by stockholders at a special meeting held on June 5, 2024. In connection with the Reverse Stock Split, every 100 shares of the common stock issued and outstanding was converted into one share of the Company’s common stock. No change will be made to the trading symbol for the Company’s shares of Common Stock, “BNED,” in connection with the Reverse Stock Split. The Reverse Stock Split is part of the Company’s plan to regain compliance with the minimum bid price requirement of $1.00 per share required to maintain continued listing on the NYSE.The Reverse Stock Split reduced the number of shares of the Company’s outstanding common stock from approximately 2,620,495,552 shares (as of the date June 11, 2024, when including issuances pursuant to the Transactions) to approximately 26,204,956 shares, subject to adjustment for rounding.The Reverse Stock Split affected all issued and outstanding shares of Common Stock. All outstanding options and restricted stock units, and other securities entitling their holders to purchase or otherwise receive shares of Common Stock were adjusted as a result of the Reverse Stock Split, as required by the terms of each security. The number of shares available to be awarded under the Company’s equity compensation plans will also be appropriately adjusted. Following the Reverse Stock Split, the par value of the Common Stock will remain unchanged at $0.01 per share. The Reverse Stock Split will not change the authorized number of shares of Common Stock or preferred stock. No fractional shares will be issued in connection with the reverse split; instead any fractional shares as a result of the Reverse Stock Split will be rounded up to the next whole number of post-split shares of Common Stock</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Proceeds from Issuance or Sale of Equity, Net of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80</v>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Rights Offering Bonus Element</t>
        </is>
      </c>
      <c r="B21" s="4" t="inlineStr">
        <is>
          <t xml:space="preserve"> </t>
        </is>
      </c>
      <c r="C21" s="8" t="n">
        <v>5.0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Subsequent Event | Rights Offer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Proceeds from Issuance or Sale of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45</v>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Common Stock, Shares, Issued</t>
        </is>
      </c>
      <c r="B25" s="4" t="inlineStr">
        <is>
          <t xml:space="preserve"> </t>
        </is>
      </c>
      <c r="C25" s="6" t="n">
        <v>900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Subsequent Event | Rights Offering | Subscribe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Proceeds from Issuance or Sale of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32100</v>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ale of Stock, Description of Transaction</t>
        </is>
      </c>
      <c r="B29" s="4" t="inlineStr">
        <is>
          <t xml:space="preserve"> </t>
        </is>
      </c>
      <c r="C29" s="4" t="inlineStr">
        <is>
          <t>Through the Rights Offering, we issued 900,000,000 shares of our common stock at a cash subscription price (the “Subscription Price”) of $0.05 per share. In the Rights Offering, we distributed to each holder of Common Stock, one non-transferable subscription right (each, a “Subscription Right”) for every share of Common Stock owned by such holder on May 14, 2024 (the “Record Date”), and each Subscription Right entitled the holder to purchase 17 shares of Common Stock. Each holder that fully exercised their Subscription Rights was entitled to Over-Subscription Rights to subscribe for additional shares of Common Stock that remain unsubscribed as a result of any unexercised Subscription Rights, which allowed such holder to subscribe for additional shares of Common Stock up to the number of shares purchased under such holder’s basic Subscription Right at $0.05 per share. We received approximately $32,100 in gross proceeds from the exercise of Subscriptions Rights and Over-Subscription Rights from the Company's stockholder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ubsequent Event | Rights Offering | Backstop Commit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Proceeds from Issuance or Sale of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2900</v>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ale of Stock, Description of Transaction</t>
        </is>
      </c>
      <c r="B33" s="4" t="inlineStr">
        <is>
          <t xml:space="preserve"> </t>
        </is>
      </c>
      <c r="C33" s="4" t="inlineStr">
        <is>
          <t>For those Subscription Rights which remained unexercised, upon the expiration of the Rights Offering after accounting for all Over-Subscription Rights exercised, the standby purchasers, led by Immersion, Outerbridge Capital Management, LLC (“Outerbridge”) and Selz Family 2011 Trust (“Selz”), collectively purchased the unexercised Subscription Rights at the Subscription Price (“Backstop Commitment”). We received approximately $12,900 in gross proceeds for the exercise of Subscription Rights not subscribed for by the Company’s stockholders.  We paid Immersion and Selz approximately $2,850 and $350, respectively, comprised of commitment fees in consideration for the Backstop Commitment, and expense reimbursements for all out-of-pocket costs, fees and expenses incurred in connection with the Transactions and we paid Outerbridge approximately $1,250 for expense reimbursements for all out-of-pocket costs, fees and expenses incurred in connection with the Transactions. The Rights Offering was offered to all existing stockholders at an exercise price that was less than the fair value of our Common Stock, as of such time, the weighted average shares outstanding and basic and diluted earnings (loss) per share were adjusted retroactively to reflect the bonus element of the rights offering for all periods presented by a factor of 5.03.</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ubsequent Event | Private Investment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Proceeds from Issuance or Sale of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50</v>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Sale of Stock, Description of Transaction</t>
        </is>
      </c>
      <c r="B37" s="4" t="inlineStr">
        <is>
          <t xml:space="preserve"> </t>
        </is>
      </c>
      <c r="C37" s="4" t="inlineStr">
        <is>
          <t>Immersion and VitalSource purchased approximately $45,000 and $5,000, respectively, in shares of our Common Stock, at the Subscription Price, defined below, in a private placement exempt from the registration requirements under the Securities Act and separate from the Rights Offering (the “Private Investment”). The Private Investment is in addition to shares of Common Stock purchased by Immersion pursuant to the Backstop Commitment discussed below.</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Subsequent Event | Private Investment Equity | Immers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Proceeds from Issuance or Sale of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45</v>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Subsequent Event | Private Investment Equity | VitalSour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Proceeds from Issuance or Sale of 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7" t="n">
        <v>5</v>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Subsequent Event | New Credit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Long-term Debt, Description</t>
        </is>
      </c>
      <c r="B46" s="4" t="inlineStr">
        <is>
          <t xml:space="preserve"> </t>
        </is>
      </c>
      <c r="C46" s="4" t="inlineStr">
        <is>
          <t>On June 10, 2024 (the “Closing Date”), we amended and restated and extended the maturity of our existing asset-based Credit Facility with Bank of America, N.A., as administrative agent, collateral agent and swing line lender, and other lenders from time to time party thereto (such amended and restated credit facility, the “Restated ABL Facility”). Pursuant to the Restated ABL Facility, the lenders thereunder have committed to provide a four-year asset-backed revolving credit facility in an aggregate committed principal amount of up to $325,000. The Restated ABL Facility has a maturity date of June 9, 2028.Interest under the Restated ABL Facility accrues, at the election of the Company, either (x) based on the Secured Overnight Financing Rate (“SOFR”), which is subject to a floor of 2.50% per annum, plus a spread of 3.50% per annum or (y) at an alternate base rate, which is subject to a floor of 3.50% per annum, plus a spread of 2.50% per annum, provided that, in the event the Company meets certain financial metrics for a consecutive six-month period beginning and ending after the one-year anniversary of the Closing Date, the foregoing spreads shall be reduced by 0.25% per annum.The Credit Agreement contains customary negative covenants that limit the Company’s ability to incur or assume additional indebtedness, grant or permit liens, make investments, make restricted payments and other specified payments, merge with other entities, dispose of or acquire assets, or engage in transactions with affiliates, among other things. Additionally, the Restated ABL Facility includes the following financial maintenance covenants:         •following the date that is six months following the Closing Date, the Company is required to maintain a minimum Availability (as defined in the Credit Agreement) of (x) $25,000 for the first thirty (30) months after the Closing Date and (y) $30,000 after the date that is thirty (30) months after the Closing Date;         •commencing with the month ending May 31, 2025, the Company is required to maintain a Consolidated Fixed Charge Coverage Ratio (as defined in the Restated ABL Facility) of not less than 1.10 to 1.00, which will be tested monthly on the last day of each fiscal month for the trailing 12-month period; and              •commencing with the quarter ending October 31, 2024, the Company is required to maintain a minimum Consolidated EBITDA (as defined in the Restated ABL Facility), which will be tested quarterly on the last day of each fiscal quarter for (a) the trailing six-month period for the first test date, (b) the trailing nine-month period of the second test date and (c) for the trailing 12-month period thereafter.The Restated ABL Facility does not require the retention of a chief restructuring officer or the formation or maintenance of any special committees of the board of directors of the company.The Credit Agreement contains customary events of default, including for non-payment of obligations owing under the Restated ABL Facility, material breaches of representations and warranties, failure to perform or observe covenants, default on other material indebtedness, customary ERISA events of default, bankruptcy and insolvency, material judgments, invalidity of liens on collateral, change of control or cessation of business. The Credit Agreement also contains customary affirmative covenants and representations and warranties.In connection with the Restated ABL Facility, the 1.00% fee payable in connection with the eighth amendment to the Restated ABL Facility (prior to its having been restated) is due and payable (x) 50% on September 2, 2024 and (y) 50% on June 10, 2025.</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Schedule II Valuation and Qualifying Accounts (Details) - USD ($) $ in Thousands</t>
        </is>
      </c>
      <c r="B1" s="2" t="inlineStr">
        <is>
          <t>12 Months Ended</t>
        </is>
      </c>
    </row>
    <row r="2">
      <c r="B2" s="2" t="inlineStr">
        <is>
          <t>Apr. 27, 2024</t>
        </is>
      </c>
      <c r="C2" s="2" t="inlineStr">
        <is>
          <t>Apr. 29, 2023</t>
        </is>
      </c>
      <c r="D2" s="2" t="inlineStr">
        <is>
          <t>Apr. 30, 2022</t>
        </is>
      </c>
    </row>
    <row r="3">
      <c r="A3" s="4" t="inlineStr">
        <is>
          <t>SEC Schedule, 12-09, Allowance, Credit Loss [Member]</t>
        </is>
      </c>
      <c r="B3" s="4" t="inlineStr">
        <is>
          <t xml:space="preserve"> </t>
        </is>
      </c>
      <c r="C3" s="4" t="inlineStr">
        <is>
          <t xml:space="preserve"> </t>
        </is>
      </c>
      <c r="D3" s="4" t="inlineStr">
        <is>
          <t xml:space="preserve"> </t>
        </is>
      </c>
    </row>
    <row r="4">
      <c r="A4" s="3" t="inlineStr">
        <is>
          <t>SEC Schedule, 12-09, Valuation and Qualifying Accounts Disclosure [Line Items]</t>
        </is>
      </c>
      <c r="B4" s="4" t="inlineStr">
        <is>
          <t xml:space="preserve"> </t>
        </is>
      </c>
      <c r="C4" s="4" t="inlineStr">
        <is>
          <t xml:space="preserve"> </t>
        </is>
      </c>
      <c r="D4" s="4" t="inlineStr">
        <is>
          <t xml:space="preserve"> </t>
        </is>
      </c>
    </row>
    <row r="5">
      <c r="A5" s="4" t="inlineStr">
        <is>
          <t>SEC Schedule, 12-09, Valuation Allowances and Reserves, Additions, Charge to Cost and Expense</t>
        </is>
      </c>
      <c r="B5" s="7" t="n">
        <v>1595</v>
      </c>
      <c r="C5" s="7" t="n">
        <v>575</v>
      </c>
      <c r="D5" s="4" t="inlineStr">
        <is>
          <t xml:space="preserve"> </t>
        </is>
      </c>
    </row>
    <row r="6">
      <c r="A6" s="4" t="inlineStr">
        <is>
          <t>SEC Schedule, 12-09, Valuation Allowances and Reserves, Deduction</t>
        </is>
      </c>
      <c r="B6" s="6" t="n">
        <v>-1884</v>
      </c>
      <c r="C6" s="6" t="n">
        <v>-1662</v>
      </c>
      <c r="D6" s="4" t="inlineStr">
        <is>
          <t xml:space="preserve"> </t>
        </is>
      </c>
    </row>
    <row r="7">
      <c r="A7" s="4" t="inlineStr">
        <is>
          <t>SEC Schedule, 12-09, Valuation Allowances and Reserves, Amount</t>
        </is>
      </c>
      <c r="B7" s="6" t="n">
        <v>867</v>
      </c>
      <c r="C7" s="6" t="n">
        <v>1156</v>
      </c>
      <c r="D7" s="7" t="n">
        <v>2243</v>
      </c>
    </row>
    <row r="8">
      <c r="A8" s="4" t="inlineStr">
        <is>
          <t>Sales Returns and Allowances [Member]</t>
        </is>
      </c>
      <c r="B8" s="4" t="inlineStr">
        <is>
          <t xml:space="preserve"> </t>
        </is>
      </c>
      <c r="C8" s="4" t="inlineStr">
        <is>
          <t xml:space="preserve"> </t>
        </is>
      </c>
      <c r="D8" s="4" t="inlineStr">
        <is>
          <t xml:space="preserve"> </t>
        </is>
      </c>
    </row>
    <row r="9">
      <c r="A9" s="3" t="inlineStr">
        <is>
          <t>SEC Schedule, 12-09, Valuation and Qualifying Accounts Disclosure [Line Items]</t>
        </is>
      </c>
      <c r="B9" s="4" t="inlineStr">
        <is>
          <t xml:space="preserve"> </t>
        </is>
      </c>
      <c r="C9" s="4" t="inlineStr">
        <is>
          <t xml:space="preserve"> </t>
        </is>
      </c>
      <c r="D9" s="4" t="inlineStr">
        <is>
          <t xml:space="preserve"> </t>
        </is>
      </c>
    </row>
    <row r="10">
      <c r="A10" s="4" t="inlineStr">
        <is>
          <t>SEC Schedule, 12-09, Valuation Allowances and Reserves, Additions, Charge to Other Account</t>
        </is>
      </c>
      <c r="B10" s="6" t="n">
        <v>142660</v>
      </c>
      <c r="C10" s="6" t="n">
        <v>122831</v>
      </c>
      <c r="D10" s="4" t="inlineStr">
        <is>
          <t xml:space="preserve"> </t>
        </is>
      </c>
    </row>
    <row r="11">
      <c r="A11" s="4" t="inlineStr">
        <is>
          <t>SEC Schedule, 12-09, Valuation Allowances and Reserves, Deduction</t>
        </is>
      </c>
      <c r="B11" s="6" t="n">
        <v>-142905</v>
      </c>
      <c r="C11" s="6" t="n">
        <v>-123128</v>
      </c>
      <c r="D11" s="4" t="inlineStr">
        <is>
          <t xml:space="preserve"> </t>
        </is>
      </c>
    </row>
    <row r="12">
      <c r="A12" s="4" t="inlineStr">
        <is>
          <t>SEC Schedule, 12-09, Valuation Allowances and Reserves, Amount</t>
        </is>
      </c>
      <c r="B12" s="7" t="n">
        <v>2182</v>
      </c>
      <c r="C12" s="7" t="n">
        <v>2426</v>
      </c>
      <c r="D12" s="7" t="n">
        <v>272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3" customWidth="1" min="1" max="1"/>
    <col width="70" customWidth="1" min="2" max="2"/>
    <col width="13" customWidth="1" min="3" max="3"/>
  </cols>
  <sheetData>
    <row r="1">
      <c r="A1" s="2"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7" t="n">
        <v>21036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Apr. 27, 2024</t>
        </is>
      </c>
    </row>
    <row r="3">
      <c r="A3" s="4" t="inlineStr">
        <is>
          <t>Organization</t>
        </is>
      </c>
      <c r="B3" s="4" t="inlineStr">
        <is>
          <t>Note 1. Organization Description of Business Barnes &amp; Noble Education, Inc. (“BNED”) is one of the largest contract operators of physical and virtual bookstores for college and university campuses and K-12 institutions across the United States. We are also one of the largest textbook wholesalers and inventory management hardware and software providers. We operate 1,245 physical, virtual, and custom bookstores and serve more than 5.8 million students, delivering essential educational content, tools and general merchandise within a dynamic omnichannel retail environment. The strengths of our business include our ability to compete by developing new products and solutions to meet market needs, our large operating footprint with direct access to students and faculty, our well-established, deep relationships with academic partners and stable, long-term contracts and our well-recognized brands. We provide product and service offerings designed to address the most pressing issues in higher education, including equitable access, enhanced convenience and improved affordability through innovative course material delivery models designed to drive improved student experiences and outcomes. We offer our BNC First Day ® equitable and inclusive access programs, consisting of First Day Complete and First Day , which provide faculty required course materials on or before the first day of class. These programs have allowed us to reverse historical long-term trends in course materials revenue declines, which has been observed at those schools where such programs have been adopted, and improve predictability of our future results. See BNC First Day Equitable and Inclusive Access Programs discussion below . We expect to continue to introduce scalable and advanced solutions focused largely on the student and customer experience, expand our e-commerce capabilities and accelerate such capabilities through our service providers, Fanatics Retail Group Fulfillment, LLC (“Fanatics”) and Fanatics Lids College, Inc. D/B/A “Lids” (“Lids”) (collectively referred to herein as the “F/L Relationship”), win new accounts, and expand our revenue opportunities through strategic relationships. We expect gross comparable store general merchandise sales to increase over the long term, as our product assortments continue to emphasize and reflect changing consumer trends, and we evolve our presentation concepts and merchandising of products in stores and online, which we expect to be further enhanced and accelerated through the F/L Relationship. Fanatics and Lids, acting on our behalf as our service providers, provide unparalleled product assortment, e-commerce capabilities and powerful digital marketing tools to drive increased value for customers and accelerate growth of our logo general merchandise business. See Relationship with Fanatics and Lids discussion below . The Barnes &amp; Noble brand (licensed from our former parent) along with our subsidiary brands, BNC and MBS, are synonymous with innovation in bookselling and campus retailing, and are widely recognized and respected brands in the United States. Our large college footprint, reputation, and credibility in the marketplace not only support our marketing efforts to universities, students, and faculty, but are also important to our relationship with leading publishers who rely on us as one of their primary distribution channels. BNC First Day Equitable and Inclusive Access Programs We provide product and service offerings designed to address the most pressing issues in higher education, including equitable access, enhanced convenience and improved affordability through innovative course material delivery models designed to drive improved student experiences and outcomes. We offer our BNC First Day ® equitable and inclusive access programs, consisting of First Day Complete and First Day , which provide faculty required course materials on or before the first day of class. During the 52 weeks ended April 27, 2024, BNC First Day total revenue increased by $127,211, or 37%, to $473,863 compared to $346,652 during the prior year period. • First Day Complete is adopted by an institution and includes all or the majority of undergraduate classes (and on occasion graduate classes), providing students both physical and digital materials. The First Day Complete model drives substantially greater unit sales and sell-through for the bookstore. In the Spring of 2024, 160 campus stores are utilizing First Day ® Complete representing enrollment of nearly 805,000 undergraduate and post graduate students (as reported by National Center for Education Statistics as of October 26, 2023), an increase of approximately 39% compared to Spring of 2023. During the 52 weeks ended April 27, 2024, First Day Complete sales increased by $94,948, or 48.0%, to $292,704 as compared to $197,756 in the prior year period. • First Day is adopted by a faculty member for a single course, and students receive primarily digital course materials through their school's learning management system ("LMS"). During the 52 weeks ended April 27, 2024, First Day sales increased by $32,263, or 21.7%, to 181,159 as compared to $148,896 in the prior year period. Offering course materials through our equitable and inclusive access First Day Complete and First Day models is an important strategic initiative of ours to meet the market demands of substantially reduced pricing to students, as well as the opportunity to improve student outcomes, while, at the same time, increasing our market share, revenue and relative gross profits of course material sales given the higher volumes of units sold in such models as compared to historical sales models that rely on individual student marketing and sales. These programs have allowed us to reverse historical long-term trends in course materials revenue declines, which has been observed at those schools where such programs have been adopted, and improve predictability of our future results. In Fiscal 2024, the growth of our BNC First Day programs offset the declines in a la carte courseware sales and closed store sales. We are moving quickly to accelerate our First Day Complete strategy. Many institutions adopted First Day Complete in Fiscal 2024, and we plan to continue to scale the number of schools adopting First Day Complete in Fiscal 2025 and beyond. Relationship with Fanatics and Lids In December 2020, we entered into the F/L Relationship. Fanatics and Lids, acting on our behalf as our service providers, provide unparalleled product assortment, e-commerce capabilities and powerful digital marketing tools to drive increased value for customers and accelerate growth of our logo general merchandise business. Fanatics operates as our service provider, including processing consumer personal information on our behalf, using their cutting-edge e-commerce and technology expertise to offer our campus store websites expanded product selection, a world-class online and mobile experience, and a progressive direct-to-consumer platform. Coupled with Lids, the leading standalone brick and mortar retailer focused exclusively on licensed fan and alumni products, our campus stores have improved access to trend and sales performance data on licensees, product styles, and design treatments. We maintain our relationships with campus partners and remain responsible for staffing and managing the day-to-day operations of our campus bookstores. We also work closely with our campus partners to ensure that each campus store maintains unique aspects of in-store merchandising, including localized product assortments and specific styles and designs that reflect each campus’s brand. We leverage Fanatics’ e-commerce technology and expertise for the operational management of the emblematic merchandise and gift sections of our campus store websites. Lids manages in-store assortment planning and merchandising of emblematic apparel, headwear, and gift products for our partner campus stores, and Lids owns the inventory it manages, relieving us of the obligation to finance inventory purchases from working capita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Revenue Revenue</t>
        </is>
      </c>
      <c r="B1" s="2" t="inlineStr">
        <is>
          <t>12 Months Ended</t>
        </is>
      </c>
    </row>
    <row r="2">
      <c r="B2" s="2" t="inlineStr">
        <is>
          <t>Apr. 27, 2024</t>
        </is>
      </c>
    </row>
    <row r="3">
      <c r="A3" s="3" t="inlineStr">
        <is>
          <t>Revenue from Contract with Customer [Abstract]</t>
        </is>
      </c>
      <c r="B3" s="4" t="inlineStr">
        <is>
          <t xml:space="preserve"> </t>
        </is>
      </c>
    </row>
    <row r="4">
      <c r="A4" s="4" t="inlineStr">
        <is>
          <t>Disaggregation of Revenue [Table Text Block]</t>
        </is>
      </c>
      <c r="B4" s="4" t="inlineStr">
        <is>
          <t>Disaggregation of Revenue The following table disaggregates the revenue associated with our major product and service offerings. 52 weeks ended April 27, 2024 April 29, 2023 Retail Course Materials Product Sales $ 971,950 $ 927,915 General Merchandise Product Sales (a) 364,097 385,499 Service and Other Revenue (b) 42,191 41,759 Retail Product and Other Sales sub-total 1,378,238 1,355,173 Course Materials Rental Income 136,679 136,553 Retail Total Sales $ 1,514,917 $ 1,491,726 Wholesale Sales $ 112,631 $ 106,366 Eliminations (c) $ (60,413) $ (54,884) Total Sales $ 1,567,135 $ 1,543,208 (a) Logo general merchandise sales for the Retail Segment are recognized on a net basis as commission revenue in the consolidated financial statements. (b) Service and other revenue primarily relates to brand marketing programs and other service revenues. (c) The sales eliminations represent the elimination of Wholesale sales and fulfillment service fees to Retail and the elimination of Retail commissions earned from Wholesale.</t>
        </is>
      </c>
    </row>
    <row r="5">
      <c r="A5" s="4" t="inlineStr">
        <is>
          <t>Schedule of Deferred Revenue Rollforward and Balance Sheet Classification</t>
        </is>
      </c>
      <c r="B5" s="4" t="inlineStr">
        <is>
          <t>The following table presents changes in deferred revenue associated with our contract liabilities: 52 weeks ended April 27, 2024 April 29, 2023 Deferred revenue at the beginning of period $ 15,356 $ 16,475 Additions to deferred revenue during the period 176,319 184,163 Reductions to deferred revenue for revenue recognized during the period (176,783) (185,282) Deferred revenue balance at the end of period: $ 14,892 $ 15,356 Balance Sheet classification: Accrued liabilities $ 11,310 $ 11,218 Other long-term liabilities 3,582 4,138 Deferred revenue balance at the end of period: $ 14,892 $ 15,356 As of April 27, 2024, we expect to recognize $11,310 of the deferred revenue balance within the next 12 month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 (Notes)</t>
        </is>
      </c>
      <c r="B1" s="2" t="inlineStr">
        <is>
          <t>12 Months Ended</t>
        </is>
      </c>
    </row>
    <row r="2">
      <c r="B2" s="2" t="inlineStr">
        <is>
          <t>Apr. 27, 2024</t>
        </is>
      </c>
    </row>
    <row r="3">
      <c r="A3" s="4" t="inlineStr">
        <is>
          <t>Summary of Significant Accounting Policies</t>
        </is>
      </c>
      <c r="B3" s="4" t="inlineStr">
        <is>
          <t>Note 2. Summary of Significant Accounting Policies Basis of Presentation and Consolidation The results of operations reflected in our consolidated financial statements are presented on a consolidated basis. All material intercompany accounts and transactions have been eliminated in consolidation. Our consolidated financial statements reflect our consolidated financial position, results of operations and cash flows in conformity with accounting principles generally accepted in the United States (“GAAP”). Net income (loss) is equal to comprehensive income (loss) on our consolidated statement of operations. In the opinion of the Company’s management, the accompanying consolidated financial statements of the Company contain all adjustments (consisting of only normal recurring adjustments) necessary to present fairly its consolidated financial position and the results of its operations and cash flows for the periods reported. Our fiscal year is comprised of 52 or 53 weeks, ending on the Saturday closest to the last day of April. The fiscal year periods for each of the last three fiscal years consisted of the 52 weeks ended April 27, 2024 (“Fiscal 2024”) and 52 weeks ended April 29, 2023 (“Fiscal 2023”). On June 10, 2024, subsequent to the end of Fiscal 2024, we completed various transactions, including an equity rights offering. Because the rights issuance was offered to all existing stockholders at an exercise price that was less than the fair value of our Common Stock, as of such time, the weighted average shares outstanding and basic and diluted earnings (loss) per share were adjusted retroactively to reflect the bonus element of the rights offering for all periods presented by a factor of 5.03. On June 11, 2024, subsequent to the end of Fiscal 2024, we completed a reverse stock split of our outstanding shares of common stock at a ratio of 1-for-100 in which every 100 shares of the common stock issued and outstanding was converted into one share of our common stock. The weighted average common shares and loss per common share reflect the bonus element resulting from the equity rights offering and the reverse stock split for all periods presented on the consolidated statements of operations. For additional information, see Part II - Item 8. Financial Statements and Supplementary Data - Note 17. Subsequent Events. Liquidity and Going Concern Evaluation in conjunction with the issuance of the April 27, 2024 Consolidated Financial Statements The accompanying consolidated financial statements are prepared in accordance with U.S. GAAP applicable to a going concern. This presentation contemplates the realization of assets and the satisfaction of liabilities in the normal course of business and does not include any adjustments relating to the recoverability and classification of recorded asset amounts or the amounts and classification of liabilities that might result from the outcome of the uncertainties described below. Pursuant to ASC 205-40, Presentation of Financial Statements — Going Concern (“ASC 205-40”) , management must evaluate whether there are conditions and events, considered in aggregate, that raise substantial doubt about the Company’s ability to continue as a going concern for one year after the date that these consolidated financial statements are issued. Our primary sources of cash are net cash flows from operating activities and funds available under our Credit Facility. Our liquidity is highly dependent on the seasonal nature of our business, particularly with respect to course material sales, as sales are generally highest in the second and third fiscal quarters, when college students generally purchase textbooks for the upcoming Fall and Spring semesters, respectively. The tightening of our available credit commitments, including the elimination and repayment of our seasonal borrowing facility (FILO Facility) of $40,000, has had a significant impact on our liquidity during Fiscal 2023 and Fiscal 2024, including our ability to make timely vendor payments and school commission payments. Our recurring losses and projected cash needs, combined with our current liquidity levels and the maturity of our Credit Facility and Term Loan, which were originally scheduled to become due on December 28, 2024 and April 7, 2025, respectively, raised substantial doubt about our ability to continue as a going concern beyond twelve months from the issuance of our third quarter financial statements as of March 12, 2024 as disclosed in our previously filed Quarterly Report on Form 10-Q. On June 10, 2024, subsequent to the end of Fiscal 2024, we completed various transactions, including an equity rights offering, private equity investment, Term Loan debt conversion, and Credit Facility refinancing, to substantially deleverage our consolidated balance sheet. These transactions raised additional capital for repayment of indebtedness and provide additional flexibility for working capital needs. Upon closing of the Transactions on June 10, 2024: • We received gross proceeds of $95,000 of new equity capital through a $50,000 new equity investment (the “Private Investment”) led by Immersion Corporation (“Immersion”) and a $45,000 fully backstopped equity rights offering (the “Rights Offering”). The Transactions infused approximately $80,000 of net cash proceeds after transaction costs. The transaction resulted in Immersion obtaining controlling financial interest. • Our existing Term Loan credit agreement lenders, TopLids LendCo, LLC and Vital Fundco, LLC, converted approximately $34,000 of outstanding principal and any accrued and unpaid interest into our common stock. • We refinanced our Credit Facility providing access to a $325,000 facility maturing in 2028. The refinanced Credit Facility will meaningfully enhance our financial flexibility and reduce our annual interest expense. As a result of the equity rights offering, private equity investment, Term Loan debt conversion, and Credit Facility refinancing, all executed on June 10, 2024, Management concluded that substantial doubt about the Company's ability to continue as a going concern no longer exists. For additional information related to the rights offering, new equity investment, Term Loan credit agreement debt conversion, and Credit Facility refinancing terms, see Part II - Item 8. Financial Statements and Supplementary Data - Note 7. Debt and Note 17. Subsequent Events. Seasonality Our business is highly seasonal. For example, our retail business is seasonal, particularly with respect to textbook sales and rentals, with the major portion of sales and operating profit realized during the second and third fiscal quarters when college students generally purchase and rent textbooks for the upcoming semesters and lowest in the first and fourth fiscal quarters. Our quarterly results also may fluctuate depending on the timing of the start of the various schools’ semesters, the ability to secure inventory on a timely basis, as well as shifts in our fiscal calendar dates. As the concentration of digital product sales increases, revenue will be recognized earlier during the academic term as digital textbook revenue is recognized when the customer accesses the digital content compared to: (i) the rental of physical textbook where revenue is recognized over the rental period, and (ii) ala carte courseware sales where revenue is recognized when the customer takes physical possession of our products, which occurs either at the point of sale for products purchased at physical locations or upon receipt of our products by our customers for products ordered through our websites and virtual bookstores. These shifts in timing may affect the comparability of our results across periods. Sales attributable to our wholesale business are generally highest in our first, second and third quarters, as it sells textbooks and other course materials for retail distribution. See Revenue Recognition and Deferred Revenue discussion below. Use of Estimates In preparing financial statements in conformity with GAAP, we are required to make estimates and assumptions that affect the reported amounts in the consolidated financial statements and accompanying notes. Actual results could differ from those estimates. Discontinued Operations During the fourth quarter of Fiscal 2023, assets related to our Digital Student Solutions ("DSS") Segment met the criteria for classification as Assets Held for Sale and Discontinued Operations and is no longer a reportable segment. Certain assets and liabilities associated with the DSS Segment are presented in our consolidated balance sheets as "Assets Held for Sale" and "Liabilities Held for Sale". The results of operations related to the DSS Segment are included in the consolidated statements of operations as "Loss from discontinued operations, net of tax." The cash flows of the DSS Segment are also presented separately in our consolidated statements of cash flows. All corresponding prior year periods presented in our financial statements and related information in the accompanying notes have been reclassified to reflect the Asset Held for Sale and Discontinued Operations presentation. On May 31, 2023, we completed the sale of these assets related to our DSS Segment for cash proceeds of $20,000, net of certain transaction fees, severance costs, escrow, and other considerations. During the 52 weeks ended April 27, 2024, we recorded a Gain on Sale of Business of $3,545 in Loss from Discontinued Operations, Net, related to the sale. Net cash proceeds from the sale were used for debt repayment and provided additional funds for working capital needs under our Credit Facility. The following table summarizes the operating results of the discontinued operations for the periods indicated: 52 weeks ended Dollars in thousands April 27, 2024 April 29, 2023 Total sales $ 2,784 $ 35,353 Cost of sales (a) 76 7,156 Gross profit (a) 2,708 28,197 Selling and administrative expenses 3,029 34,137 Depreciation and amortization 3 3,155 Gain on sale of business (3,545) — Impairment loss (non-cash) (b) 610 — Restructuring costs (c) 3,308 1,848 Transaction costs 13 381 Operating loss (710) (11,324) Income tax expense 20 398 Loss from discontinued operations, net of tax $ (730) $ (11,722) (a) Cost of sales and Gross margin for the DSS Segment includes amortization expense (non-cash) related to content development costs of $0 and $6,594 for the 52 weeks ended April 27, 2024 and April 29, 2023, respectively. (b) During the 52 weeks ended April 27, 2024 , we recognized an impairment loss (non-cash) of $610 (both pre-tax and after-tax), comprised of $119 and $491 of property and equipment and operating lease right-of-use assets, respectively, on the consolidated statement of operations as part of discontinued operations. (c) During the 52 weeks ended April 27, 2024 and April 29, 2023 , we recognized restructuring and other charges of $3,308 and $1,848, respectively, comprised of severance and other employee termination costs. The following table summarizes the assets and liabilities of the Assets Held for Sale included in the consolidated balance sheets for the periods indicated: As of April 27, 2024 April 29, 2023 Cash and cash equivalents $ — $ 1,057 Receivables, net — 480 Prepaid expenses and other current assets — 901 Property and equipment, net — 19,523 Intangible assets, net — 402 Goodwill — 4,700 Deferred tax assets, net — 130 Other noncurrent assets — 237 Assets held for sale $ — $ 27,430 Accounts payable $ — $ 211 Accrued liabilities — 8,212 Other long-term liabilities — — Liabilities held for sale $ — $ 8,423 Cash and Cash Equivalents We consider all short-term, highly liquid instruments purchased with an original maturity of three months or less to be cash equivalents. Restricted Cash As of April 27, 2024, we had restricted cash of $18,111, comprised of $17,146 in prepaid and other current assets in the consolidated balance sheet related to segregated funds for commission due to Lids for logo merchandise sales as per the Lids service provider merchandising agreement and $965 in other noncurrent assets in the consolidated balance sheet related to amounts held in trust for future distributions related to employee benefit plans. As of April 29, 2023, we had restricted cash of $16,712, comprised of $15,790 in prepaid and other current assets in the consolidated balance sheet related to segregated funds for commission due to Lids for logo merchandise sales as per the Lids service provider merchandising agreement and $922 in other noncurrent assets in the consolidated balance sheet related to amounts held in trust for future distributions related to employee benefit plans. Accounts Receivable Receivables represent customer, private and public institutional and government billings (colleges, universities and other financial aid providers), credit/debit card receivables, advances for book buybacks, advertising and other receivables due within one year. Components of accounts receivables are as follows: As of April 27, 2024 April 29, 2023 Trade accounts $ 75,026 $ 71,990 Advances for book buybacks 1,291 2,344 Credit/debit card receivables 9,075 4,733 Other receivables 18,718 13,445 Total receivables, net $ 104,110 $ 92,512 Accounts receivable are presented on our consolidated balance sheets net of allowances. An allowance for doubtful accounts is determined through an analysis of the aging of accounts receivable and assessments of collectability based on historical trends, the financial condition of our customers and an evaluation of economic conditions. We write-off uncollectible trade receivables once collection efforts have been exhausted and record bad debt expenses related to textbook rentals that are not returned and we are unable to successfully charge the customer. Allowance for doubtful accounts were $867, and $1,156 as of April 27, 2024 and April 29, 2023, respectively. Merchandise Inventories Merchandise inventories, which consist of finished goods, are stated at the lower of cost or market. Market value of our inventory, which is all purchased finished goods, is determined based on its estimated net realizable value, which is generally the selling price less normally predictable costs of disposal and transportation. Reserves for non-returnable inventory are based on our history of liquidating non-returnable inventory, which includes certain significant assumptions, including markdowns, sales below cost, inventory aging and expected demand. Cost is determined primarily by the retail inventory method for our Retail segment. Our textbook and trade book inventories, for Retail and Wholesale, are valued using the LIFO method and the related reserve was not material to the recorded amount of our inventories. There were no LIFO adjustments in Fiscal 2024 and Fiscal 2023. For our physical bookstores, we also estimate and accrue shortage for the period between the last physical count of inventory and the balance sheet date. Shortage rates are estimated and accrued based on historical rates and can be affected by changes in merchandise mix and changes in actual shortage trends. The Retail Segment fulfillment order is directed first to our wholesale business before other sources of inventory are utilized. The products that we sell originate from a wide variety of domestic and international vendors. After internal sourcing, the bookstore purchases textbooks from outside suppliers and publishers. The Retail Segment's four largest suppliers, excluding the supply sourced from our Wholesale Segment, accounted for approximately 26% of our merchandise purchased during the 52 weeks ended April 27, 2024. For our Wholesale Segment, the four largest suppliers, excluding textbooks purchased from students at our Retail Segment's bookstores, accounted for approximately 24% of merchandise purchases during the 52 weeks ended April 27, 2024. Textbook Rental Inventories Physical textbooks out on rent are categorized as textbook rental inventories. At the time a rental transaction is consummated, the book is removed from merchandise inventories and moved to textbook rental inventories at cost. The cost of the book is amortized down to its estimated residual value over the rental period. The related amortization expense is included in cost of goods sold. At the end of the rental period, upon return, the book is removed from textbook rental inventories and recorded in merchandise inventories at its amortized cost. Cloud Computing Arrangements Implementation costs incurred in a cloud computing arrangement (or hosting arrangement) that is a service contract are amortized to hosting expense over the term of the arrangement, beginning when the module or component of the hosting arrangement is ready for its intended use. Implementation costs are included in prepaid expenses and other assets in the consolidated balance sheets and amortized to selling and administrative expense in the consolidated statement of operations. Implementation costs incurred in cloud computing arrangements reflected in prepaid and other assets in the consolidated balance sheets were $6,367 and $9,359 as of April 27, 2024 and April 29, 2023, respectively. We had $4,286 and $6,460 of amortization of implementation costs in selling and administrative expense in the consolidated statement of operations, for the 52 weeks ended April 27, 2024 and April 29, 2023, respectively. Property and Equipment Property and equipment are carried at cost, less accumulated depreciation and amortization. Depreciation and amortization is computed using the straight-line method over estimated useful lives. Maintenance and repairs are expensed as incurred, however major maintenance and remodeling costs are capitalized if they extend the useful life of the asset. We had $27,281 and $29,401 of depreciation expense in the consolidated statement of operations for the 52 weeks ended April 27, 2024 and April 29, 2023, respectively. Content development costs are primarily related to development of courseware. Content amortization is computed using the straight-line method over estimated useful lives. Amortization of content development costs is recorded to cost of goods sold. We had $0 and $26 of content amortization expense in the consolidated statement of operations for the 52 weeks ended April 27, 2024 and April 29, 2023, respectively. Components of property and equipment are as follows: As of Useful Life April 27, 2024 April 29, 2023 Property and equipment: Leasehold improvements (a) $ 106,764 $ 120,687 Machinery, equipment and display fixtures 3 - 5 246,206 253,763 Computer hardware and capitalized software costs (b) 167,347 163,098 Office furniture and other 2 - 7 62,133 66,201 Content development costs (c) 3 - 5 — 2,519 Construction in progress 2,361 4,644 Total property and equipment 584,811 610,912 Less accumulated depreciation and amortization 531,899 542,759 Total property and equipment, net $ 52,912 $ 68,153 (a) Leasehold improvements are capitalized and depreciated over the shorter of the lease term or the useful life of the improvements, ranging from 1 - 15 years. (b) System costs are capitalized and amortized over their estimated useful lives, from the date the systems become operational. Purchased software is generally amortized over a period of between 2 - 5 years. (c) Content development costs are fully depreciated and are generally depreciated over 3 - 5 years. Intangible Assets Amortizable intangible assets as of April 27, 2024 and April 29, 2023 are as follows: As of April 27, 2024 Amortizable intangible assets Estimated Useful Life Gross Accumulated Total Customer relationships 6 - 10 $ 225,337 $ (132,138) $ 93,199 Other (a) 1 - 3 3,500 (2,508) 992 $ 228,837 $ (134,646) $ 94,191 As of April 29, 2023 Amortizable intangible assets Estimated Useful Life Gross Accumulated Total Customer relationships 7 - 11 $ 239,955 $ (130,667) $ 109,288 Technology 3 1,500 (1,500) — Other (a) 1 - 4 4,162 (2,818) 1,344 $ 245,617 $ (134,985) $ 110,632 (a) Other consists of recognized intangibles for non-compete agreements and trade names All amortizable intangible assets are being amortized over their useful life on a straight-line basis. Aggregate Amortization Expense: For the 52 weeks ended April 27, 2024 $ 13,279 For the 52 weeks ended April 29, 2023 $ 12,761 Estimated Amortization Expense: (Fiscal Year) 2025 $ 9,757 2026 $ 9,757 2027 $ 9,699 2028 $ 9,407 2029 $ 9,407 After 2029 $ 46,164 See Impairment of Long-Lived Assets below for discussion of impairment loss related to intangible assets. Leases We recognize lease assets and lease liabilities on the consolidated balance sheet for all operating lease arrangements based on the present value of future lease payments as required by Accounting Standards Codification ("ASC") Topic 842, Leases . We do not recognize lease assets or lease liabilities for short-term leases (i.e., those with a term of twelve months or less). We recognize lease expense on a straight-line basis over the lease term for contracts with fixed lease payments, including those with fixed annual minimums, or over a rolling twelve-month period for leases where the annual guarantee resets at the start of each contract year, in order to best reflect the pattern of usage of the underlying leased asset. We recognize lease expense related to our college and university contracts as cost of sales in our consolidated statement of operations and we recognize lease expense related to our various office spaces as selling and administrative expenses in our consolidated statement of operations. For additional information, see Part II - Item 8. Financial Statements and Supplementary Data - Note 8. Leases . Impairment of Long-Lived Assets As of April 27, 2024, our other long-lived assets include property and equipment, operating lease right-of-use assets, amortizable intangibles, and other noncurrent assets of $52,912, $202,522, $94,191, and $24,703, respectively, on our consolidated balance sheet. As of April 29, 2023, our other long-lived assets include property and equipment, operating lease right-of-use assets, amortizable intangibles, and other noncurrent assets of $68,153, $246,972, $110,632, and $17,889, respectively, on our consolidated balance sheet. We review our long-lived assets for impairment whenever events or changes in circumstances, including but not limited to contractual changes, renewals or amendments are made to agreements with our college, university, or K-12 schools, indicate that the carrying amount of an asset may not be recoverable in accordance with ASC 360-10, Accounting for the Impairment or Disposal of Long-Lived Assets . We evaluate the long-lived assets of the reporting units for impairment at the lowest asset group level for which individual cash flows can be identified. When evaluating long-lived assets for potential impairment, we first compared the carrying amount of the asset group to the estimated future undiscounted cash flows. The impairment loss calculation compares the carrying amount of the assets to the fair value based on estimated discounted future cash flows. If required, an impairment loss is recorded for that portion of the asset’s carrying value in excess of fair value. Many college and universities are providing alternatives to traditional in-person instruction, including online and hybrid learning options. Additionally, enrollment trends have been negatively impacted at physical campuses. Many other events, such as parent and alumni weekends and prospective student campus tour activities, offer a virtual option. These combined events have reduced on-campus activity, as well as increased competition and disintermediation, continue to impact the Company’s course materials and general merchandise business. During Fiscal 2024, we evaluated certain of our store-level long-lived assets in the Retail segment for impairment. Based on the results of the impairment tests, we recognized an impairment loss (non-cash) of $7,166 (both pre-tax and after-tax), comprised of $405, $3,600, and $3,161 of property and equipment, operating lease right-of-use assets, and amortizable intangibles, respectively, on the consolidated statements of operations. During Fiscal 2023, we evaluated certain of our store-level long-lived assets in the Retail segment for impairment. Based on the results of the impairment tests, we recognized an impairment loss (non-cash) of $6,008 (both pre-tax and after-tax), comprised of $708, $1,697, $3,599 and $4 of property and equipment, operating lease right-of-use assets, amortizable intangibles, and other noncurrent assets, respectively, on the consolidated statement of operations. The fair value of the impaired long-lived assets were determined using an income approach (Level 3 input), using the Company’s best estimates of the amount and timing of future discounted cash flows, based on historical experience, market conditions, current trends and performance expectations. The significant assumptions used in the income approach included annual revenue growth rates, gross margin rates and the estimated relationship of selling and administrative costs to revenue used to estimate the projected cash-flow directly related to the future operation of the stores as well as the weighted average cost of capital used to calculate the fair value. Significant assumptions used to determine the fair values of certain operating right-of-use assets included the current market rent and discount rate. For additional information, see Part II - Item 8. Financial Statements and Supplementary Data - Note 6. Fair Value Measurements . Revenue Recognition and Deferred Revenue Product sales and rentals The majority of our revenue is derived from the sale of products through our bookstore locations, including virtual bookstores, and our bookstore affiliated e-commerce websites, and contains a single performance obligation. Revenue from sales of our products is recognized at the point in time when control of the products is transferred to our customers in an amount that reflects the consideration we expect to be entitled to in exchange for the products. For additional information, see Part II - Item 8. Financial Statements and Supplementary Data - Note 3. Revenue. Retail product revenue is recognized when the customer takes physical possession of our products, which occurs either at the point of sale for products purchased at physical locations or upon receipt of our products by our customers for products ordered through our websites and virtual bookstores. Wholesale product revenue is recognized upon shipment of physical textbooks at which point title passes and risk of loss is transferred to the customer. Additional revenue is recognized for shipping charges billed to customers and shipping costs are accounted for as fulfillment costs within cost of goods sold. Revenue from the sale of digital textbooks, which contains a single performance obligation, is recognized when the customer accesses the digital content as product revenue in our consolidated financial statements. A software feature is embedded within the content of our digital textbooks, such that upon expiration of the term the customer is no longer able to access the content. While the sale of the digital textbook allows the customer to access digital content for a fixed period of time, once the digital content is delivered to the customer, our performance obligation is complete. Revenue from the rental of physical textbooks is deferred and recognized over the rental period based on the passage of time commencing at the point of sale, when control of the product transfers to the customer and is recognized as rental income in our consolidated financial statements. Rental periods are typically for a single semester and are always less than one year in duration. We offer a buyout option to allow the purchase of a rented physical textbook at the end of the rental period if the customer desires to do so. We record the buyout purchase when the customer exercises and pays the buyout option price which is determined at the time of the buyout. In these instances, we accelerate any remaining deferred rental revenue at the point of sale. Revenue recognized for our BNC First Day offerings is consistent with our policies outlined above for product, digital and rental sales, net of an anticipated opt-out or return provision. Given the growth of BNC First Day programs, the timing of cash collection from our school partners may shift to periods subsequent to when the revenue is recognized. When a school adopts our BNC First Day equitable and inclusive access offerings, cash collection from the school generally occurs after the institution's drop/add dates, which is later in the working capital cycle, particularly in our third quarter given the timing of the Spring Term and our quarterly reporting period, as compared to direct-to-student point-of-sale transactions where cash is generally collected during the point-of-sale transaction or within a few days from the credit card processor. We estimate returns based on an analysis of historical experience. A provision for anticipated merchandise returns is provided through a reduction of sales and cost of goods sold in the period that the related sales are recorded. For sales and rentals involving third-party products, we evaluate whether we are acting as a principal or an agent. Our determination is based on our evaluation of whether we control the specified goods or services prior to transferring them to the customer. There are significant judgments involved in determining whether we control the specified goods or services prior to transferring them to the customer including whether we have the ability to direct the use of the good or service and obtain substantially all of the remaining benefits from the good or service. For those transactions where we are the principal, we record revenue on a gross basis, and for those transactions where we are an agent to a third-party, we record revenue on a net basis. Effective in April 2021, as contemplated by the F/L Relationship's merchandising agreement and e-commerce agreement, we began to transition the fulfillment of our logo general merchandise sales to Lids and Fanatics. As the logo and emblematic general merchandise sales are fulfilled by Lids and Fanatics, we recognize commission revenue earned for these sales on a net basis in our consolidated financial statements, as compared to the recognition of logo and emblematic general merchandise sales on a gross basis prior to April 2021. We do not have gift card or customer loyalty programs. We do not treat any promotional offers as expenses. Sales tax collected from our customers is excluded from reported revenues. Our payment terms are generally 30 days and do not extend beyond one year. Service and other revenue Service and other revenue is primarily derived from brand marketing services which includes promotional activities and advertisements within our physical bookstores and web properties performed on behalf of third-party customers, shipping and handling, and revenue from other programs. Brand marketing agreements often include multiple performance obligations which are individually negotiated with our customers. For these arrangements that contain distinct performance obligations, we allocate the transaction price based on the relative standalone selling price method by comparing the standalone selling price (“SSP”) of each distinct performance obligation to the total value of the contract. The revenue is recognized as each performance obligation is satisfied, typically at a point in time for brand marketing service and overtime for advertising efforts as measured based upon the passage of time for contracts that are based on a stated period of time or the number of impressions delivered for contracts with a fixed number of impressions. Cost of Sales Our cost of sales primarily includes costs such as merchandise costs, textbook rental amortization, content development cost amortization, warehouse costs related to inventory management and order fulfillment, insurance, certain payroll costs, and management service agreement costs, including rent expense, related to our college and university contracts and other facility related expenses. Selling and Administrative Expenses Our selling and administrative expenses consist primarily of store payroll and store operating expenses. Selling and administrative expenses also include long-term incentive plan compensation expense and general office expenses, such as merchandising, procurement, field support, finance and accounting. Sha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01T20:45:37Z</dcterms:created>
  <dcterms:modified xmlns:dcterms="http://purl.org/dc/terms/" xmlns:xsi="http://www.w3.org/2001/XMLSchema-instance" xsi:type="dcterms:W3CDTF">2024-07-01T20:45:37Z</dcterms:modified>
</cp:coreProperties>
</file>